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BALANCE SHEETS" sheetId="23" state="visible" r:id="rId23"/>
    <sheet xmlns:r="http://schemas.openxmlformats.org/officeDocument/2006/relationships" name="BALANCE SHEETS (Parentheticals)" sheetId="24" state="visible" r:id="rId24"/>
    <sheet xmlns:r="http://schemas.openxmlformats.org/officeDocument/2006/relationships" name="DESCRIPTION OF ORGANIZATION A_3" sheetId="25" state="visible" r:id="rId25"/>
    <sheet xmlns:r="http://schemas.openxmlformats.org/officeDocument/2006/relationships" name="RESTATEMENT OF PREVIOUSLY ISSUE" sheetId="26" state="visible" r:id="rId26"/>
    <sheet xmlns:r="http://schemas.openxmlformats.org/officeDocument/2006/relationships" name="SUMMARY OF SIGNIFICANT ACCOUN_4" sheetId="27" state="visible" r:id="rId27"/>
    <sheet xmlns:r="http://schemas.openxmlformats.org/officeDocument/2006/relationships" name="PUBLIC OFFERING" sheetId="28" state="visible" r:id="rId28"/>
    <sheet xmlns:r="http://schemas.openxmlformats.org/officeDocument/2006/relationships" name="PRIVATE PLACEMENT_2" sheetId="29" state="visible" r:id="rId29"/>
    <sheet xmlns:r="http://schemas.openxmlformats.org/officeDocument/2006/relationships" name="RELATED PARTY TRANSACTIONS_2" sheetId="30" state="visible" r:id="rId30"/>
    <sheet xmlns:r="http://schemas.openxmlformats.org/officeDocument/2006/relationships" name="COMMITMENTS" sheetId="31" state="visible" r:id="rId31"/>
    <sheet xmlns:r="http://schemas.openxmlformats.org/officeDocument/2006/relationships" name="STOCKHOLDERS' EQUITY" sheetId="32" state="visible" r:id="rId32"/>
    <sheet xmlns:r="http://schemas.openxmlformats.org/officeDocument/2006/relationships" name="SUBSEQUENT EVENTS_2" sheetId="33" state="visible" r:id="rId33"/>
    <sheet xmlns:r="http://schemas.openxmlformats.org/officeDocument/2006/relationships" name="SUMMARY OF SIGNIFICANT ACCOUN_5" sheetId="34" state="visible" r:id="rId34"/>
    <sheet xmlns:r="http://schemas.openxmlformats.org/officeDocument/2006/relationships" name="RESTATEMENT OF PREVIOUSLY ISS_2" sheetId="35" state="visible" r:id="rId35"/>
    <sheet xmlns:r="http://schemas.openxmlformats.org/officeDocument/2006/relationships" name="SUMMARY OF SIGNIFICANT ACCOUN_6" sheetId="36" state="visible" r:id="rId36"/>
    <sheet xmlns:r="http://schemas.openxmlformats.org/officeDocument/2006/relationships" name="DESCRIPTION OF ORGANIZATION A_4" sheetId="37" state="visible" r:id="rId37"/>
    <sheet xmlns:r="http://schemas.openxmlformats.org/officeDocument/2006/relationships" name="RESTATEMENT OF PREVIOUSLY ISS_3" sheetId="38" state="visible" r:id="rId38"/>
    <sheet xmlns:r="http://schemas.openxmlformats.org/officeDocument/2006/relationships" name="RESTATEMENT OF PREVIOUSLY ISS_4"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PUBLIC OFFERING (Details)" sheetId="42" state="visible" r:id="rId42"/>
    <sheet xmlns:r="http://schemas.openxmlformats.org/officeDocument/2006/relationships" name="PRIVATE PLACEMENT (Details)_2" sheetId="43" state="visible" r:id="rId43"/>
    <sheet xmlns:r="http://schemas.openxmlformats.org/officeDocument/2006/relationships" name="RELATED PARTY TRANSACTIONS (D_2" sheetId="44" state="visible" r:id="rId44"/>
    <sheet xmlns:r="http://schemas.openxmlformats.org/officeDocument/2006/relationships" name="COMMITMENTS (Details)" sheetId="45" state="visible" r:id="rId45"/>
    <sheet xmlns:r="http://schemas.openxmlformats.org/officeDocument/2006/relationships" name="STOCKHOLDERS' EQUITY (Details)" sheetId="46" state="visible" r:id="rId46"/>
    <sheet xmlns:r="http://schemas.openxmlformats.org/officeDocument/2006/relationships" name="CONDENSED CONSOLIDATED BALANCE " sheetId="47" state="visible" r:id="rId47"/>
    <sheet xmlns:r="http://schemas.openxmlformats.org/officeDocument/2006/relationships" name="CONDENSED CONSOLIDATED BALANC_2" sheetId="48" state="visible" r:id="rId48"/>
    <sheet xmlns:r="http://schemas.openxmlformats.org/officeDocument/2006/relationships" name="CONDENSED CONSOLIDATED STATEMEN" sheetId="49" state="visible" r:id="rId49"/>
    <sheet xmlns:r="http://schemas.openxmlformats.org/officeDocument/2006/relationships" name="CONDENSED CONSOLIDATED STATEM_2" sheetId="50" state="visible" r:id="rId50"/>
    <sheet xmlns:r="http://schemas.openxmlformats.org/officeDocument/2006/relationships" name="CONDENSED CONSOLIDATED STATEM_3" sheetId="51" state="visible" r:id="rId51"/>
    <sheet xmlns:r="http://schemas.openxmlformats.org/officeDocument/2006/relationships" name="DESCRIPTION OF ORGANIZATION A_5" sheetId="52" state="visible" r:id="rId52"/>
    <sheet xmlns:r="http://schemas.openxmlformats.org/officeDocument/2006/relationships" name="RESTATEMENT OF PREVIOUSLY ISS_5" sheetId="53" state="visible" r:id="rId53"/>
    <sheet xmlns:r="http://schemas.openxmlformats.org/officeDocument/2006/relationships" name="SUMMARY OF SIGNIFICANT ACCOUN_9" sheetId="54" state="visible" r:id="rId54"/>
    <sheet xmlns:r="http://schemas.openxmlformats.org/officeDocument/2006/relationships" name="PUBLIC OFFERING_2" sheetId="55" state="visible" r:id="rId55"/>
    <sheet xmlns:r="http://schemas.openxmlformats.org/officeDocument/2006/relationships" name="PRIVATE PLACEMENT_2_3" sheetId="56" state="visible" r:id="rId56"/>
    <sheet xmlns:r="http://schemas.openxmlformats.org/officeDocument/2006/relationships" name="RELATED PARTY TRANSACTIONS_2_3" sheetId="57" state="visible" r:id="rId57"/>
    <sheet xmlns:r="http://schemas.openxmlformats.org/officeDocument/2006/relationships" name="COMMITMENTS_2" sheetId="58" state="visible" r:id="rId58"/>
    <sheet xmlns:r="http://schemas.openxmlformats.org/officeDocument/2006/relationships" name="STOCKHOLDERS' EQUITY_2" sheetId="59" state="visible" r:id="rId59"/>
    <sheet xmlns:r="http://schemas.openxmlformats.org/officeDocument/2006/relationships" name="WARRANT LIABILITY" sheetId="60" state="visible" r:id="rId60"/>
    <sheet xmlns:r="http://schemas.openxmlformats.org/officeDocument/2006/relationships" name="FAIR VALUE MEASUREMENTS" sheetId="61" state="visible" r:id="rId61"/>
    <sheet xmlns:r="http://schemas.openxmlformats.org/officeDocument/2006/relationships" name="SUBSEQUENT EVENTS_2_3" sheetId="62" state="visible" r:id="rId62"/>
    <sheet xmlns:r="http://schemas.openxmlformats.org/officeDocument/2006/relationships" name="SUMMARY OF SIGNIFICANT ACCOU_10" sheetId="63" state="visible" r:id="rId63"/>
    <sheet xmlns:r="http://schemas.openxmlformats.org/officeDocument/2006/relationships" name="RESTATEMENT OF PREVIOUSLY ISS_6" sheetId="64" state="visible" r:id="rId64"/>
    <sheet xmlns:r="http://schemas.openxmlformats.org/officeDocument/2006/relationships" name="SUMMARY OF SIGNIFICANT ACCOU_11" sheetId="65" state="visible" r:id="rId65"/>
    <sheet xmlns:r="http://schemas.openxmlformats.org/officeDocument/2006/relationships" name="FAIR VALUE MEASUREMENTS (Tables" sheetId="66" state="visible" r:id="rId66"/>
    <sheet xmlns:r="http://schemas.openxmlformats.org/officeDocument/2006/relationships" name="DESCRIPTION OF ORGANIZATION A_6" sheetId="67" state="visible" r:id="rId67"/>
    <sheet xmlns:r="http://schemas.openxmlformats.org/officeDocument/2006/relationships" name="RESTATEMENT OF PREVIOUSLY ISS_7" sheetId="68" state="visible" r:id="rId68"/>
    <sheet xmlns:r="http://schemas.openxmlformats.org/officeDocument/2006/relationships" name="RESTATEMENT OF PREVIOUSLY ISS_8" sheetId="69" state="visible" r:id="rId69"/>
    <sheet xmlns:r="http://schemas.openxmlformats.org/officeDocument/2006/relationships" name="RESTATEMENT OF PREVIOUSLY ISS_9" sheetId="70" state="visible" r:id="rId70"/>
    <sheet xmlns:r="http://schemas.openxmlformats.org/officeDocument/2006/relationships" name="RESTATEMENT OF PREVIOUSLY IS_10" sheetId="71" state="visible" r:id="rId71"/>
    <sheet xmlns:r="http://schemas.openxmlformats.org/officeDocument/2006/relationships" name="SUMMARY OF SIGNIFICANT ACCOU_12" sheetId="72" state="visible" r:id="rId72"/>
    <sheet xmlns:r="http://schemas.openxmlformats.org/officeDocument/2006/relationships" name="SUMMARY OF SIGNIFICANT ACCOU_13" sheetId="73" state="visible" r:id="rId73"/>
    <sheet xmlns:r="http://schemas.openxmlformats.org/officeDocument/2006/relationships" name="SUMMARY OF SIGNIFICANT ACCOU_14" sheetId="74" state="visible" r:id="rId74"/>
    <sheet xmlns:r="http://schemas.openxmlformats.org/officeDocument/2006/relationships" name="PUBLIC OFFERING (Details)_2" sheetId="75" state="visible" r:id="rId75"/>
    <sheet xmlns:r="http://schemas.openxmlformats.org/officeDocument/2006/relationships" name="PRIVATE PLACEMENT (Details)_2_3" sheetId="76" state="visible" r:id="rId76"/>
    <sheet xmlns:r="http://schemas.openxmlformats.org/officeDocument/2006/relationships" name="RELATED PARTY TRANSACTIONS (D_3" sheetId="77" state="visible" r:id="rId77"/>
    <sheet xmlns:r="http://schemas.openxmlformats.org/officeDocument/2006/relationships" name="COMMITMENTS (Details)_2" sheetId="78" state="visible" r:id="rId78"/>
    <sheet xmlns:r="http://schemas.openxmlformats.org/officeDocument/2006/relationships" name="STOCKHOLDERS' EQUITY (Details_2" sheetId="79" state="visible" r:id="rId79"/>
    <sheet xmlns:r="http://schemas.openxmlformats.org/officeDocument/2006/relationships" name="WARRANT LIABILITY (Details)" sheetId="80" state="visible" r:id="rId80"/>
    <sheet xmlns:r="http://schemas.openxmlformats.org/officeDocument/2006/relationships" name="FAIR VALUE MEASUREMENTS (Detail" sheetId="81" state="visible" r:id="rId81"/>
    <sheet xmlns:r="http://schemas.openxmlformats.org/officeDocument/2006/relationships" name="FAIR VALUE MEASUREMENTS (Deta_2" sheetId="82" state="visible" r:id="rId82"/>
    <sheet xmlns:r="http://schemas.openxmlformats.org/officeDocument/2006/relationships" name="FAIR VALUE MEASUREMENTS (Deta_3" sheetId="83" state="visible" r:id="rId83"/>
    <sheet xmlns:r="http://schemas.openxmlformats.org/officeDocument/2006/relationships" name="FAIR VALUE MEASUREMENTS (Deta_4" sheetId="84" state="visible" r:id="rId84"/>
    <sheet xmlns:r="http://schemas.openxmlformats.org/officeDocument/2006/relationships" name="FAIR VALUE MEASUREMENTS (Deta_5" sheetId="85" state="visible" r:id="rId85"/>
    <sheet xmlns:r="http://schemas.openxmlformats.org/officeDocument/2006/relationships" name="SUBSEQUENT EVENTS (Details)" sheetId="86" state="visible" r:id="rId86"/>
    <sheet xmlns:r="http://schemas.openxmlformats.org/officeDocument/2006/relationships" name="Balance Sheets_2" sheetId="87" state="visible" r:id="rId87"/>
    <sheet xmlns:r="http://schemas.openxmlformats.org/officeDocument/2006/relationships" name="Balance Sheets (Parenthetical)" sheetId="88" state="visible" r:id="rId88"/>
    <sheet xmlns:r="http://schemas.openxmlformats.org/officeDocument/2006/relationships" name="Statements of Operations" sheetId="89" state="visible" r:id="rId89"/>
    <sheet xmlns:r="http://schemas.openxmlformats.org/officeDocument/2006/relationships" name="Statements of Comprehensive Los" sheetId="90" state="visible" r:id="rId90"/>
    <sheet xmlns:r="http://schemas.openxmlformats.org/officeDocument/2006/relationships" name="Consolidated Statements of Equi" sheetId="91" state="visible" r:id="rId91"/>
    <sheet xmlns:r="http://schemas.openxmlformats.org/officeDocument/2006/relationships" name="Consolidated Statements of Eq_2" sheetId="92" state="visible" r:id="rId92"/>
    <sheet xmlns:r="http://schemas.openxmlformats.org/officeDocument/2006/relationships" name="Statements of Cash Flows" sheetId="93" state="visible" r:id="rId93"/>
    <sheet xmlns:r="http://schemas.openxmlformats.org/officeDocument/2006/relationships" name="Statements of Cash Flows (Paren" sheetId="94" state="visible" r:id="rId94"/>
    <sheet xmlns:r="http://schemas.openxmlformats.org/officeDocument/2006/relationships" name="DESCRIPTION OF BUSINESS AND BAS" sheetId="95" state="visible" r:id="rId95"/>
    <sheet xmlns:r="http://schemas.openxmlformats.org/officeDocument/2006/relationships" name="SUMMARY OF SIGNIFICANT ACCOU_15" sheetId="96" state="visible" r:id="rId96"/>
    <sheet xmlns:r="http://schemas.openxmlformats.org/officeDocument/2006/relationships" name="BALANCE SHEET COMPONENTS" sheetId="97" state="visible" r:id="rId97"/>
    <sheet xmlns:r="http://schemas.openxmlformats.org/officeDocument/2006/relationships" name="STOCKHOLDERS' EQUITY_2_3" sheetId="98" state="visible" r:id="rId98"/>
    <sheet xmlns:r="http://schemas.openxmlformats.org/officeDocument/2006/relationships" name="STOCK-BASED COMPENSATION EXPENS" sheetId="99" state="visible" r:id="rId99"/>
    <sheet xmlns:r="http://schemas.openxmlformats.org/officeDocument/2006/relationships" name="RETIREMENT SAVINGS PLAN" sheetId="100" state="visible" r:id="rId100"/>
    <sheet xmlns:r="http://schemas.openxmlformats.org/officeDocument/2006/relationships" name="INCOME TAXES" sheetId="101" state="visible" r:id="rId101"/>
    <sheet xmlns:r="http://schemas.openxmlformats.org/officeDocument/2006/relationships" name="CONVERTIBLE DEBT AND NOTES PAYA" sheetId="102" state="visible" r:id="rId102"/>
    <sheet xmlns:r="http://schemas.openxmlformats.org/officeDocument/2006/relationships" name="DERIVATIVE LIABILITY" sheetId="103" state="visible" r:id="rId103"/>
    <sheet xmlns:r="http://schemas.openxmlformats.org/officeDocument/2006/relationships" name="COMMITMENTS AND CONTINGENCIES_2" sheetId="104" state="visible" r:id="rId104"/>
    <sheet xmlns:r="http://schemas.openxmlformats.org/officeDocument/2006/relationships" name="NET LOSS PER SHARE" sheetId="105" state="visible" r:id="rId105"/>
    <sheet xmlns:r="http://schemas.openxmlformats.org/officeDocument/2006/relationships" name="SUBSEQUENT EVENTS_2_3_4" sheetId="106" state="visible" r:id="rId106"/>
    <sheet xmlns:r="http://schemas.openxmlformats.org/officeDocument/2006/relationships" name="SUBSEQUENT EVENTS (UNAUDITED)" sheetId="107" state="visible" r:id="rId107"/>
    <sheet xmlns:r="http://schemas.openxmlformats.org/officeDocument/2006/relationships" name="SUMMARY OF SIGNIFICANT ACCOU_16" sheetId="108" state="visible" r:id="rId108"/>
    <sheet xmlns:r="http://schemas.openxmlformats.org/officeDocument/2006/relationships" name="SUMMARY OF SIGNIFICANT ACCOU_17" sheetId="109" state="visible" r:id="rId109"/>
    <sheet xmlns:r="http://schemas.openxmlformats.org/officeDocument/2006/relationships" name="BALANCE SHEET COMPONENTS (Table" sheetId="110" state="visible" r:id="rId110"/>
    <sheet xmlns:r="http://schemas.openxmlformats.org/officeDocument/2006/relationships" name="STOCKHOLDERS EQUITY (Tables)" sheetId="111" state="visible" r:id="rId111"/>
    <sheet xmlns:r="http://schemas.openxmlformats.org/officeDocument/2006/relationships" name="STOCK-BASED COMPENSATION EXPE_2" sheetId="112" state="visible" r:id="rId112"/>
    <sheet xmlns:r="http://schemas.openxmlformats.org/officeDocument/2006/relationships" name="INCOME TAXES (Tables)" sheetId="113" state="visible" r:id="rId113"/>
    <sheet xmlns:r="http://schemas.openxmlformats.org/officeDocument/2006/relationships" name="CONVERTIBLE DEBT AND NOTES PA_2" sheetId="114" state="visible" r:id="rId114"/>
    <sheet xmlns:r="http://schemas.openxmlformats.org/officeDocument/2006/relationships" name="DERIVATIVE LIABILITY (Tables)" sheetId="115" state="visible" r:id="rId115"/>
    <sheet xmlns:r="http://schemas.openxmlformats.org/officeDocument/2006/relationships" name="COMMITMENTS AND CONTINGENCIES_3" sheetId="116" state="visible" r:id="rId116"/>
    <sheet xmlns:r="http://schemas.openxmlformats.org/officeDocument/2006/relationships" name="NET LOSS PER SHARE (Tables)" sheetId="117" state="visible" r:id="rId117"/>
    <sheet xmlns:r="http://schemas.openxmlformats.org/officeDocument/2006/relationships" name="DESCRIPTION OF BUSINESS AND B_2" sheetId="118" state="visible" r:id="rId118"/>
    <sheet xmlns:r="http://schemas.openxmlformats.org/officeDocument/2006/relationships" name="SUMMARY OF SIGNIFICANT ACCOU_18" sheetId="119" state="visible" r:id="rId119"/>
    <sheet xmlns:r="http://schemas.openxmlformats.org/officeDocument/2006/relationships" name="SUMMARY OF SIGNIFICANT ACCOU_19" sheetId="120" state="visible" r:id="rId120"/>
    <sheet xmlns:r="http://schemas.openxmlformats.org/officeDocument/2006/relationships" name="SUMMARY OF SIGNIFICANT ACCOU_20" sheetId="121" state="visible" r:id="rId121"/>
    <sheet xmlns:r="http://schemas.openxmlformats.org/officeDocument/2006/relationships" name="SUMMARY OF SIGNIFICANT ACCOU_21" sheetId="122" state="visible" r:id="rId122"/>
    <sheet xmlns:r="http://schemas.openxmlformats.org/officeDocument/2006/relationships" name="BALANCE SHEET COMPONENTS - Mark" sheetId="123" state="visible" r:id="rId123"/>
    <sheet xmlns:r="http://schemas.openxmlformats.org/officeDocument/2006/relationships" name="BALANCE SHEET COMPONENTS - Prep" sheetId="124" state="visible" r:id="rId124"/>
    <sheet xmlns:r="http://schemas.openxmlformats.org/officeDocument/2006/relationships" name="BALANCE SHEET COMPONENTS - Prop" sheetId="125" state="visible" r:id="rId125"/>
    <sheet xmlns:r="http://schemas.openxmlformats.org/officeDocument/2006/relationships" name="BALANCE SHEET COMPONENTS - Othe" sheetId="126" state="visible" r:id="rId126"/>
    <sheet xmlns:r="http://schemas.openxmlformats.org/officeDocument/2006/relationships" name="BALANCE SHEET COMPONENTS - Accr" sheetId="127" state="visible" r:id="rId127"/>
    <sheet xmlns:r="http://schemas.openxmlformats.org/officeDocument/2006/relationships" name="STOCKHOLDERS' EQUITY - Preferre" sheetId="128" state="visible" r:id="rId128"/>
    <sheet xmlns:r="http://schemas.openxmlformats.org/officeDocument/2006/relationships" name="STOCKHOLDERS' EQUITY - Proceeds" sheetId="129" state="visible" r:id="rId129"/>
    <sheet xmlns:r="http://schemas.openxmlformats.org/officeDocument/2006/relationships" name="STOCKHOLDERS' EQUITY - Prefer_2" sheetId="130" state="visible" r:id="rId130"/>
    <sheet xmlns:r="http://schemas.openxmlformats.org/officeDocument/2006/relationships" name="STOCKHOLDERS EQUITY - Warrants " sheetId="131" state="visible" r:id="rId131"/>
    <sheet xmlns:r="http://schemas.openxmlformats.org/officeDocument/2006/relationships" name="STOCKHOLDERS EQUITY - Common St" sheetId="132" state="visible" r:id="rId132"/>
    <sheet xmlns:r="http://schemas.openxmlformats.org/officeDocument/2006/relationships" name="STOCK-BASED COMPENSATION EXPE_3" sheetId="133" state="visible" r:id="rId133"/>
    <sheet xmlns:r="http://schemas.openxmlformats.org/officeDocument/2006/relationships" name="STOCK-BASED COMPENSATION EXPE_4" sheetId="134" state="visible" r:id="rId134"/>
    <sheet xmlns:r="http://schemas.openxmlformats.org/officeDocument/2006/relationships" name="STOCK-BASED COMPENSATION EXPE_5" sheetId="135" state="visible" r:id="rId135"/>
    <sheet xmlns:r="http://schemas.openxmlformats.org/officeDocument/2006/relationships" name="STOCK-BASED COMPENSATION EXPE_6" sheetId="136" state="visible" r:id="rId136"/>
    <sheet xmlns:r="http://schemas.openxmlformats.org/officeDocument/2006/relationships" name="STOCK-BASED COMPENSATION EXPE_7" sheetId="137" state="visible" r:id="rId137"/>
    <sheet xmlns:r="http://schemas.openxmlformats.org/officeDocument/2006/relationships" name="STOCK-BASED COMPENSATION EXPE_8" sheetId="138" state="visible" r:id="rId138"/>
    <sheet xmlns:r="http://schemas.openxmlformats.org/officeDocument/2006/relationships" name="INCOME TAXES - Effective Tax Ra" sheetId="139" state="visible" r:id="rId139"/>
    <sheet xmlns:r="http://schemas.openxmlformats.org/officeDocument/2006/relationships" name="INCOME TAXES - Changes in Valua" sheetId="140" state="visible" r:id="rId140"/>
    <sheet xmlns:r="http://schemas.openxmlformats.org/officeDocument/2006/relationships" name="INCOME TAXES - Deferred Tax Ass" sheetId="141" state="visible" r:id="rId141"/>
    <sheet xmlns:r="http://schemas.openxmlformats.org/officeDocument/2006/relationships" name="INCOME TAXES - Reconciliation o" sheetId="142" state="visible" r:id="rId142"/>
    <sheet xmlns:r="http://schemas.openxmlformats.org/officeDocument/2006/relationships" name="CONVERTIBLE DEBT AND NOTES PA_3" sheetId="143" state="visible" r:id="rId143"/>
    <sheet xmlns:r="http://schemas.openxmlformats.org/officeDocument/2006/relationships" name="CONVERTIBLE DEBT AND NOTES PA_4" sheetId="144" state="visible" r:id="rId144"/>
    <sheet xmlns:r="http://schemas.openxmlformats.org/officeDocument/2006/relationships" name="CONVERTIBLE DEBT AND NOTES PA_5" sheetId="145" state="visible" r:id="rId145"/>
    <sheet xmlns:r="http://schemas.openxmlformats.org/officeDocument/2006/relationships" name="DERIVATIVE LIABILITY - Inputs a" sheetId="146" state="visible" r:id="rId146"/>
    <sheet xmlns:r="http://schemas.openxmlformats.org/officeDocument/2006/relationships" name="DERIVATIVE LIABILITY - Fair Val" sheetId="147" state="visible" r:id="rId147"/>
    <sheet xmlns:r="http://schemas.openxmlformats.org/officeDocument/2006/relationships" name="DERIVATIVE LIABILITY - Roll-for" sheetId="148" state="visible" r:id="rId148"/>
    <sheet xmlns:r="http://schemas.openxmlformats.org/officeDocument/2006/relationships" name="DERIVATIVE LIABILITY - Addition" sheetId="149" state="visible" r:id="rId149"/>
    <sheet xmlns:r="http://schemas.openxmlformats.org/officeDocument/2006/relationships" name="COMMITMENTS AND CONTINGENCIES_4" sheetId="150" state="visible" r:id="rId150"/>
    <sheet xmlns:r="http://schemas.openxmlformats.org/officeDocument/2006/relationships" name="COMMITMENTS AND CONTINGENCIES_5" sheetId="151" state="visible" r:id="rId151"/>
    <sheet xmlns:r="http://schemas.openxmlformats.org/officeDocument/2006/relationships" name="NET LOSS PER SHARE (Details)" sheetId="152" state="visible" r:id="rId152"/>
    <sheet xmlns:r="http://schemas.openxmlformats.org/officeDocument/2006/relationships" name="NET LOSS PER SHARE - Weighted-a" sheetId="153" state="visible" r:id="rId153"/>
    <sheet xmlns:r="http://schemas.openxmlformats.org/officeDocument/2006/relationships" name="SUBSEQUENT EVENTS (Details)_2" sheetId="154" state="visible" r:id="rId154"/>
    <sheet xmlns:r="http://schemas.openxmlformats.org/officeDocument/2006/relationships" name="SUBSEQUENT EVENTS - Office spac" sheetId="155" state="visible" r:id="rId155"/>
    <sheet xmlns:r="http://schemas.openxmlformats.org/officeDocument/2006/relationships" name="SUBSEQUENT EVENTS - Restricted " sheetId="156" state="visible" r:id="rId156"/>
    <sheet xmlns:r="http://schemas.openxmlformats.org/officeDocument/2006/relationships" name="SUBSEQUENT EVENTS - Performance" sheetId="157" state="visible" r:id="rId157"/>
    <sheet xmlns:r="http://schemas.openxmlformats.org/officeDocument/2006/relationships" name="SUBSEQUENT EVENTS - Merger Agre" sheetId="158" state="visible" r:id="rId158"/>
    <sheet xmlns:r="http://schemas.openxmlformats.org/officeDocument/2006/relationships" name="SUBSEQUENT EVENTS (UNAUDITED) (" sheetId="159" state="visible" r:id="rId1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4"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Entity Registrant Name</t>
        </is>
      </c>
      <c r="B4" s="4" t="inlineStr">
        <is>
          <t>Embark Technology, Inc.</t>
        </is>
      </c>
    </row>
    <row r="5">
      <c r="A5" s="4" t="inlineStr">
        <is>
          <t>Document Type</t>
        </is>
      </c>
      <c r="B5" s="4" t="inlineStr">
        <is>
          <t>S-1/A</t>
        </is>
      </c>
    </row>
    <row r="6">
      <c r="A6" s="4" t="inlineStr">
        <is>
          <t>Amendment Description</t>
        </is>
      </c>
      <c r="B6" s="4" t="inlineStr">
        <is>
          <t>AMENDMENT NO.1</t>
        </is>
      </c>
    </row>
    <row r="7">
      <c r="A7" s="4" t="inlineStr">
        <is>
          <t>Amendment Flag</t>
        </is>
      </c>
      <c r="B7" s="4" t="inlineStr">
        <is>
          <t>true</t>
        </is>
      </c>
    </row>
    <row r="8">
      <c r="A8" s="4" t="inlineStr">
        <is>
          <t>Entity Central Index Key</t>
        </is>
      </c>
      <c r="B8" s="4" t="inlineStr">
        <is>
          <t>000182798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PRIVATE PLACEMENT</t>
        </is>
      </c>
      <c r="B1" s="2" t="inlineStr">
        <is>
          <t>Jan. 15, 2021</t>
        </is>
      </c>
      <c r="C1" s="2" t="inlineStr">
        <is>
          <t>Jan. 31, 2021</t>
        </is>
      </c>
      <c r="D1" s="2" t="inlineStr">
        <is>
          <t>Sep. 30, 2021</t>
        </is>
      </c>
    </row>
    <row r="2">
      <c r="A2" s="4" t="inlineStr">
        <is>
          <t>Northern Genesis Acquisition Corp II [Member]</t>
        </is>
      </c>
    </row>
    <row r="3">
      <c r="A3" s="4" t="inlineStr">
        <is>
          <t>PRIVATE PLACEMENT</t>
        </is>
      </c>
      <c r="B3" s="4" t="inlineStr">
        <is>
          <t>NOTE 4  —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3" s="4" t="inlineStr">
        <is>
          <t>NOTE 5 —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D3" s="4" t="inlineStr">
        <is>
          <t>NOTE 5.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9). The proceeds from the sale of the Private Placement Warrants were deposited into the Company’s operating account, $8,280,000 of which was used to pay deferred underwriting fees and $1,080,000 was due to the Sponsor for working capital and $670,000 was maintained in the operating account to be used towards working capital purposes.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9 Months Ended</t>
        </is>
      </c>
    </row>
    <row r="2">
      <c r="B2" s="2" t="inlineStr">
        <is>
          <t>Sep. 30, 2021</t>
        </is>
      </c>
    </row>
    <row r="3">
      <c r="A3" s="3" t="inlineStr">
        <is>
          <t>RETIREMENT SAVINGS PLAN</t>
        </is>
      </c>
    </row>
    <row r="4">
      <c r="A4" s="4" t="inlineStr">
        <is>
          <t>RETIREMENT SAVINGS PLAN</t>
        </is>
      </c>
      <c r="B4" s="4" t="inlineStr">
        <is>
          <t>6. RETIREMENT SAVINGS PLAN The Company sponsored a savings plan available to all eligible employees, which qualifies under Section 401(k) of the Internal Revenue Code. Employees may contribute to the plan amounts of their pre- tax salary subject to statutory limitations. The Company does not currently offer a match and has not provided a match for the nine months ended September 30, 2021 and 2020(unaudited), and the years ended December 31, 2020 and 2019.</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7. INCOME TAXES Loss before provision for income taxes are $21.5 million and $15.3 million for the years ended December 31, 2020 and 2019, respectively. The Company did not incur any income tax provision for the years ended December 31, 2020 and 2019. A reconciliation of the federal statutory rate of 21% to the Company’s effective tax rate is as follows: ​ ​ ​ ​ ​ ​ ​ ​ ​ Years Ended December 31, ​ 2020 2019 ​ U.S. federal tax benefit at statutory rate 21.00 % 21.00 % State income taxes, net of federal benefit 7.84 % 7.40 % Non-deductible expenses and other (0.16) % (1.04) % Share-based compensation (0.95) % (1.01) % Research and development credits 0.79 % 1.07 % Change in valuation allowance, net (28.52) % (27.42) % Effective tax rate — % — % ​ For the years ended December 31, 2020 and 2019, the Company’s effective tax rate differs from the amount computed by applying the statutory federal and state income tax rates to net loss before income tax, primarily as the result of state income taxes, R&amp;D credits and changes in the Company’s valuation allowance. ​ ​ ​ ​ ​ ​ ​ ​ ​ ​ ​ ​ ​ ​ ​ ​ Balance at ​ ​ ​ ​ ​ ​ ​ ​ ​ (in thousands) beginning Charges to ​ ​ Balance at Valuation Allowance of period expenses Deductions end of period Year ended December 31, 2020 ​ $ (7,278) ​ $ (6,147) ​ $ — ​ $ (13,425) Year ended December 31, 2019 ​ (3,096) ​ (4,182) ​ — ​ (7,278) ​ The components of the Company’s net deferred tax assets and liabilities as of December 31, 2020 and 2019 are as follows (in thousands): ​ ​ ​ ​ ​ ​ ​ ​ As of December 31, ​ 2020 2019 Deferred tax assets: ​ ​ ​ ​ ​ ​ Net operating loss ​ $ 12,798 ​ $ 6,961 Stock based compensation ​ — ​ — Other accruals ​ 77 ​ 73 Credit carryforwards ​ 1,426 ​ 796 Total deferred tax assets ​ 14,301 ​ 7,830 Valuation Allowance ​ (13,425) ​ (7,278) Total deferred tax assets after valuation allowance ​ $ 876 ​ $ 552 Deferred tax liability ​ ​ Fixed Assets and liability ​ (876) ​ (552) Net deferred tax assets ​ $ — ​ $ — ​ Due to its history of operating losses, the Company has not recorded any income tax expense for the years ended December 31, 2020 and 2019. Realization of deferred tax assets is dependent upon future earnings, if any, the timing and amount of which are uncertain. The Company could not conclude that it was more likely than not that tax benefits from operating losses would be realized and, accordingly, has provided a full valuation allowance against its deferred tax assets. The valuation allowance as of December 31, 2019 was $7.3 $13.4 As of December 31, 2020 and 2019, the Company has U.S. federal net operating loss carryforwards of $45.8 million and $25.1 million respectively, and state net operating loss carryforward of $47.2 million and $25.6 million respectively, which begin to expire in 2036 for federal and state purposes. Approximately $41.8 million of the federal net operating losses included above can be carried forward indefinitely. As of December 31, 2020 and 2019, the Company has U.S. federal research credit carryforwards of $1.2 million and $0.6 million respectively, and state research credit carryforwards of $1.5 million and $0.9 million respectively. The federal tax credit carryforwards will begin to expire in 2037, if not utilized. The state credit carryforwards do not expire. The Company has not performed a Section 382 study to determine whether it had experienced a change in ownership and, if so, whether the tax attributes (NOLs or credits) were impaired. Under Section 382 of the Internal Revenue Code of 1986, as amended, the Company’s ability to utilize NOL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 reconciliation of the beginning and ending balance to total unrecognized tax position is as follows (in thousands): ​ ​ ​ ​ ​ ​ ​ ​ ​ As of December 31, ​ 2020 2019 Unrecognized tax benefits, beginning of year ​ $ 614 ​ $ 225 Increases related to prior year tax provisions ​ — ​ — Increase related to current year tax provisions ​ 414 ​ 389 Unrecognized tax benefits, end of year ​ $ 1,028 ​ $ 614 ​ The Company recognizes interest and penalties related to income tax matters as a component of income tax expense. As of December 31, 2020, there was no accrued interest or penalties related to uncertain tax positions. None of the unrecognized tax benefits would impact the effective tax rate if realized. The Company does not expect the unrecognized tax benefits to significantly change in the next twelve months. The Company reports income taxes in accordance with Financial Accounting Standards Board Accounting Standards Codification (FASB ASC) 740, Income Taxes, which requires an asset and liability approach in accounting for income taxes.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files income tax returns in the U.S. and various state jurisdictions. The U.S. and state jurisdictions have statutes of limitations that generally range from three to five years. Due to the Company’s net losses, substantially all of its federal, state and local income tax returns are subject to examination for federal and state purposes since inception. The Company is not currently under examination for federal or state income tax purposes. In March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As of December 31, 2020, the Company expects that these provisions will not have a material impact as the Company has no net operating losses or AMT credits that would fall under these provisions. The Company reported losses for the nine month periods ended September 30, 2021 and 2020 and maintained a full valuation allowance for the quarter ending September 30, 2021. Accordingly the Company did not record income tax expense. The Company’s tax loss carryforwards generated during the nine month periods ended September 30, 2021 and 2020 would differ from its reported financial statement losses for permanently nondeductible items such as stock-based compensation and other permanent items. In addition the Company generated additional federal and state research credits during the quarte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NOTES PAYABLE</t>
        </is>
      </c>
      <c r="B1" s="2" t="inlineStr">
        <is>
          <t>9 Months Ended</t>
        </is>
      </c>
    </row>
    <row r="2">
      <c r="B2" s="2" t="inlineStr">
        <is>
          <t>Sep. 30, 2021</t>
        </is>
      </c>
    </row>
    <row r="3">
      <c r="A3" s="3" t="inlineStr">
        <is>
          <t>CONVERTIBLE DEBT AND NOTES PAYABLE</t>
        </is>
      </c>
    </row>
    <row r="4">
      <c r="A4" s="4" t="inlineStr">
        <is>
          <t>CONVERTIBLE DEBT AND NOTES PAYABLE</t>
        </is>
      </c>
      <c r="B4" s="4" t="inlineStr">
        <is>
          <t>8. CONVERTIBLE DEBT AND NOTES PAYABLE On April 16, 2021, the Company entered into a $25 million note payable that the Company utilizes for operations and research and development. The note has an interest rate of 10%, with the unpaid principal and accrued interest being due on April 16, 2022. The note does not contain voluntary prepayment clause unless consented by the note holder, as defined in the agreement. The Company recorded $8.1 million of debt issuance cost related to embedded derivatives on April 16, 2021 and accreted $3.7 million during the period related to interest expense. As of September 30, 2021, the outstanding note balance, including truck financing, amounted to $20.5 million. On February 18, 2021 and January 5, 2021, the Company entered into financing agreement to finance the purchase of trucks that the Company utilizes for research and development. The financing agreements consisted of a loan of $0.1 million and $0.1 million at an interest rate equal to 6.99% and 7.50% per annum, with a maturity date of April 1, 2026 and January 19, 2027, respectively. The Company makes equal monthly installment payments over the term of each financing arrangement which are allocated between interest and principal. On February 19, 2018, January 28, 2019, and May 23, 2019, the Company entered into financing agreement to finance the purchase of trucks that the Company utilizes for research and development. The financing agreements consisted of a loan of $0.3 million, $0.4 million, and $0.5 million at an interest rate equal to 8.25% per annum, with a maturity date of March 5th, 2023, February 14, 2024, and June 12, 2024, respectively. The Company makes equal monthly installment payments over the term of each financing arrangement which are allocated between interest and principal. The Company entered into financing agreement on August 2, 2016 to finance the purchase of trucks that the Company utilizes for research and development. The financing agreements consisted of a loan of $0.1 million at an interest rate equal to 12.5% per annum, with a maturity date of August 9, 2020. The Company makes equal monthly installment payments over the term of each financing arrangement which are allocated between interest and principal. Notes payable as of September 30, 2021 (unaudited), December 31, 2020 and 2019, is $0.8 million, $0.8 million, and $1.0 million, respectively. The following table presents future payments of principal as of September 30, 2021 (unaudited) (in thousands): ​ ​ ​ ​ Fiscal year ​ Remaining three months of 2021 ​ $ 70 2022 ​ 25,282 2023 ​ 237 2024 ​ 113 2025 and thereafter ​ 128 Total future payments ​ $ 25,830 ​ The following table presents future payments of principal as of December 31, 2020 (in thousands): ​ ​ ​ ​ Fiscal year ​ ​ 2021 ​ $ 246 2022 ​ 246 2023 ​ 202 2024 and thereafter ​ 64 Total future payments ​ $ 758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1</t>
        </is>
      </c>
    </row>
    <row r="3">
      <c r="A3" s="3" t="inlineStr">
        <is>
          <t>DERIVATIVE LIABILITY</t>
        </is>
      </c>
    </row>
    <row r="4">
      <c r="A4" s="4" t="inlineStr">
        <is>
          <t>DERIVATIVE LIABILITY</t>
        </is>
      </c>
      <c r="B4" s="4" t="inlineStr">
        <is>
          <t>9. DERIVATIVE LIABILITY The Company classified certain conversion and redemption features, mentioned below, in the convertible note issued on April 16, 2021 as embedded derivative instruments due to the variable conversion price feature and potential adjustments to conversion prices due to events of a qualified financing, IPO, or a change of control. Feature 1: Automatic conversion into shares of the Company’s next equity financings upon qualified financing adjusted for the discount rate. Feature 2: Automatic conversion upon IPO or merger with a Special Purpose Acquisition Company (“SPAC”) into the shares of the Company’s common stock. Feature 3: Optional redemption upon a change of control. These features are bundled into a single unit and are recorded as derivative liabilities at fair value in the consolidated financial statements. These fair value estimates were measured using inputs classified as Level 3 of the fair value hierarchy. To arrive at the fair value of the embedded unit the Company relies upon a with-and-without analysis. This methodology compares the calculated value of the convertible note and the indicated value of the debt component. In order to compute the fair value of the convertible note, the Company utilizes the discounted cash flow analysis, where the discounted rate was calculated by utilizing a risk-free rate, an option-adjusted spread, and a risk premium. The Company used four exit scenarios namely SPAC — Fast, SPAC — Slow, Financing, and Maturity. The following table presents the inputs and assumptions used in the valuation of the fair value of the debt component. ​ ​ ​ ​ ​ ​ September 30, 2021 ​ (unaudited) ​ Term in years 0.08 – 0.54 ​ Risk premium 56.89 % Option adjusted spread 6.54 % Risk free rate 0.05% – 0.07 % ​ The difference between the indicated fair value of the debt component and the fair value of the instruments results in the indicated value of the embedded feature. The following table presents the fair value of the different components using the discounted cash flow and the with-and-without analysis to determine the fair value of the derivative liabilities as of September 30, 2021 (in thousands): ​ ​ ​ ​ ​ September 30, 2021 ​ (unaudited) Fair value of instrument ​ $ 35,010 Fair value of straight debt component ​ 21,064 Fair value of embedded unit ​ 13,946 ​ The following table provides a roll-forward of the fair values of the Company’s derivative liability for the period ended September 30, 2021 (in thousands): ​ ​ ​ ​ ​ September 30, 2021 ​ (unaudited) Balance – December 31, 2020 ​ $ — Add: Derivative liability on date of issuance of convertible note ​ 8,163 Change in fair market value of derivative liability ​ 5,783 Balance – September 30, 2021 ​ 13,946 ​ The change in fair value of the derivative liability, which is bifurcated from the host instrument, is initially measured at its issue-date fair value, and the subsequent change in fair value of $5.8 million is recognized as other income or expens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0. 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ll such matters are not expected to have a material effect on the financial position, results of operations or cash flows of the Company. However, the outcome of litigation is inherently uncertain. There is no material pending or threatened litigation against the Company that remains outstanding as of September 30, 2021 (unaudited), December 31, 2020 and December 31, 2019. Lease Agreement The Company leases office facilities in the United States that expire at various dates through December 2024. All lease arrangements entered into are classified as operating leases. Certain leases contain scheduled increases in rental payments resulting in uneven cash flows over the life of the lease. The difference between the required lease payment and the recognition of lease expense on a straight-line basis is recorded as a deferred rent liability on the balance sheet. Rent expense during the nine months ended September 30, 2021 and 2020 (unaudited), and the years ended December 31, 2020 and 2019, was $0.4 million, $1.42 million, $1.4 million, and $1.3 million, respectively. Total future minimum lease payments over the term of the lease as of September 30, 2021 (unaudited), are as follows (in thousands): ​ ​ ​ ​ ​ Lease Payments Remaining three months of 2021 ​ $ 275 2022 ​ 875 2023 ​ 901 2024 ​ 928 Total ​ $ 2,979 ​ Total future minimum lease payments over the term of the lease as of December 31, 2020, are as follows (in thousands): ​ ​ ​ ​ Years Ended December 31, Lease Payments 2021 ​ $ 1,205 2022 ​ 875 2023 ​ 901 2024 ​ 928 Total ​ $ 3,909 ​ The Company’s headquarter lease in San Francisco, CA contains an option to renew the lease for a period of three years upon expiration of the initial lease term in December 2024 for which the base rent shall be the then fair market value rent at the time of exercise.</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1. NET LOSS PER SHARE The following table sets forth the computation of the basic and diluted net loss per share attributable to common stockholders for the nine months ended September 30, 2021 and 2020 (unaudited), and the years ended December 31, 2020 and 2019 (in thousands, except share and per share data). ​ ​ ​ ​ ​ ​ ​ ​ ​ ​ ​ ​ ​ ​ Nine Months Ended September 30, ​ Years Ended December 31, ​ ​ 2021 2020 2020 2019 ​ ​ (unaudited) ​ ​ ​ ​ ​ Numerator: ​ ​ ​ ​ ​ ​ ​ ​ ​ Net loss $ (47,825) $ (14,988) $ (21,531) $ (15,310) Net loss attributable to ordinary shareholders $ (47,825) $ (14,988) $ (21,531) $ (15,310) Denominator: ​ ​ ​ ​ ​ ​ ​ ​ ​ ​ ​ ​ Weighted-average ordinary shares outstanding ​ ​ 47,677,440 ​ ​ 46,603,282 ​ ​ 46,743,539 ​ ​ 45,800,696 Net loss per share attributable to common stockholders, basic and diluted $ (1.00) $ (0.32) $ (0.46) $ (0.33) ​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 ​ ​ ​ ​ ​ ​ ​ ​ ​ ​ September 30, ​ December 31, ​ ​ 2021 2020 2020 2019 ​ ​ (unaudited) ​ ​ ​ Founders Preferred shares ​ 162,558 ​ 162,558 ​ 162,558 ​ 162,558 Series A-1 convertible preferred shares 3,654,873 3,654,873 3,654,873 3,654,873 Series A-2 convertible preferred shares 5,372,703 5,372,703 5,372,703 5,372,703 Series A-3 convertible preferred shares 2,485,296 2,485,296 2,485,296 2,485,296 Series A-4 convertible preferred shares 590,688 590,688 590,688 590,688 Series A-5 convertible preferred shares 2,680,236 2,680,236 2,680,236 2,680,236 Series A-6 convertible preferred shares 3,647,817 3,647,817 3,647,817 3,647,817 Series A-7 convertible preferred shares 15,139,917 15,139,917 15,139,917 15,139,917 Series B convertible preferred shares 32,834,601 32,834,601 32,834,601 32,834,601 Series C convertible preferred shares 20,949,454 20,949,454 20,949,454 20,949,454 Options issued and outstanding 11,397,560 8,129,294 8,520,723 7,774,441 Warrants issued and outstanding 857,142 — — — Total 99,772,845 95,647,437 96,038,866 95,292,584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2. SUBSEQUENT EVENTS For the annual financial statements, subsequent events were evaluated from the balance sheet date of December 31, 2020 through the annual audited financial statements’ original issuance date of July 2, 2021. In April 2021, the Company issued a convertible promissory note (the “convertible note”) for $25.0 million in principal. The convertible note bears interest at a rate of 10% per year and matures one year from the date of issuance. The convertible note will automatically convert to the Company’s common stock upon the occurrence of a “Qualified Financing” or the occurrence of a “Public Event”. A Qualified Financing consists of a sale of the Company’s equity securities for gross proceeds of at least $10.0 million. A Public Event is the closing of a merger or consolidation of the Company with a special purpose acquisition company or its subsidiary, or the first closing of the sale of shares of the Company’s common stock to the public in an initial public offering. In May 2021, the Company entered into an agreement to lease office space in San Francisco, CA. The initial lease term is seven years from the commencement date of the lease as defined in the lease agreement. The lease commencement date is expected to be in January 2022. Total minimum lease payments under the lease agreement is $26.3 million. Base rent is payable monthly and escalates at the end of each lease year. The Company has an option to extend the term of the lease for a period of five years following the initial lease term at the then fair market value as of the commencement of the applicable option term. The lease will be accounted for as an operating lease under ASC 840. In June 2021, the Company granted 2.8 million restricted stock units (“RSUs”) with a fair value of $24.94 per share. The RSUs will vest over a period of four years and contain a Liquidity Event Requirement that will be satisfied on the effective date of a Public Offering prior to December 31, 2021. In June 2021, the Company approved a program that will grant 13.5 million shares of performance-based RSUs (“Founder Grants”) with a fair value of $80.5 million. The Founder Grants will contain a performance condition and six market conditions (each, a “market tranche”). The performance condition requires that the Company becomes a registered public company, and the market conditions require that the Company achieves certain valuation multiples as a registered public company. The six market tranches which will vest upon meeting both the performance condition as well as a market tranche condition. Stock based compensation expense related to the Founder Grants will be recognized over the derived service period of each market tranche. On June 22, 2021, the Company entered into the Merger Agreement with Northern Genesis Acquisition Corp. II (“NGA”) and NG Merger Sub, Inc., which will result in NGA acquiring 100% of the Company’s issued and outstanding equity securities. The board of directors of both NGA and the Company have approved the proposed merger transaction. Completion of the transaction, which is expected to occur in the fourth quarter of 2021, is subject to approval of NGA stockholders and the satisfaction or waiver of certain other customary closing conditions. There is no assurance that the transaction will be consummated. The transaction will be accounted for as a reverse recapitalization and the Company has been determined to be the accounting acquirer. In addition, in connection with the proposed merger, NGA has entered into agreements with existing and new investors to subscribe for and purchase an aggregate of 20,000,000 shares of its common stock in a financing that will result in net proceeds of $200.0 million upon the closing of the financing. The closing of the proposed merger is a precondition to the financing.</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9 Months Ended</t>
        </is>
      </c>
    </row>
    <row r="2">
      <c r="B2" s="2" t="inlineStr">
        <is>
          <t>Sep. 30, 2021</t>
        </is>
      </c>
    </row>
    <row r="3">
      <c r="A3" s="3" t="inlineStr">
        <is>
          <t>SUBSEQUENT EVENTS (UNAUDITED)</t>
        </is>
      </c>
    </row>
    <row r="4">
      <c r="A4" s="4" t="inlineStr">
        <is>
          <t>SUBSEQUENT EVENTS (UNAUDITED)</t>
        </is>
      </c>
      <c r="B4" s="4" t="inlineStr">
        <is>
          <t>NOTE 13. SUBSEQUENT EVENTS (UNAUDITED) For the interim financial statements relating to the nine months ended September 30, 2021, subsequent events were evaluated through November 17, 2021, the date on which the unaudited interim financial statements were issued. On August 25, 2021 and August 27, 2021, Embark entered into a commitment letters (collectively, the “Commitment Letters”) with certain investors (collectively, the “Investors”) pursuant to which such Investors each provided a commitment to invest, upon Embark’s election, up to $5 million in Embark in the form of Series C Preferred Stock of Embark in the event that the Merger Agreement is terminated and the Business Combination is not consummated. As the Business Combination is consummated, each of the Investor’s obligations under the applicable Commitment Letter is terminated. ​ In connection with the Business Combination, Embark raised $244 million of net proceeds from the contribution of $414 million of proceeds from cash held in Northern Genesis’s trust account from the Northern Genesis IPO, $160 million of proceeds from the PIPE investment, and offset by redemption of Northern Genesis’s Class A common stock held by Northern Genesis’s public stockholders of $299 million. Direct and incremental transaction costs in connection with the Business Combination were incurred prior to, or concurrent with the Closing by Northern Genesis and Embark, including the PIPE investment and the deferred underwriting fees related to the Northern Genesis IPO of $69 million. Embark believes cash and other components of working capital will be sufficient to meet Embark’s needs for at least the next 12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5">
      <c r="A5" s="4" t="inlineStr">
        <is>
          <t>Cash, Cash Equivalents and Restricted Cash</t>
        </is>
      </c>
      <c r="B5" s="4" t="inlineStr">
        <is>
          <t>Cash, Cash Equivalents and Restricted Cash The Company considers all highly liquid investments purchased with original maturities of three months or less to be cash equivalents. As of September 30, 2021 (unaudited), December 31, 2020 and 2019, the Company had $47.9 million, $11.1 million, and $9.9 million of cash and cash equivalents, which included cash equivalents of $26.3 million, $7.6 million, and $7.2 million in highly liquid investments as of September 30, 2021 (unaudited), December 31, 2020 and 2019, respectively. The Company maintains a letter of credit to secure a lease of the Company’s headquarters. A portion of the Company’s cash is collateralized in conjunction with the letter of credit and is classified as restricted cash on the Company’s balance sheets. As of September 30, 2021 (unaudited), December 31, 2020 and 2019, the Company had $0.4 $0.4 $0.5 The reconciliation of cash and cash equivalents and restricted cash and cash equivalents to amounts presented in the statements of cash flows are as follows (in thousands): ​ ​ ​ ​ ​ ​ ​ ​ ​ ​ ​ ​ September 30, ​ December 31, ​ 2021 ​ 2020 ​ 2019 ​ ​ (unaudited) ​ ​ ​ ​ ​ Cash and cash equivalents ​ $ 47,886 ​ $ 11,055 ​ $ 9,858 Restricted cash, short-term ​ 65 ​ 65 ​ 65 Restricted cash, long-term ​ 340 ​ 340 ​ 405 Cash, cash equivalents and restricted cash ​ $ 49,291 ​ $ 11,460 ​ $ 10,328</t>
        </is>
      </c>
    </row>
    <row r="6">
      <c r="A6" s="4" t="inlineStr">
        <is>
          <t>Investments</t>
        </is>
      </c>
      <c r="B6" s="4" t="inlineStr">
        <is>
          <t>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There were no other-than-temporary impairments as of September 30, 2021 (unaudited), December 31,2020 and 2019.</t>
        </is>
      </c>
    </row>
    <row r="7">
      <c r="A7" s="4" t="inlineStr">
        <is>
          <t>Fair Value of Financial Instruments</t>
        </is>
      </c>
      <c r="B7" s="4" t="inlineStr">
        <is>
          <t>Fair Value of Financial Instruments The Company’s financial instruments consist of cash and cash equivalents, restricted cash, marketable securities investments, long-term investments, prepaid expenses and other current assets, accounts payable and accrued expenses, short-term and long-term notes payable and other current liabilities. The assets and liabilities that were measured at fair value on a recurring basis are cash equivalents, marketable securities and long-term investment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of September 30, 2021 (unaudited), December 31, 2020 and 2019, respectively, are as follows: ​ ​ ​ ​ ​ ​ ​ ​ ​ ​ ​ ​ ​ As of September 30, 2021 ​ ​ (in thousands) ​ ​ Level 1 ​ Level 2 ​ Level 3 ​ Total ​ ​ (unaudited) Assets ​ ​ Cash equivalents: ​ ​ United States money market funds ​ $ 26,318 — — ​ $ 26,318 Short-term investments ​ ​ United States treasury securities ​ — 5,005 — ​ 5,005 Long-term investments ​ ​ United States treasury securities ​ $ — — — ​ $ — Liabilities ​ ​ Derivative liability ​ $ — — 13,946 ​ $ 13,946 ​ ​ ​ ​ ​ ​ ​ ​ ​ ​ ​ ​ ​ ​ As of December 31, 2020 ​ ​ (in thousands) ​ ​ Level 1 ​ Level 2 ​ Level 3 ​ Total Assets ​ ​ Cash equivalents: ​ ​ United States money market funds ​ $ 7,586 — — ​ $ 7,586 Marketable securities ​ ​ United States treasury securities ​ — 53,553 — ​ 53,553 Long-term investments ​ ​ United States treasury securities ​ $ — — — ​ $ — ​ ​ ​ ​ ​ ​ ​ ​ ​ ​ ​ ​ ​ ​ As of December 31, 2019 ​ ​ (in thousands) ​ ​ Level 1 ​ Level 2 ​ Level 3 ​ Total Assets ​ ​ Cash equivalents: ​ ​ United States money market funds ​ $ 7,160 — — ​ $ 7,160 Short-term investments ​ ​ United States treasury securities ​ — 68,322 — ​ 68,322 Marketable securities ​ ​ United States treasury securities ​ $ — 7,311 — ​ $ 7,311</t>
        </is>
      </c>
    </row>
    <row r="8">
      <c r="A8" s="4" t="inlineStr">
        <is>
          <t>Convertible Notes and Derivatives</t>
        </is>
      </c>
      <c r="B8" s="4" t="inlineStr">
        <is>
          <t>Convertible Notes and Derivatives The Company accounts for convertible notes, net using an amortized cost model pursuant to ASC 835, Interest.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t>
        </is>
      </c>
    </row>
    <row r="9">
      <c r="A9" s="4" t="inlineStr">
        <is>
          <t>Property, Equipment and Software</t>
        </is>
      </c>
      <c r="B9" s="4" t="inlineStr">
        <is>
          <t>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 7 years Leasehold improvements Shorter of useful life or lease term Developed software 2 – 4 years</t>
        </is>
      </c>
    </row>
    <row r="10">
      <c r="A10" s="4" t="inlineStr">
        <is>
          <t>Leases</t>
        </is>
      </c>
      <c r="B10" s="4" t="inlineStr">
        <is>
          <t>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t>
        </is>
      </c>
    </row>
    <row r="11">
      <c r="A11" s="4" t="inlineStr">
        <is>
          <t>Impairment of Long-Lived Assets</t>
        </is>
      </c>
      <c r="B11" s="4" t="inlineStr">
        <is>
          <t>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t>
        </is>
      </c>
    </row>
    <row r="12">
      <c r="A12" s="4" t="inlineStr">
        <is>
          <t>Deferred Transaction Costs</t>
        </is>
      </c>
      <c r="B12" s="4" t="inlineStr">
        <is>
          <t>Deferred Transaction Costs Deferred transaction costs, which consist of direct incremental legal, consulting, and accounting fees relating to the merger transaction, as discussed in Note 12 — Subsequent Events, are capitalized and will be recorded against proceeds upon the consummation of the transaction. In the event the merger transaction is terminated, deferred transaction costs will be expensed. As of December 31, 2020 the Company had not $4.1</t>
        </is>
      </c>
    </row>
    <row r="13">
      <c r="A13" s="4" t="inlineStr">
        <is>
          <t>Income Taxes</t>
        </is>
      </c>
      <c r="B13"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1 (unaudited), December 31, 2020 and 2019. Uncertain tax positions taken or expected to be taken in a tax return are accounted for using the more likely than not threshold for financial statement recognition and measurement.</t>
        </is>
      </c>
    </row>
    <row r="14">
      <c r="A14" s="4" t="inlineStr">
        <is>
          <t>Stock-based Compensation</t>
        </is>
      </c>
      <c r="B14" s="4" t="inlineStr">
        <is>
          <t>Stock-based Compensation Stock-based compensation expense related to stock option awards and restricted stock units (“RSUs”) granted to employees, directors and non-employees i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The Company accounts for the effect of forfeitures as they occur.</t>
        </is>
      </c>
    </row>
    <row r="15">
      <c r="A15" s="4" t="inlineStr">
        <is>
          <t>Internal Use Software</t>
        </is>
      </c>
      <c r="B15" s="4" t="inlineStr">
        <is>
          <t>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t>
        </is>
      </c>
    </row>
    <row r="16">
      <c r="A16" s="4" t="inlineStr">
        <is>
          <t>Research and Development Expense</t>
        </is>
      </c>
      <c r="B16" s="4" t="inlineStr">
        <is>
          <t>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t>
        </is>
      </c>
    </row>
    <row r="17">
      <c r="A17" s="4" t="inlineStr">
        <is>
          <t>General, and Administrative Expenses</t>
        </is>
      </c>
      <c r="B17" s="4" t="inlineStr">
        <is>
          <t>General, and Administrative Expenses General, and administrative expense consist of personnel costs, allocated facilities expenses, depreciation and amortization, travel, and business development costs.</t>
        </is>
      </c>
    </row>
    <row r="18">
      <c r="A18" s="4" t="inlineStr">
        <is>
          <t>Other Income</t>
        </is>
      </c>
      <c r="B18" s="4" t="inlineStr">
        <is>
          <t>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unaudited Statement of Operations.</t>
        </is>
      </c>
    </row>
    <row r="19">
      <c r="A19" s="4" t="inlineStr">
        <is>
          <t>Interest Income</t>
        </is>
      </c>
      <c r="B19" s="4" t="inlineStr">
        <is>
          <t>Interest Income Interest income primarily consists of investment and interest income from marketable securities, long- term investments and our cash and cash equivalents.</t>
        </is>
      </c>
    </row>
    <row r="20">
      <c r="A20" s="4" t="inlineStr">
        <is>
          <t>Net Loss Per Share</t>
        </is>
      </c>
      <c r="B20" s="4" t="inlineStr">
        <is>
          <t>Net Loss Per Share Basic and diluted net loss per share attributable to common stockholders is presented in conformity with the two-class method required for participating securities. The Company considers all series of its redeemable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row>
    <row r="21">
      <c r="A21" s="4" t="inlineStr">
        <is>
          <t>Comprehensive Income (Loss)</t>
        </is>
      </c>
      <c r="B21" s="4" t="inlineStr">
        <is>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t>
        </is>
      </c>
    </row>
    <row r="22">
      <c r="A22" s="4" t="inlineStr">
        <is>
          <t>Recently Adopted Accounting Pronouncements</t>
        </is>
      </c>
      <c r="B22" s="4" t="inlineStr">
        <is>
          <t>Recently Adopted Accounting Pronounc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Company adopted ASU 2016-18 as of January 1, 2019, using a retrospective transition method to each period presented. In June 2018, the FASB issued ASU 2018-07, Compensation — Stock Compensation (Topic 718): Improvements to Nonemployee Share-Based Payment Accounting,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0.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material right-of-use asset and lease liability i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19,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January 2021, the FASB issued ASU 2021-01, Reference Rate Reform (Topic 848) : Scope. ASU 2021-01 clarifies that certain optional expedients and exceptions in ASC 848, for contract modifications and hedge accounting apply to derivatives that are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its consolidated financial statements.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 In July 2021, the FASB issued ASU 2021 - 05 -Leases (Topic 842): Lessors-Certain Leases with Variable Lease Payments ,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is currently evaluating the impact of adopting ASU 2021 - 05 on its consolidated financial statement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sh and cash equivalents and restricted cash and cash equivalents</t>
        </is>
      </c>
      <c r="B4" s="4" t="inlineStr">
        <is>
          <t>The reconciliation of cash and cash equivalents and restricted cash and cash equivalents to amounts presented in the statements of cash flows are as follows (in thousands): ​ ​ ​ ​ ​ ​ ​ ​ ​ ​ ​ ​ September 30, ​ December 31, ​ 2021 ​ 2020 ​ 2019 ​ ​ (unaudited) ​ ​ ​ ​ ​ Cash and cash equivalents ​ $ 47,886 ​ $ 11,055 ​ $ 9,858 Restricted cash, short-term ​ 65 ​ 65 ​ 65 Restricted cash, long-term ​ 340 ​ 340 ​ 405 Cash, cash equivalents and restricted cash ​ $ 49,291 ​ $ 11,460 ​ $ 10,328</t>
        </is>
      </c>
    </row>
    <row r="5">
      <c r="A5" s="4" t="inlineStr">
        <is>
          <t>Schedule of carrying value and fair value of financial instruments</t>
        </is>
      </c>
      <c r="B5" s="4" t="inlineStr">
        <is>
          <t>The carrying value and fair value of the Company’s financial instruments as of September 30, 2021 (unaudited), December 31, 2020 and 2019, respectively, are as follows: ​ ​ ​ ​ ​ ​ ​ ​ ​ ​ ​ ​ ​ As of September 30, 2021 ​ ​ (in thousands) ​ ​ Level 1 ​ Level 2 ​ Level 3 ​ Total ​ ​ (unaudited) Assets ​ ​ Cash equivalents: ​ ​ United States money market funds ​ $ 26,318 — — ​ $ 26,318 Short-term investments ​ ​ United States treasury securities ​ — 5,005 — ​ 5,005 Long-term investments ​ ​ United States treasury securities ​ $ — — — ​ $ — Liabilities ​ ​ Derivative liability ​ $ — — 13,946 ​ $ 13,946 ​ ​ ​ ​ ​ ​ ​ ​ ​ ​ ​ ​ ​ ​ As of December 31, 2020 ​ ​ (in thousands) ​ ​ Level 1 ​ Level 2 ​ Level 3 ​ Total Assets ​ ​ Cash equivalents: ​ ​ United States money market funds ​ $ 7,586 — — ​ $ 7,586 Marketable securities ​ ​ United States treasury securities ​ — 53,553 — ​ 53,553 Long-term investments ​ ​ United States treasury securities ​ $ — — — ​ $ — ​ ​ ​ ​ ​ ​ ​ ​ ​ ​ ​ ​ ​ ​ As of December 31, 2019 ​ ​ (in thousands) ​ ​ Level 1 ​ Level 2 ​ Level 3 ​ Total Assets ​ ​ Cash equivalents: ​ ​ United States money market funds ​ $ 7,160 — — ​ $ 7,160 Short-term investments ​ ​ United States treasury securities ​ — 68,322 — ​ 68,322 Marketable securities ​ ​ United States treasury securities ​ $ — 7,311 — ​ $ 7,311</t>
        </is>
      </c>
    </row>
    <row r="6">
      <c r="A6" s="4" t="inlineStr">
        <is>
          <t>Schedule of property equipment and software useful life</t>
        </is>
      </c>
      <c r="B6" s="4" t="inlineStr">
        <is>
          <t>​ ​ ​ ​ Property, Equipment and Software Useful life (years) Machinery and equipment 5 years Electronic equipment 3 years Vehicles and vehicle hardware 3 – 7 years Leasehold improvements Shorter of useful life or lease term Developed software 2 – 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Northern Genesis Acquisition Corp. II</t>
        </is>
      </c>
    </row>
    <row r="4">
      <c r="A4" s="4" t="inlineStr">
        <is>
          <t>RELATED PARTY TRANSACTIONS</t>
        </is>
      </c>
      <c r="B4" s="4" t="inlineStr">
        <is>
          <t>NOTE 5  —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agreed, commencing on January 12, 2021, through the earlier of the Company’s consummation of a Business Combination and its liquidation, to pay the Sponsor or an affiliate of the Sponsor, a total of $10,000 per month for office space, utilities, secretarial support and administrativ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December 31, 2020, there was $117,917 in borrowings outstanding under the Promissory Note, which is currently due on demand. Related Party Loans In order to finance transaction costs in connection with a Business Combination, the Sponsor or an affiliate of the Sponsor, or the Company’s officer or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6 —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will agree, commencing on January 12, 2021, through the earlier of the Company’s consummation of a Business Combination and its liquidation, to pay the Sponsor or an affiliate of the Sponsor, a total of $10,000 per month for office space, utilities, secretarial support and administrativ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January 15, 2021, there was $117,917 outstanding under the Promissory Note, which is currently due on demand. Related Party Loans In order to finance transaction costs in connection with a Business Combination, the Sponsor or an affiliate of the Sponsor, or the Company’s officers, directors and director nominee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D4" s="4" t="inlineStr">
        <is>
          <t>NOTE 6.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January 12, 2021, pursuant to which the Company will pay an affiliate of the Sponsor a total of up to $10,000 per month for office space, utilities, secretarial support and administrative services. For the three and nine months ended September 30, 2021, the Company incurred $30,000 and $90,000 in fees for these services, respectively, of which $10,000 is included in accrued expenses in the accompanying balance sheet. For the period from September 25, 2020 (inception) through September 30, 2020, the Company did not incur any fees for thes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September 30, 2021 and December 31, 2020, there was $0 and $117,917, respectively, outstanding under the Promissory Note. On August 12, 2021 the sponsor committed to provide up to $1,0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As of September 30, 2021 there was $750,000 of working capital loans outstanding. On September 30, 2021 the sponsor committed to provide up to an additional $2,000,000 in working capital loans as needed by the Company in order to finance transaction costs in connection with a Business Combination. The loans will follow the same structure as the $1,000,000 working capital loans as described above. This borrowing is in addition to the above note initiated on August 12, 2021. The total commitment provided by the Sponsor will total $3,000,000, where $750,000 of which has been borrowed as of September 30, 2021. Personnel Services Agreement The Company entered into a Personnel Services Agreement, dated April 1, 2021, with the Sponsor pursuant to which, subject to maintaining funds adequate for our projected obligations, the Company expects to pay up to $2,000,000 in the aggregate in respect of the services of personnel affiliated with the Sponsor, including persons who may be directors or officers of the Company, for activities on the Company's behalf, including services related to identifying, investigating and completing an initial business combination and other operational and support services. To the extent any amounts are in respect of the services of individuals who also serve as directors or executive officers of the Company, such amounts will be reviewed and approved by its audit committee. For the nine months ended September 30, 2021, the Company incurred $680,000, inclusive of $200,000 in initial payment of the agreement and $80,000 for each month within the second and third quarter for these services, of which $80,000 is included in accounts payable in the accompanying balance sheets. The Sponsor, the Company's officers, and directors or any of their respective affiliates will be reimbursed for any out-of-pocket expenses incurred in connection with activities on our behalf such as identifying potential target businesses and performing due diligence on suitable business combinations. There is no cap or ceiling on the reimbursement of out-of-pocket expenses incurred by such persons in connection with activities on the Company's behalf. For the three and nine months ended September 30, 2021, there were no amounts relating to the above arrangement recorded. Related Party Loans In order to finance transaction costs in connection with a Business Combination, the Sponsor or an affiliate of the Sponsor, or the Company’s officers, directors and director nominee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t>
        </is>
      </c>
    </row>
    <row r="4">
      <c r="A4" s="4" t="inlineStr">
        <is>
          <t>Schedule of marketable securities</t>
        </is>
      </c>
      <c r="B4" s="4" t="inlineStr">
        <is>
          <t>Marketable securities as of September 30, 2021 (unaudited), December 31, 2020 and 2019, consist of the following (in thousands): ​ ​ ​ ​ ​ ​ ​ ​ ​ ​ ​ Cost or Unrealized Fair As of September 30, 2021 (unaudited) Amortized Cost Gains Value U.S government securities $ 5,005 $ 0 $ 5,005 ​ $ 5,005 $ 0 $ 5,005 ​ ​ ​ ​ ​ ​ ​ ​ ​ ​ ​ ​ Cost or Unrealized Fair As of December 31, 2020 Amortized Cost Gains Value U.S government securities $ 53,508 $ 45 $ 53,553 ​ $ 53,508 $ 45 $ 53,553 ​ ​ ​ ​ ​ ​ ​ ​ ​ ​ ​ ​ Cost or Unrealized Fair As of December 31, 2019 Amortized Cost Gains Value U.S government securities $ 68,266 $ 56 $ 68,322 ​ $ 68,266 $ 56 $ 68,322 ​</t>
        </is>
      </c>
    </row>
    <row r="5">
      <c r="A5" s="4" t="inlineStr">
        <is>
          <t>Schedule of long term investments</t>
        </is>
      </c>
      <c r="B5" s="4" t="inlineStr">
        <is>
          <t>The Company did not have long-term investments as of September 30, 2021 (unaudited) and December 31, 2020. Long-term investments as of December 31, 2019, consist of the following (in thousands): ​ ​ ​ ​ ​ ​ ​ ​ ​ ​ ​ Cost or Unrealized Fair As of December 31, 2019 Amortized Cost Gains Value U.S government securities $ 7,298 $ 13 $ 7,311 ​ $ 7,298 $ 13 $ 7,311 ​</t>
        </is>
      </c>
    </row>
    <row r="6">
      <c r="A6" s="4" t="inlineStr">
        <is>
          <t>Schedule of Prepaid Expenses and Other Current Assets</t>
        </is>
      </c>
      <c r="B6" s="4" t="inlineStr">
        <is>
          <t>Prepaid expenses and other current assets consisted of the following as of September 30, 2021 (unaudited), December 31, 2020 and 2019, respectively (in thousands): ​ ​ ​ ​ ​ ​ ​ ​ ​ ​ ​ As of September 30, As of December 31, ​ ​ 2021 ​ 2020 2019 ​ ​ (unaudited) ​ ​ ​ ​ ​ Prepaid Insurance ​ $ 211 ​ $ 138 ​ $ 186 Accrued interest and dividends ​ ​ 26 ​ ​ 201 ​ ​ 328 Prepaid Software ​ ​ 876 ​ ​ 279 ​ ​ 33 Prepaid Hardware ​ ​ 53 ​ ​ — ​ ​ — Income tax receivable ​ ​ 494 ​ ​ 494 ​ ​ 497 Short-term deposits ​ ​ 423 ​ ​ 55 ​ ​ 783 Deferred transaction costs ​ ​ 4,102 ​ ​ — ​ ​ — Other prepaid expenses ​ ​ 512 ​ ​ 176 ​ ​ 135 Other current assets ​ ​ 36 ​ ​ 24 ​ ​ 23 Total prepaid expenses and other current assets $ 6,733 $ 1,367 $ 1,985 ​</t>
        </is>
      </c>
    </row>
    <row r="7">
      <c r="A7" s="4" t="inlineStr">
        <is>
          <t>Schedule of property and equipment</t>
        </is>
      </c>
      <c r="B7" s="4" t="inlineStr">
        <is>
          <t>Property, equipment and software consist of the following as of September 30, 2021 (unaudited), December 31, 2020 and 2019, respectively (in thousands): ​ ​ ​ ​ ​ ​ ​ ​ ​ ​ ​ ​ ​ As of ​ ​ As of September 30, ​ December 31, ​ ​ 2021 ​ 2020 2019 ​ ​ (unaudited) ​ ​ ​ ​ ​ Machinery and equipment ​ $ 340 ​ $ 207 ​ $ 108 Electronic equipment ​ ​ 331 ​ ​ 130 ​ ​ 75 Vehicles and vehicle hardware ​ ​ 5,295 ​ ​ 4,144 ​ ​ 3,684 Leasehold improvements ​ ​ 119 ​ ​ 119 ​ ​ 119 Developed software ​ ​ 4,955 ​ ​ 3,709 ​ ​ 2,066 Other ​ ​ 27 ​ ​ 0 ​ ​ 0 Property, equipment and software, gross ​ ​ 11,067 ​ ​ 8,309 ​ ​ 6,052 Less: accumulated depreciation and amortization ​ ​ (2,238) ​ ​ (1,783) ​ ​ (960) Total property, equipment and software, net $ 8,529 $ 6,526 $ 5,092 ​</t>
        </is>
      </c>
    </row>
    <row r="8">
      <c r="A8" s="4" t="inlineStr">
        <is>
          <t>Schedule of other assets</t>
        </is>
      </c>
      <c r="B8" s="4" t="inlineStr">
        <is>
          <t>Other assets consist of the following as of September 30, 2021 (unaudited), December 31, 2020 and 2019, respectively (in thousands): ​ ​ ​ ​ ​ ​ ​ ​ ​ ​ ​ September 30, December 31, ​ December 31, ​ ​ 2021 ​ 2020 2019 ​ ​ (unaudited) ​ ​ ​ ​ ​ Intangibles Assets ​ $ 3 ​ $ 3 ​ $ — Long-term deposits ​ ​ 3,304 ​ ​ 75 ​ ​ 75 Total Other Assets $ 3,307 $ 78 $ 75 ​</t>
        </is>
      </c>
    </row>
    <row r="9">
      <c r="A9" s="4" t="inlineStr">
        <is>
          <t>Accrued Expenses and Other Current Liabilities</t>
        </is>
      </c>
      <c r="B9" s="4" t="inlineStr">
        <is>
          <t>Accrued expenses and other current liabilities consisted of the following as of September 30, 2021 (unaudited), December 31, 2020 and 2019, respectively (in thousands): ​ ​ ​ ​ ​ ​ ​ ​ ​ ​ ​ ​ September 30, ​ December 31, ​ 2021 ​ 2020 2019 ​ ​ (unaudited) ​ ​ ​ ​ Accrued Credit Card Liability ​ ​ 276 ​ ​ 157 ​ ​ — Accrued payroll expenses ​ ​ 1,111 ​ ​ 259 ​ ​ — Accrued general expenses ​ 116 ​ 367 ​ 150 Accrued legal expenses ​ 2,700 ​ — ​ — Accrued software expenses ​ 1,505 ​ — ​ — Accrued consultant expenses ​ 593 ​ — ​ — Short-term deferred rent ​ (17) ​ 51 ​ 121 Early Exercise Liability ​ 81 ​ 11 ​ 118 Income Tax Payable ​ 47 ​ 47 ​ 47 Other ​ 2 ​ — ​ — Total accrued expenses and other current liabilities $ 6,414 $ 892 $ 436</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1</t>
        </is>
      </c>
    </row>
    <row r="3">
      <c r="A3" s="3" t="inlineStr">
        <is>
          <t>Class of Stock [Line Items]</t>
        </is>
      </c>
    </row>
    <row r="4">
      <c r="A4" s="4" t="inlineStr">
        <is>
          <t>Schedule of Preferred and Founders Preferred Stock</t>
        </is>
      </c>
      <c r="B4" s="4" t="inlineStr">
        <is>
          <t>The following table is a summary of the preferred stock and founders preferred stock as of September 30, 2021 (unaudited), December 31, 2020 and 2019 (in thousands, except for share data): ​ ​ ​ ​ ​ ​ ​ ​ ​ ​ ​ ​ ​ ​ ​ ​ ​ ​ ​ ​ ​ Per Share ​ ​ ​ ​ Shares Issued ​ ​ ​ ​ Issue Price ​ Liquidation ​ ​ Shares Authorized ​ and Outstanding ​ Cash Raised ​ per Share ​ Preference Founders Preferred Stock ​ 1,124,856 ​ 162,558 ​ $ — ​ $ 0.00 ​ $ 0.00 Series A-1 Preferred Stock 3,654,873 3,654,873 ​ ​ 375 ​ ​ 0.10 ​ ​ 0.10 Series A-2 Preferred Stock 5,372,703 5,372,703 ​ ​ 735 ​ ​ 0.14 ​ ​ 0.14 Series A-3 Preferred Stock 2,485,296 2,485,296 ​ ​ 425 ​ ​ 0.17 ​ ​ 0.17 Series A-4 Preferred Stock 590,688 590,688 ​ ​ 100 ​ ​ 0.17 ​ ​ 0.17 Series A-5 Preferred Stock 2,680,236 2,680,236 ​ ​ 550 ​ ​ 0.21 ​ ​ 0.21 Series A-6 Preferred Stock 3,647,817 3,647,817 ​ ​ 2,390 ​ ​ 0.66 ​ ​ 0.66 Series A-7 Preferred Stock 15,139,917 15,139,917 ​ ​ 12,399 ​ ​ 0.82 ​ ​ 0.82 Series B Preferred Stock 32,834,601 32,834,601 ​ ​ 30,000 ​ ​ 0.91 (1) ​ 0.93 Series C Preferred Stock 20,949,454 20,949,454 ​ ​ 70,001 ​ ​ 3.34 (1) ​ 3.50 Total 88,480,441 87,518,143 $ 116,975 ​ ​ ​ ​ ​ ​ (1) As part of our series B and C financing round, certain founders of the Company sold 0.7 and 1.0 million shares of founders preferred stock respectively, on a post-split basis, to an investor. Immediately after the sale, the founders preferred stock was converted into series B and C preferred stock. The original issuance price for the series B and C financing round was $0.93 and $3.50 respectively. The share price of $0.91 and $3.34 presented in the table above represents the average share price of shares issued and outstanding after the founder preferred stock was converted into series B and C shares.</t>
        </is>
      </c>
    </row>
    <row r="5">
      <c r="A5" s="4" t="inlineStr">
        <is>
          <t>Schedule of warrants issued and outstanding</t>
        </is>
      </c>
      <c r="B5" s="4" t="inlineStr">
        <is>
          <t>​ ​ ​ ​ ​ ​ ​ ​ ​ ​ ​ ​ ​ ​ ​ ​ ​ ​ Exercise ​ ​ ​ ​ ​ ​ ​ ​ Price per ​ ​ ​ Issue Date Underlying Security Reason for Grant Warrants Outstanding Share Expiration ​ March 12, 2021 Common Stock Services 285,714 $ 3.50 ​ March 12, 2026 ​ March 15, 2021 Common Stock Services 571,428 $ 3.50 ​ March 15, 2026 ​</t>
        </is>
      </c>
    </row>
    <row r="6">
      <c r="A6" s="4" t="inlineStr">
        <is>
          <t>Schedule of fair value of the common stock warrants valuation assumptions</t>
        </is>
      </c>
      <c r="B6" s="4" t="inlineStr">
        <is>
          <t>​ ​ ​ ​ ​ ​ ​ ​ ​ ​ ​ ​ ​ Nine Months Ended September 30, ​ Years Ended December 31, ​ 2021 2020 2020 2019 ​ ​ (unaudited) ​ ​ ​ ​ ​ Risk-free interest rate 0.55 – 1.09 % 0.29 – 1.63 % 0.29 – 1.63 % 1.64 – 2.63 % Expected term (in years) 5.47 – 6.07 5.82 – 6.05 5.66 – 6.28 5.71 – 6.28 ​ Expected dividend yield. 0 % 0 % 0 % 0 % Expected volatility 36.88 – 51.52 % 31.29 – 36.38 % 31.29 – 36.85 % 31.00 – 31.50 %</t>
        </is>
      </c>
    </row>
    <row r="7">
      <c r="A7" s="4" t="inlineStr">
        <is>
          <t>Warrant [Member]</t>
        </is>
      </c>
    </row>
    <row r="8">
      <c r="A8" s="3" t="inlineStr">
        <is>
          <t>Class of Stock [Line Items]</t>
        </is>
      </c>
    </row>
    <row r="9">
      <c r="A9" s="4" t="inlineStr">
        <is>
          <t>Schedule of fair value of the common stock warrants valuation assumptions</t>
        </is>
      </c>
      <c r="B9" s="4" t="inlineStr">
        <is>
          <t>​ ​ ​ ​ ​ Risk – free interest rate 0.84 – 0.85 % Expected term (in years) 5.00 ​ Expected dividend yield 0 % Expected volatility 38.02 – 38.14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 (Tables)</t>
        </is>
      </c>
      <c r="B1" s="2" t="inlineStr">
        <is>
          <t>9 Months Ended</t>
        </is>
      </c>
    </row>
    <row r="2">
      <c r="B2" s="2" t="inlineStr">
        <is>
          <t>Sep. 30, 2021</t>
        </is>
      </c>
    </row>
    <row r="3">
      <c r="A3" s="3" t="inlineStr">
        <is>
          <t>STOCK-BASED COMPENSATION EXPENSE</t>
        </is>
      </c>
    </row>
    <row r="4">
      <c r="A4" s="4" t="inlineStr">
        <is>
          <t>Schedule of fair value of the common stock warrants valuation assumptions</t>
        </is>
      </c>
      <c r="B4" s="4" t="inlineStr">
        <is>
          <t>​ ​ ​ ​ ​ ​ ​ ​ ​ ​ ​ ​ ​ Nine Months Ended September 30, ​ Years Ended December 31, ​ 2021 2020 2020 2019 ​ ​ (unaudited) ​ ​ ​ ​ ​ Risk-free interest rate 0.55 – 1.09 % 0.29 – 1.63 % 0.29 – 1.63 % 1.64 – 2.63 % Expected term (in years) 5.47 – 6.07 5.82 – 6.05 5.66 – 6.28 5.71 – 6.28 ​ Expected dividend yield. 0 % 0 % 0 % 0 % Expected volatility 36.88 – 51.52 % 31.29 – 36.38 % 31.29 – 36.85 % 31.00 – 31.50 %</t>
        </is>
      </c>
    </row>
    <row r="5">
      <c r="A5" s="4" t="inlineStr">
        <is>
          <t>Schedule of stock-based compensation expense</t>
        </is>
      </c>
      <c r="B5" s="4" t="inlineStr">
        <is>
          <t>​ The following table presents the impact of stock-based compensation expense on the Statements of Operations for the nine months ended periods ending September 30, 2021 and 2020 (unaudited), and the years ending December 31, 2020 and 2019 respectively (in thousands): ​ ​ ​ ​ ​ ​ ​ ​ ​ ​ ​ ​ ​ ​ ​ Nine Months Ended ​ Years Ended ​ September 30, December 31, ​ 2021 2020 2020 2019 ​ (unaudited) ​ ​ ​ ​ ​ ​ Research and development ​ $ 1,126 ​ $ 614 ​ $ 743 ​ $ 585 General, and administrative ​ 695 ​ 57 ​ 99 ​ 41 Total stock-based compensation expense ​ $ 1,821 ​ $ 671 ​ $ 842 ​ $ 626 ​</t>
        </is>
      </c>
    </row>
    <row r="6">
      <c r="A6" s="4" t="inlineStr">
        <is>
          <t>Schedule of changes in stock options</t>
        </is>
      </c>
      <c r="B6" s="4" t="inlineStr">
        <is>
          <t>​ ​ ​ ​ ​ ​ ​ ​ ​ ​ ​ ​ ​ ​ ​ ​ ​ ​ ​ Weighted ​ ​ ​ ​ ​ Weighted Average ​ Aggregate ​ Number of Average Remaining Intrinsic ​ Options Exercise Price Contractual Value ​ Outstanding Per Share Term (years) (in thousands) Outstanding at December 31, 2018 8,268,978 ​ $ 0.15 9.04 ​ $ 4,118 Granted. 2,214,000 ​ 0.38 ​ ​ ​ ​ ​ Exercised 1,834,756 ​ 0.19 ​ ​ ​ 1,290 Cancelled 873,781 ​ 0.17 ​ Outstanding at December 31, 2019 7,774,441 ​ $ 0.20 8.29 ​ $ 9,469 Granted. 2,275,328 ​ 0.85 ​ Exercised 648,376 ​ 0.22 ​ ​ 1,226 Cancelled 880,670 ​ 0.29 ​ Outstanding at December 31, 2020 8,520,723 ​ $ 0.37 7.68 ​ $ 15,194 Granted. 1,056,750 ​ 2.34 ​ Exercised 556,535 ​ 0.43 ​ ​ 5,079 Cancelled 465,116 ​ 0.64 ​ Outstanding at September 30, 2021. 8,555,822 ​ $ 0.59 7.15 ​ $ 208,320 Vested and exercisable as of September 30, 2021. 5,614,819 ​ $ 0.27 6.32 ​ $ 138,515</t>
        </is>
      </c>
    </row>
    <row r="7">
      <c r="A7" s="4" t="inlineStr">
        <is>
          <t>Schedule of RSU activities</t>
        </is>
      </c>
      <c r="B7" s="4" t="inlineStr">
        <is>
          <t>​ ​ ​ ​ ​ ​ ​ ​ RSUs Outstanding ​ ​ ​ Weighted Average ​ (unaudited) Grant date Fair ​ Number of RSUs Value Per Share ​ (in thousands) ​ ​ ​ Balance as of March 31, 2021 — ​ — RSUs granted 2,842 ​ $ 24.94 RSUs vested — ​ — RSUs forfeited — ​ — Balance as of September 30, 2021. 2,842 ​ $ 24.94</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reconciliation of the federal statutory rate o effective tax rate</t>
        </is>
      </c>
      <c r="B4" s="4" t="inlineStr">
        <is>
          <t>​ ​ ​ ​ ​ ​ ​ ​ ​ Years Ended December 31, ​ 2020 2019 ​ U.S. federal tax benefit at statutory rate 21.00 % 21.00 % State income taxes, net of federal benefit 7.84 % 7.40 % Non-deductible expenses and other (0.16) % (1.04) % Share-based compensation (0.95) % (1.01) % Research and development credits 0.79 % 1.07 % Change in valuation allowance, net (28.52) % (27.42) % Effective tax rate — % — %</t>
        </is>
      </c>
    </row>
    <row r="5">
      <c r="A5" s="4" t="inlineStr">
        <is>
          <t>Schedule of changes in valuation allowance</t>
        </is>
      </c>
      <c r="B5" s="4" t="inlineStr">
        <is>
          <t>​ ​ ​ ​ ​ ​ ​ ​ ​ ​ ​ ​ ​ ​ ​ ​ Balance at ​ ​ ​ ​ ​ ​ ​ ​ ​ (in thousands) beginning Charges to ​ ​ Balance at Valuation Allowance of period expenses Deductions end of period Year ended December 31, 2020 ​ $ (7,278) ​ $ (6,147) ​ $ — ​ $ (13,425) Year ended December 31, 2019 ​ (3,096) ​ (4,182) ​ — ​ (7,278)</t>
        </is>
      </c>
    </row>
    <row r="6">
      <c r="A6" s="4" t="inlineStr">
        <is>
          <t>Summary of tax effects of temporary differences that give rise to the deferred tax assets and deferred tax liabilities</t>
        </is>
      </c>
      <c r="B6" s="4" t="inlineStr">
        <is>
          <t>​ The components of the Company’s net deferred tax assets and liabilities as of December 31, 2020 and 2019 are as follows (in thousands): ​ ​ ​ ​ ​ ​ ​ ​ As of December 31, ​ 2020 2019 Deferred tax assets: ​ ​ ​ ​ ​ ​ Net operating loss ​ $ 12,798 ​ $ 6,961 Stock based compensation ​ — ​ — Other accruals ​ 77 ​ 73 Credit carryforwards ​ 1,426 ​ 796 Total deferred tax assets ​ 14,301 ​ 7,830 Valuation Allowance ​ (13,425) ​ (7,278) Total deferred tax assets after valuation allowance ​ $ 876 ​ $ 552 Deferred tax liability ​ ​ Fixed Assets and liability ​ (876) ​ (552) Net deferred tax assets ​ $ — ​ $ — ​</t>
        </is>
      </c>
    </row>
    <row r="7">
      <c r="A7" s="4" t="inlineStr">
        <is>
          <t>Summary of changes in the gross amount of unrecognized tax benefits</t>
        </is>
      </c>
      <c r="B7" s="4" t="inlineStr">
        <is>
          <t>A reconciliation of the beginning and ending balance to total unrecognized tax position is as follows (in thousands): ​ ​ ​ ​ ​ ​ ​ ​ ​ As of December 31, ​ 2020 2019 Unrecognized tax benefits, beginning of year ​ $ 614 ​ $ 225 Increases related to prior year tax provisions ​ — ​ — Increase related to current year tax provisions ​ 414 ​ 389 Unrecognized tax benefits, end of year ​ $ 1,028 ​ $ 614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AND NOTES PAYABLE (Tables)</t>
        </is>
      </c>
      <c r="B1" s="2" t="inlineStr">
        <is>
          <t>9 Months Ended</t>
        </is>
      </c>
    </row>
    <row r="2">
      <c r="B2" s="2" t="inlineStr">
        <is>
          <t>Sep. 30, 2021</t>
        </is>
      </c>
    </row>
    <row r="3">
      <c r="A3" s="3" t="inlineStr">
        <is>
          <t>CONVERTIBLE DEBT AND NOTES PAYABLE</t>
        </is>
      </c>
    </row>
    <row r="4">
      <c r="A4" s="4" t="inlineStr">
        <is>
          <t>Schedule of future payments of principal</t>
        </is>
      </c>
      <c r="B4" s="4" t="inlineStr">
        <is>
          <t>Notes payable as of September 30, 2021 (unaudited), December 31, 2020 and 2019, is $0.8 million, $0.8 million, and $1.0 million, respectively. The following table presents future payments of principal as of September 30, 2021 (unaudited) (in thousands): ​ ​ ​ ​ Fiscal year ​ Remaining three months of 2021 ​ $ 70 2022 ​ 25,282 2023 ​ 237 2024 ​ 113 2025 and thereafter ​ 128 Total future payments ​ $ 25,830 ​ The following table presents future payments of principal as of December 31, 2020 (in thousands): ​ ​ ​ ​ Fiscal year ​ ​ 2021 ​ $ 246 2022 ​ 246 2023 ​ 202 2024 and thereafter ​ 64 Total future payments ​ $ 758</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LIABILITY</t>
        </is>
      </c>
    </row>
    <row r="4">
      <c r="A4" s="4" t="inlineStr">
        <is>
          <t>Schedule of inputs and assumptions used in the valuation of the fair value of the debt component</t>
        </is>
      </c>
      <c r="B4" s="4" t="inlineStr">
        <is>
          <t>​ ​ ​ ​ ​ ​ September 30, 2021 ​ (unaudited) ​ Term in years 0.08 – 0.54 ​ Risk premium 56.89 % Option adjusted spread 6.54 % Risk free rate 0.05% – 0.07 %</t>
        </is>
      </c>
    </row>
    <row r="5">
      <c r="A5" s="4" t="inlineStr">
        <is>
          <t>Schedule of fair value of the different components using to determine the fair value of the derivative liabilities</t>
        </is>
      </c>
      <c r="B5" s="4" t="inlineStr">
        <is>
          <t>​ ​ ​ ​ ​ September 30, 2021 ​ (unaudited) Fair value of instrument ​ $ 35,010 Fair value of straight debt component ​ 21,064 Fair value of embedded unit ​ 13,946 ​</t>
        </is>
      </c>
    </row>
    <row r="6">
      <c r="A6" s="4" t="inlineStr">
        <is>
          <t>Schedule of fair values of the derivative liability</t>
        </is>
      </c>
      <c r="B6" s="4" t="inlineStr">
        <is>
          <t>The following table provides a roll-forward of the fair values of the Company’s derivative liability for the period ended September 30, 2021 (in thousands): ​ ​ ​ ​ ​ September 30, 2021 ​ (unaudited) Balance – December 31, 2020 ​ $ — Add: Derivative liability on date of issuance of convertible note ​ 8,163 Change in fair market value of derivative liability ​ 5,783 Balance – September 30, 2021 ​ 13,946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lease payments</t>
        </is>
      </c>
      <c r="B4" s="4" t="inlineStr">
        <is>
          <t>Total future minimum lease payments over the term of the lease as of September 30, 2021 (unaudited), are as follows (in thousands): ​ ​ ​ ​ ​ Lease Payments Remaining three months of 2021 ​ $ 275 2022 ​ 875 2023 ​ 901 2024 ​ 928 Total ​ $ 2,979 ​ Total future minimum lease payments over the term of the lease as of December 31, 2020, are as follows (in thousands): ​ ​ ​ ​ Years Ended December 31, Lease Payments 2021 ​ $ 1,205 2022 ​ 875 2023 ​ 901 2024 ​ 928 Total ​ $ 3,909</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basic and diluted net loss per share attributable to common stockholders</t>
        </is>
      </c>
      <c r="B4" s="4" t="inlineStr">
        <is>
          <t>The following table sets forth the computation of the basic and diluted net loss per share attributable to common stockholders for the nine months ended September 30, 2021 and 2020 (unaudited), and the years ended December 31, 2020 and 2019 (in thousands, except share and per share data). ​ ​ ​ ​ ​ ​ ​ ​ ​ ​ ​ ​ ​ ​ Nine Months Ended September 30, ​ Years Ended December 31, ​ ​ 2021 2020 2020 2019 ​ ​ (unaudited) ​ ​ ​ ​ ​ Numerator: ​ ​ ​ ​ ​ ​ ​ ​ ​ Net loss $ (47,825) $ (14,988) $ (21,531) $ (15,310) Net loss attributable to ordinary shareholders $ (47,825) $ (14,988) $ (21,531) $ (15,310) Denominator: ​ ​ ​ ​ ​ ​ ​ ​ ​ ​ ​ ​ Weighted-average ordinary shares outstanding ​ ​ 47,677,440 ​ ​ 46,603,282 ​ ​ 46,743,539 ​ ​ 45,800,696 Net loss per share attributable to common stockholders, basic and diluted $ (1.00) $ (0.32) $ (0.46) $ (0.33)</t>
        </is>
      </c>
    </row>
    <row r="5">
      <c r="A5" s="4" t="inlineStr">
        <is>
          <t>Schedule of weighted-average outstanding common stock equivalents excluded from the computation of diluted net loss per share</t>
        </is>
      </c>
      <c r="B5" s="4" t="inlineStr">
        <is>
          <t>​ ​ ​ ​ ​ ​ ​ ​ ​ ​ ​ September 30, ​ December 31, ​ ​ 2021 2020 2020 2019 ​ ​ (unaudited) ​ ​ ​ Founders Preferred shares ​ 162,558 ​ 162,558 ​ 162,558 ​ 162,558 Series A-1 convertible preferred shares 3,654,873 3,654,873 3,654,873 3,654,873 Series A-2 convertible preferred shares 5,372,703 5,372,703 5,372,703 5,372,703 Series A-3 convertible preferred shares 2,485,296 2,485,296 2,485,296 2,485,296 Series A-4 convertible preferred shares 590,688 590,688 590,688 590,688 Series A-5 convertible preferred shares 2,680,236 2,680,236 2,680,236 2,680,236 Series A-6 convertible preferred shares 3,647,817 3,647,817 3,647,817 3,647,817 Series A-7 convertible preferred shares 15,139,917 15,139,917 15,139,917 15,139,917 Series B convertible preferred shares 32,834,601 32,834,601 32,834,601 32,834,601 Series C convertible preferred shares 20,949,454 20,949,454 20,949,454 20,949,454 Options issued and outstanding 11,397,560 8,129,294 8,520,723 7,774,441 Warrants issued and outstanding 857,142 — — — Total 99,772,845 95,647,437 96,038,866 95,292,584</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BASIS OF PRESENTATION (Details) - USD ($) $ in Thousands</t>
        </is>
      </c>
      <c r="B1" s="2" t="inlineStr">
        <is>
          <t>Jun. 22, 2021</t>
        </is>
      </c>
      <c r="C1" s="2" t="inlineStr">
        <is>
          <t>Dec. 31, 2020</t>
        </is>
      </c>
      <c r="D1" s="2" t="inlineStr">
        <is>
          <t>Sep. 30, 2021</t>
        </is>
      </c>
      <c r="E1" s="2" t="inlineStr">
        <is>
          <t>Sep. 30, 2020</t>
        </is>
      </c>
      <c r="F1" s="2" t="inlineStr">
        <is>
          <t>Dec. 31, 2020</t>
        </is>
      </c>
      <c r="G1" s="2" t="inlineStr">
        <is>
          <t>Dec. 31, 2019</t>
        </is>
      </c>
    </row>
    <row r="2">
      <c r="A2" s="4" t="inlineStr">
        <is>
          <t>Net losses</t>
        </is>
      </c>
      <c r="C2" s="5" t="n">
        <v>-6543</v>
      </c>
      <c r="D2" s="5" t="n">
        <v>-47825</v>
      </c>
      <c r="E2" s="5" t="n">
        <v>-14988</v>
      </c>
      <c r="F2" s="5" t="n">
        <v>-21531</v>
      </c>
      <c r="G2" s="5" t="n">
        <v>-15310</v>
      </c>
    </row>
    <row r="3">
      <c r="A3" s="4" t="inlineStr">
        <is>
          <t>Accumulated deficit</t>
        </is>
      </c>
      <c r="C3" s="6" t="n">
        <v>-58690</v>
      </c>
      <c r="D3" s="6" t="n">
        <v>-106515</v>
      </c>
      <c r="F3" s="6" t="n">
        <v>-58690</v>
      </c>
      <c r="G3" s="6" t="n">
        <v>-37159</v>
      </c>
    </row>
    <row r="4">
      <c r="A4" s="4" t="inlineStr">
        <is>
          <t>Net cash used in operating activities</t>
        </is>
      </c>
      <c r="D4" s="6" t="n">
        <v>-32858</v>
      </c>
      <c r="E4" s="5" t="n">
        <v>-12304</v>
      </c>
      <c r="F4" s="6" t="n">
        <v>-19130</v>
      </c>
      <c r="G4" s="6" t="n">
        <v>-14211</v>
      </c>
    </row>
    <row r="5">
      <c r="A5" s="4" t="inlineStr">
        <is>
          <t>Cash and cash equivalents</t>
        </is>
      </c>
      <c r="C5" s="6" t="n">
        <v>11055</v>
      </c>
      <c r="D5" s="6" t="n">
        <v>47886</v>
      </c>
      <c r="F5" s="6" t="n">
        <v>11055</v>
      </c>
      <c r="G5" s="6" t="n">
        <v>9858</v>
      </c>
    </row>
    <row r="6">
      <c r="A6" s="4" t="inlineStr">
        <is>
          <t>Available-for-sale investments</t>
        </is>
      </c>
      <c r="C6" s="5" t="n">
        <v>53553</v>
      </c>
      <c r="D6" s="6" t="n">
        <v>5005</v>
      </c>
      <c r="F6" s="5" t="n">
        <v>53553</v>
      </c>
      <c r="G6" s="5" t="n">
        <v>68322</v>
      </c>
    </row>
    <row r="7">
      <c r="A7" s="4" t="inlineStr">
        <is>
          <t>Net proceeds</t>
        </is>
      </c>
      <c r="D7" s="6" t="n">
        <v>244000</v>
      </c>
    </row>
    <row r="8">
      <c r="A8" s="4" t="inlineStr">
        <is>
          <t>Deferred underwriting fees</t>
        </is>
      </c>
      <c r="D8" s="6" t="n">
        <v>299000</v>
      </c>
    </row>
    <row r="9">
      <c r="A9" s="4" t="inlineStr">
        <is>
          <t>PIPE Investors [Member]</t>
        </is>
      </c>
    </row>
    <row r="10">
      <c r="A10" s="4" t="inlineStr">
        <is>
          <t>Proceeds from cash held</t>
        </is>
      </c>
      <c r="D10" s="6" t="n">
        <v>160000</v>
      </c>
    </row>
    <row r="11">
      <c r="A11" s="4" t="inlineStr">
        <is>
          <t>Initial Public Offering [Member]</t>
        </is>
      </c>
    </row>
    <row r="12">
      <c r="A12" s="4" t="inlineStr">
        <is>
          <t>Proceeds from cash held</t>
        </is>
      </c>
      <c r="D12" s="6" t="n">
        <v>414000</v>
      </c>
    </row>
    <row r="13">
      <c r="A13" s="4" t="inlineStr">
        <is>
          <t>Amount of redemption of class a common stock</t>
        </is>
      </c>
      <c r="D13" s="5" t="n">
        <v>69000</v>
      </c>
    </row>
    <row r="14">
      <c r="A14" s="4" t="inlineStr">
        <is>
          <t>Maximum | Northern Genesis Acquisition Corp. II | Series C Preferred Stock</t>
        </is>
      </c>
    </row>
    <row r="15">
      <c r="A15" s="4" t="inlineStr">
        <is>
          <t>Business Combination Stock Issued</t>
        </is>
      </c>
      <c r="B15" s="5" t="n">
        <v>5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Sep. 30, 2021</t>
        </is>
      </c>
      <c r="C1" s="2" t="inlineStr">
        <is>
          <t>Dec. 31, 2020</t>
        </is>
      </c>
      <c r="D1" s="2" t="inlineStr">
        <is>
          <t>Dec. 31, 2019</t>
        </is>
      </c>
    </row>
    <row r="2">
      <c r="A2" s="3" t="inlineStr">
        <is>
          <t>SUMMARY OF SIGNIFICANT ACCOUNTING POLICIES</t>
        </is>
      </c>
    </row>
    <row r="3">
      <c r="A3" s="4" t="inlineStr">
        <is>
          <t>Cash and cash equivalents</t>
        </is>
      </c>
      <c r="B3" s="5" t="n">
        <v>47886</v>
      </c>
      <c r="C3" s="5" t="n">
        <v>11055</v>
      </c>
      <c r="D3" s="5" t="n">
        <v>9858</v>
      </c>
    </row>
    <row r="4">
      <c r="A4" s="4" t="inlineStr">
        <is>
          <t>Cash equivalents</t>
        </is>
      </c>
      <c r="B4" s="6" t="n">
        <v>26300</v>
      </c>
      <c r="C4" s="6" t="n">
        <v>7600</v>
      </c>
      <c r="D4" s="6" t="n">
        <v>7200</v>
      </c>
    </row>
    <row r="5">
      <c r="A5" s="4" t="inlineStr">
        <is>
          <t>Restricted cash</t>
        </is>
      </c>
      <c r="B5" s="6" t="n">
        <v>65</v>
      </c>
      <c r="C5" s="5" t="n">
        <v>65</v>
      </c>
      <c r="D5" s="5" t="n">
        <v>65</v>
      </c>
    </row>
    <row r="6">
      <c r="A6" s="4" t="inlineStr">
        <is>
          <t>Reduction of face amount of letter of credit</t>
        </is>
      </c>
      <c r="B6" s="5" t="n">
        <v>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 AND CONTINGENCIES</t>
        </is>
      </c>
      <c r="B1" s="2" t="inlineStr">
        <is>
          <t>3 Months Ended</t>
        </is>
      </c>
      <c r="C1" s="2" t="inlineStr">
        <is>
          <t>9 Months Ended</t>
        </is>
      </c>
    </row>
    <row r="2">
      <c r="B2" s="2" t="inlineStr">
        <is>
          <t>Dec. 31, 2020</t>
        </is>
      </c>
      <c r="C2" s="2" t="inlineStr">
        <is>
          <t>Sep. 30, 2021</t>
        </is>
      </c>
    </row>
    <row r="3">
      <c r="A3" s="4" t="inlineStr">
        <is>
          <t>COMMITMENTS AND CONTINGENCIES</t>
        </is>
      </c>
      <c r="C3" s="4" t="inlineStr">
        <is>
          <t>10. 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ll such matters are not expected to have a material effect on the financial position, results of operations or cash flows of the Company. However, the outcome of litigation is inherently uncertain. There is no material pending or threatened litigation against the Company that remains outstanding as of September 30, 2021 (unaudited), December 31, 2020 and December 31, 2019. Lease Agreement The Company leases office facilities in the United States that expire at various dates through December 2024. All lease arrangements entered into are classified as operating leases. Certain leases contain scheduled increases in rental payments resulting in uneven cash flows over the life of the lease. The difference between the required lease payment and the recognition of lease expense on a straight-line basis is recorded as a deferred rent liability on the balance sheet. Rent expense during the nine months ended September 30, 2021 and 2020 (unaudited), and the years ended December 31, 2020 and 2019, was $0.4 million, $1.42 million, $1.4 million, and $1.3 million, respectively. Total future minimum lease payments over the term of the lease as of September 30, 2021 (unaudited), are as follows (in thousands): ​ ​ ​ ​ ​ Lease Payments Remaining three months of 2021 ​ $ 275 2022 ​ 875 2023 ​ 901 2024 ​ 928 Total ​ $ 2,979 ​ Total future minimum lease payments over the term of the lease as of December 31, 2020, are as follows (in thousands): ​ ​ ​ ​ Years Ended December 31, Lease Payments 2021 ​ $ 1,205 2022 ​ 875 2023 ​ 901 2024 ​ 928 Total ​ $ 3,909 ​ The Company’s headquarter lease in San Francisco, CA contains an option to renew the lease for a period of three years upon expiration of the initial lease term in December 2024 for which the base rent shall be the then fair market value rent at the time of exercise.</t>
        </is>
      </c>
    </row>
    <row r="4">
      <c r="A4" s="4" t="inlineStr">
        <is>
          <t>Northern Genesis Acquisition Corp. II</t>
        </is>
      </c>
    </row>
    <row r="5">
      <c r="A5" s="4" t="inlineStr">
        <is>
          <t>COMMITMENTS AND CONTINGENCIES</t>
        </is>
      </c>
      <c r="B5" s="4" t="inlineStr">
        <is>
          <t>NOTE 6  —  COMMITMENTS AND CONTINGENCIES Registration Rights Pursuant to a registration rights agreement entered into on January 12, 2021, the holders of the Founder Shares, Private Placement Warrants, any Working Capital Warrants, and any Forward Purchase Securities (and any shares of common stock issuable upon the exercise of the Private Placement Warrants, any Working Capital Warrants, or any Forward Purchase Warrants) will be entitled to registration rights requiring the Company to register such securities for resale. The holders of these securities will be entitled to make up to four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of the gross proceeds of the Initial Public Offering, or $14,490,000. The deferred fee will be payable in cash to the underwriters solely in the event that the Company completes a Business Combination from the amounts held in the Trust Account, subject to the terms of the underwriting agreement. Forward Purchase Agreement The Company entered into the forward purchase agreement (the “Forward Purchase Agreement”) with Northern Genesis Capital II LLC (formerly Northern Genesis Capital LLC), an entity which is affiliated with the Company’s Sponsor, pursuant to which, if the Company determines to raise capital by issuing equity securities in connection with the closing of its initial business combination, certain persons have the first right to purchase an aggregate maximum amount of $75,000,000 of either (i) a number of units (“Forward Purchase Units”), consisting of one share of Class A common stock (“Forward Purchase Shares”) and one-sixth of one redeemable warrant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 The Forward Purchase Warrants would have the same terms as the Public Warrants and the Forward Purchase Shares would be identical to the shares of common stock included in the Units sold in the Initial Public Offering, except the Forward Purchase Shares and the Forward Purchase Warrants would be subject to transfer restrictions until registered pursuant to certain registration rights. The funds from the sale of the Forward Purchase Securities may be used as part of the consideration to the sellers in the initial Business Combination and for expenses in connection with an initial Business Combination, and any excess funds may be used for the working capital needs of the post-transaction company. The forward purchase transaction is not dependent upon or affected by the percentage of stockholders electing to redeem their Public Shares and may provide the Company with an increased minimum funding level for the initial Business Combination. The forward purchase transaction is subject to conditions, including one or more purchasers (each, a “forward purchase investor”) confirming its commitment to purchase Forward Purchase Securities and the amount thereof, no later than fifteen days after the Company notifies Northern Genesis Capital II LLC of the Company’s intention to raise capital through the issuance of equity securities in connection with the closing of an initial Business Combination. Each forward purchase investor may grant or withhold its confirmation entirely within its sole discretion. Accordingly, if a forward purchase investor does not confirm the purchase, it will not have the right and will not be obligated to purchase any of the Forward Purchase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onciliation of cash and cash equivalents and restricted cash and cash equivalents (Details) - USD ($) $ in Thousands</t>
        </is>
      </c>
      <c r="B1" s="2" t="inlineStr">
        <is>
          <t>Sep. 30, 2021</t>
        </is>
      </c>
      <c r="C1" s="2" t="inlineStr">
        <is>
          <t>Dec. 31, 2020</t>
        </is>
      </c>
      <c r="D1" s="2" t="inlineStr">
        <is>
          <t>Sep. 30, 2020</t>
        </is>
      </c>
      <c r="E1" s="2" t="inlineStr">
        <is>
          <t>Dec. 31, 2019</t>
        </is>
      </c>
      <c r="F1" s="2" t="inlineStr">
        <is>
          <t>Dec. 31, 2018</t>
        </is>
      </c>
    </row>
    <row r="2">
      <c r="A2" s="3" t="inlineStr">
        <is>
          <t>SUMMARY OF SIGNIFICANT ACCOUNTING POLICIES</t>
        </is>
      </c>
    </row>
    <row r="3">
      <c r="A3" s="4" t="inlineStr">
        <is>
          <t>Cash and cash equivalents</t>
        </is>
      </c>
      <c r="B3" s="5" t="n">
        <v>47886</v>
      </c>
      <c r="C3" s="5" t="n">
        <v>11055</v>
      </c>
      <c r="E3" s="5" t="n">
        <v>9858</v>
      </c>
    </row>
    <row r="4">
      <c r="A4" s="4" t="inlineStr">
        <is>
          <t>Restricted cash, short-term</t>
        </is>
      </c>
      <c r="B4" s="6" t="n">
        <v>65</v>
      </c>
      <c r="C4" s="6" t="n">
        <v>65</v>
      </c>
      <c r="E4" s="6" t="n">
        <v>65</v>
      </c>
    </row>
    <row r="5">
      <c r="A5" s="4" t="inlineStr">
        <is>
          <t>Restricted cash, long-term</t>
        </is>
      </c>
      <c r="B5" s="6" t="n">
        <v>340</v>
      </c>
      <c r="C5" s="6" t="n">
        <v>340</v>
      </c>
      <c r="E5" s="6" t="n">
        <v>405</v>
      </c>
    </row>
    <row r="6">
      <c r="A6" s="4" t="inlineStr">
        <is>
          <t>Cash, cash equivalents and restricted cash</t>
        </is>
      </c>
      <c r="B6" s="5" t="n">
        <v>48291</v>
      </c>
      <c r="C6" s="5" t="n">
        <v>11460</v>
      </c>
      <c r="D6" s="5" t="n">
        <v>13838</v>
      </c>
      <c r="E6" s="5" t="n">
        <v>10328</v>
      </c>
      <c r="F6" s="5" t="n">
        <v>324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rrying value and fair value of financial instruments (Details)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Derivative Liability</t>
        </is>
      </c>
      <c r="B3" s="5" t="n">
        <v>13946</v>
      </c>
    </row>
    <row r="4">
      <c r="A4" s="4" t="inlineStr">
        <is>
          <t>United States money market funds</t>
        </is>
      </c>
    </row>
    <row r="5">
      <c r="A5" s="3" t="inlineStr">
        <is>
          <t>Fair Value, Assets and Liabilities Measured on Recurring and Nonrecurring Basis [Line Items]</t>
        </is>
      </c>
    </row>
    <row r="6">
      <c r="A6" s="4" t="inlineStr">
        <is>
          <t>Cash equivalents</t>
        </is>
      </c>
      <c r="B6" s="6" t="n">
        <v>26318</v>
      </c>
      <c r="C6" s="5" t="n">
        <v>7586</v>
      </c>
      <c r="D6" s="5" t="n">
        <v>7160</v>
      </c>
    </row>
    <row r="7">
      <c r="A7" s="4" t="inlineStr">
        <is>
          <t>United States treasury securities</t>
        </is>
      </c>
    </row>
    <row r="8">
      <c r="A8" s="3" t="inlineStr">
        <is>
          <t>Fair Value, Assets and Liabilities Measured on Recurring and Nonrecurring Basis [Line Items]</t>
        </is>
      </c>
    </row>
    <row r="9">
      <c r="A9" s="4" t="inlineStr">
        <is>
          <t>Short-term investments</t>
        </is>
      </c>
      <c r="B9" s="6" t="n">
        <v>5005</v>
      </c>
      <c r="D9" s="6" t="n">
        <v>68322</v>
      </c>
    </row>
    <row r="10">
      <c r="A10" s="4" t="inlineStr">
        <is>
          <t>Marketable securities</t>
        </is>
      </c>
      <c r="C10" s="6" t="n">
        <v>53553</v>
      </c>
      <c r="D10" s="6" t="n">
        <v>7311</v>
      </c>
    </row>
    <row r="11">
      <c r="A11" s="4" t="inlineStr">
        <is>
          <t>Level 1 | United States money market funds</t>
        </is>
      </c>
    </row>
    <row r="12">
      <c r="A12" s="3" t="inlineStr">
        <is>
          <t>Fair Value, Assets and Liabilities Measured on Recurring and Nonrecurring Basis [Line Items]</t>
        </is>
      </c>
    </row>
    <row r="13">
      <c r="A13" s="4" t="inlineStr">
        <is>
          <t>Cash equivalents</t>
        </is>
      </c>
      <c r="B13" s="6" t="n">
        <v>26318</v>
      </c>
      <c r="C13" s="6" t="n">
        <v>7586</v>
      </c>
      <c r="D13" s="6" t="n">
        <v>7160</v>
      </c>
    </row>
    <row r="14">
      <c r="A14" s="4" t="inlineStr">
        <is>
          <t>Level 2 | United States treasury securities</t>
        </is>
      </c>
    </row>
    <row r="15">
      <c r="A15" s="3" t="inlineStr">
        <is>
          <t>Fair Value, Assets and Liabilities Measured on Recurring and Nonrecurring Basis [Line Items]</t>
        </is>
      </c>
    </row>
    <row r="16">
      <c r="A16" s="4" t="inlineStr">
        <is>
          <t>Short-term investments</t>
        </is>
      </c>
      <c r="B16" s="6" t="n">
        <v>5005</v>
      </c>
      <c r="D16" s="6" t="n">
        <v>68322</v>
      </c>
    </row>
    <row r="17">
      <c r="A17" s="4" t="inlineStr">
        <is>
          <t>Marketable securities</t>
        </is>
      </c>
      <c r="C17" s="5" t="n">
        <v>53553</v>
      </c>
      <c r="D17" s="5" t="n">
        <v>7311</v>
      </c>
    </row>
    <row r="18">
      <c r="A18" s="4" t="inlineStr">
        <is>
          <t>Level 3</t>
        </is>
      </c>
    </row>
    <row r="19">
      <c r="A19" s="3" t="inlineStr">
        <is>
          <t>Fair Value, Assets and Liabilities Measured on Recurring and Nonrecurring Basis [Line Items]</t>
        </is>
      </c>
    </row>
    <row r="20">
      <c r="A20" s="4" t="inlineStr">
        <is>
          <t>Derivative Liability</t>
        </is>
      </c>
      <c r="B20" s="5" t="n">
        <v>1394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SUMMARY OF SIGNIFICANT ACCOUNTING POLICIES - Property, Equipment and Software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Deferred Transaction Costs</t>
        </is>
      </c>
      <c r="B4" s="5" t="n">
        <v>4102</v>
      </c>
      <c r="C4" s="5" t="n">
        <v>0</v>
      </c>
    </row>
    <row r="5">
      <c r="A5" s="4" t="inlineStr">
        <is>
          <t>Machinery and equipment</t>
        </is>
      </c>
    </row>
    <row r="6">
      <c r="A6" s="3" t="inlineStr">
        <is>
          <t>Property, Plant and Equipment [Line Items]</t>
        </is>
      </c>
    </row>
    <row r="7">
      <c r="A7" s="4" t="inlineStr">
        <is>
          <t>Property plant and equipment useful life</t>
        </is>
      </c>
      <c r="B7" s="4" t="inlineStr">
        <is>
          <t>5 years</t>
        </is>
      </c>
    </row>
    <row r="8">
      <c r="A8" s="4" t="inlineStr">
        <is>
          <t>Electronic equipment</t>
        </is>
      </c>
    </row>
    <row r="9">
      <c r="A9" s="3" t="inlineStr">
        <is>
          <t>Property, Plant and Equipment [Line Items]</t>
        </is>
      </c>
    </row>
    <row r="10">
      <c r="A10" s="4" t="inlineStr">
        <is>
          <t>Property plant and equipment useful life</t>
        </is>
      </c>
      <c r="B10" s="4" t="inlineStr">
        <is>
          <t>3 years</t>
        </is>
      </c>
    </row>
    <row r="11">
      <c r="A11" s="4" t="inlineStr">
        <is>
          <t>Vehicles and vehicle hardware | Maximum</t>
        </is>
      </c>
    </row>
    <row r="12">
      <c r="A12" s="3" t="inlineStr">
        <is>
          <t>Property, Plant and Equipment [Line Items]</t>
        </is>
      </c>
    </row>
    <row r="13">
      <c r="A13" s="4" t="inlineStr">
        <is>
          <t>Property plant and equipment useful life</t>
        </is>
      </c>
      <c r="B13" s="4" t="inlineStr">
        <is>
          <t>7 years</t>
        </is>
      </c>
    </row>
    <row r="14">
      <c r="A14" s="4" t="inlineStr">
        <is>
          <t>Vehicles and vehicle hardware | Minimum</t>
        </is>
      </c>
    </row>
    <row r="15">
      <c r="A15" s="3" t="inlineStr">
        <is>
          <t>Property, Plant and Equipment [Line Items]</t>
        </is>
      </c>
    </row>
    <row r="16">
      <c r="A16" s="4" t="inlineStr">
        <is>
          <t>Property plant and equipment useful life</t>
        </is>
      </c>
      <c r="B16" s="4" t="inlineStr">
        <is>
          <t>3 years</t>
        </is>
      </c>
    </row>
    <row r="17">
      <c r="A17" s="4" t="inlineStr">
        <is>
          <t>Leasehold improvements</t>
        </is>
      </c>
    </row>
    <row r="18">
      <c r="A18" s="3" t="inlineStr">
        <is>
          <t>Property, Plant and Equipment [Line Items]</t>
        </is>
      </c>
    </row>
    <row r="19">
      <c r="A19" s="4" t="inlineStr">
        <is>
          <t>Property, Plant and Equipment, Estimated Useful Lives</t>
        </is>
      </c>
      <c r="B19" s="4" t="inlineStr">
        <is>
          <t>Shorter of useful life or lease term</t>
        </is>
      </c>
    </row>
    <row r="20">
      <c r="A20" s="4" t="inlineStr">
        <is>
          <t>Developed software | Maximum</t>
        </is>
      </c>
    </row>
    <row r="21">
      <c r="A21" s="3" t="inlineStr">
        <is>
          <t>Property, Plant and Equipment [Line Items]</t>
        </is>
      </c>
    </row>
    <row r="22">
      <c r="A22" s="4" t="inlineStr">
        <is>
          <t>Property plant and equipment useful life</t>
        </is>
      </c>
      <c r="B22" s="4" t="inlineStr">
        <is>
          <t>4 years</t>
        </is>
      </c>
    </row>
    <row r="23">
      <c r="A23" s="4" t="inlineStr">
        <is>
          <t>Developed software | Minimum</t>
        </is>
      </c>
    </row>
    <row r="24">
      <c r="A24" s="3" t="inlineStr">
        <is>
          <t>Property, Plant and Equipment [Line Items]</t>
        </is>
      </c>
    </row>
    <row r="25">
      <c r="A25" s="4" t="inlineStr">
        <is>
          <t>Property plant and equipment useful life</t>
        </is>
      </c>
      <c r="B25" s="4" t="inlineStr">
        <is>
          <t>2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Marketable Securitie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Marketable Securities [Line Items]</t>
        </is>
      </c>
    </row>
    <row r="4">
      <c r="A4" s="4" t="inlineStr">
        <is>
          <t>Cost or Amortized Cost</t>
        </is>
      </c>
      <c r="B4" s="5" t="n">
        <v>5005</v>
      </c>
      <c r="C4" s="5" t="n">
        <v>53508</v>
      </c>
      <c r="D4" s="5" t="n">
        <v>68266</v>
      </c>
    </row>
    <row r="5">
      <c r="A5" s="4" t="inlineStr">
        <is>
          <t>Unrealized Gains</t>
        </is>
      </c>
      <c r="B5" s="6" t="n">
        <v>0</v>
      </c>
      <c r="C5" s="6" t="n">
        <v>45</v>
      </c>
      <c r="D5" s="6" t="n">
        <v>56</v>
      </c>
    </row>
    <row r="6">
      <c r="A6" s="4" t="inlineStr">
        <is>
          <t>Fair value</t>
        </is>
      </c>
      <c r="B6" s="6" t="n">
        <v>5005</v>
      </c>
      <c r="C6" s="6" t="n">
        <v>53553</v>
      </c>
      <c r="D6" s="6" t="n">
        <v>68322</v>
      </c>
    </row>
    <row r="7">
      <c r="A7" s="4" t="inlineStr">
        <is>
          <t>U.S government securities</t>
        </is>
      </c>
    </row>
    <row r="8">
      <c r="A8" s="3" t="inlineStr">
        <is>
          <t>Marketable Securities [Line Items]</t>
        </is>
      </c>
    </row>
    <row r="9">
      <c r="A9" s="4" t="inlineStr">
        <is>
          <t>Cost or Amortized Cost</t>
        </is>
      </c>
      <c r="B9" s="6" t="n">
        <v>5005</v>
      </c>
      <c r="C9" s="6" t="n">
        <v>53508</v>
      </c>
      <c r="D9" s="6" t="n">
        <v>68266</v>
      </c>
    </row>
    <row r="10">
      <c r="A10" s="4" t="inlineStr">
        <is>
          <t>Unrealized Gains</t>
        </is>
      </c>
      <c r="B10" s="6" t="n">
        <v>0</v>
      </c>
      <c r="C10" s="6" t="n">
        <v>45</v>
      </c>
      <c r="D10" s="6" t="n">
        <v>56</v>
      </c>
    </row>
    <row r="11">
      <c r="A11" s="4" t="inlineStr">
        <is>
          <t>Fair value</t>
        </is>
      </c>
      <c r="B11" s="5" t="n">
        <v>5005</v>
      </c>
      <c r="C11" s="5" t="n">
        <v>53553</v>
      </c>
      <c r="D11" s="6" t="n">
        <v>68322</v>
      </c>
    </row>
    <row r="12">
      <c r="A12" s="4" t="inlineStr">
        <is>
          <t>Long-term Investments.</t>
        </is>
      </c>
    </row>
    <row r="13">
      <c r="A13" s="3" t="inlineStr">
        <is>
          <t>Marketable Securities [Line Items]</t>
        </is>
      </c>
    </row>
    <row r="14">
      <c r="A14" s="4" t="inlineStr">
        <is>
          <t>Cost or Amortized Cost</t>
        </is>
      </c>
      <c r="D14" s="6" t="n">
        <v>7298</v>
      </c>
    </row>
    <row r="15">
      <c r="A15" s="4" t="inlineStr">
        <is>
          <t>Unrealized Gains</t>
        </is>
      </c>
      <c r="D15" s="6" t="n">
        <v>13</v>
      </c>
    </row>
    <row r="16">
      <c r="A16" s="4" t="inlineStr">
        <is>
          <t>Fair value</t>
        </is>
      </c>
      <c r="D16" s="5" t="n">
        <v>7311</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Expenses and Other Current Assets (Details) - USD ($) $ in Thousands</t>
        </is>
      </c>
      <c r="B1" s="2" t="inlineStr">
        <is>
          <t>Sep. 30, 2021</t>
        </is>
      </c>
      <c r="C1" s="2" t="inlineStr">
        <is>
          <t>Dec. 31, 2020</t>
        </is>
      </c>
      <c r="D1" s="2" t="inlineStr">
        <is>
          <t>Dec. 31, 2019</t>
        </is>
      </c>
    </row>
    <row r="2">
      <c r="A2" s="3" t="inlineStr">
        <is>
          <t>BALANCE SHEET COMPONENTS</t>
        </is>
      </c>
    </row>
    <row r="3">
      <c r="A3" s="4" t="inlineStr">
        <is>
          <t>Prepaid Insurance</t>
        </is>
      </c>
      <c r="B3" s="5" t="n">
        <v>211</v>
      </c>
      <c r="C3" s="5" t="n">
        <v>138</v>
      </c>
      <c r="D3" s="5" t="n">
        <v>186</v>
      </c>
    </row>
    <row r="4">
      <c r="A4" s="4" t="inlineStr">
        <is>
          <t>Accrued interest and dividends</t>
        </is>
      </c>
      <c r="B4" s="6" t="n">
        <v>26</v>
      </c>
      <c r="C4" s="6" t="n">
        <v>201</v>
      </c>
      <c r="D4" s="6" t="n">
        <v>328</v>
      </c>
    </row>
    <row r="5">
      <c r="A5" s="4" t="inlineStr">
        <is>
          <t>Prepaid Software</t>
        </is>
      </c>
      <c r="B5" s="6" t="n">
        <v>876</v>
      </c>
      <c r="C5" s="6" t="n">
        <v>279</v>
      </c>
      <c r="D5" s="6" t="n">
        <v>33</v>
      </c>
    </row>
    <row r="6">
      <c r="A6" s="4" t="inlineStr">
        <is>
          <t>Prepaid Hardware</t>
        </is>
      </c>
      <c r="B6" s="6" t="n">
        <v>53</v>
      </c>
    </row>
    <row r="7">
      <c r="A7" s="4" t="inlineStr">
        <is>
          <t>Income tax receivable</t>
        </is>
      </c>
      <c r="B7" s="6" t="n">
        <v>494</v>
      </c>
      <c r="C7" s="6" t="n">
        <v>494</v>
      </c>
      <c r="D7" s="6" t="n">
        <v>497</v>
      </c>
    </row>
    <row r="8">
      <c r="A8" s="4" t="inlineStr">
        <is>
          <t>Short-term deposits</t>
        </is>
      </c>
      <c r="B8" s="6" t="n">
        <v>423</v>
      </c>
      <c r="C8" s="6" t="n">
        <v>55</v>
      </c>
      <c r="D8" s="6" t="n">
        <v>783</v>
      </c>
    </row>
    <row r="9">
      <c r="A9" s="4" t="inlineStr">
        <is>
          <t>Deferred transaction costs</t>
        </is>
      </c>
      <c r="B9" s="6" t="n">
        <v>4102</v>
      </c>
      <c r="C9" s="6" t="n">
        <v>0</v>
      </c>
    </row>
    <row r="10">
      <c r="A10" s="4" t="inlineStr">
        <is>
          <t>Other prepaid expenses</t>
        </is>
      </c>
      <c r="B10" s="6" t="n">
        <v>512</v>
      </c>
      <c r="C10" s="6" t="n">
        <v>176</v>
      </c>
      <c r="D10" s="6" t="n">
        <v>135</v>
      </c>
    </row>
    <row r="11">
      <c r="A11" s="4" t="inlineStr">
        <is>
          <t>Other current assets</t>
        </is>
      </c>
      <c r="B11" s="6" t="n">
        <v>36</v>
      </c>
      <c r="C11" s="6" t="n">
        <v>24</v>
      </c>
      <c r="D11" s="6" t="n">
        <v>23</v>
      </c>
    </row>
    <row r="12">
      <c r="A12" s="4" t="inlineStr">
        <is>
          <t>Total prepaid expenses and other current assets</t>
        </is>
      </c>
      <c r="B12" s="5" t="n">
        <v>6733</v>
      </c>
      <c r="C12" s="5" t="n">
        <v>1367</v>
      </c>
      <c r="D12" s="5" t="n">
        <v>198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ALANCE SHEET COMPONENTS - Property, Equipment and Software (Details) - USD ($) $ in Thousands</t>
        </is>
      </c>
      <c r="B1" s="2" t="inlineStr">
        <is>
          <t>6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Property, Plant and Equipment [Line Items]</t>
        </is>
      </c>
    </row>
    <row r="4">
      <c r="A4" s="4" t="inlineStr">
        <is>
          <t>Property, equipment and software, gross</t>
        </is>
      </c>
      <c r="B4" s="5" t="n">
        <v>11067</v>
      </c>
      <c r="C4" s="5" t="n">
        <v>11067</v>
      </c>
      <c r="E4" s="5" t="n">
        <v>8309</v>
      </c>
      <c r="F4" s="5" t="n">
        <v>6052</v>
      </c>
    </row>
    <row r="5">
      <c r="A5" s="4" t="inlineStr">
        <is>
          <t>Less: accumulated depreciation and amortization</t>
        </is>
      </c>
      <c r="B5" s="6" t="n">
        <v>-2238</v>
      </c>
      <c r="C5" s="6" t="n">
        <v>-2238</v>
      </c>
      <c r="E5" s="6" t="n">
        <v>-1783</v>
      </c>
      <c r="F5" s="6" t="n">
        <v>-960</v>
      </c>
    </row>
    <row r="6">
      <c r="A6" s="4" t="inlineStr">
        <is>
          <t>Total property, equipment and software, net</t>
        </is>
      </c>
      <c r="B6" s="6" t="n">
        <v>8529</v>
      </c>
      <c r="C6" s="6" t="n">
        <v>8529</v>
      </c>
      <c r="E6" s="6" t="n">
        <v>6526</v>
      </c>
      <c r="F6" s="6" t="n">
        <v>5092</v>
      </c>
    </row>
    <row r="7">
      <c r="A7" s="4" t="inlineStr">
        <is>
          <t>Depreciation and amortization expense</t>
        </is>
      </c>
      <c r="B7" s="6" t="n">
        <v>700</v>
      </c>
      <c r="C7" s="6" t="n">
        <v>756</v>
      </c>
      <c r="D7" s="5" t="n">
        <v>560</v>
      </c>
      <c r="E7" s="6" t="n">
        <v>822</v>
      </c>
      <c r="F7" s="6" t="n">
        <v>615</v>
      </c>
    </row>
    <row r="8">
      <c r="A8" s="4" t="inlineStr">
        <is>
          <t>Machinery and equipment</t>
        </is>
      </c>
    </row>
    <row r="9">
      <c r="A9" s="3" t="inlineStr">
        <is>
          <t>Property, Plant and Equipment [Line Items]</t>
        </is>
      </c>
    </row>
    <row r="10">
      <c r="A10" s="4" t="inlineStr">
        <is>
          <t>Property, equipment and software, gross</t>
        </is>
      </c>
      <c r="B10" s="6" t="n">
        <v>340</v>
      </c>
      <c r="C10" s="6" t="n">
        <v>340</v>
      </c>
      <c r="E10" s="6" t="n">
        <v>207</v>
      </c>
      <c r="F10" s="6" t="n">
        <v>108</v>
      </c>
    </row>
    <row r="11">
      <c r="A11" s="4" t="inlineStr">
        <is>
          <t>Electronic equipment</t>
        </is>
      </c>
    </row>
    <row r="12">
      <c r="A12" s="3" t="inlineStr">
        <is>
          <t>Property, Plant and Equipment [Line Items]</t>
        </is>
      </c>
    </row>
    <row r="13">
      <c r="A13" s="4" t="inlineStr">
        <is>
          <t>Property, equipment and software, gross</t>
        </is>
      </c>
      <c r="B13" s="6" t="n">
        <v>331</v>
      </c>
      <c r="C13" s="6" t="n">
        <v>331</v>
      </c>
      <c r="E13" s="6" t="n">
        <v>130</v>
      </c>
      <c r="F13" s="6" t="n">
        <v>75</v>
      </c>
    </row>
    <row r="14">
      <c r="A14" s="4" t="inlineStr">
        <is>
          <t>Vehicles and vehicle hardware</t>
        </is>
      </c>
    </row>
    <row r="15">
      <c r="A15" s="3" t="inlineStr">
        <is>
          <t>Property, Plant and Equipment [Line Items]</t>
        </is>
      </c>
    </row>
    <row r="16">
      <c r="A16" s="4" t="inlineStr">
        <is>
          <t>Property, equipment and software, gross</t>
        </is>
      </c>
      <c r="B16" s="6" t="n">
        <v>5295</v>
      </c>
      <c r="C16" s="6" t="n">
        <v>5295</v>
      </c>
      <c r="E16" s="6" t="n">
        <v>4144</v>
      </c>
      <c r="F16" s="6" t="n">
        <v>3684</v>
      </c>
    </row>
    <row r="17">
      <c r="A17" s="4" t="inlineStr">
        <is>
          <t>Leasehold improvements</t>
        </is>
      </c>
    </row>
    <row r="18">
      <c r="A18" s="3" t="inlineStr">
        <is>
          <t>Property, Plant and Equipment [Line Items]</t>
        </is>
      </c>
    </row>
    <row r="19">
      <c r="A19" s="4" t="inlineStr">
        <is>
          <t>Property, equipment and software, gross</t>
        </is>
      </c>
      <c r="B19" s="6" t="n">
        <v>119</v>
      </c>
      <c r="C19" s="6" t="n">
        <v>119</v>
      </c>
      <c r="E19" s="6" t="n">
        <v>119</v>
      </c>
      <c r="F19" s="6" t="n">
        <v>119</v>
      </c>
    </row>
    <row r="20">
      <c r="A20" s="4" t="inlineStr">
        <is>
          <t>Developed software</t>
        </is>
      </c>
    </row>
    <row r="21">
      <c r="A21" s="3" t="inlineStr">
        <is>
          <t>Property, Plant and Equipment [Line Items]</t>
        </is>
      </c>
    </row>
    <row r="22">
      <c r="A22" s="4" t="inlineStr">
        <is>
          <t>Property, equipment and software, gross</t>
        </is>
      </c>
      <c r="B22" s="6" t="n">
        <v>4955</v>
      </c>
      <c r="C22" s="6" t="n">
        <v>4955</v>
      </c>
      <c r="E22" s="6" t="n">
        <v>3709</v>
      </c>
      <c r="F22" s="6" t="n">
        <v>2066</v>
      </c>
    </row>
    <row r="23">
      <c r="A23" s="4" t="inlineStr">
        <is>
          <t>Other</t>
        </is>
      </c>
    </row>
    <row r="24">
      <c r="A24" s="3" t="inlineStr">
        <is>
          <t>Property, Plant and Equipment [Line Items]</t>
        </is>
      </c>
    </row>
    <row r="25">
      <c r="A25" s="4" t="inlineStr">
        <is>
          <t>Property, equipment and software, gross</t>
        </is>
      </c>
      <c r="B25" s="5" t="n">
        <v>27</v>
      </c>
      <c r="C25" s="5" t="n">
        <v>27</v>
      </c>
      <c r="E25" s="5" t="n">
        <v>0</v>
      </c>
      <c r="F25" s="5" t="n">
        <v>0</v>
      </c>
    </row>
  </sheetData>
  <mergeCells count="3">
    <mergeCell ref="A1:A2"/>
    <mergeCell ref="C1:D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ALANCE SHEET COMPONENTS - Other Assets (Details) - USD ($) $ in Thousands</t>
        </is>
      </c>
      <c r="B1" s="2" t="inlineStr">
        <is>
          <t>Sep. 30, 2021</t>
        </is>
      </c>
      <c r="C1" s="2" t="inlineStr">
        <is>
          <t>Dec. 31, 2020</t>
        </is>
      </c>
      <c r="D1" s="2" t="inlineStr">
        <is>
          <t>Dec. 31, 2019</t>
        </is>
      </c>
    </row>
    <row r="2">
      <c r="A2" s="3" t="inlineStr">
        <is>
          <t>BALANCE SHEET COMPONENTS</t>
        </is>
      </c>
    </row>
    <row r="3">
      <c r="A3" s="4" t="inlineStr">
        <is>
          <t>Intangibles Assets</t>
        </is>
      </c>
      <c r="B3" s="5" t="n">
        <v>3</v>
      </c>
      <c r="C3" s="5" t="n">
        <v>3</v>
      </c>
    </row>
    <row r="4">
      <c r="A4" s="4" t="inlineStr">
        <is>
          <t>Long-term deposits</t>
        </is>
      </c>
      <c r="B4" s="6" t="n">
        <v>3304</v>
      </c>
      <c r="C4" s="6" t="n">
        <v>75</v>
      </c>
      <c r="D4" s="5" t="n">
        <v>75</v>
      </c>
    </row>
    <row r="5">
      <c r="A5" s="4" t="inlineStr">
        <is>
          <t>Total Other Assets</t>
        </is>
      </c>
      <c r="B5" s="5" t="n">
        <v>3307</v>
      </c>
      <c r="C5" s="5" t="n">
        <v>78</v>
      </c>
      <c r="D5" s="5" t="n">
        <v>7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Current Liabilities (Details) - USD ($) $ in Thousands</t>
        </is>
      </c>
      <c r="B1" s="2" t="inlineStr">
        <is>
          <t>Sep. 30, 2021</t>
        </is>
      </c>
      <c r="C1" s="2" t="inlineStr">
        <is>
          <t>Dec. 31, 2020</t>
        </is>
      </c>
      <c r="D1" s="2" t="inlineStr">
        <is>
          <t>Dec. 31, 2019</t>
        </is>
      </c>
    </row>
    <row r="2">
      <c r="A2" s="3" t="inlineStr">
        <is>
          <t>BALANCE SHEET COMPONENTS</t>
        </is>
      </c>
    </row>
    <row r="3">
      <c r="A3" s="4" t="inlineStr">
        <is>
          <t>Accrued Credit Cart Liability</t>
        </is>
      </c>
      <c r="B3" s="5" t="n">
        <v>276</v>
      </c>
      <c r="C3" s="5" t="n">
        <v>157</v>
      </c>
    </row>
    <row r="4">
      <c r="A4" s="4" t="inlineStr">
        <is>
          <t>Accrued payroll expenses</t>
        </is>
      </c>
      <c r="B4" s="6" t="n">
        <v>1111</v>
      </c>
      <c r="C4" s="6" t="n">
        <v>259</v>
      </c>
    </row>
    <row r="5">
      <c r="A5" s="4" t="inlineStr">
        <is>
          <t>Accrued general expenses</t>
        </is>
      </c>
      <c r="B5" s="6" t="n">
        <v>116</v>
      </c>
      <c r="C5" s="6" t="n">
        <v>367</v>
      </c>
      <c r="D5" s="5" t="n">
        <v>150</v>
      </c>
    </row>
    <row r="6">
      <c r="A6" s="4" t="inlineStr">
        <is>
          <t>Accrued legal expenses</t>
        </is>
      </c>
      <c r="B6" s="6" t="n">
        <v>2700</v>
      </c>
    </row>
    <row r="7">
      <c r="A7" s="4" t="inlineStr">
        <is>
          <t>Accrued software expenses</t>
        </is>
      </c>
      <c r="B7" s="6" t="n">
        <v>1505</v>
      </c>
    </row>
    <row r="8">
      <c r="A8" s="4" t="inlineStr">
        <is>
          <t>Accrued consultant expenses</t>
        </is>
      </c>
      <c r="B8" s="6" t="n">
        <v>593</v>
      </c>
    </row>
    <row r="9">
      <c r="A9" s="4" t="inlineStr">
        <is>
          <t>Short-term deferred rent</t>
        </is>
      </c>
      <c r="B9" s="6" t="n">
        <v>-17</v>
      </c>
      <c r="C9" s="6" t="n">
        <v>51</v>
      </c>
      <c r="D9" s="6" t="n">
        <v>121</v>
      </c>
    </row>
    <row r="10">
      <c r="A10" s="4" t="inlineStr">
        <is>
          <t>Early Exercise Liability</t>
        </is>
      </c>
      <c r="B10" s="6" t="n">
        <v>81</v>
      </c>
      <c r="C10" s="6" t="n">
        <v>11</v>
      </c>
      <c r="D10" s="6" t="n">
        <v>118</v>
      </c>
    </row>
    <row r="11">
      <c r="A11" s="4" t="inlineStr">
        <is>
          <t>Income Tax Payable</t>
        </is>
      </c>
      <c r="B11" s="6" t="n">
        <v>47</v>
      </c>
      <c r="C11" s="6" t="n">
        <v>47</v>
      </c>
      <c r="D11" s="6" t="n">
        <v>47</v>
      </c>
    </row>
    <row r="12">
      <c r="A12" s="4" t="inlineStr">
        <is>
          <t>Other</t>
        </is>
      </c>
      <c r="B12" s="6" t="n">
        <v>2</v>
      </c>
    </row>
    <row r="13">
      <c r="A13" s="4" t="inlineStr">
        <is>
          <t>Total accrued expenses and other current liabilities</t>
        </is>
      </c>
      <c r="B13" s="5" t="n">
        <v>6414</v>
      </c>
      <c r="C13" s="5" t="n">
        <v>892</v>
      </c>
      <c r="D13" s="5" t="n">
        <v>4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72" customWidth="1" min="1" max="1"/>
    <col width="20" customWidth="1" min="2" max="2"/>
    <col width="26" customWidth="1" min="3" max="3"/>
    <col width="37" customWidth="1" min="4" max="4"/>
    <col width="20" customWidth="1" min="5" max="5"/>
    <col width="37" customWidth="1" min="6" max="6"/>
    <col width="20" customWidth="1" min="7" max="7"/>
    <col width="20" customWidth="1" min="8" max="8"/>
    <col width="30" customWidth="1" min="9" max="9"/>
    <col width="29" customWidth="1" min="10" max="10"/>
    <col width="20" customWidth="1" min="11" max="11"/>
  </cols>
  <sheetData>
    <row r="1">
      <c r="A1" s="1" t="inlineStr">
        <is>
          <t>STOCKHOLDERS' EQUITY - Preferred and Founders Preferred Stock (Details)</t>
        </is>
      </c>
      <c r="B1" s="2" t="inlineStr">
        <is>
          <t>1 Months Ended</t>
        </is>
      </c>
      <c r="D1" s="2" t="inlineStr">
        <is>
          <t>9 Months Ended</t>
        </is>
      </c>
      <c r="E1" s="2" t="inlineStr">
        <is>
          <t>12 Months Ended</t>
        </is>
      </c>
      <c r="F1" s="2" t="inlineStr">
        <is>
          <t>33 Months Ended</t>
        </is>
      </c>
    </row>
    <row r="2">
      <c r="B2" s="2" t="inlineStr">
        <is>
          <t>Jun. 30, 2018shares</t>
        </is>
      </c>
      <c r="C2" s="2" t="inlineStr">
        <is>
          <t>May 31, 2017USD ($)shares</t>
        </is>
      </c>
      <c r="D2" s="2" t="inlineStr">
        <is>
          <t>Sep. 30, 2021USD ($)$ / sharesshares</t>
        </is>
      </c>
      <c r="E2" s="2" t="inlineStr">
        <is>
          <t>Dec. 31, 2018shares</t>
        </is>
      </c>
      <c r="F2" s="2" t="inlineStr">
        <is>
          <t>Sep. 30, 2021USD ($)$ / sharesshares</t>
        </is>
      </c>
      <c r="G2" s="2" t="inlineStr">
        <is>
          <t>Dec. 31, 2020shares</t>
        </is>
      </c>
      <c r="H2" s="2" t="inlineStr">
        <is>
          <t>Dec. 31, 2019shares</t>
        </is>
      </c>
      <c r="I2" s="2" t="inlineStr">
        <is>
          <t>Aug. 31, 2019$ / sharesshares</t>
        </is>
      </c>
      <c r="J2" s="2" t="inlineStr">
        <is>
          <t>May 31, 2018$ / sharesshares</t>
        </is>
      </c>
      <c r="K2" s="2" t="inlineStr">
        <is>
          <t>Dec. 31, 2016shares</t>
        </is>
      </c>
    </row>
    <row r="3">
      <c r="A3" s="3" t="inlineStr">
        <is>
          <t>Class of Stock [Line Items]</t>
        </is>
      </c>
    </row>
    <row r="4">
      <c r="A4" s="4" t="inlineStr">
        <is>
          <t>Total shares authorized</t>
        </is>
      </c>
      <c r="D4" s="6" t="n">
        <v>238480441</v>
      </c>
      <c r="F4" s="6" t="n">
        <v>238480441</v>
      </c>
      <c r="G4" s="6" t="n">
        <v>238480441</v>
      </c>
    </row>
    <row r="5">
      <c r="A5" s="4" t="inlineStr">
        <is>
          <t>Common stock, shares authorized</t>
        </is>
      </c>
      <c r="D5" s="6" t="n">
        <v>150000000</v>
      </c>
      <c r="F5" s="6" t="n">
        <v>150000000</v>
      </c>
      <c r="G5" s="6" t="n">
        <v>150000000</v>
      </c>
      <c r="H5" s="6" t="n">
        <v>150000000</v>
      </c>
    </row>
    <row r="6">
      <c r="A6" s="4" t="inlineStr">
        <is>
          <t>Preferred stock shares authorized</t>
        </is>
      </c>
      <c r="D6" s="6" t="n">
        <v>87355585</v>
      </c>
      <c r="F6" s="6" t="n">
        <v>87355585</v>
      </c>
      <c r="G6" s="6" t="n">
        <v>87355585</v>
      </c>
      <c r="H6" s="6" t="n">
        <v>87355585</v>
      </c>
    </row>
    <row r="7">
      <c r="A7" s="4" t="inlineStr">
        <is>
          <t>Preferred stock shares issued</t>
        </is>
      </c>
      <c r="B7" s="6" t="n">
        <v>206815077</v>
      </c>
      <c r="D7" s="6" t="n">
        <v>87355585</v>
      </c>
      <c r="F7" s="6" t="n">
        <v>87355585</v>
      </c>
      <c r="G7" s="6" t="n">
        <v>87355585</v>
      </c>
      <c r="H7" s="6" t="n">
        <v>87355585</v>
      </c>
    </row>
    <row r="8">
      <c r="A8" s="4" t="inlineStr">
        <is>
          <t>Preferred stock shares outstanding</t>
        </is>
      </c>
      <c r="D8" s="6" t="n">
        <v>87355585</v>
      </c>
      <c r="F8" s="6" t="n">
        <v>87355585</v>
      </c>
      <c r="G8" s="6" t="n">
        <v>87355585</v>
      </c>
      <c r="H8" s="6" t="n">
        <v>87355585</v>
      </c>
    </row>
    <row r="9">
      <c r="A9" s="4" t="inlineStr">
        <is>
          <t>Conversion ratio</t>
        </is>
      </c>
      <c r="B9" s="6" t="n">
        <v>9</v>
      </c>
    </row>
    <row r="10">
      <c r="A10" s="4" t="inlineStr">
        <is>
          <t>Proceeds from issuance of convertible preferred stock | $</t>
        </is>
      </c>
      <c r="D10" s="5" t="n">
        <v>80000000</v>
      </c>
      <c r="F10" s="5" t="n">
        <v>116975000</v>
      </c>
    </row>
    <row r="11">
      <c r="A11" s="4" t="inlineStr">
        <is>
          <t>Founder</t>
        </is>
      </c>
    </row>
    <row r="12">
      <c r="A12" s="3" t="inlineStr">
        <is>
          <t>Class of Stock [Line Items]</t>
        </is>
      </c>
    </row>
    <row r="13">
      <c r="A13" s="4" t="inlineStr">
        <is>
          <t>Preferred stock shares authorized</t>
        </is>
      </c>
      <c r="D13" s="6" t="n">
        <v>1124856</v>
      </c>
      <c r="F13" s="6" t="n">
        <v>1124856</v>
      </c>
      <c r="G13" s="6" t="n">
        <v>1124856</v>
      </c>
      <c r="H13" s="6" t="n">
        <v>1124856</v>
      </c>
    </row>
    <row r="14">
      <c r="A14" s="4" t="inlineStr">
        <is>
          <t>Preferred stock shares issued</t>
        </is>
      </c>
      <c r="D14" s="6" t="n">
        <v>162558</v>
      </c>
      <c r="F14" s="6" t="n">
        <v>162558</v>
      </c>
      <c r="G14" s="6" t="n">
        <v>162558</v>
      </c>
      <c r="H14" s="6" t="n">
        <v>162558</v>
      </c>
    </row>
    <row r="15">
      <c r="A15" s="4" t="inlineStr">
        <is>
          <t>Preferred stock shares outstanding</t>
        </is>
      </c>
      <c r="D15" s="6" t="n">
        <v>162558</v>
      </c>
      <c r="F15" s="6" t="n">
        <v>162558</v>
      </c>
      <c r="G15" s="6" t="n">
        <v>162558</v>
      </c>
      <c r="H15" s="6" t="n">
        <v>162558</v>
      </c>
    </row>
    <row r="16">
      <c r="A16" s="4" t="inlineStr">
        <is>
          <t>Common Stock</t>
        </is>
      </c>
    </row>
    <row r="17">
      <c r="A17" s="3" t="inlineStr">
        <is>
          <t>Class of Stock [Line Items]</t>
        </is>
      </c>
    </row>
    <row r="18">
      <c r="A18" s="4" t="inlineStr">
        <is>
          <t>Common stock, shares authorized</t>
        </is>
      </c>
      <c r="D18" s="6" t="n">
        <v>150000000</v>
      </c>
      <c r="F18" s="6" t="n">
        <v>150000000</v>
      </c>
      <c r="G18" s="6" t="n">
        <v>150000000</v>
      </c>
    </row>
    <row r="19">
      <c r="A19" s="4" t="inlineStr">
        <is>
          <t>Preferred stock shares issued</t>
        </is>
      </c>
      <c r="B19" s="6" t="n">
        <v>138600000</v>
      </c>
    </row>
    <row r="20">
      <c r="A20" s="4" t="inlineStr">
        <is>
          <t>Preferred Stock</t>
        </is>
      </c>
    </row>
    <row r="21">
      <c r="A21" s="3" t="inlineStr">
        <is>
          <t>Class of Stock [Line Items]</t>
        </is>
      </c>
    </row>
    <row r="22">
      <c r="A22" s="4" t="inlineStr">
        <is>
          <t>Preferred stock shares authorized</t>
        </is>
      </c>
      <c r="D22" s="6" t="n">
        <v>87355585</v>
      </c>
      <c r="F22" s="6" t="n">
        <v>87355585</v>
      </c>
      <c r="G22" s="6" t="n">
        <v>87355585</v>
      </c>
    </row>
    <row r="23">
      <c r="A23" s="4" t="inlineStr">
        <is>
          <t>Preferred stock shares issued</t>
        </is>
      </c>
      <c r="B23" s="6" t="n">
        <v>6406131</v>
      </c>
    </row>
    <row r="24">
      <c r="A24" s="4" t="inlineStr">
        <is>
          <t>Founders Preferred Stock</t>
        </is>
      </c>
    </row>
    <row r="25">
      <c r="A25" s="3" t="inlineStr">
        <is>
          <t>Class of Stock [Line Items]</t>
        </is>
      </c>
    </row>
    <row r="26">
      <c r="A26" s="4" t="inlineStr">
        <is>
          <t>Preferred stock shares authorized</t>
        </is>
      </c>
      <c r="D26" s="6" t="n">
        <v>1124856</v>
      </c>
      <c r="F26" s="6" t="n">
        <v>1124856</v>
      </c>
      <c r="G26" s="6" t="n">
        <v>1124856</v>
      </c>
    </row>
    <row r="27">
      <c r="A27" s="4" t="inlineStr">
        <is>
          <t>Preferred stock shares issued</t>
        </is>
      </c>
      <c r="B27" s="6" t="n">
        <v>1808946</v>
      </c>
      <c r="D27" s="6" t="n">
        <v>162558</v>
      </c>
      <c r="F27" s="6" t="n">
        <v>162558</v>
      </c>
      <c r="K27" s="6" t="n">
        <v>1788375</v>
      </c>
    </row>
    <row r="28">
      <c r="A28" s="4" t="inlineStr">
        <is>
          <t>Preferred stock shares outstanding</t>
        </is>
      </c>
      <c r="D28" s="6" t="n">
        <v>162558</v>
      </c>
      <c r="F28" s="6" t="n">
        <v>162558</v>
      </c>
      <c r="G28" s="6" t="n">
        <v>162558</v>
      </c>
      <c r="H28" s="6" t="n">
        <v>162558</v>
      </c>
      <c r="K28" s="6" t="n">
        <v>200995</v>
      </c>
    </row>
    <row r="29">
      <c r="A29" s="4" t="inlineStr">
        <is>
          <t>Preferred stock price per share | $ / shares</t>
        </is>
      </c>
      <c r="D29" s="5" t="n">
        <v>0</v>
      </c>
      <c r="F29" s="5" t="n">
        <v>0</v>
      </c>
    </row>
    <row r="30">
      <c r="A30" s="4" t="inlineStr">
        <is>
          <t>Preferred stock liquidation preference | $ / shares</t>
        </is>
      </c>
      <c r="D30" s="5" t="n">
        <v>0</v>
      </c>
      <c r="F30" s="5" t="n">
        <v>0</v>
      </c>
    </row>
    <row r="31">
      <c r="A31" s="4" t="inlineStr">
        <is>
          <t>Series A-1 Preferred Stock</t>
        </is>
      </c>
    </row>
    <row r="32">
      <c r="A32" s="3" t="inlineStr">
        <is>
          <t>Class of Stock [Line Items]</t>
        </is>
      </c>
    </row>
    <row r="33">
      <c r="A33" s="4" t="inlineStr">
        <is>
          <t>Preferred stock shares authorized</t>
        </is>
      </c>
      <c r="D33" s="6" t="n">
        <v>3654873</v>
      </c>
      <c r="F33" s="6" t="n">
        <v>3654873</v>
      </c>
    </row>
    <row r="34">
      <c r="A34" s="4" t="inlineStr">
        <is>
          <t>Preferred stock shares issued</t>
        </is>
      </c>
      <c r="C34" s="6" t="n">
        <v>33571530</v>
      </c>
      <c r="D34" s="6" t="n">
        <v>3654873</v>
      </c>
      <c r="F34" s="6" t="n">
        <v>3654873</v>
      </c>
    </row>
    <row r="35">
      <c r="A35" s="4" t="inlineStr">
        <is>
          <t>Preferred stock shares outstanding</t>
        </is>
      </c>
      <c r="D35" s="6" t="n">
        <v>3654873</v>
      </c>
      <c r="F35" s="6" t="n">
        <v>3654873</v>
      </c>
    </row>
    <row r="36">
      <c r="A36" s="4" t="inlineStr">
        <is>
          <t>Preferred stock price per share | $ / shares</t>
        </is>
      </c>
      <c r="D36" s="9" t="n">
        <v>0.1</v>
      </c>
      <c r="F36" s="9" t="n">
        <v>0.1</v>
      </c>
    </row>
    <row r="37">
      <c r="A37" s="4" t="inlineStr">
        <is>
          <t>Preferred stock liquidation preference | $ / shares</t>
        </is>
      </c>
      <c r="D37" s="9" t="n">
        <v>0.1</v>
      </c>
      <c r="F37" s="9" t="n">
        <v>0.1</v>
      </c>
    </row>
    <row r="38">
      <c r="A38" s="4" t="inlineStr">
        <is>
          <t>Preferred stock issuance cost | $</t>
        </is>
      </c>
      <c r="C38" s="5" t="n">
        <v>4600000</v>
      </c>
      <c r="D38" s="5" t="n">
        <v>100000</v>
      </c>
    </row>
    <row r="39">
      <c r="A39" s="4" t="inlineStr">
        <is>
          <t>Proceeds from issuance of convertible preferred stock | $</t>
        </is>
      </c>
      <c r="F39" s="5" t="n">
        <v>375000</v>
      </c>
    </row>
    <row r="40">
      <c r="A40" s="4" t="inlineStr">
        <is>
          <t>Series A-2 Preferred Stock</t>
        </is>
      </c>
    </row>
    <row r="41">
      <c r="A41" s="3" t="inlineStr">
        <is>
          <t>Class of Stock [Line Items]</t>
        </is>
      </c>
    </row>
    <row r="42">
      <c r="A42" s="4" t="inlineStr">
        <is>
          <t>Preferred stock shares authorized</t>
        </is>
      </c>
      <c r="D42" s="6" t="n">
        <v>5372703</v>
      </c>
      <c r="F42" s="6" t="n">
        <v>5372703</v>
      </c>
    </row>
    <row r="43">
      <c r="A43" s="4" t="inlineStr">
        <is>
          <t>Preferred stock shares issued</t>
        </is>
      </c>
      <c r="D43" s="6" t="n">
        <v>5372703</v>
      </c>
      <c r="F43" s="6" t="n">
        <v>5372703</v>
      </c>
    </row>
    <row r="44">
      <c r="A44" s="4" t="inlineStr">
        <is>
          <t>Preferred stock shares outstanding</t>
        </is>
      </c>
      <c r="D44" s="6" t="n">
        <v>5372703</v>
      </c>
      <c r="F44" s="6" t="n">
        <v>5372703</v>
      </c>
    </row>
    <row r="45">
      <c r="A45" s="4" t="inlineStr">
        <is>
          <t>Preferred stock price per share | $ / shares</t>
        </is>
      </c>
      <c r="D45" s="9" t="n">
        <v>0.14</v>
      </c>
      <c r="F45" s="9" t="n">
        <v>0.14</v>
      </c>
    </row>
    <row r="46">
      <c r="A46" s="4" t="inlineStr">
        <is>
          <t>Preferred stock liquidation preference | $ / shares</t>
        </is>
      </c>
      <c r="D46" s="9" t="n">
        <v>0.14</v>
      </c>
      <c r="F46" s="9" t="n">
        <v>0.14</v>
      </c>
    </row>
    <row r="47">
      <c r="A47" s="4" t="inlineStr">
        <is>
          <t>Proceeds from issuance of convertible preferred stock | $</t>
        </is>
      </c>
      <c r="F47" s="5" t="n">
        <v>735000</v>
      </c>
    </row>
    <row r="48">
      <c r="A48" s="4" t="inlineStr">
        <is>
          <t>Series A-3 Preferred Stock</t>
        </is>
      </c>
    </row>
    <row r="49">
      <c r="A49" s="3" t="inlineStr">
        <is>
          <t>Class of Stock [Line Items]</t>
        </is>
      </c>
    </row>
    <row r="50">
      <c r="A50" s="4" t="inlineStr">
        <is>
          <t>Preferred stock shares authorized</t>
        </is>
      </c>
      <c r="D50" s="6" t="n">
        <v>2485296</v>
      </c>
      <c r="F50" s="6" t="n">
        <v>2485296</v>
      </c>
    </row>
    <row r="51">
      <c r="A51" s="4" t="inlineStr">
        <is>
          <t>Preferred stock shares issued</t>
        </is>
      </c>
      <c r="D51" s="6" t="n">
        <v>2485296</v>
      </c>
      <c r="F51" s="6" t="n">
        <v>2485296</v>
      </c>
    </row>
    <row r="52">
      <c r="A52" s="4" t="inlineStr">
        <is>
          <t>Preferred stock shares outstanding</t>
        </is>
      </c>
      <c r="D52" s="6" t="n">
        <v>2485296</v>
      </c>
      <c r="F52" s="6" t="n">
        <v>2485296</v>
      </c>
    </row>
    <row r="53">
      <c r="A53" s="4" t="inlineStr">
        <is>
          <t>Preferred stock price per share | $ / shares</t>
        </is>
      </c>
      <c r="D53" s="9" t="n">
        <v>0.17</v>
      </c>
      <c r="F53" s="9" t="n">
        <v>0.17</v>
      </c>
    </row>
    <row r="54">
      <c r="A54" s="4" t="inlineStr">
        <is>
          <t>Preferred stock liquidation preference | $ / shares</t>
        </is>
      </c>
      <c r="D54" s="9" t="n">
        <v>0.17</v>
      </c>
      <c r="F54" s="9" t="n">
        <v>0.17</v>
      </c>
    </row>
    <row r="55">
      <c r="A55" s="4" t="inlineStr">
        <is>
          <t>Proceeds from issuance of convertible preferred stock | $</t>
        </is>
      </c>
      <c r="F55" s="5" t="n">
        <v>425000</v>
      </c>
    </row>
    <row r="56">
      <c r="A56" s="4" t="inlineStr">
        <is>
          <t>Series A-4 Preferred Stock</t>
        </is>
      </c>
    </row>
    <row r="57">
      <c r="A57" s="3" t="inlineStr">
        <is>
          <t>Class of Stock [Line Items]</t>
        </is>
      </c>
    </row>
    <row r="58">
      <c r="A58" s="4" t="inlineStr">
        <is>
          <t>Preferred stock shares authorized</t>
        </is>
      </c>
      <c r="D58" s="6" t="n">
        <v>590688</v>
      </c>
      <c r="F58" s="6" t="n">
        <v>590688</v>
      </c>
    </row>
    <row r="59">
      <c r="A59" s="4" t="inlineStr">
        <is>
          <t>Preferred stock shares issued</t>
        </is>
      </c>
      <c r="D59" s="6" t="n">
        <v>590688</v>
      </c>
      <c r="F59" s="6" t="n">
        <v>590688</v>
      </c>
    </row>
    <row r="60">
      <c r="A60" s="4" t="inlineStr">
        <is>
          <t>Preferred stock shares outstanding</t>
        </is>
      </c>
      <c r="D60" s="6" t="n">
        <v>590688</v>
      </c>
      <c r="F60" s="6" t="n">
        <v>590688</v>
      </c>
    </row>
    <row r="61">
      <c r="A61" s="4" t="inlineStr">
        <is>
          <t>Preferred stock price per share | $ / shares</t>
        </is>
      </c>
      <c r="D61" s="9" t="n">
        <v>0.17</v>
      </c>
      <c r="F61" s="9" t="n">
        <v>0.17</v>
      </c>
    </row>
    <row r="62">
      <c r="A62" s="4" t="inlineStr">
        <is>
          <t>Preferred stock liquidation preference | $ / shares</t>
        </is>
      </c>
      <c r="D62" s="9" t="n">
        <v>0.17</v>
      </c>
      <c r="F62" s="9" t="n">
        <v>0.17</v>
      </c>
    </row>
    <row r="63">
      <c r="A63" s="4" t="inlineStr">
        <is>
          <t>Proceeds from issuance of convertible preferred stock | $</t>
        </is>
      </c>
      <c r="F63" s="5" t="n">
        <v>100000</v>
      </c>
    </row>
    <row r="64">
      <c r="A64" s="4" t="inlineStr">
        <is>
          <t>Series A-5 Preferred Stock</t>
        </is>
      </c>
    </row>
    <row r="65">
      <c r="A65" s="3" t="inlineStr">
        <is>
          <t>Class of Stock [Line Items]</t>
        </is>
      </c>
    </row>
    <row r="66">
      <c r="A66" s="4" t="inlineStr">
        <is>
          <t>Preferred stock shares authorized</t>
        </is>
      </c>
      <c r="D66" s="6" t="n">
        <v>2680236</v>
      </c>
      <c r="F66" s="6" t="n">
        <v>2680236</v>
      </c>
    </row>
    <row r="67">
      <c r="A67" s="4" t="inlineStr">
        <is>
          <t>Preferred stock shares issued</t>
        </is>
      </c>
      <c r="D67" s="6" t="n">
        <v>2680236</v>
      </c>
      <c r="F67" s="6" t="n">
        <v>2680236</v>
      </c>
    </row>
    <row r="68">
      <c r="A68" s="4" t="inlineStr">
        <is>
          <t>Preferred stock shares outstanding</t>
        </is>
      </c>
      <c r="D68" s="6" t="n">
        <v>2680236</v>
      </c>
      <c r="F68" s="6" t="n">
        <v>2680236</v>
      </c>
    </row>
    <row r="69">
      <c r="A69" s="4" t="inlineStr">
        <is>
          <t>Preferred stock price per share | $ / shares</t>
        </is>
      </c>
      <c r="D69" s="9" t="n">
        <v>0.21</v>
      </c>
      <c r="F69" s="9" t="n">
        <v>0.21</v>
      </c>
    </row>
    <row r="70">
      <c r="A70" s="4" t="inlineStr">
        <is>
          <t>Preferred stock liquidation preference | $ / shares</t>
        </is>
      </c>
      <c r="D70" s="9" t="n">
        <v>0.21</v>
      </c>
      <c r="F70" s="9" t="n">
        <v>0.21</v>
      </c>
    </row>
    <row r="71">
      <c r="A71" s="4" t="inlineStr">
        <is>
          <t>Proceeds from issuance of convertible preferred stock | $</t>
        </is>
      </c>
      <c r="F71" s="5" t="n">
        <v>550000</v>
      </c>
    </row>
    <row r="72">
      <c r="A72" s="4" t="inlineStr">
        <is>
          <t>Series A-6 Preferred Stock</t>
        </is>
      </c>
    </row>
    <row r="73">
      <c r="A73" s="3" t="inlineStr">
        <is>
          <t>Class of Stock [Line Items]</t>
        </is>
      </c>
    </row>
    <row r="74">
      <c r="A74" s="4" t="inlineStr">
        <is>
          <t>Preferred stock shares authorized</t>
        </is>
      </c>
      <c r="D74" s="6" t="n">
        <v>3647817</v>
      </c>
      <c r="F74" s="6" t="n">
        <v>3647817</v>
      </c>
    </row>
    <row r="75">
      <c r="A75" s="4" t="inlineStr">
        <is>
          <t>Preferred stock shares issued</t>
        </is>
      </c>
      <c r="D75" s="6" t="n">
        <v>3647817</v>
      </c>
      <c r="F75" s="6" t="n">
        <v>3647817</v>
      </c>
    </row>
    <row r="76">
      <c r="A76" s="4" t="inlineStr">
        <is>
          <t>Preferred stock shares outstanding</t>
        </is>
      </c>
      <c r="D76" s="6" t="n">
        <v>3647817</v>
      </c>
      <c r="F76" s="6" t="n">
        <v>3647817</v>
      </c>
    </row>
    <row r="77">
      <c r="A77" s="4" t="inlineStr">
        <is>
          <t>Preferred stock price per share | $ / shares</t>
        </is>
      </c>
      <c r="D77" s="9" t="n">
        <v>0.66</v>
      </c>
      <c r="F77" s="9" t="n">
        <v>0.66</v>
      </c>
    </row>
    <row r="78">
      <c r="A78" s="4" t="inlineStr">
        <is>
          <t>Preferred stock liquidation preference | $ / shares</t>
        </is>
      </c>
      <c r="D78" s="9" t="n">
        <v>0.66</v>
      </c>
      <c r="F78" s="9" t="n">
        <v>0.66</v>
      </c>
    </row>
    <row r="79">
      <c r="A79" s="4" t="inlineStr">
        <is>
          <t>Proceeds from issuance of convertible preferred stock | $</t>
        </is>
      </c>
      <c r="F79" s="5" t="n">
        <v>2390000</v>
      </c>
    </row>
    <row r="80">
      <c r="A80" s="4" t="inlineStr">
        <is>
          <t>Series A-7 Preferred Stock</t>
        </is>
      </c>
    </row>
    <row r="81">
      <c r="A81" s="3" t="inlineStr">
        <is>
          <t>Class of Stock [Line Items]</t>
        </is>
      </c>
    </row>
    <row r="82">
      <c r="A82" s="4" t="inlineStr">
        <is>
          <t>Preferred stock shares authorized</t>
        </is>
      </c>
      <c r="D82" s="6" t="n">
        <v>15139917</v>
      </c>
      <c r="F82" s="6" t="n">
        <v>15139917</v>
      </c>
    </row>
    <row r="83">
      <c r="A83" s="4" t="inlineStr">
        <is>
          <t>Preferred stock shares issued</t>
        </is>
      </c>
      <c r="D83" s="6" t="n">
        <v>15139917</v>
      </c>
      <c r="F83" s="6" t="n">
        <v>15139917</v>
      </c>
    </row>
    <row r="84">
      <c r="A84" s="4" t="inlineStr">
        <is>
          <t>Preferred stock shares outstanding</t>
        </is>
      </c>
      <c r="D84" s="6" t="n">
        <v>15139917</v>
      </c>
      <c r="F84" s="6" t="n">
        <v>15139917</v>
      </c>
    </row>
    <row r="85">
      <c r="A85" s="4" t="inlineStr">
        <is>
          <t>Preferred stock price per share | $ / shares</t>
        </is>
      </c>
      <c r="D85" s="9" t="n">
        <v>0.82</v>
      </c>
      <c r="F85" s="9" t="n">
        <v>0.82</v>
      </c>
    </row>
    <row r="86">
      <c r="A86" s="4" t="inlineStr">
        <is>
          <t>Preferred stock liquidation preference | $ / shares</t>
        </is>
      </c>
      <c r="D86" s="9" t="n">
        <v>0.82</v>
      </c>
      <c r="F86" s="9" t="n">
        <v>0.82</v>
      </c>
    </row>
    <row r="87">
      <c r="A87" s="4" t="inlineStr">
        <is>
          <t>Proceeds from issuance of convertible preferred stock | $</t>
        </is>
      </c>
      <c r="F87" s="5" t="n">
        <v>12399000</v>
      </c>
    </row>
    <row r="88">
      <c r="A88" s="4" t="inlineStr">
        <is>
          <t>Series B Preferred Stock</t>
        </is>
      </c>
    </row>
    <row r="89">
      <c r="A89" s="3" t="inlineStr">
        <is>
          <t>Class of Stock [Line Items]</t>
        </is>
      </c>
    </row>
    <row r="90">
      <c r="A90" s="4" t="inlineStr">
        <is>
          <t>Preferred stock shares authorized</t>
        </is>
      </c>
      <c r="D90" s="6" t="n">
        <v>32834601</v>
      </c>
      <c r="F90" s="6" t="n">
        <v>32834601</v>
      </c>
    </row>
    <row r="91">
      <c r="A91" s="4" t="inlineStr">
        <is>
          <t>Preferred stock shares issued</t>
        </is>
      </c>
      <c r="D91" s="6" t="n">
        <v>32834601</v>
      </c>
      <c r="E91" s="6" t="n">
        <v>76010</v>
      </c>
      <c r="F91" s="6" t="n">
        <v>32834601</v>
      </c>
      <c r="J91" s="6" t="n">
        <v>32834601</v>
      </c>
    </row>
    <row r="92">
      <c r="A92" s="4" t="inlineStr">
        <is>
          <t>Increased number of shares outstanding</t>
        </is>
      </c>
      <c r="E92" s="6" t="n">
        <v>1124856</v>
      </c>
    </row>
    <row r="93">
      <c r="A93" s="4" t="inlineStr">
        <is>
          <t>Preferred stock shares outstanding</t>
        </is>
      </c>
      <c r="D93" s="6" t="n">
        <v>32834601</v>
      </c>
      <c r="F93" s="6" t="n">
        <v>32834601</v>
      </c>
    </row>
    <row r="94">
      <c r="A94" s="4" t="inlineStr">
        <is>
          <t>Preferred stock price per share | $ / shares</t>
        </is>
      </c>
      <c r="D94" s="9" t="n">
        <v>0.91</v>
      </c>
      <c r="F94" s="9" t="n">
        <v>0.91</v>
      </c>
      <c r="J94" s="9" t="n">
        <v>0.93</v>
      </c>
    </row>
    <row r="95">
      <c r="A95" s="4" t="inlineStr">
        <is>
          <t>Preferred stock liquidation preference | $ / shares</t>
        </is>
      </c>
      <c r="D95" s="9" t="n">
        <v>0.93</v>
      </c>
      <c r="F95" s="9" t="n">
        <v>0.93</v>
      </c>
    </row>
    <row r="96">
      <c r="A96" s="4" t="inlineStr">
        <is>
          <t>Preferred stock issuance cost | $</t>
        </is>
      </c>
      <c r="D96" s="5" t="n">
        <v>100000</v>
      </c>
    </row>
    <row r="97">
      <c r="A97" s="4" t="inlineStr">
        <is>
          <t>Conversion ratio</t>
        </is>
      </c>
      <c r="E97" s="12" t="n">
        <v>0.111</v>
      </c>
    </row>
    <row r="98">
      <c r="A98" s="4" t="inlineStr">
        <is>
          <t>Proceeds from issuance of convertible preferred stock | $</t>
        </is>
      </c>
      <c r="F98" s="5" t="n">
        <v>30000000</v>
      </c>
    </row>
    <row r="99">
      <c r="A99" s="4" t="inlineStr">
        <is>
          <t>Series B Preferred Stock | Founder</t>
        </is>
      </c>
    </row>
    <row r="100">
      <c r="A100" s="3" t="inlineStr">
        <is>
          <t>Class of Stock [Line Items]</t>
        </is>
      </c>
    </row>
    <row r="101">
      <c r="A101" s="4" t="inlineStr">
        <is>
          <t>Preferred stock shares issued</t>
        </is>
      </c>
      <c r="D101" s="6" t="n">
        <v>700000</v>
      </c>
      <c r="F101" s="6" t="n">
        <v>700000</v>
      </c>
    </row>
    <row r="102">
      <c r="A102" s="4" t="inlineStr">
        <is>
          <t>Preferred stock price per share | $ / shares</t>
        </is>
      </c>
      <c r="D102" s="9" t="n">
        <v>0.91</v>
      </c>
      <c r="F102" s="9" t="n">
        <v>0.91</v>
      </c>
    </row>
    <row r="103">
      <c r="A103" s="4" t="inlineStr">
        <is>
          <t>Preferred stock liquidation preference | $ / shares</t>
        </is>
      </c>
      <c r="D103" s="9" t="n">
        <v>0.93</v>
      </c>
      <c r="F103" s="9" t="n">
        <v>0.93</v>
      </c>
    </row>
    <row r="104">
      <c r="A104" s="4" t="inlineStr">
        <is>
          <t>Series C Preferred Stock</t>
        </is>
      </c>
    </row>
    <row r="105">
      <c r="A105" s="3" t="inlineStr">
        <is>
          <t>Class of Stock [Line Items]</t>
        </is>
      </c>
    </row>
    <row r="106">
      <c r="A106" s="4" t="inlineStr">
        <is>
          <t>Preferred stock shares authorized</t>
        </is>
      </c>
      <c r="D106" s="6" t="n">
        <v>20949454</v>
      </c>
      <c r="F106" s="6" t="n">
        <v>20949454</v>
      </c>
    </row>
    <row r="107">
      <c r="A107" s="4" t="inlineStr">
        <is>
          <t>Preferred stock shares issued</t>
        </is>
      </c>
      <c r="D107" s="6" t="n">
        <v>20949454</v>
      </c>
      <c r="F107" s="6" t="n">
        <v>20949454</v>
      </c>
      <c r="H107" s="6" t="n">
        <v>962298</v>
      </c>
      <c r="I107" s="6" t="n">
        <v>20949454</v>
      </c>
    </row>
    <row r="108">
      <c r="A108" s="4" t="inlineStr">
        <is>
          <t>Preferred stock shares outstanding</t>
        </is>
      </c>
      <c r="D108" s="6" t="n">
        <v>20949454</v>
      </c>
      <c r="F108" s="6" t="n">
        <v>20949454</v>
      </c>
    </row>
    <row r="109">
      <c r="A109" s="4" t="inlineStr">
        <is>
          <t>Preferred stock price per share | $ / shares</t>
        </is>
      </c>
      <c r="D109" s="9" t="n">
        <v>3.34</v>
      </c>
      <c r="F109" s="9" t="n">
        <v>3.34</v>
      </c>
      <c r="I109" s="9" t="n">
        <v>3.5</v>
      </c>
    </row>
    <row r="110">
      <c r="A110" s="4" t="inlineStr">
        <is>
          <t>Preferred stock liquidation preference | $ / shares</t>
        </is>
      </c>
      <c r="D110" s="9" t="n">
        <v>3.5</v>
      </c>
      <c r="F110" s="9" t="n">
        <v>3.5</v>
      </c>
    </row>
    <row r="111">
      <c r="A111" s="4" t="inlineStr">
        <is>
          <t>Preferred stock issuance cost | $</t>
        </is>
      </c>
      <c r="D111" s="5" t="n">
        <v>100000</v>
      </c>
    </row>
    <row r="112">
      <c r="A112" s="4" t="inlineStr">
        <is>
          <t>Proceeds from issuance of convertible preferred stock | $</t>
        </is>
      </c>
      <c r="F112" s="5" t="n">
        <v>70001000</v>
      </c>
    </row>
    <row r="113">
      <c r="A113" s="4" t="inlineStr">
        <is>
          <t>Series C Preferred Stock | Founder</t>
        </is>
      </c>
    </row>
    <row r="114">
      <c r="A114" s="3" t="inlineStr">
        <is>
          <t>Class of Stock [Line Items]</t>
        </is>
      </c>
    </row>
    <row r="115">
      <c r="A115" s="4" t="inlineStr">
        <is>
          <t>Preferred stock shares issued</t>
        </is>
      </c>
      <c r="D115" s="6" t="n">
        <v>1000000</v>
      </c>
      <c r="F115" s="6" t="n">
        <v>1000000</v>
      </c>
    </row>
    <row r="116">
      <c r="A116" s="4" t="inlineStr">
        <is>
          <t>Preferred stock price per share | $ / shares</t>
        </is>
      </c>
      <c r="D116" s="9" t="n">
        <v>3.34</v>
      </c>
      <c r="F116" s="9" t="n">
        <v>3.34</v>
      </c>
    </row>
    <row r="117">
      <c r="A117" s="4" t="inlineStr">
        <is>
          <t>Preferred stock liquidation preference | $ / shares</t>
        </is>
      </c>
      <c r="D117" s="9" t="n">
        <v>3.5</v>
      </c>
      <c r="F117" s="9" t="n">
        <v>3.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STOCKHOLDERS' EQUITY - Proceeds from Issuance of Convertible Preferred Stock (Details)</t>
        </is>
      </c>
      <c r="B1" s="2" t="inlineStr">
        <is>
          <t>1 Months Ended</t>
        </is>
      </c>
      <c r="C1" s="2" t="inlineStr">
        <is>
          <t>12 Months Ended</t>
        </is>
      </c>
    </row>
    <row r="2">
      <c r="B2" s="2" t="inlineStr">
        <is>
          <t>Jun. 30, 2018shares</t>
        </is>
      </c>
      <c r="C2" s="2" t="inlineStr">
        <is>
          <t>Dec. 31, 2016shares</t>
        </is>
      </c>
      <c r="D2" s="2" t="inlineStr">
        <is>
          <t>Sep. 30, 2021shares</t>
        </is>
      </c>
      <c r="E2" s="2" t="inlineStr">
        <is>
          <t>Dec. 31, 2020shares</t>
        </is>
      </c>
      <c r="F2" s="2" t="inlineStr">
        <is>
          <t>Dec. 31, 2019shares</t>
        </is>
      </c>
      <c r="G2" s="2" t="inlineStr">
        <is>
          <t>Aug. 31, 2019shares</t>
        </is>
      </c>
    </row>
    <row r="3">
      <c r="A3" s="3" t="inlineStr">
        <is>
          <t>Class of Stock [Line Items]</t>
        </is>
      </c>
    </row>
    <row r="4">
      <c r="A4" s="4" t="inlineStr">
        <is>
          <t>Common stock, shares authorized</t>
        </is>
      </c>
      <c r="D4" s="6" t="n">
        <v>150000000</v>
      </c>
      <c r="E4" s="6" t="n">
        <v>150000000</v>
      </c>
      <c r="F4" s="6" t="n">
        <v>150000000</v>
      </c>
    </row>
    <row r="5">
      <c r="A5" s="4" t="inlineStr">
        <is>
          <t>Preferred stock shares issued</t>
        </is>
      </c>
      <c r="B5" s="6" t="n">
        <v>206815077</v>
      </c>
      <c r="D5" s="6" t="n">
        <v>87355585</v>
      </c>
      <c r="E5" s="6" t="n">
        <v>87355585</v>
      </c>
      <c r="F5" s="6" t="n">
        <v>87355585</v>
      </c>
    </row>
    <row r="6">
      <c r="A6" s="4" t="inlineStr">
        <is>
          <t>Preferred stock shares outstanding</t>
        </is>
      </c>
      <c r="D6" s="6" t="n">
        <v>87355585</v>
      </c>
      <c r="E6" s="6" t="n">
        <v>87355585</v>
      </c>
      <c r="F6" s="6" t="n">
        <v>87355585</v>
      </c>
    </row>
    <row r="7">
      <c r="A7" s="4" t="inlineStr">
        <is>
          <t>Stock split conversion ratio</t>
        </is>
      </c>
      <c r="B7" s="6" t="n">
        <v>9</v>
      </c>
    </row>
    <row r="8">
      <c r="A8" s="4" t="inlineStr">
        <is>
          <t>Founder</t>
        </is>
      </c>
    </row>
    <row r="9">
      <c r="A9" s="3" t="inlineStr">
        <is>
          <t>Class of Stock [Line Items]</t>
        </is>
      </c>
    </row>
    <row r="10">
      <c r="A10" s="4" t="inlineStr">
        <is>
          <t>Preferred stock shares issued</t>
        </is>
      </c>
      <c r="D10" s="6" t="n">
        <v>162558</v>
      </c>
      <c r="E10" s="6" t="n">
        <v>162558</v>
      </c>
      <c r="F10" s="6" t="n">
        <v>162558</v>
      </c>
    </row>
    <row r="11">
      <c r="A11" s="4" t="inlineStr">
        <is>
          <t>Preferred stock shares outstanding</t>
        </is>
      </c>
      <c r="D11" s="6" t="n">
        <v>162558</v>
      </c>
      <c r="E11" s="6" t="n">
        <v>162558</v>
      </c>
      <c r="F11" s="6" t="n">
        <v>162558</v>
      </c>
    </row>
    <row r="12">
      <c r="A12" s="4" t="inlineStr">
        <is>
          <t>Founders Preferred Stock</t>
        </is>
      </c>
    </row>
    <row r="13">
      <c r="A13" s="3" t="inlineStr">
        <is>
          <t>Class of Stock [Line Items]</t>
        </is>
      </c>
    </row>
    <row r="14">
      <c r="A14" s="4" t="inlineStr">
        <is>
          <t>Preferred stock shares issued</t>
        </is>
      </c>
      <c r="B14" s="6" t="n">
        <v>1808946</v>
      </c>
      <c r="C14" s="6" t="n">
        <v>1788375</v>
      </c>
      <c r="D14" s="6" t="n">
        <v>162558</v>
      </c>
    </row>
    <row r="15">
      <c r="A15" s="4" t="inlineStr">
        <is>
          <t>Repurchase of preferred Stock</t>
        </is>
      </c>
      <c r="C15" s="6" t="n">
        <v>582400</v>
      </c>
    </row>
    <row r="16">
      <c r="A16" s="4" t="inlineStr">
        <is>
          <t>Reverse Stock Spilt ratio</t>
        </is>
      </c>
      <c r="C16" s="4" t="inlineStr">
        <is>
          <t>6.00%</t>
        </is>
      </c>
    </row>
    <row r="17">
      <c r="A17" s="4" t="inlineStr">
        <is>
          <t>Preferred stock shares outstanding</t>
        </is>
      </c>
      <c r="C17" s="6" t="n">
        <v>200995</v>
      </c>
      <c r="D17" s="6" t="n">
        <v>162558</v>
      </c>
      <c r="E17" s="6" t="n">
        <v>162558</v>
      </c>
      <c r="F17" s="6" t="n">
        <v>162558</v>
      </c>
    </row>
    <row r="18">
      <c r="A18" s="4" t="inlineStr">
        <is>
          <t>Series C Preferred Stock</t>
        </is>
      </c>
    </row>
    <row r="19">
      <c r="A19" s="3" t="inlineStr">
        <is>
          <t>Class of Stock [Line Items]</t>
        </is>
      </c>
    </row>
    <row r="20">
      <c r="A20" s="4" t="inlineStr">
        <is>
          <t>Preferred stock shares issued</t>
        </is>
      </c>
      <c r="D20" s="6" t="n">
        <v>20949454</v>
      </c>
      <c r="F20" s="6" t="n">
        <v>962298</v>
      </c>
      <c r="G20" s="6" t="n">
        <v>20949454</v>
      </c>
    </row>
    <row r="21">
      <c r="A21" s="4" t="inlineStr">
        <is>
          <t>Preferred stock shares outstanding</t>
        </is>
      </c>
      <c r="D21" s="6" t="n">
        <v>20949454</v>
      </c>
    </row>
    <row r="22">
      <c r="A22" s="4" t="inlineStr">
        <is>
          <t>Series C Preferred Stock | Founder</t>
        </is>
      </c>
    </row>
    <row r="23">
      <c r="A23" s="3" t="inlineStr">
        <is>
          <t>Class of Stock [Line Items]</t>
        </is>
      </c>
    </row>
    <row r="24">
      <c r="A24" s="4" t="inlineStr">
        <is>
          <t>Preferred stock shares issued</t>
        </is>
      </c>
      <c r="D24" s="6" t="n">
        <v>10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TOCKHOLDER?S EQUITY</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STOCKHOLDER'S EQUITY</t>
        </is>
      </c>
      <c r="D3" s="4" t="inlineStr">
        <is>
          <t>4. STOCKHOLDERS’ EQUITY Shares Authorized and Outstanding As of September 30, 2021 (unaudited) and December 31, 2020, the Company had authorized a total of 238,480,441 shares for issuance with 150,000,000 shares designated as common stock, 1,124,856 shares designated as founders preferred stock and 87,355,585 shares designated as preferred stock. Preferred and Founders Preferred Stock As of September 30, 2021 (unaudited) and December 31, 2020, the Company has authorized 87,355,585 shares of preferred stock and 1,124,856 founders preferred stock, designated in series, with the rights and preferences of each designated series to be determined by the Board of Directors. The following table is a summary of the preferred stock and founders preferred stock as of September 30, 2021 (unaudited), December 31, 2020 and 2019 (in thousands, except for share data): ​ ​ ​ ​ ​ ​ ​ ​ ​ ​ ​ ​ ​ ​ ​ ​ ​ ​ ​ ​ ​ Per Share ​ ​ ​ ​ Shares Issued ​ ​ ​ ​ Issue Price ​ Liquidation ​ ​ Shares Authorized ​ and Outstanding ​ Cash Raised ​ per Share ​ Preference Founders Preferred Stock ​ 1,124,856 ​ 162,558 ​ $ — ​ $ 0.00 ​ $ 0.00 Series A-1 Preferred Stock 3,654,873 3,654,873 ​ ​ 375 ​ ​ 0.10 ​ ​ 0.10 Series A-2 Preferred Stock 5,372,703 5,372,703 ​ ​ 735 ​ ​ 0.14 ​ ​ 0.14 Series A-3 Preferred Stock 2,485,296 2,485,296 ​ ​ 425 ​ ​ 0.17 ​ ​ 0.17 Series A-4 Preferred Stock 590,688 590,688 ​ ​ 100 ​ ​ 0.17 ​ ​ 0.17 Series A-5 Preferred Stock 2,680,236 2,680,236 ​ ​ 550 ​ ​ 0.21 ​ ​ 0.21 Series A-6 Preferred Stock 3,647,817 3,647,817 ​ ​ 2,390 ​ ​ 0.66 ​ ​ 0.66 Series A-7 Preferred Stock 15,139,917 15,139,917 ​ ​ 12,399 ​ ​ 0.82 ​ ​ 0.82 Series B Preferred Stock 32,834,601 32,834,601 ​ ​ 30,000 ​ ​ 0.91 (1) ​ 0.93 Series C Preferred Stock 20,949,454 20,949,454 ​ ​ 70,001 ​ ​ 3.34 (1) ​ 3.50 Total 88,480,441 87,518,143 $ 116,975 ​ ​ ​ ​ ​ ​ (1) As part of our series B and C financing round, certain founders of the Company sold 0.7 and 1.0 million shares of founders preferred stock respectively, on a post-split basis, to an investor. Immediately after the sale, the founders preferred stock was converted into series B and C preferred stock. The original issuance price for the series B and C financing round was $0.93 and $3.50 respectively. The share price of $0.91 and $3.34 presented in the table above represents the average share price of shares issued and outstanding after the founder preferred stock was converted into series B and C shares. The Company incurred $0.1 million, $0.1 million, $0.1 million of issuance costs related to series A, series B, and series C respectively. The significant rights, privileges and preferences of preferred stock are as follows: Liquidation Preference In the event of any liquidation transaction, the holders of preferred stock shall be entitled to receive, prior and in preference to any distribution of any of the assets of the Corporation to the holders of founders preferred stock and common stock, an amount per share equal to the applicable original issue price as defined in the table above. Dividends Preferred stockholders are entitled to a dividend only when and if declared by the Company’s board of directors. The Company shall not declare, pay, or set aside any dividends on any other class or series of capital stock unless the outstanding preferred shares first receive, or simultaneously receive, a dividend on each outstanding preferred share. No dividends have been declared to date as of September 30, 2021. Voting The holders of preferred stock shall be entitled to the same voting rights as the holders of the common stock and to notice of any stockholder’s meeting in accordance with the Company’s bylaws and the holders of the preferred stock and common stock shall vote together as a single class on all matters. Each holder of preferred stock shall be entitled to the number of votes equal to the number of shares of common stock into which the preferred stock converts into. With respect to voting for the board of directors, the holders of preferred series A voting as one class are entitled to elect one board member, the holders of preferred series B voting as one class are entitled to elect one board member, and the holders of common stock and founders preferred stock voting together as a separate class are entitled to elect three board members. Conversion Each share of preferred stock is convertible, at the option of the holder, into the number of ordinary shares, which results from dividing the applicable original issue price per share for each series by the applicable conversion price per share for such series. The initial conversion price per share of all series of preferred stock shares is equal to the original issue price of each series, and therefore, the conversion ratio is 1:1. Each share of preferred stock shall be automatically converted into ordinary shares at the then — applicable conversion price in the event of a firm commitment underwritten public offering and listing by the Company of its ordinary shares with aggregate proceeds of no less than $80.0 million (prior to deduction of underwriting discounts and registration expenses). Redemption The Company’s preferred stock does not contain any mandatory redemption features, nor are they redeemable at the option of the holder. The Company’s preferred stock contain a redemption feature that is contingent upon the occurrence of a deemed liquidation event or a change in control, as defined in the Company’s Certificate of Incorporation. As a deemed liquidation event or change in control event is within the control of the Company, preferred stock is presented as a component of the Company’s permanent equity on the balance sheets. Transactions Related to Founders Preferred Stock Founders preferred stock is substantively the same as common stock, as they share identical rights and features. The founders preferred stock can be converted into common stock on a one-to-one basis at any time. The founders preferred stock is presented as a component of the Company’s permanent equity. In 2016, 1,788,375 shares of founders preferred stock were issued. The Company repurchased and retired 582,400 shares of founders preferred stock and subsequently enacted a reverse stock split of 6:1 which reduced the founder shares outstanding to 200,995. During fiscal year 2018, certain founders sold 76,010 shares of their founders preferred stock to an investor of series B preferred stock and such shares automatically converted into shares of series B preferred stock pursuant to the terms of the Company’s Certificate of Incorporation. Subsequently in 2018, the Company enacted a forward split of 1 During the fiscal year 2019, certain founders sold 962,298 shares to an investor of series C preferred stock and such shares automatically converted into shares of series C preferred stock pursuant to the terms of the Company’s Certificate of Incorporation. As of September 30, 2021, December 31, 2020 and December 31, 2019 there was 162,558 shares of founders preferred stock outstanding. Transactions Related to Preferred Stock All share and per share information has been retroactively adjusted to reflect any stock splits. In August 2019, the Company issued 20,949,454 shares of series C preferred stock at a purchase price of $3.50 per share and received $70.0 million in proceeds. In June 2018, the Company performed a forward split for all types of units (common stock, founders preferred stock, and preferred stock). All three types of units were split into 9 shares of the respective unit with a par value of $0.00001. The Company was then authorized to issue 206,815,077 shares, with 138,600,000 assigned for common stock, 1,808,946 assigned to founders preferred stock, and 6,406,131 for preferred stock. In May 2018, the Company issued 32,834,601 shares of series B preferred stock on a post-split basis, at a post-split purchase price per share of $0.93, for total proceeds of $30.0 million. In May 2017, the Company issued 33,571,530 shares of series A preferred stock on a post-split basis, for total proceeds of $17.0 million. The Company was authorized to issue series A preferred stock with various purchase prices for the respective series A issuances. Preferred series A-1 through A-6 were issued as part of the conversion of Simple Agreements for Future Equity (“SAFE”) agreements, while series A-7 was issued to non-SAFE investors. During 2016, the Company issued SAFEs to various investors and raised $4.6 million in cash. The SAFE instruments converted into series A-1 through A-6 upon the issuance of series A. Warrants As of September 30, 2021 (unaudited), the following warrants were issued and outstanding: ​ ​ ​ ​ ​ ​ ​ ​ ​ ​ ​ ​ ​ ​ ​ ​ ​ ​ Exercise ​ ​ ​ ​ ​ ​ ​ ​ Price per ​ ​ ​ Issue Date Underlying Security Reason for Grant Warrants Outstanding Share Expiration ​ March 12, 2021 Common Stock Services 285,714 $ 3.50 ​ March 12, 2026 ​ March 15, 2021 Common Stock Services 571,428 $ 3.50 ​ March 15, 2026 ​ ​ The Company determined the warrants to be classified as equity and estimated the fair value of warrants exercisable for common stock measured on the issuance date using the Black-Scholes option valuation model. Inputs to the Block-Scholes valuation model included the estimated fair value of the underlying common stock at the valuation measurement date, the remaining contractual term of the warrant, the risk-free interest rates, the expected dividends, and the expected volatility of the price of the underlying stock using guideline companies for reference. The fair value of the common stock warrants was determined using the Black-Scholes option valuation model using the following assumptions for values as of the issuance date: ​ ​ ​ ​ ​ Risk – free interest rate 0.84 – 0.85 % Expected term (in years) 5.00 ​ Expected dividend yield 0 % Expected volatility 38.02 – 38.14 % ​ The fair value of the warrants granted based on the above inputs is $6.3 million. The warrants vest over a period of three</t>
        </is>
      </c>
    </row>
    <row r="4">
      <c r="A4" s="4" t="inlineStr">
        <is>
          <t>Northern Genesis Acquisition Corp II [Member]</t>
        </is>
      </c>
    </row>
    <row r="5">
      <c r="A5" s="4" t="inlineStr">
        <is>
          <t>STOCKHOLDER'S EQUITY</t>
        </is>
      </c>
      <c r="B5" s="4" t="inlineStr">
        <is>
          <t>NOTE 7  —  STOCKHOLDER’S EQUITY Preferred Stock Common Stock outstanding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c r="C5" s="4" t="inlineStr">
        <is>
          <t>NOTE 8 — STOCKHOLDERS’ EQUITY Preferred Stock Common Stock issued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c r="D5" s="4" t="inlineStr">
        <is>
          <t>NOTE 8. STOCKHOLDERS’ EQUITY Preferred Stock — Common Stock issued outstand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7" customWidth="1" min="2" max="2"/>
    <col width="30" customWidth="1" min="3" max="3"/>
    <col width="36" customWidth="1" min="4" max="4"/>
    <col width="26" customWidth="1" min="5" max="5"/>
    <col width="37" customWidth="1" min="6" max="6"/>
    <col width="20" customWidth="1" min="7" max="7"/>
    <col width="30" customWidth="1" min="8" max="8"/>
    <col width="30" customWidth="1" min="9" max="9"/>
    <col width="20" customWidth="1" min="10" max="10"/>
  </cols>
  <sheetData>
    <row r="1">
      <c r="A1" s="1" t="inlineStr">
        <is>
          <t>STOCKHOLDERS' EQUITY - Preferred Stock (Details) $ / shares in Units, $ in Thousands</t>
        </is>
      </c>
      <c r="B1" s="2" t="inlineStr">
        <is>
          <t>1 Months Ended</t>
        </is>
      </c>
      <c r="F1" s="2" t="inlineStr">
        <is>
          <t>12 Months Ended</t>
        </is>
      </c>
    </row>
    <row r="2">
      <c r="B2" s="2" t="inlineStr">
        <is>
          <t>Aug. 31, 2019USD ($)$ / sharesshares</t>
        </is>
      </c>
      <c r="C2" s="2" t="inlineStr">
        <is>
          <t>Jun. 30, 2018$ / sharesshares</t>
        </is>
      </c>
      <c r="D2" s="2" t="inlineStr">
        <is>
          <t>May 31, 2018USD ($)$ / sharesshares</t>
        </is>
      </c>
      <c r="E2" s="2" t="inlineStr">
        <is>
          <t>May 31, 2017USD ($)shares</t>
        </is>
      </c>
      <c r="F2" s="2" t="inlineStr">
        <is>
          <t>Dec. 31, 2019USD ($)$ / sharesshares</t>
        </is>
      </c>
      <c r="G2" s="2" t="inlineStr">
        <is>
          <t>Dec. 31, 2018shares</t>
        </is>
      </c>
      <c r="H2" s="2" t="inlineStr">
        <is>
          <t>Sep. 30, 2021$ / sharesshares</t>
        </is>
      </c>
      <c r="I2" s="2" t="inlineStr">
        <is>
          <t>Dec. 31, 2020$ / sharesshares</t>
        </is>
      </c>
      <c r="J2" s="2" t="inlineStr">
        <is>
          <t>Dec. 31, 2016shares</t>
        </is>
      </c>
    </row>
    <row r="3">
      <c r="A3" s="3" t="inlineStr">
        <is>
          <t>Class of Stock [Line Items]</t>
        </is>
      </c>
    </row>
    <row r="4">
      <c r="A4" s="4" t="inlineStr">
        <is>
          <t>Preferred Stock, Shares Issued</t>
        </is>
      </c>
      <c r="C4" s="6" t="n">
        <v>206815077</v>
      </c>
      <c r="F4" s="6" t="n">
        <v>87355585</v>
      </c>
      <c r="H4" s="6" t="n">
        <v>87355585</v>
      </c>
      <c r="I4" s="6" t="n">
        <v>87355585</v>
      </c>
    </row>
    <row r="5">
      <c r="A5" s="4" t="inlineStr">
        <is>
          <t>Proceeds from issuance of preferred stock | $</t>
        </is>
      </c>
      <c r="F5" s="5" t="n">
        <v>69922</v>
      </c>
    </row>
    <row r="6">
      <c r="A6" s="4" t="inlineStr">
        <is>
          <t>Stock split conversion ratio</t>
        </is>
      </c>
      <c r="C6" s="6" t="n">
        <v>9</v>
      </c>
    </row>
    <row r="7">
      <c r="A7" s="4" t="inlineStr">
        <is>
          <t>Preferred stock par value | $ / shares</t>
        </is>
      </c>
      <c r="C7" s="7" t="n">
        <v>1e-05</v>
      </c>
      <c r="F7" s="7" t="n">
        <v>1e-05</v>
      </c>
      <c r="H7" s="7" t="n">
        <v>1e-05</v>
      </c>
      <c r="I7" s="7" t="n">
        <v>1e-05</v>
      </c>
    </row>
    <row r="8">
      <c r="A8" s="4" t="inlineStr">
        <is>
          <t>Series C Preferred Stock</t>
        </is>
      </c>
    </row>
    <row r="9">
      <c r="A9" s="3" t="inlineStr">
        <is>
          <t>Class of Stock [Line Items]</t>
        </is>
      </c>
    </row>
    <row r="10">
      <c r="A10" s="4" t="inlineStr">
        <is>
          <t>Preferred Stock, Shares Issued</t>
        </is>
      </c>
      <c r="B10" s="6" t="n">
        <v>20949454</v>
      </c>
      <c r="F10" s="6" t="n">
        <v>962298</v>
      </c>
      <c r="H10" s="6" t="n">
        <v>20949454</v>
      </c>
    </row>
    <row r="11">
      <c r="A11" s="4" t="inlineStr">
        <is>
          <t>Preferred stock price per share | $ / shares</t>
        </is>
      </c>
      <c r="B11" s="9" t="n">
        <v>3.5</v>
      </c>
      <c r="H11" s="9" t="n">
        <v>3.34</v>
      </c>
    </row>
    <row r="12">
      <c r="A12" s="4" t="inlineStr">
        <is>
          <t>Proceeds from issuance of preferred stock | $</t>
        </is>
      </c>
      <c r="B12" s="5" t="n">
        <v>70000</v>
      </c>
    </row>
    <row r="13">
      <c r="A13" s="4" t="inlineStr">
        <is>
          <t>Founders Preferred Stock</t>
        </is>
      </c>
    </row>
    <row r="14">
      <c r="A14" s="3" t="inlineStr">
        <is>
          <t>Class of Stock [Line Items]</t>
        </is>
      </c>
    </row>
    <row r="15">
      <c r="A15" s="4" t="inlineStr">
        <is>
          <t>Preferred Stock, Shares Issued</t>
        </is>
      </c>
      <c r="C15" s="6" t="n">
        <v>1808946</v>
      </c>
      <c r="H15" s="6" t="n">
        <v>162558</v>
      </c>
      <c r="J15" s="6" t="n">
        <v>1788375</v>
      </c>
    </row>
    <row r="16">
      <c r="A16" s="4" t="inlineStr">
        <is>
          <t>Preferred stock price per share | $ / shares</t>
        </is>
      </c>
      <c r="H16" s="5" t="n">
        <v>0</v>
      </c>
    </row>
    <row r="17">
      <c r="A17" s="4" t="inlineStr">
        <is>
          <t>Common Stock</t>
        </is>
      </c>
    </row>
    <row r="18">
      <c r="A18" s="3" t="inlineStr">
        <is>
          <t>Class of Stock [Line Items]</t>
        </is>
      </c>
    </row>
    <row r="19">
      <c r="A19" s="4" t="inlineStr">
        <is>
          <t>Preferred Stock, Shares Issued</t>
        </is>
      </c>
      <c r="C19" s="6" t="n">
        <v>138600000</v>
      </c>
    </row>
    <row r="20">
      <c r="A20" s="4" t="inlineStr">
        <is>
          <t>Series B Preferred Stock</t>
        </is>
      </c>
    </row>
    <row r="21">
      <c r="A21" s="3" t="inlineStr">
        <is>
          <t>Class of Stock [Line Items]</t>
        </is>
      </c>
    </row>
    <row r="22">
      <c r="A22" s="4" t="inlineStr">
        <is>
          <t>Preferred Stock, Shares Issued</t>
        </is>
      </c>
      <c r="D22" s="6" t="n">
        <v>32834601</v>
      </c>
      <c r="G22" s="6" t="n">
        <v>76010</v>
      </c>
      <c r="H22" s="6" t="n">
        <v>32834601</v>
      </c>
    </row>
    <row r="23">
      <c r="A23" s="4" t="inlineStr">
        <is>
          <t>Preferred stock price per share | $ / shares</t>
        </is>
      </c>
      <c r="D23" s="9" t="n">
        <v>0.93</v>
      </c>
      <c r="H23" s="9" t="n">
        <v>0.91</v>
      </c>
    </row>
    <row r="24">
      <c r="A24" s="4" t="inlineStr">
        <is>
          <t>Proceeds from issuance of preferred stock | $</t>
        </is>
      </c>
      <c r="D24" s="5" t="n">
        <v>30000</v>
      </c>
    </row>
    <row r="25">
      <c r="A25" s="4" t="inlineStr">
        <is>
          <t>Stock split conversion ratio</t>
        </is>
      </c>
      <c r="G25" s="12" t="n">
        <v>0.111</v>
      </c>
    </row>
    <row r="26">
      <c r="A26" s="4" t="inlineStr">
        <is>
          <t>Preferred Stock</t>
        </is>
      </c>
    </row>
    <row r="27">
      <c r="A27" s="3" t="inlineStr">
        <is>
          <t>Class of Stock [Line Items]</t>
        </is>
      </c>
    </row>
    <row r="28">
      <c r="A28" s="4" t="inlineStr">
        <is>
          <t>Preferred Stock, Shares Issued</t>
        </is>
      </c>
      <c r="C28" s="6" t="n">
        <v>6406131</v>
      </c>
    </row>
    <row r="29">
      <c r="A29" s="4" t="inlineStr">
        <is>
          <t>Series A-1 Preferred Stock</t>
        </is>
      </c>
    </row>
    <row r="30">
      <c r="A30" s="3" t="inlineStr">
        <is>
          <t>Class of Stock [Line Items]</t>
        </is>
      </c>
    </row>
    <row r="31">
      <c r="A31" s="4" t="inlineStr">
        <is>
          <t>Preferred Stock, Shares Issued</t>
        </is>
      </c>
      <c r="E31" s="6" t="n">
        <v>33571530</v>
      </c>
      <c r="H31" s="6" t="n">
        <v>3654873</v>
      </c>
    </row>
    <row r="32">
      <c r="A32" s="4" t="inlineStr">
        <is>
          <t>Preferred stock price per share | $ / shares</t>
        </is>
      </c>
      <c r="H32" s="9" t="n">
        <v>0.1</v>
      </c>
    </row>
    <row r="33">
      <c r="A33" s="4" t="inlineStr">
        <is>
          <t>Proceeds from issuance of preferred stock | $</t>
        </is>
      </c>
      <c r="E33" s="5" t="n">
        <v>17000</v>
      </c>
    </row>
  </sheetData>
  <mergeCells count="3">
    <mergeCell ref="A1:A2"/>
    <mergeCell ref="B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1" customWidth="1" min="2" max="2"/>
  </cols>
  <sheetData>
    <row r="1">
      <c r="A1" s="1" t="inlineStr">
        <is>
          <t>STOCKHOLDERS EQUITY - Warrants (Details)</t>
        </is>
      </c>
      <c r="B1" s="2" t="inlineStr">
        <is>
          <t>Sep. 30, 2021USD ($)$ / shares</t>
        </is>
      </c>
    </row>
    <row r="2">
      <c r="A2" s="4" t="inlineStr">
        <is>
          <t>12-Mar-21</t>
        </is>
      </c>
    </row>
    <row r="3">
      <c r="A3" s="3" t="inlineStr">
        <is>
          <t>Class of Stock [Line Items]</t>
        </is>
      </c>
    </row>
    <row r="4">
      <c r="A4" s="4" t="inlineStr">
        <is>
          <t>Warrants Outstanding | $</t>
        </is>
      </c>
      <c r="B4" s="5" t="n">
        <v>285714</v>
      </c>
    </row>
    <row r="5">
      <c r="A5" s="4" t="inlineStr">
        <is>
          <t>Exercise Price | $ / shares</t>
        </is>
      </c>
      <c r="B5" s="9" t="n">
        <v>3.5</v>
      </c>
    </row>
    <row r="6">
      <c r="A6" s="4" t="inlineStr">
        <is>
          <t>15-Mar-21</t>
        </is>
      </c>
    </row>
    <row r="7">
      <c r="A7" s="3" t="inlineStr">
        <is>
          <t>Class of Stock [Line Items]</t>
        </is>
      </c>
    </row>
    <row r="8">
      <c r="A8" s="4" t="inlineStr">
        <is>
          <t>Warrants Outstanding | $</t>
        </is>
      </c>
      <c r="B8" s="5" t="n">
        <v>571428</v>
      </c>
    </row>
    <row r="9">
      <c r="A9" s="4" t="inlineStr">
        <is>
          <t>Exercise Price | $ / shares</t>
        </is>
      </c>
      <c r="B9" s="9" t="n">
        <v>3.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EQUITY - Common Stock Warrants (Details) - Warrant [Member] shares in Millions</t>
        </is>
      </c>
      <c r="B1" s="2" t="inlineStr">
        <is>
          <t>9 Months Ended</t>
        </is>
      </c>
    </row>
    <row r="2">
      <c r="B2" s="2" t="inlineStr">
        <is>
          <t>Sep. 30, 2021shares</t>
        </is>
      </c>
    </row>
    <row r="3">
      <c r="A3" s="3" t="inlineStr">
        <is>
          <t>Class of Stock [Line Items]</t>
        </is>
      </c>
    </row>
    <row r="4">
      <c r="A4" s="4" t="inlineStr">
        <is>
          <t>Expected term (in years)</t>
        </is>
      </c>
      <c r="B4" s="4" t="inlineStr">
        <is>
          <t>5 years</t>
        </is>
      </c>
    </row>
    <row r="5">
      <c r="A5" s="4" t="inlineStr">
        <is>
          <t>Expected dividend yield</t>
        </is>
      </c>
      <c r="B5" s="4" t="inlineStr">
        <is>
          <t>0.00%</t>
        </is>
      </c>
    </row>
    <row r="6">
      <c r="A6" s="4" t="inlineStr">
        <is>
          <t>Fair value of the warrants granted</t>
        </is>
      </c>
      <c r="B6" s="13" t="n">
        <v>6.3</v>
      </c>
    </row>
    <row r="7">
      <c r="A7" s="4" t="inlineStr">
        <is>
          <t>Weighted average remaining service period</t>
        </is>
      </c>
      <c r="B7" s="4" t="inlineStr">
        <is>
          <t>3 years 3 months 25 days</t>
        </is>
      </c>
    </row>
    <row r="8">
      <c r="A8" s="4" t="inlineStr">
        <is>
          <t>Maximum</t>
        </is>
      </c>
    </row>
    <row r="9">
      <c r="A9" s="3" t="inlineStr">
        <is>
          <t>Class of Stock [Line Items]</t>
        </is>
      </c>
    </row>
    <row r="10">
      <c r="A10" s="4" t="inlineStr">
        <is>
          <t>Risk-free interest rate</t>
        </is>
      </c>
      <c r="B10" s="4" t="inlineStr">
        <is>
          <t>0.85%</t>
        </is>
      </c>
    </row>
    <row r="11">
      <c r="A11" s="4" t="inlineStr">
        <is>
          <t>Expected term (in years)</t>
        </is>
      </c>
      <c r="B11" s="4" t="inlineStr">
        <is>
          <t>4 years</t>
        </is>
      </c>
    </row>
    <row r="12">
      <c r="A12" s="4" t="inlineStr">
        <is>
          <t>Expected volatility</t>
        </is>
      </c>
      <c r="B12" s="4" t="inlineStr">
        <is>
          <t>38.14%</t>
        </is>
      </c>
    </row>
    <row r="13">
      <c r="A13" s="4" t="inlineStr">
        <is>
          <t>Minimum</t>
        </is>
      </c>
    </row>
    <row r="14">
      <c r="A14" s="3" t="inlineStr">
        <is>
          <t>Class of Stock [Line Items]</t>
        </is>
      </c>
    </row>
    <row r="15">
      <c r="A15" s="4" t="inlineStr">
        <is>
          <t>Risk-free interest rate</t>
        </is>
      </c>
      <c r="B15" s="4" t="inlineStr">
        <is>
          <t>0.84%</t>
        </is>
      </c>
    </row>
    <row r="16">
      <c r="A16" s="4" t="inlineStr">
        <is>
          <t>Expected term (in years)</t>
        </is>
      </c>
      <c r="B16" s="4" t="inlineStr">
        <is>
          <t>3 years</t>
        </is>
      </c>
    </row>
    <row r="17">
      <c r="A17" s="4" t="inlineStr">
        <is>
          <t>Expected volatility</t>
        </is>
      </c>
      <c r="B17" s="4" t="inlineStr">
        <is>
          <t>38.02%</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BASED COMPENSATION EXPENSE - Stock Option Plan (Details) - shares</t>
        </is>
      </c>
      <c r="B1" s="2" t="inlineStr">
        <is>
          <t>1 Months Ended</t>
        </is>
      </c>
      <c r="D1" s="2" t="inlineStr">
        <is>
          <t>9 Months Ended</t>
        </is>
      </c>
      <c r="E1" s="2" t="inlineStr">
        <is>
          <t>12 Months Ended</t>
        </is>
      </c>
    </row>
    <row r="2">
      <c r="B2" s="2" t="inlineStr">
        <is>
          <t>Jun. 30, 2018</t>
        </is>
      </c>
      <c r="C2" s="2" t="inlineStr">
        <is>
          <t>Oct. 31, 2016</t>
        </is>
      </c>
      <c r="D2" s="2" t="inlineStr">
        <is>
          <t>Sep. 30, 2021</t>
        </is>
      </c>
      <c r="E2" s="2" t="inlineStr">
        <is>
          <t>Dec. 31, 2020</t>
        </is>
      </c>
      <c r="F2" s="2" t="inlineStr">
        <is>
          <t>Dec. 31, 2019</t>
        </is>
      </c>
      <c r="G2" s="2" t="inlineStr">
        <is>
          <t>Sep. 30, 2020</t>
        </is>
      </c>
      <c r="H2" s="2" t="inlineStr">
        <is>
          <t>Dec. 31, 2018</t>
        </is>
      </c>
    </row>
    <row r="3">
      <c r="A3" s="3" t="inlineStr">
        <is>
          <t>Share-based Compensation Arrangement by Share-based Payment Award [Line Items]</t>
        </is>
      </c>
    </row>
    <row r="4">
      <c r="A4" s="4" t="inlineStr">
        <is>
          <t>Granted.</t>
        </is>
      </c>
      <c r="D4" s="6" t="n">
        <v>1056750</v>
      </c>
      <c r="E4" s="6" t="n">
        <v>2275328</v>
      </c>
      <c r="F4" s="6" t="n">
        <v>2214000</v>
      </c>
    </row>
    <row r="5">
      <c r="A5" s="4" t="inlineStr">
        <is>
          <t>Stock option issuance</t>
        </is>
      </c>
      <c r="D5" s="6" t="n">
        <v>8555822</v>
      </c>
      <c r="E5" s="6" t="n">
        <v>8520723</v>
      </c>
      <c r="F5" s="6" t="n">
        <v>7774441</v>
      </c>
      <c r="H5" s="6" t="n">
        <v>8268978</v>
      </c>
    </row>
    <row r="6">
      <c r="A6" s="4" t="inlineStr">
        <is>
          <t>2016 Stock Plan</t>
        </is>
      </c>
    </row>
    <row r="7">
      <c r="A7" s="3" t="inlineStr">
        <is>
          <t>Share-based Compensation Arrangement by Share-based Payment Award [Line Items]</t>
        </is>
      </c>
    </row>
    <row r="8">
      <c r="A8" s="4" t="inlineStr">
        <is>
          <t>Stock option issuance</t>
        </is>
      </c>
      <c r="D8" s="6" t="n">
        <v>18081476</v>
      </c>
      <c r="E8" s="6" t="n">
        <v>6523460</v>
      </c>
      <c r="F8" s="6" t="n">
        <v>7609913</v>
      </c>
      <c r="G8" s="6" t="n">
        <v>7314116</v>
      </c>
    </row>
    <row r="9">
      <c r="A9" s="4" t="inlineStr">
        <is>
          <t>2016 Stock Plan | Board of Directors</t>
        </is>
      </c>
    </row>
    <row r="10">
      <c r="A10" s="3" t="inlineStr">
        <is>
          <t>Share-based Compensation Arrangement by Share-based Payment Award [Line Items]</t>
        </is>
      </c>
    </row>
    <row r="11">
      <c r="A11" s="4" t="inlineStr">
        <is>
          <t>Granted.</t>
        </is>
      </c>
      <c r="D11" s="6" t="n">
        <v>33959633</v>
      </c>
      <c r="E11" s="6" t="n">
        <v>33959633</v>
      </c>
      <c r="F11" s="6" t="n">
        <v>33959633</v>
      </c>
    </row>
    <row r="12">
      <c r="A12" s="4" t="inlineStr">
        <is>
          <t>Common Stock | 2016 Stock Plan</t>
        </is>
      </c>
    </row>
    <row r="13">
      <c r="A13" s="3" t="inlineStr">
        <is>
          <t>Share-based Compensation Arrangement by Share-based Payment Award [Line Items]</t>
        </is>
      </c>
    </row>
    <row r="14">
      <c r="A14" s="4" t="inlineStr">
        <is>
          <t>Reverse stock splits</t>
        </is>
      </c>
      <c r="B14" s="6" t="n">
        <v>8941878</v>
      </c>
      <c r="C14" s="6" t="n">
        <v>993542</v>
      </c>
    </row>
  </sheetData>
  <mergeCells count="3">
    <mergeCell ref="A1:A2"/>
    <mergeCell ref="B1:C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EXPENSE - Stock Option Valuation (Details) - Stock opt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c r="E4" s="4" t="inlineStr">
        <is>
          <t>0.00%</t>
        </is>
      </c>
    </row>
    <row r="5">
      <c r="A5" s="4" t="inlineStr">
        <is>
          <t>Maximum</t>
        </is>
      </c>
    </row>
    <row r="6">
      <c r="A6" s="3" t="inlineStr">
        <is>
          <t>Share-based Compensation Arrangement by Share-based Payment Award [Line Items]</t>
        </is>
      </c>
    </row>
    <row r="7">
      <c r="A7" s="4" t="inlineStr">
        <is>
          <t>Risk-free interest rate</t>
        </is>
      </c>
      <c r="B7" s="4" t="inlineStr">
        <is>
          <t>0.55%</t>
        </is>
      </c>
      <c r="C7" s="4" t="inlineStr">
        <is>
          <t>0.29%</t>
        </is>
      </c>
      <c r="D7" s="4" t="inlineStr">
        <is>
          <t>0.29%</t>
        </is>
      </c>
      <c r="E7" s="4" t="inlineStr">
        <is>
          <t>1.64%</t>
        </is>
      </c>
    </row>
    <row r="8">
      <c r="A8" s="4" t="inlineStr">
        <is>
          <t>Expected term (in years)</t>
        </is>
      </c>
      <c r="B8" s="4" t="inlineStr">
        <is>
          <t>5 years 5 months 19 days</t>
        </is>
      </c>
      <c r="C8" s="4" t="inlineStr">
        <is>
          <t>5 years 9 months 25 days</t>
        </is>
      </c>
      <c r="D8" s="4" t="inlineStr">
        <is>
          <t>5 years 7 months 28 days</t>
        </is>
      </c>
      <c r="E8" s="4" t="inlineStr">
        <is>
          <t>5 years 8 months 15 days</t>
        </is>
      </c>
    </row>
    <row r="9">
      <c r="A9" s="4" t="inlineStr">
        <is>
          <t>Expected volatility</t>
        </is>
      </c>
      <c r="B9" s="4" t="inlineStr">
        <is>
          <t>36.88%</t>
        </is>
      </c>
      <c r="C9" s="4" t="inlineStr">
        <is>
          <t>31.29%</t>
        </is>
      </c>
      <c r="D9" s="4" t="inlineStr">
        <is>
          <t>31.29%</t>
        </is>
      </c>
      <c r="E9" s="4" t="inlineStr">
        <is>
          <t>31.00%</t>
        </is>
      </c>
    </row>
    <row r="10">
      <c r="A10" s="4" t="inlineStr">
        <is>
          <t>Minimum</t>
        </is>
      </c>
    </row>
    <row r="11">
      <c r="A11" s="3" t="inlineStr">
        <is>
          <t>Share-based Compensation Arrangement by Share-based Payment Award [Line Items]</t>
        </is>
      </c>
    </row>
    <row r="12">
      <c r="A12" s="4" t="inlineStr">
        <is>
          <t>Risk-free interest rate</t>
        </is>
      </c>
      <c r="B12" s="4" t="inlineStr">
        <is>
          <t>1.09%</t>
        </is>
      </c>
      <c r="C12" s="4" t="inlineStr">
        <is>
          <t>1.63%</t>
        </is>
      </c>
      <c r="D12" s="4" t="inlineStr">
        <is>
          <t>1.63%</t>
        </is>
      </c>
      <c r="E12" s="4" t="inlineStr">
        <is>
          <t>2.63%</t>
        </is>
      </c>
    </row>
    <row r="13">
      <c r="A13" s="4" t="inlineStr">
        <is>
          <t>Expected term (in years)</t>
        </is>
      </c>
      <c r="B13" s="4" t="inlineStr">
        <is>
          <t>6 years 25 days</t>
        </is>
      </c>
      <c r="C13" s="4" t="inlineStr">
        <is>
          <t>6 years 18 days</t>
        </is>
      </c>
      <c r="D13" s="4" t="inlineStr">
        <is>
          <t>6 years 3 months 10 days</t>
        </is>
      </c>
      <c r="E13" s="4" t="inlineStr">
        <is>
          <t>6 years 3 months 10 days</t>
        </is>
      </c>
    </row>
    <row r="14">
      <c r="A14" s="4" t="inlineStr">
        <is>
          <t>Expected volatility</t>
        </is>
      </c>
      <c r="B14" s="4" t="inlineStr">
        <is>
          <t>51.52%</t>
        </is>
      </c>
      <c r="C14" s="4" t="inlineStr">
        <is>
          <t>36.38%</t>
        </is>
      </c>
      <c r="D14" s="4" t="inlineStr">
        <is>
          <t>36.85%</t>
        </is>
      </c>
      <c r="E14" s="4" t="inlineStr">
        <is>
          <t>31.50%</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EXPENSE - Impact of Stock-based Compensation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Stock-based compensation expense</t>
        </is>
      </c>
      <c r="B4" s="5" t="n">
        <v>1821</v>
      </c>
      <c r="C4" s="5" t="n">
        <v>671</v>
      </c>
      <c r="D4" s="5" t="n">
        <v>842</v>
      </c>
      <c r="E4" s="5" t="n">
        <v>626</v>
      </c>
    </row>
    <row r="5">
      <c r="A5" s="4" t="inlineStr">
        <is>
          <t>Research and development</t>
        </is>
      </c>
    </row>
    <row r="6">
      <c r="A6" s="3" t="inlineStr">
        <is>
          <t>Share-based Compensation Arrangement by Share-based Payment Award [Line Items]</t>
        </is>
      </c>
    </row>
    <row r="7">
      <c r="A7" s="4" t="inlineStr">
        <is>
          <t>Stock-based compensation expense</t>
        </is>
      </c>
      <c r="B7" s="6" t="n">
        <v>1126</v>
      </c>
      <c r="C7" s="6" t="n">
        <v>614</v>
      </c>
      <c r="D7" s="6" t="n">
        <v>743</v>
      </c>
      <c r="E7" s="6" t="n">
        <v>585</v>
      </c>
    </row>
    <row r="8">
      <c r="A8" s="4" t="inlineStr">
        <is>
          <t>General, and administrative</t>
        </is>
      </c>
    </row>
    <row r="9">
      <c r="A9" s="3" t="inlineStr">
        <is>
          <t>Share-based Compensation Arrangement by Share-based Payment Award [Line Items]</t>
        </is>
      </c>
    </row>
    <row r="10">
      <c r="A10" s="4" t="inlineStr">
        <is>
          <t>Stock-based compensation expense</t>
        </is>
      </c>
      <c r="B10" s="6" t="n">
        <v>695</v>
      </c>
      <c r="C10" s="6" t="n">
        <v>57</v>
      </c>
      <c r="D10" s="6" t="n">
        <v>99</v>
      </c>
      <c r="E10" s="6" t="n">
        <v>41</v>
      </c>
    </row>
    <row r="11">
      <c r="A11" s="4" t="inlineStr">
        <is>
          <t>Internal developed software</t>
        </is>
      </c>
    </row>
    <row r="12">
      <c r="A12" s="3" t="inlineStr">
        <is>
          <t>Share-based Compensation Arrangement by Share-based Payment Award [Line Items]</t>
        </is>
      </c>
    </row>
    <row r="13">
      <c r="A13" s="4" t="inlineStr">
        <is>
          <t>Stock-based compensation expense</t>
        </is>
      </c>
      <c r="B13" s="5" t="n">
        <v>200</v>
      </c>
      <c r="C13" s="5" t="n">
        <v>100</v>
      </c>
      <c r="D13" s="5" t="n">
        <v>100</v>
      </c>
      <c r="E13" s="5" t="n">
        <v>10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 width="25" customWidth="1" min="7" max="7"/>
    <col width="16" customWidth="1" min="8" max="8"/>
  </cols>
  <sheetData>
    <row r="1">
      <c r="A1" s="1" t="inlineStr">
        <is>
          <t>STOCK-BASED COMPENSATION EXPENSE - Changes in Stock Options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umber of shares</t>
        </is>
      </c>
    </row>
    <row r="4">
      <c r="A4" s="4" t="inlineStr">
        <is>
          <t>Outstanding at December 31, 2018</t>
        </is>
      </c>
      <c r="D4" s="6" t="n">
        <v>8520723</v>
      </c>
      <c r="E4" s="6" t="n">
        <v>7774441</v>
      </c>
      <c r="F4" s="6" t="n">
        <v>7774441</v>
      </c>
      <c r="G4" s="6" t="n">
        <v>8268978</v>
      </c>
    </row>
    <row r="5">
      <c r="A5" s="4" t="inlineStr">
        <is>
          <t>Granted.</t>
        </is>
      </c>
      <c r="D5" s="6" t="n">
        <v>1056750</v>
      </c>
      <c r="F5" s="6" t="n">
        <v>2275328</v>
      </c>
      <c r="G5" s="6" t="n">
        <v>2214000</v>
      </c>
    </row>
    <row r="6">
      <c r="A6" s="4" t="inlineStr">
        <is>
          <t>Exercised</t>
        </is>
      </c>
      <c r="D6" s="6" t="n">
        <v>556535</v>
      </c>
      <c r="F6" s="6" t="n">
        <v>648376</v>
      </c>
      <c r="G6" s="6" t="n">
        <v>1834756</v>
      </c>
    </row>
    <row r="7">
      <c r="A7" s="4" t="inlineStr">
        <is>
          <t>Cancelled</t>
        </is>
      </c>
      <c r="D7" s="6" t="n">
        <v>465116</v>
      </c>
      <c r="F7" s="6" t="n">
        <v>880670</v>
      </c>
      <c r="G7" s="6" t="n">
        <v>873781</v>
      </c>
    </row>
    <row r="8">
      <c r="A8" s="4" t="inlineStr">
        <is>
          <t>Outstanding at December 31, 2019</t>
        </is>
      </c>
      <c r="B8" s="6" t="n">
        <v>8555822</v>
      </c>
      <c r="D8" s="6" t="n">
        <v>8555822</v>
      </c>
      <c r="F8" s="6" t="n">
        <v>8520723</v>
      </c>
      <c r="G8" s="6" t="n">
        <v>7774441</v>
      </c>
      <c r="H8" s="6" t="n">
        <v>8268978</v>
      </c>
    </row>
    <row r="9">
      <c r="A9" s="4" t="inlineStr">
        <is>
          <t>Vested and exercisable</t>
        </is>
      </c>
      <c r="B9" s="6" t="n">
        <v>5614819</v>
      </c>
      <c r="D9" s="6" t="n">
        <v>5614819</v>
      </c>
    </row>
    <row r="10">
      <c r="A10" s="3" t="inlineStr">
        <is>
          <t>Weighted Average Exercise Price</t>
        </is>
      </c>
    </row>
    <row r="11">
      <c r="A11" s="4" t="inlineStr">
        <is>
          <t>Outstanding at the beginning (in dollars per share)</t>
        </is>
      </c>
      <c r="D11" s="9" t="n">
        <v>0.37</v>
      </c>
      <c r="E11" s="9" t="n">
        <v>0.2</v>
      </c>
      <c r="F11" s="9" t="n">
        <v>0.2</v>
      </c>
      <c r="G11" s="9" t="n">
        <v>0.15</v>
      </c>
    </row>
    <row r="12">
      <c r="A12" s="4" t="inlineStr">
        <is>
          <t>Granted (in dollars per share)</t>
        </is>
      </c>
      <c r="D12" s="10" t="n">
        <v>2.34</v>
      </c>
      <c r="F12" s="10" t="n">
        <v>0.85</v>
      </c>
      <c r="G12" s="10" t="n">
        <v>0.38</v>
      </c>
    </row>
    <row r="13">
      <c r="A13" s="4" t="inlineStr">
        <is>
          <t>Exercised (in dollars per share)</t>
        </is>
      </c>
      <c r="D13" s="10" t="n">
        <v>0.43</v>
      </c>
      <c r="F13" s="10" t="n">
        <v>0.22</v>
      </c>
      <c r="G13" s="10" t="n">
        <v>0.19</v>
      </c>
    </row>
    <row r="14">
      <c r="A14" s="4" t="inlineStr">
        <is>
          <t>Cancelled (in dollars per share)</t>
        </is>
      </c>
      <c r="D14" s="10" t="n">
        <v>0.64</v>
      </c>
      <c r="F14" s="10" t="n">
        <v>0.29</v>
      </c>
      <c r="G14" s="10" t="n">
        <v>0.17</v>
      </c>
    </row>
    <row r="15">
      <c r="A15" s="4" t="inlineStr">
        <is>
          <t>Outstanding at the end (in dollars per share)</t>
        </is>
      </c>
      <c r="B15" s="9" t="n">
        <v>0.59</v>
      </c>
      <c r="D15" s="10" t="n">
        <v>0.59</v>
      </c>
      <c r="F15" s="9" t="n">
        <v>0.37</v>
      </c>
      <c r="G15" s="9" t="n">
        <v>0.2</v>
      </c>
      <c r="H15" s="9" t="n">
        <v>0.15</v>
      </c>
    </row>
    <row r="16">
      <c r="A16" s="4" t="inlineStr">
        <is>
          <t>Vested and exercisable (in dollars per share)</t>
        </is>
      </c>
      <c r="B16" s="9" t="n">
        <v>0.27</v>
      </c>
      <c r="D16" s="9" t="n">
        <v>0.27</v>
      </c>
    </row>
    <row r="17">
      <c r="A17" s="3" t="inlineStr">
        <is>
          <t>Weighted Average Remaining Contractual Term</t>
        </is>
      </c>
    </row>
    <row r="18">
      <c r="A18" s="4" t="inlineStr">
        <is>
          <t>Outstanding (in years)</t>
        </is>
      </c>
      <c r="D18" s="4" t="inlineStr">
        <is>
          <t>7 years 1 month 24 days</t>
        </is>
      </c>
      <c r="F18" s="4" t="inlineStr">
        <is>
          <t>7 years 8 months 4 days</t>
        </is>
      </c>
      <c r="G18" s="4" t="inlineStr">
        <is>
          <t>8 years 3 months 14 days</t>
        </is>
      </c>
      <c r="H18" s="4" t="inlineStr">
        <is>
          <t>9 years 14 days</t>
        </is>
      </c>
    </row>
    <row r="19">
      <c r="A19" s="4" t="inlineStr">
        <is>
          <t>Vested and exercisable (in years)</t>
        </is>
      </c>
      <c r="D19" s="4" t="inlineStr">
        <is>
          <t>6 years 3 months 25 days</t>
        </is>
      </c>
    </row>
    <row r="20">
      <c r="A20" s="4" t="inlineStr">
        <is>
          <t>Aggregate Intrinsic Value Outstanding at the beginning</t>
        </is>
      </c>
      <c r="D20" s="5" t="n">
        <v>15194</v>
      </c>
      <c r="E20" s="5" t="n">
        <v>9469</v>
      </c>
      <c r="F20" s="5" t="n">
        <v>9469</v>
      </c>
      <c r="G20" s="5" t="n">
        <v>4118</v>
      </c>
    </row>
    <row r="21">
      <c r="A21" s="4" t="inlineStr">
        <is>
          <t>Aggregate Intrinsic Value Outstanding at the beginning</t>
        </is>
      </c>
      <c r="D21" s="6" t="n">
        <v>5079</v>
      </c>
      <c r="F21" s="6" t="n">
        <v>1226</v>
      </c>
      <c r="G21" s="6" t="n">
        <v>1290</v>
      </c>
    </row>
    <row r="22">
      <c r="A22" s="4" t="inlineStr">
        <is>
          <t>Aggregate Intrinsic Value Outstanding at the end</t>
        </is>
      </c>
      <c r="B22" s="5" t="n">
        <v>208320</v>
      </c>
      <c r="D22" s="6" t="n">
        <v>208320</v>
      </c>
      <c r="F22" s="5" t="n">
        <v>15194</v>
      </c>
      <c r="G22" s="5" t="n">
        <v>9469</v>
      </c>
      <c r="H22" s="5" t="n">
        <v>4118</v>
      </c>
    </row>
    <row r="23">
      <c r="A23" s="4" t="inlineStr">
        <is>
          <t>Vested and exercisable</t>
        </is>
      </c>
      <c r="B23" s="5" t="n">
        <v>138515</v>
      </c>
      <c r="D23" s="6" t="n">
        <v>138515</v>
      </c>
    </row>
    <row r="24">
      <c r="A24" s="4" t="inlineStr">
        <is>
          <t>Stock options</t>
        </is>
      </c>
    </row>
    <row r="25">
      <c r="A25" s="3" t="inlineStr">
        <is>
          <t>Weighted Average Remaining Contractual Term</t>
        </is>
      </c>
    </row>
    <row r="26">
      <c r="A26" s="4" t="inlineStr">
        <is>
          <t>Weighted-average grant date fair value of stock options</t>
        </is>
      </c>
      <c r="B26" s="9" t="n">
        <v>1.27</v>
      </c>
      <c r="F26" s="9" t="n">
        <v>1.26</v>
      </c>
      <c r="G26" s="9" t="n">
        <v>0.78</v>
      </c>
    </row>
    <row r="27">
      <c r="A27" s="4" t="inlineStr">
        <is>
          <t>Stock issued during period</t>
        </is>
      </c>
      <c r="B27" s="5" t="n">
        <v>0</v>
      </c>
    </row>
    <row r="28">
      <c r="A28" s="4" t="inlineStr">
        <is>
          <t>Intrinsic value of stock options exercised</t>
        </is>
      </c>
      <c r="B28" s="5" t="n">
        <v>3000</v>
      </c>
      <c r="C28" s="5" t="n">
        <v>20</v>
      </c>
      <c r="F28" s="5" t="n">
        <v>1200</v>
      </c>
      <c r="G28" s="5" t="n">
        <v>1300</v>
      </c>
    </row>
    <row r="29">
      <c r="A29" s="4" t="inlineStr">
        <is>
          <t>Fair value of awards vested</t>
        </is>
      </c>
      <c r="D29" s="5" t="n">
        <v>1400</v>
      </c>
      <c r="E29" s="5" t="n">
        <v>750</v>
      </c>
      <c r="F29" s="5" t="n">
        <v>1000</v>
      </c>
      <c r="G29" s="5" t="n">
        <v>600</v>
      </c>
    </row>
  </sheetData>
  <mergeCells count="4">
    <mergeCell ref="A1:A2"/>
    <mergeCell ref="B1:C1"/>
    <mergeCell ref="D1:E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BASED COMPENSATION EXPENSE - Restricted Stock Units (Details) - USD ($) $ / shares in Units, $ in Millions</t>
        </is>
      </c>
      <c r="B1" s="2" t="inlineStr">
        <is>
          <t>1 Months Ended</t>
        </is>
      </c>
      <c r="C1" s="2" t="inlineStr">
        <is>
          <t>6 Months Ended</t>
        </is>
      </c>
      <c r="D1" s="2" t="inlineStr">
        <is>
          <t>9 Months Ended</t>
        </is>
      </c>
      <c r="F1" s="2" t="inlineStr">
        <is>
          <t>12 Months Ended</t>
        </is>
      </c>
    </row>
    <row r="2">
      <c r="B2" s="2" t="inlineStr">
        <is>
          <t>Jun. 30, 2021</t>
        </is>
      </c>
      <c r="C2" s="2" t="inlineStr">
        <is>
          <t>Sep. 30, 2021</t>
        </is>
      </c>
      <c r="D2" s="2" t="inlineStr">
        <is>
          <t>Sep. 30, 2021</t>
        </is>
      </c>
      <c r="E2" s="2" t="inlineStr">
        <is>
          <t>Sep. 30, 2020</t>
        </is>
      </c>
      <c r="F2" s="2" t="inlineStr">
        <is>
          <t>Dec. 31, 2020</t>
        </is>
      </c>
      <c r="G2" s="2" t="inlineStr">
        <is>
          <t>Dec. 31, 2019</t>
        </is>
      </c>
      <c r="H2" s="2" t="inlineStr">
        <is>
          <t>Mar. 31, 2021</t>
        </is>
      </c>
      <c r="I2" s="2" t="inlineStr">
        <is>
          <t>Dec. 31, 2018</t>
        </is>
      </c>
    </row>
    <row r="3">
      <c r="A3" s="3" t="inlineStr">
        <is>
          <t>Share-based Compensation Arrangement by Share-based Payment Award [Line Items]</t>
        </is>
      </c>
    </row>
    <row r="4">
      <c r="A4" s="4" t="inlineStr">
        <is>
          <t>Stock option issuance</t>
        </is>
      </c>
      <c r="C4" s="6" t="n">
        <v>8555822</v>
      </c>
      <c r="D4" s="6" t="n">
        <v>8555822</v>
      </c>
      <c r="F4" s="6" t="n">
        <v>8520723</v>
      </c>
      <c r="G4" s="6" t="n">
        <v>7774441</v>
      </c>
      <c r="I4" s="6" t="n">
        <v>8268978</v>
      </c>
    </row>
    <row r="5">
      <c r="A5" s="4" t="inlineStr">
        <is>
          <t>RSUs forfeited</t>
        </is>
      </c>
      <c r="D5" s="6" t="n">
        <v>465116</v>
      </c>
      <c r="F5" s="6" t="n">
        <v>880670</v>
      </c>
      <c r="G5" s="6" t="n">
        <v>873781</v>
      </c>
    </row>
    <row r="6">
      <c r="A6" s="4" t="inlineStr">
        <is>
          <t>Balance as of September 30, 2021.</t>
        </is>
      </c>
      <c r="C6" s="6" t="n">
        <v>8555822</v>
      </c>
      <c r="D6" s="6" t="n">
        <v>8555822</v>
      </c>
      <c r="F6" s="6" t="n">
        <v>8520723</v>
      </c>
      <c r="G6" s="6" t="n">
        <v>7774441</v>
      </c>
      <c r="I6" s="6" t="n">
        <v>8268978</v>
      </c>
    </row>
    <row r="7">
      <c r="A7" s="4" t="inlineStr">
        <is>
          <t>Unrecognized stock-based compensation expense</t>
        </is>
      </c>
      <c r="D7" s="11" t="n">
        <v>6.7</v>
      </c>
      <c r="E7" s="11" t="n">
        <v>2.2</v>
      </c>
      <c r="F7" s="11" t="n">
        <v>3.3</v>
      </c>
      <c r="G7" s="11" t="n">
        <v>2.2</v>
      </c>
    </row>
    <row r="8">
      <c r="A8" s="4" t="inlineStr">
        <is>
          <t>Restricted Stock Units</t>
        </is>
      </c>
    </row>
    <row r="9">
      <c r="A9" s="3" t="inlineStr">
        <is>
          <t>Share-based Compensation Arrangement by Share-based Payment Award [Line Items]</t>
        </is>
      </c>
    </row>
    <row r="10">
      <c r="A10" s="4" t="inlineStr">
        <is>
          <t>Stock option issuance</t>
        </is>
      </c>
      <c r="C10" s="6" t="n">
        <v>2842000</v>
      </c>
      <c r="D10" s="6" t="n">
        <v>2842000</v>
      </c>
      <c r="H10" s="6" t="n">
        <v>0</v>
      </c>
    </row>
    <row r="11">
      <c r="A11" s="4" t="inlineStr">
        <is>
          <t>RSUs granted</t>
        </is>
      </c>
      <c r="B11" s="6" t="n">
        <v>2800000</v>
      </c>
      <c r="C11" s="6" t="n">
        <v>2842000</v>
      </c>
    </row>
    <row r="12">
      <c r="A12" s="4" t="inlineStr">
        <is>
          <t>Balance as of September 30, 2021.</t>
        </is>
      </c>
      <c r="C12" s="6" t="n">
        <v>2842000</v>
      </c>
      <c r="D12" s="6" t="n">
        <v>2842000</v>
      </c>
      <c r="H12" s="6" t="n">
        <v>0</v>
      </c>
    </row>
    <row r="13">
      <c r="A13" s="4" t="inlineStr">
        <is>
          <t>Weighted-average grant date fair value of stock options</t>
        </is>
      </c>
      <c r="C13" s="9" t="n">
        <v>24.94</v>
      </c>
    </row>
    <row r="14">
      <c r="A14" s="4" t="inlineStr">
        <is>
          <t>Weighted Average Grant date Fair Value of Stock Options Beginning</t>
        </is>
      </c>
      <c r="C14" s="6" t="n">
        <v>0</v>
      </c>
    </row>
    <row r="15">
      <c r="A15" s="4" t="inlineStr">
        <is>
          <t>Weighted Average Grant date Fair Value of Stock Options Ending</t>
        </is>
      </c>
      <c r="C15" s="9" t="n">
        <v>24.94</v>
      </c>
      <c r="D15" s="9" t="n">
        <v>24.94</v>
      </c>
    </row>
    <row r="16">
      <c r="A16" s="4" t="inlineStr">
        <is>
          <t>Unrecognized stock-based compensation expense</t>
        </is>
      </c>
      <c r="D16" s="11" t="n">
        <v>70.90000000000001</v>
      </c>
    </row>
    <row r="17">
      <c r="A17" s="4" t="inlineStr">
        <is>
          <t>Vesting after first-year anniversary | Restricted Stock Units</t>
        </is>
      </c>
    </row>
    <row r="18">
      <c r="A18" s="3" t="inlineStr">
        <is>
          <t>Share-based Compensation Arrangement by Share-based Payment Award [Line Items]</t>
        </is>
      </c>
    </row>
    <row r="19">
      <c r="A19" s="4" t="inlineStr">
        <is>
          <t>Vesting percentage</t>
        </is>
      </c>
      <c r="D19" s="4" t="inlineStr">
        <is>
          <t>0.25%</t>
        </is>
      </c>
    </row>
    <row r="20">
      <c r="A20" s="4" t="inlineStr">
        <is>
          <t>Vesting monthly thereafter</t>
        </is>
      </c>
    </row>
    <row r="21">
      <c r="A21" s="3" t="inlineStr">
        <is>
          <t>Share-based Compensation Arrangement by Share-based Payment Award [Line Items]</t>
        </is>
      </c>
    </row>
    <row r="22">
      <c r="A22" s="4" t="inlineStr">
        <is>
          <t>Vesting percentage</t>
        </is>
      </c>
      <c r="D22" s="4" t="inlineStr">
        <is>
          <t>0.02%</t>
        </is>
      </c>
    </row>
  </sheetData>
  <mergeCells count="3">
    <mergeCell ref="A1:A2"/>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5" customWidth="1" min="6" max="6"/>
    <col width="17" customWidth="1" min="7" max="7"/>
    <col width="25" customWidth="1" min="8" max="8"/>
    <col width="14" customWidth="1" min="9" max="9"/>
  </cols>
  <sheetData>
    <row r="1">
      <c r="A1" s="1" t="inlineStr">
        <is>
          <t>STOCK-BASED COMPENSATION EXPENSE - Performance Awards (Details) - USD ($) $ / shares in Units, $ in Thousands</t>
        </is>
      </c>
      <c r="B1" s="2" t="inlineStr">
        <is>
          <t>1 Months Ended</t>
        </is>
      </c>
      <c r="D1" s="2" t="inlineStr">
        <is>
          <t>3 Months Ended</t>
        </is>
      </c>
      <c r="E1" s="2" t="inlineStr">
        <is>
          <t>9 Months Ended</t>
        </is>
      </c>
      <c r="G1" s="2" t="inlineStr">
        <is>
          <t>12 Months Ended</t>
        </is>
      </c>
    </row>
    <row r="2">
      <c r="B2" s="2" t="inlineStr">
        <is>
          <t>Jul. 31, 2021</t>
        </is>
      </c>
      <c r="C2" s="2" t="inlineStr">
        <is>
          <t>Jul. 31, 2020</t>
        </is>
      </c>
      <c r="D2" s="2" t="inlineStr">
        <is>
          <t>Sep. 30, 2021</t>
        </is>
      </c>
      <c r="E2" s="2" t="inlineStr">
        <is>
          <t>Sep. 30, 2021</t>
        </is>
      </c>
      <c r="F2" s="2" t="inlineStr">
        <is>
          <t>Sep. 30, 2020</t>
        </is>
      </c>
      <c r="G2" s="2" t="inlineStr">
        <is>
          <t>Dec. 31, 2020</t>
        </is>
      </c>
      <c r="H2" s="2" t="inlineStr">
        <is>
          <t>Dec. 31, 2019</t>
        </is>
      </c>
      <c r="I2" s="2" t="inlineStr">
        <is>
          <t>Dec. 31, 2018</t>
        </is>
      </c>
    </row>
    <row r="3">
      <c r="A3" s="3" t="inlineStr">
        <is>
          <t>Share-based Compensation Arrangement by Share-based Payment Award [Line Items]</t>
        </is>
      </c>
    </row>
    <row r="4">
      <c r="A4" s="4" t="inlineStr">
        <is>
          <t>Performance awards granted to employees (in shares)</t>
        </is>
      </c>
      <c r="E4" s="6" t="n">
        <v>1056750</v>
      </c>
      <c r="G4" s="6" t="n">
        <v>2275328</v>
      </c>
      <c r="H4" s="6" t="n">
        <v>2214000</v>
      </c>
    </row>
    <row r="5">
      <c r="A5" s="4" t="inlineStr">
        <is>
          <t>Weighted average price</t>
        </is>
      </c>
      <c r="D5" s="9" t="n">
        <v>0.59</v>
      </c>
      <c r="E5" s="9" t="n">
        <v>0.59</v>
      </c>
      <c r="G5" s="9" t="n">
        <v>0.37</v>
      </c>
      <c r="H5" s="9" t="n">
        <v>0.2</v>
      </c>
      <c r="I5" s="9" t="n">
        <v>0.15</v>
      </c>
    </row>
    <row r="6">
      <c r="A6" s="4" t="inlineStr">
        <is>
          <t>Award requisite service period</t>
        </is>
      </c>
      <c r="E6" s="4" t="inlineStr">
        <is>
          <t>2 years 4 months 24 days</t>
        </is>
      </c>
      <c r="F6" s="4" t="inlineStr">
        <is>
          <t>2 years 3 months 18 days</t>
        </is>
      </c>
      <c r="G6" s="4" t="inlineStr">
        <is>
          <t>2 years 6 months</t>
        </is>
      </c>
      <c r="H6" s="4" t="inlineStr">
        <is>
          <t>2 years 4 months 24 days</t>
        </is>
      </c>
    </row>
    <row r="7">
      <c r="A7" s="4" t="inlineStr">
        <is>
          <t>Unrecognized compensation cost</t>
        </is>
      </c>
      <c r="E7" s="5" t="n">
        <v>6700</v>
      </c>
      <c r="F7" s="5" t="n">
        <v>2200</v>
      </c>
      <c r="G7" s="5" t="n">
        <v>3300</v>
      </c>
      <c r="H7" s="5" t="n">
        <v>2200</v>
      </c>
    </row>
    <row r="8">
      <c r="A8" s="4" t="inlineStr">
        <is>
          <t>Performance Awards</t>
        </is>
      </c>
    </row>
    <row r="9">
      <c r="A9" s="3" t="inlineStr">
        <is>
          <t>Share-based Compensation Arrangement by Share-based Payment Award [Line Items]</t>
        </is>
      </c>
    </row>
    <row r="10">
      <c r="A10" s="4" t="inlineStr">
        <is>
          <t>Performance awards granted to employees (in shares)</t>
        </is>
      </c>
      <c r="B10" s="6" t="n">
        <v>15000000</v>
      </c>
    </row>
    <row r="11">
      <c r="A11" s="4" t="inlineStr">
        <is>
          <t>Vesting period</t>
        </is>
      </c>
      <c r="C11" s="4" t="inlineStr">
        <is>
          <t>90 days</t>
        </is>
      </c>
    </row>
    <row r="12">
      <c r="A12" s="4" t="inlineStr">
        <is>
          <t>Weighted average price</t>
        </is>
      </c>
      <c r="C12" s="9" t="n">
        <v>5.87</v>
      </c>
    </row>
    <row r="13">
      <c r="A13" s="4" t="inlineStr">
        <is>
          <t>Award requisite service period</t>
        </is>
      </c>
      <c r="D13" s="4" t="inlineStr">
        <is>
          <t>9 years 7 months 13 days</t>
        </is>
      </c>
    </row>
    <row r="14">
      <c r="A14" s="4" t="inlineStr">
        <is>
          <t>Unrecognized compensation cost</t>
        </is>
      </c>
      <c r="D14" s="5" t="n">
        <v>79500</v>
      </c>
      <c r="E14" s="5" t="n">
        <v>0</v>
      </c>
    </row>
    <row r="15">
      <c r="A15" s="4" t="inlineStr">
        <is>
          <t>Performance Awards | Maximum</t>
        </is>
      </c>
    </row>
    <row r="16">
      <c r="A16" s="3" t="inlineStr">
        <is>
          <t>Share-based Compensation Arrangement by Share-based Payment Award [Line Items]</t>
        </is>
      </c>
    </row>
    <row r="17">
      <c r="A17" s="4" t="inlineStr">
        <is>
          <t>Award requisite service period</t>
        </is>
      </c>
      <c r="C17" s="4" t="inlineStr">
        <is>
          <t>9 years 7 months 13 days</t>
        </is>
      </c>
    </row>
    <row r="18">
      <c r="A18" s="4" t="inlineStr">
        <is>
          <t>Performance Awards | Minimum</t>
        </is>
      </c>
    </row>
    <row r="19">
      <c r="A19" s="3" t="inlineStr">
        <is>
          <t>Share-based Compensation Arrangement by Share-based Payment Award [Line Items]</t>
        </is>
      </c>
    </row>
    <row r="20">
      <c r="A20" s="4" t="inlineStr">
        <is>
          <t>Award requisite service period</t>
        </is>
      </c>
      <c r="C20" s="4" t="inlineStr">
        <is>
          <t>6 years 3 months 14 days</t>
        </is>
      </c>
    </row>
    <row r="21">
      <c r="A21" s="4" t="inlineStr">
        <is>
          <t>Performance Awards | Vesting after first-year anniversary</t>
        </is>
      </c>
    </row>
    <row r="22">
      <c r="A22" s="3" t="inlineStr">
        <is>
          <t>Share-based Compensation Arrangement by Share-based Payment Award [Line Items]</t>
        </is>
      </c>
    </row>
    <row r="23">
      <c r="A23" s="4" t="inlineStr">
        <is>
          <t>Vesting period</t>
        </is>
      </c>
      <c r="C23" s="4" t="inlineStr">
        <is>
          <t>90 days</t>
        </is>
      </c>
    </row>
    <row r="24">
      <c r="A24" s="4" t="inlineStr">
        <is>
          <t>Maximum amount of Volume weighted average price</t>
        </is>
      </c>
      <c r="C24" s="5" t="n">
        <v>8500000</v>
      </c>
    </row>
    <row r="25">
      <c r="A25" s="4" t="inlineStr">
        <is>
          <t>Weighted average price</t>
        </is>
      </c>
      <c r="C25" s="5" t="n">
        <v>20</v>
      </c>
    </row>
    <row r="26">
      <c r="A26" s="4" t="inlineStr">
        <is>
          <t>Performance Awards | Vesting monthly thereafter</t>
        </is>
      </c>
    </row>
    <row r="27">
      <c r="A27" s="3" t="inlineStr">
        <is>
          <t>Share-based Compensation Arrangement by Share-based Payment Award [Line Items]</t>
        </is>
      </c>
    </row>
    <row r="28">
      <c r="A28" s="4" t="inlineStr">
        <is>
          <t>Maximum amount of Volume weighted average price</t>
        </is>
      </c>
      <c r="C28" s="5" t="n">
        <v>14900000</v>
      </c>
    </row>
    <row r="29">
      <c r="A29" s="4" t="inlineStr">
        <is>
          <t>Weighted average price</t>
        </is>
      </c>
      <c r="C29" s="5" t="n">
        <v>35</v>
      </c>
    </row>
    <row r="30">
      <c r="A30" s="4" t="inlineStr">
        <is>
          <t>Performance Awards | Tranche 3</t>
        </is>
      </c>
    </row>
    <row r="31">
      <c r="A31" s="3" t="inlineStr">
        <is>
          <t>Share-based Compensation Arrangement by Share-based Payment Award [Line Items]</t>
        </is>
      </c>
    </row>
    <row r="32">
      <c r="A32" s="4" t="inlineStr">
        <is>
          <t>Vesting period</t>
        </is>
      </c>
      <c r="C32" s="4" t="inlineStr">
        <is>
          <t>90 days</t>
        </is>
      </c>
    </row>
    <row r="33">
      <c r="A33" s="4" t="inlineStr">
        <is>
          <t>Maximum amount of Volume weighted average price</t>
        </is>
      </c>
      <c r="C33" s="5" t="n">
        <v>21300000</v>
      </c>
    </row>
    <row r="34">
      <c r="A34" s="4" t="inlineStr">
        <is>
          <t>Weighted average price</t>
        </is>
      </c>
      <c r="C34" s="5" t="n">
        <v>50</v>
      </c>
    </row>
    <row r="35">
      <c r="A35" s="4" t="inlineStr">
        <is>
          <t>Performance Awards | Tranche 4</t>
        </is>
      </c>
    </row>
    <row r="36">
      <c r="A36" s="3" t="inlineStr">
        <is>
          <t>Share-based Compensation Arrangement by Share-based Payment Award [Line Items]</t>
        </is>
      </c>
    </row>
    <row r="37">
      <c r="A37" s="4" t="inlineStr">
        <is>
          <t>Vesting period</t>
        </is>
      </c>
      <c r="C37" s="4" t="inlineStr">
        <is>
          <t>90 days</t>
        </is>
      </c>
    </row>
    <row r="38">
      <c r="A38" s="4" t="inlineStr">
        <is>
          <t>Maximum amount of Volume weighted average price</t>
        </is>
      </c>
      <c r="C38" s="5" t="n">
        <v>27600000</v>
      </c>
    </row>
    <row r="39">
      <c r="A39" s="4" t="inlineStr">
        <is>
          <t>Weighted average price</t>
        </is>
      </c>
      <c r="C39" s="5" t="n">
        <v>65</v>
      </c>
    </row>
    <row r="40">
      <c r="A40" s="4" t="inlineStr">
        <is>
          <t>Performance Awards | Tranche 5</t>
        </is>
      </c>
    </row>
    <row r="41">
      <c r="A41" s="3" t="inlineStr">
        <is>
          <t>Share-based Compensation Arrangement by Share-based Payment Award [Line Items]</t>
        </is>
      </c>
    </row>
    <row r="42">
      <c r="A42" s="4" t="inlineStr">
        <is>
          <t>Vesting period</t>
        </is>
      </c>
      <c r="C42" s="4" t="inlineStr">
        <is>
          <t>90 days</t>
        </is>
      </c>
    </row>
    <row r="43">
      <c r="A43" s="4" t="inlineStr">
        <is>
          <t>Maximum amount of Volume weighted average price</t>
        </is>
      </c>
      <c r="C43" s="5" t="n">
        <v>34000000</v>
      </c>
    </row>
    <row r="44">
      <c r="A44" s="4" t="inlineStr">
        <is>
          <t>Weighted average price</t>
        </is>
      </c>
      <c r="C44" s="5" t="n">
        <v>80</v>
      </c>
    </row>
    <row r="45">
      <c r="A45" s="4" t="inlineStr">
        <is>
          <t>Performance Awards | Tranche 6</t>
        </is>
      </c>
    </row>
    <row r="46">
      <c r="A46" s="3" t="inlineStr">
        <is>
          <t>Share-based Compensation Arrangement by Share-based Payment Award [Line Items]</t>
        </is>
      </c>
    </row>
    <row r="47">
      <c r="A47" s="4" t="inlineStr">
        <is>
          <t>Vesting period</t>
        </is>
      </c>
      <c r="C47" s="4" t="inlineStr">
        <is>
          <t>90 days</t>
        </is>
      </c>
    </row>
    <row r="48">
      <c r="A48" s="4" t="inlineStr">
        <is>
          <t>Maximum amount of Volume weighted average price</t>
        </is>
      </c>
      <c r="C48" s="5" t="n">
        <v>42500000</v>
      </c>
    </row>
    <row r="49">
      <c r="A49" s="4" t="inlineStr">
        <is>
          <t>Weighted average price</t>
        </is>
      </c>
      <c r="C49" s="5" t="n">
        <v>100</v>
      </c>
    </row>
  </sheetData>
  <mergeCells count="4">
    <mergeCell ref="A1:A2"/>
    <mergeCell ref="B1:C1"/>
    <mergeCell ref="E1:F1"/>
    <mergeCell ref="G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COME TAXES - Effective Tax Rat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ES</t>
        </is>
      </c>
    </row>
    <row r="4">
      <c r="A4" s="4" t="inlineStr">
        <is>
          <t>Loss before income taxes</t>
        </is>
      </c>
      <c r="B4" s="5" t="n">
        <v>-47825</v>
      </c>
      <c r="C4" s="5" t="n">
        <v>-14988</v>
      </c>
      <c r="D4" s="5" t="n">
        <v>-21531</v>
      </c>
      <c r="E4" s="5" t="n">
        <v>-15310</v>
      </c>
    </row>
    <row r="5">
      <c r="A5" s="4" t="inlineStr">
        <is>
          <t>U.S. federal tax benefit at statutory rate</t>
        </is>
      </c>
      <c r="D5" s="4" t="inlineStr">
        <is>
          <t>21.00%</t>
        </is>
      </c>
      <c r="E5" s="4" t="inlineStr">
        <is>
          <t>21.00%</t>
        </is>
      </c>
    </row>
    <row r="6">
      <c r="A6" s="4" t="inlineStr">
        <is>
          <t>State income taxes, net of federal benefit</t>
        </is>
      </c>
      <c r="D6" s="4" t="inlineStr">
        <is>
          <t>7.84%</t>
        </is>
      </c>
      <c r="E6" s="4" t="inlineStr">
        <is>
          <t>7.40%</t>
        </is>
      </c>
    </row>
    <row r="7">
      <c r="A7" s="4" t="inlineStr">
        <is>
          <t>Non-deductible expenses and other</t>
        </is>
      </c>
      <c r="D7" s="4" t="inlineStr">
        <is>
          <t>(0.16%)</t>
        </is>
      </c>
      <c r="E7" s="4" t="inlineStr">
        <is>
          <t>(1.04%)</t>
        </is>
      </c>
    </row>
    <row r="8">
      <c r="A8" s="4" t="inlineStr">
        <is>
          <t>Share-based compensation</t>
        </is>
      </c>
      <c r="D8" s="4" t="inlineStr">
        <is>
          <t>(0.95%)</t>
        </is>
      </c>
      <c r="E8" s="4" t="inlineStr">
        <is>
          <t>(1.01%)</t>
        </is>
      </c>
    </row>
    <row r="9">
      <c r="A9" s="4" t="inlineStr">
        <is>
          <t>Research and development credits</t>
        </is>
      </c>
      <c r="D9" s="4" t="inlineStr">
        <is>
          <t>0.79%</t>
        </is>
      </c>
      <c r="E9" s="4" t="inlineStr">
        <is>
          <t>1.07%</t>
        </is>
      </c>
    </row>
    <row r="10">
      <c r="A10" s="4" t="inlineStr">
        <is>
          <t>Change in valuation allowance, net</t>
        </is>
      </c>
      <c r="D10" s="4" t="inlineStr">
        <is>
          <t>(28.52%)</t>
        </is>
      </c>
      <c r="E10" s="4" t="inlineStr">
        <is>
          <t>(27.42%)</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SUBSEQUENT EVENT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SUBSEQUENT EVENTS</t>
        </is>
      </c>
      <c r="D3" s="4" t="inlineStr">
        <is>
          <t>12. SUBSEQUENT EVENTS For the annual financial statements, subsequent events were evaluated from the balance sheet date of December 31, 2020 through the annual audited financial statements’ original issuance date of July 2, 2021. In April 2021, the Company issued a convertible promissory note (the “convertible note”) for $25.0 million in principal. The convertible note bears interest at a rate of 10% per year and matures one year from the date of issuance. The convertible note will automatically convert to the Company’s common stock upon the occurrence of a “Qualified Financing” or the occurrence of a “Public Event”. A Qualified Financing consists of a sale of the Company’s equity securities for gross proceeds of at least $10.0 million. A Public Event is the closing of a merger or consolidation of the Company with a special purpose acquisition company or its subsidiary, or the first closing of the sale of shares of the Company’s common stock to the public in an initial public offering. In May 2021, the Company entered into an agreement to lease office space in San Francisco, CA. The initial lease term is seven years from the commencement date of the lease as defined in the lease agreement. The lease commencement date is expected to be in January 2022. Total minimum lease payments under the lease agreement is $26.3 million. Base rent is payable monthly and escalates at the end of each lease year. The Company has an option to extend the term of the lease for a period of five years following the initial lease term at the then fair market value as of the commencement of the applicable option term. The lease will be accounted for as an operating lease under ASC 840. In June 2021, the Company granted 2.8 million restricted stock units (“RSUs”) with a fair value of $24.94 per share. The RSUs will vest over a period of four years and contain a Liquidity Event Requirement that will be satisfied on the effective date of a Public Offering prior to December 31, 2021. In June 2021, the Company approved a program that will grant 13.5 million shares of performance-based RSUs (“Founder Grants”) with a fair value of $80.5 million. The Founder Grants will contain a performance condition and six market conditions (each, a “market tranche”). The performance condition requires that the Company becomes a registered public company, and the market conditions require that the Company achieves certain valuation multiples as a registered public company. The six market tranches which will vest upon meeting both the performance condition as well as a market tranche condition. Stock based compensation expense related to the Founder Grants will be recognized over the derived service period of each market tranche. On June 22, 2021, the Company entered into the Merger Agreement with Northern Genesis Acquisition Corp. II (“NGA”) and NG Merger Sub, Inc., which will result in NGA acquiring 100% of the Company’s issued and outstanding equity securities. The board of directors of both NGA and the Company have approved the proposed merger transaction. Completion of the transaction, which is expected to occur in the fourth quarter of 2021, is subject to approval of NGA stockholders and the satisfaction or waiver of certain other customary closing conditions. There is no assurance that the transaction will be consummated. The transaction will be accounted for as a reverse recapitalization and the Company has been determined to be the accounting acquirer. In addition, in connection with the proposed merger, NGA has entered into agreements with existing and new investors to subscribe for and purchase an aggregate of 20,000,000 shares of its common stock in a financing that will result in net proceeds of $200.0 million upon the closing of the financing. The closing of the proposed merger is a precondition to the financing.</t>
        </is>
      </c>
    </row>
    <row r="4">
      <c r="A4" s="4" t="inlineStr">
        <is>
          <t>Northern Genesis Acquisition Corp. II</t>
        </is>
      </c>
    </row>
    <row r="5">
      <c r="A5" s="4" t="inlineStr">
        <is>
          <t>SUBSEQUENT EVENTS</t>
        </is>
      </c>
      <c r="B5" s="4" t="inlineStr">
        <is>
          <t>NOTE 8  —  SUBSEQUENT EVENTS On April 12, 2021, the SEC issued guidance informing market participants that warrants issued by special purpose acquisition companies (“SPACs”), such as the Company, may need to be classified as a liability of the SPAC measured at fair value, with changes in fair value reported each period. Such classification will not affect the financial statements presented in this Form 10-K, because the Company had not consummated its Initial Public Offering and had not issued any warrants during the period from September 25, 2020 (inception) through December 31, 2020. The Company has determined, pursuant to the SEC’s guidance, that the fair value of the warrants issued by the Company upon the consummation of its Initial Public Offering should be reclassified from temporary equity to warrant liability in the balance sheet included in the Current Report on Form 8-K filed on January 22, 2021. Subsequently, changes in the fair value of the warrants will be recorded in the statement of operations. In addition, the Registration Statements filed on Form S-1 and the Final Prospectus filed before the closing of the Initial Public Offering on January 15, 2021 did not account for the effect of this reclassification in its capitalization table and certain other disclosures. The Company is evaluating the materiality of this reclassification and is assessing the impact of this reclassification on its balance sheet included in the filed Form 8-K in accordance with SEC Staff Accounting Bulletin (“SAB”) 99 and SAB 108, which is expected to be completed before the filing by the Company of its Quarterly Report Form 10-Q for the period ended March 31, 2021.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5" s="4" t="inlineStr">
        <is>
          <t>NOTE 9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t>
        </is>
      </c>
      <c r="D5" s="4" t="inlineStr">
        <is>
          <t xml:space="preserve">NOTE 11.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September 30, 2021, the Sponsor amended the August 12, 2021 Commitment Letter to provide $2,000,000 in working capital loans in addition to the previously provided $1,000,000. As of September 30, 2021, there was $750,000 of working capital loans outstanding. On November 9, 2021, the Company issued 2,000,000 Working Capital Warrants in full payment of its obligation under the Working Capital Loans. At a special meeting of stockholders on November 9, 2021 (the “Special Meeting”), the stockholders of the Company voted and approved Proposal Nos. 1 through 7, including the Embark Business Combination, each of which is further described in the Proxy Statement/Prospectus filed by the Company with the SEC on October 19,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0</t>
        </is>
      </c>
      <c r="C2" s="2" t="inlineStr">
        <is>
          <t>Dec. 31, 2019</t>
        </is>
      </c>
    </row>
    <row r="3">
      <c r="A3" s="3" t="inlineStr">
        <is>
          <t>Changes in valuation allowance</t>
        </is>
      </c>
    </row>
    <row r="4">
      <c r="A4" s="4" t="inlineStr">
        <is>
          <t>Balance at beginning of period</t>
        </is>
      </c>
      <c r="B4" s="5" t="n">
        <v>-7278</v>
      </c>
      <c r="C4" s="5" t="n">
        <v>-3096</v>
      </c>
    </row>
    <row r="5">
      <c r="A5" s="4" t="inlineStr">
        <is>
          <t>Charges to Expenses</t>
        </is>
      </c>
      <c r="B5" s="6" t="n">
        <v>-6147</v>
      </c>
      <c r="C5" s="6" t="n">
        <v>-4182</v>
      </c>
    </row>
    <row r="6">
      <c r="A6" s="4" t="inlineStr">
        <is>
          <t>Balance at end of period</t>
        </is>
      </c>
      <c r="B6" s="5" t="n">
        <v>-13425</v>
      </c>
      <c r="C6" s="5" t="n">
        <v>-727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t>
        </is>
      </c>
      <c r="B3" s="5" t="n">
        <v>12798</v>
      </c>
      <c r="C3" s="5" t="n">
        <v>6961</v>
      </c>
    </row>
    <row r="4">
      <c r="A4" s="4" t="inlineStr">
        <is>
          <t>Other accruals</t>
        </is>
      </c>
      <c r="B4" s="6" t="n">
        <v>77</v>
      </c>
      <c r="C4" s="6" t="n">
        <v>73</v>
      </c>
    </row>
    <row r="5">
      <c r="A5" s="4" t="inlineStr">
        <is>
          <t>Credit carryforwards.</t>
        </is>
      </c>
      <c r="B5" s="6" t="n">
        <v>1426</v>
      </c>
      <c r="C5" s="6" t="n">
        <v>796</v>
      </c>
    </row>
    <row r="6">
      <c r="A6" s="4" t="inlineStr">
        <is>
          <t>Total deferred tax assets</t>
        </is>
      </c>
      <c r="B6" s="6" t="n">
        <v>14301</v>
      </c>
      <c r="C6" s="6" t="n">
        <v>7830</v>
      </c>
    </row>
    <row r="7">
      <c r="A7" s="4" t="inlineStr">
        <is>
          <t>Valuation Allowance</t>
        </is>
      </c>
      <c r="B7" s="6" t="n">
        <v>-13425</v>
      </c>
      <c r="C7" s="6" t="n">
        <v>-7278</v>
      </c>
      <c r="D7" s="5" t="n">
        <v>-3096</v>
      </c>
    </row>
    <row r="8">
      <c r="A8" s="4" t="inlineStr">
        <is>
          <t>Deferred Tax Assets, Net of Valuation Allowance</t>
        </is>
      </c>
      <c r="B8" s="6" t="n">
        <v>876</v>
      </c>
      <c r="C8" s="6" t="n">
        <v>552</v>
      </c>
    </row>
    <row r="9">
      <c r="A9" s="4" t="inlineStr">
        <is>
          <t>Fixed Assets and liability</t>
        </is>
      </c>
      <c r="B9" s="6" t="n">
        <v>-876</v>
      </c>
      <c r="C9" s="6" t="n">
        <v>-552</v>
      </c>
    </row>
    <row r="10">
      <c r="A10" s="4" t="inlineStr">
        <is>
          <t>Federal</t>
        </is>
      </c>
    </row>
    <row r="11">
      <c r="A11" s="3" t="inlineStr">
        <is>
          <t>Deferred tax assets:</t>
        </is>
      </c>
    </row>
    <row r="12">
      <c r="A12" s="4" t="inlineStr">
        <is>
          <t>Net operating loss</t>
        </is>
      </c>
      <c r="B12" s="6" t="n">
        <v>41800</v>
      </c>
    </row>
    <row r="13">
      <c r="A13" s="4" t="inlineStr">
        <is>
          <t>Credit carryforwards.</t>
        </is>
      </c>
      <c r="B13" s="6" t="n">
        <v>1200</v>
      </c>
      <c r="C13" s="6" t="n">
        <v>600</v>
      </c>
    </row>
    <row r="14">
      <c r="A14" s="4" t="inlineStr">
        <is>
          <t>Valuation Allowance</t>
        </is>
      </c>
      <c r="B14" s="6" t="n">
        <v>-45800</v>
      </c>
    </row>
    <row r="15">
      <c r="A15" s="4" t="inlineStr">
        <is>
          <t>State</t>
        </is>
      </c>
    </row>
    <row r="16">
      <c r="A16" s="3" t="inlineStr">
        <is>
          <t>Deferred tax assets:</t>
        </is>
      </c>
    </row>
    <row r="17">
      <c r="A17" s="4" t="inlineStr">
        <is>
          <t>Net operating loss</t>
        </is>
      </c>
      <c r="B17" s="6" t="n">
        <v>47200</v>
      </c>
      <c r="C17" s="6" t="n">
        <v>25600</v>
      </c>
    </row>
    <row r="18">
      <c r="A18" s="4" t="inlineStr">
        <is>
          <t>Credit carryforwards.</t>
        </is>
      </c>
      <c r="B18" s="5" t="n">
        <v>1500</v>
      </c>
      <c r="C18" s="6" t="n">
        <v>900</v>
      </c>
    </row>
    <row r="19">
      <c r="A19" s="4" t="inlineStr">
        <is>
          <t>Valuation Allowance</t>
        </is>
      </c>
      <c r="C19" s="5" t="n">
        <v>-251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Unrecognized Tax Position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of year</t>
        </is>
      </c>
      <c r="B4" s="5" t="n">
        <v>614</v>
      </c>
      <c r="C4" s="5" t="n">
        <v>225</v>
      </c>
    </row>
    <row r="5">
      <c r="A5" s="4" t="inlineStr">
        <is>
          <t>Increase related to current year tax provisions</t>
        </is>
      </c>
      <c r="B5" s="6" t="n">
        <v>414</v>
      </c>
      <c r="C5" s="6" t="n">
        <v>389</v>
      </c>
    </row>
    <row r="6">
      <c r="A6" s="4" t="inlineStr">
        <is>
          <t>Unrecognized tax benefits, end of year</t>
        </is>
      </c>
      <c r="B6" s="6" t="n">
        <v>1028</v>
      </c>
      <c r="C6" s="5" t="n">
        <v>614</v>
      </c>
    </row>
    <row r="7">
      <c r="A7" s="4" t="inlineStr">
        <is>
          <t>Accrued interest or penalties related to uncertain tax positions</t>
        </is>
      </c>
      <c r="B7" s="5"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CONVERTIBLE DEBT AND NOTES PAYABLE - (Details) - USD ($) $ in Thousands</t>
        </is>
      </c>
      <c r="B1" s="2" t="inlineStr">
        <is>
          <t>Apr. 16, 2021</t>
        </is>
      </c>
      <c r="C1" s="2" t="inlineStr">
        <is>
          <t>Sep. 30, 2021</t>
        </is>
      </c>
      <c r="D1" s="2" t="inlineStr">
        <is>
          <t>Apr. 30, 2021</t>
        </is>
      </c>
      <c r="E1" s="2" t="inlineStr">
        <is>
          <t>Feb. 18, 2021</t>
        </is>
      </c>
      <c r="F1" s="2" t="inlineStr">
        <is>
          <t>Jan. 05, 2021</t>
        </is>
      </c>
      <c r="G1" s="2" t="inlineStr">
        <is>
          <t>Dec. 31, 2020</t>
        </is>
      </c>
      <c r="H1" s="2" t="inlineStr">
        <is>
          <t>Dec. 31, 2019</t>
        </is>
      </c>
      <c r="I1" s="2" t="inlineStr">
        <is>
          <t>May 23, 2019</t>
        </is>
      </c>
      <c r="J1" s="2" t="inlineStr">
        <is>
          <t>Jan. 28, 2019</t>
        </is>
      </c>
      <c r="K1" s="2" t="inlineStr">
        <is>
          <t>Feb. 19, 2018</t>
        </is>
      </c>
      <c r="L1" s="2" t="inlineStr">
        <is>
          <t>Aug. 02, 2016</t>
        </is>
      </c>
    </row>
    <row r="2">
      <c r="A2" s="3" t="inlineStr">
        <is>
          <t>Debt Instrument [Line Items]</t>
        </is>
      </c>
    </row>
    <row r="3">
      <c r="A3" s="4" t="inlineStr">
        <is>
          <t>Outstanding note balance</t>
        </is>
      </c>
      <c r="C3" s="5" t="n">
        <v>25830</v>
      </c>
      <c r="G3" s="5" t="n">
        <v>758</v>
      </c>
    </row>
    <row r="4">
      <c r="A4" s="4" t="inlineStr">
        <is>
          <t>Notes payable</t>
        </is>
      </c>
      <c r="C4" s="6" t="n">
        <v>800</v>
      </c>
      <c r="G4" s="5" t="n">
        <v>800</v>
      </c>
      <c r="H4" s="5" t="n">
        <v>1000</v>
      </c>
    </row>
    <row r="5">
      <c r="A5" s="4" t="inlineStr">
        <is>
          <t>Financing agreement to finance the purchase of trucks</t>
        </is>
      </c>
    </row>
    <row r="6">
      <c r="A6" s="3" t="inlineStr">
        <is>
          <t>Debt Instrument [Line Items]</t>
        </is>
      </c>
    </row>
    <row r="7">
      <c r="A7" s="4" t="inlineStr">
        <is>
          <t>Principal amount</t>
        </is>
      </c>
      <c r="E7" s="5" t="n">
        <v>100</v>
      </c>
      <c r="F7" s="5" t="n">
        <v>100</v>
      </c>
      <c r="I7" s="5" t="n">
        <v>500</v>
      </c>
      <c r="J7" s="5" t="n">
        <v>400</v>
      </c>
      <c r="K7" s="5" t="n">
        <v>300</v>
      </c>
      <c r="L7" s="5" t="n">
        <v>100</v>
      </c>
    </row>
    <row r="8">
      <c r="A8" s="4" t="inlineStr">
        <is>
          <t>Interest rate</t>
        </is>
      </c>
      <c r="E8" s="4" t="inlineStr">
        <is>
          <t>6.99%</t>
        </is>
      </c>
      <c r="F8" s="4" t="inlineStr">
        <is>
          <t>7.50%</t>
        </is>
      </c>
      <c r="I8" s="4" t="inlineStr">
        <is>
          <t>8.25%</t>
        </is>
      </c>
      <c r="J8" s="4" t="inlineStr">
        <is>
          <t>8.25%</t>
        </is>
      </c>
      <c r="K8" s="4" t="inlineStr">
        <is>
          <t>8.25%</t>
        </is>
      </c>
      <c r="L8" s="4" t="inlineStr">
        <is>
          <t>12.50%</t>
        </is>
      </c>
    </row>
    <row r="9">
      <c r="A9" s="4" t="inlineStr">
        <is>
          <t>Convertible promissory note</t>
        </is>
      </c>
    </row>
    <row r="10">
      <c r="A10" s="3" t="inlineStr">
        <is>
          <t>Debt Instrument [Line Items]</t>
        </is>
      </c>
    </row>
    <row r="11">
      <c r="A11" s="4" t="inlineStr">
        <is>
          <t>Principal amount</t>
        </is>
      </c>
      <c r="B11" s="5" t="n">
        <v>25000</v>
      </c>
      <c r="D11" s="5" t="n">
        <v>25000</v>
      </c>
    </row>
    <row r="12">
      <c r="A12" s="4" t="inlineStr">
        <is>
          <t>Interest rate</t>
        </is>
      </c>
      <c r="B12" s="4" t="inlineStr">
        <is>
          <t>10.00%</t>
        </is>
      </c>
      <c r="D12" s="4" t="inlineStr">
        <is>
          <t>10.00%</t>
        </is>
      </c>
    </row>
    <row r="13">
      <c r="A13" s="4" t="inlineStr">
        <is>
          <t>Debt issuance costs</t>
        </is>
      </c>
      <c r="B13" s="5" t="n">
        <v>8100</v>
      </c>
    </row>
    <row r="14">
      <c r="A14" s="4" t="inlineStr">
        <is>
          <t>Interest expense</t>
        </is>
      </c>
      <c r="B14" s="5" t="n">
        <v>3700</v>
      </c>
    </row>
    <row r="15">
      <c r="A15" s="4" t="inlineStr">
        <is>
          <t>Outstanding note balance</t>
        </is>
      </c>
      <c r="C15" s="5" t="n">
        <v>205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ND NOTES PAYABLE - Future payments of principal as of September 30, 2021 (Details) - USD ($) $ in Thousands</t>
        </is>
      </c>
      <c r="B1" s="2" t="inlineStr">
        <is>
          <t>Sep. 30, 2021</t>
        </is>
      </c>
      <c r="C1" s="2" t="inlineStr">
        <is>
          <t>Dec. 31, 2020</t>
        </is>
      </c>
    </row>
    <row r="2">
      <c r="A2" s="3" t="inlineStr">
        <is>
          <t>Future payments of principal</t>
        </is>
      </c>
    </row>
    <row r="3">
      <c r="A3" s="4" t="inlineStr">
        <is>
          <t>Remaining three months of 2021</t>
        </is>
      </c>
      <c r="B3" s="5" t="n">
        <v>70</v>
      </c>
    </row>
    <row r="4">
      <c r="A4" s="4" t="inlineStr">
        <is>
          <t>2022</t>
        </is>
      </c>
      <c r="B4" s="6" t="n">
        <v>25282</v>
      </c>
      <c r="C4" s="5" t="n">
        <v>246</v>
      </c>
    </row>
    <row r="5">
      <c r="A5" s="4" t="inlineStr">
        <is>
          <t>2023</t>
        </is>
      </c>
      <c r="B5" s="6" t="n">
        <v>237</v>
      </c>
      <c r="C5" s="6" t="n">
        <v>246</v>
      </c>
    </row>
    <row r="6">
      <c r="A6" s="4" t="inlineStr">
        <is>
          <t>2024</t>
        </is>
      </c>
      <c r="B6" s="6" t="n">
        <v>113</v>
      </c>
      <c r="C6" s="6" t="n">
        <v>202</v>
      </c>
    </row>
    <row r="7">
      <c r="A7" s="4" t="inlineStr">
        <is>
          <t>2025</t>
        </is>
      </c>
      <c r="B7" s="6" t="n">
        <v>128</v>
      </c>
    </row>
    <row r="8">
      <c r="A8" s="4" t="inlineStr">
        <is>
          <t>Total future payments</t>
        </is>
      </c>
      <c r="B8" s="5" t="n">
        <v>25830</v>
      </c>
      <c r="C8" s="5" t="n">
        <v>75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ND NOTES PAYABLE - Future payments of principal as of December 31, 2020 (Details) - USD ($) $ in Thousands</t>
        </is>
      </c>
      <c r="B1" s="2" t="inlineStr">
        <is>
          <t>Sep. 30, 2021</t>
        </is>
      </c>
      <c r="C1" s="2" t="inlineStr">
        <is>
          <t>Dec. 31, 2020</t>
        </is>
      </c>
    </row>
    <row r="2">
      <c r="A2" s="3" t="inlineStr">
        <is>
          <t>Future payments of principal</t>
        </is>
      </c>
    </row>
    <row r="3">
      <c r="A3" s="4" t="inlineStr">
        <is>
          <t>2021</t>
        </is>
      </c>
      <c r="B3" s="5" t="n">
        <v>25282</v>
      </c>
      <c r="C3" s="5" t="n">
        <v>246</v>
      </c>
    </row>
    <row r="4">
      <c r="A4" s="4" t="inlineStr">
        <is>
          <t>2022</t>
        </is>
      </c>
      <c r="B4" s="6" t="n">
        <v>237</v>
      </c>
      <c r="C4" s="6" t="n">
        <v>246</v>
      </c>
    </row>
    <row r="5">
      <c r="A5" s="4" t="inlineStr">
        <is>
          <t>2023</t>
        </is>
      </c>
      <c r="B5" s="6" t="n">
        <v>113</v>
      </c>
      <c r="C5" s="6" t="n">
        <v>202</v>
      </c>
    </row>
    <row r="6">
      <c r="A6" s="4" t="inlineStr">
        <is>
          <t>2024 and thereafter</t>
        </is>
      </c>
      <c r="C6" s="6" t="n">
        <v>64</v>
      </c>
    </row>
    <row r="7">
      <c r="A7" s="4" t="inlineStr">
        <is>
          <t>Total future payments</t>
        </is>
      </c>
      <c r="B7" s="5" t="n">
        <v>25830</v>
      </c>
      <c r="C7" s="5" t="n">
        <v>75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RIVATIVE LIABILITY - Inputs and Assumptions used in the Valuation of the Fair Value (Details)</t>
        </is>
      </c>
      <c r="B1" s="2" t="inlineStr">
        <is>
          <t>Sep. 30, 2021</t>
        </is>
      </c>
    </row>
    <row r="2">
      <c r="A2" s="4" t="inlineStr">
        <is>
          <t>Term in years | Minimum</t>
        </is>
      </c>
    </row>
    <row r="3">
      <c r="A3" s="3" t="inlineStr">
        <is>
          <t>Fair Value Measurement Inputs and Valuation Techniques [Line Items]</t>
        </is>
      </c>
    </row>
    <row r="4">
      <c r="A4" s="4" t="inlineStr">
        <is>
          <t>Measurement input</t>
        </is>
      </c>
      <c r="B4" s="10" t="n">
        <v>0.08</v>
      </c>
    </row>
    <row r="5">
      <c r="A5" s="4" t="inlineStr">
        <is>
          <t>Term in years | Maximum</t>
        </is>
      </c>
    </row>
    <row r="6">
      <c r="A6" s="3" t="inlineStr">
        <is>
          <t>Fair Value Measurement Inputs and Valuation Techniques [Line Items]</t>
        </is>
      </c>
    </row>
    <row r="7">
      <c r="A7" s="4" t="inlineStr">
        <is>
          <t>Measurement input</t>
        </is>
      </c>
      <c r="B7" s="10" t="n">
        <v>0.54</v>
      </c>
    </row>
    <row r="8">
      <c r="A8" s="4" t="inlineStr">
        <is>
          <t>Risk premium</t>
        </is>
      </c>
    </row>
    <row r="9">
      <c r="A9" s="3" t="inlineStr">
        <is>
          <t>Fair Value Measurement Inputs and Valuation Techniques [Line Items]</t>
        </is>
      </c>
    </row>
    <row r="10">
      <c r="A10" s="4" t="inlineStr">
        <is>
          <t>Measurement input</t>
        </is>
      </c>
      <c r="B10" s="10" t="n">
        <v>56.89</v>
      </c>
    </row>
    <row r="11">
      <c r="A11" s="4" t="inlineStr">
        <is>
          <t>Option adjusted spread</t>
        </is>
      </c>
    </row>
    <row r="12">
      <c r="A12" s="3" t="inlineStr">
        <is>
          <t>Fair Value Measurement Inputs and Valuation Techniques [Line Items]</t>
        </is>
      </c>
    </row>
    <row r="13">
      <c r="A13" s="4" t="inlineStr">
        <is>
          <t>Measurement input</t>
        </is>
      </c>
      <c r="B13" s="10" t="n">
        <v>6.54</v>
      </c>
    </row>
    <row r="14">
      <c r="A14" s="4" t="inlineStr">
        <is>
          <t>Risk free rate | Minimum</t>
        </is>
      </c>
    </row>
    <row r="15">
      <c r="A15" s="3" t="inlineStr">
        <is>
          <t>Fair Value Measurement Inputs and Valuation Techniques [Line Items]</t>
        </is>
      </c>
    </row>
    <row r="16">
      <c r="A16" s="4" t="inlineStr">
        <is>
          <t>Measurement input</t>
        </is>
      </c>
      <c r="B16" s="10" t="n">
        <v>0.05</v>
      </c>
    </row>
    <row r="17">
      <c r="A17" s="4" t="inlineStr">
        <is>
          <t>Risk free rate | Maximum</t>
        </is>
      </c>
    </row>
    <row r="18">
      <c r="A18" s="3" t="inlineStr">
        <is>
          <t>Fair Value Measurement Inputs and Valuation Techniques [Line Items]</t>
        </is>
      </c>
    </row>
    <row r="19">
      <c r="A19" s="4" t="inlineStr">
        <is>
          <t>Measurement input</t>
        </is>
      </c>
      <c r="B19" s="10" t="n">
        <v>0.070000000000000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Fair Value of the Derivative Liabilities (Details) - USD ($) $ in Thousands</t>
        </is>
      </c>
      <c r="B1" s="2" t="inlineStr">
        <is>
          <t>Sep. 30, 2021</t>
        </is>
      </c>
      <c r="C1" s="2" t="inlineStr">
        <is>
          <t>Dec. 31, 2020</t>
        </is>
      </c>
    </row>
    <row r="2">
      <c r="A2" s="3" t="inlineStr">
        <is>
          <t>DERIVATIVE LIABILITY</t>
        </is>
      </c>
    </row>
    <row r="3">
      <c r="A3" s="4" t="inlineStr">
        <is>
          <t>Fair value of instrument</t>
        </is>
      </c>
      <c r="B3" s="5" t="n">
        <v>35010</v>
      </c>
    </row>
    <row r="4">
      <c r="A4" s="4" t="inlineStr">
        <is>
          <t>Fair value of straight debt component</t>
        </is>
      </c>
      <c r="B4" s="6" t="n">
        <v>21064</v>
      </c>
    </row>
    <row r="5">
      <c r="A5" s="4" t="inlineStr">
        <is>
          <t>Fair value of embedded unit</t>
        </is>
      </c>
      <c r="B5" s="5" t="n">
        <v>13946</v>
      </c>
      <c r="C5" s="5"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Y - Roll-forward of Fair Values of the Derivative Liability (Details) $ in Thousands</t>
        </is>
      </c>
      <c r="B1" s="2" t="inlineStr">
        <is>
          <t>9 Months Ended</t>
        </is>
      </c>
    </row>
    <row r="2">
      <c r="B2" s="2" t="inlineStr">
        <is>
          <t>Sep. 30, 2021USD ($)</t>
        </is>
      </c>
    </row>
    <row r="3">
      <c r="A3" s="3" t="inlineStr">
        <is>
          <t>DERIVATIVE LIABILITY</t>
        </is>
      </c>
    </row>
    <row r="4">
      <c r="A4" s="4" t="inlineStr">
        <is>
          <t>Beginning balance</t>
        </is>
      </c>
      <c r="B4" s="5" t="n">
        <v>0</v>
      </c>
    </row>
    <row r="5">
      <c r="A5" s="4" t="inlineStr">
        <is>
          <t>Add: Derivative liability on date of issuance of convertible note</t>
        </is>
      </c>
      <c r="B5" s="6" t="n">
        <v>8163</v>
      </c>
    </row>
    <row r="6">
      <c r="A6" s="4" t="inlineStr">
        <is>
          <t>Change in fair value of derivative liability</t>
        </is>
      </c>
      <c r="B6" s="6" t="n">
        <v>-5783</v>
      </c>
    </row>
    <row r="7">
      <c r="A7" s="4" t="inlineStr">
        <is>
          <t>Ending balance</t>
        </is>
      </c>
      <c r="B7" s="5" t="n">
        <v>13946</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RIVATIVE LIABILITY - Additional Information (Details) $ in Thousands</t>
        </is>
      </c>
      <c r="B1" s="2" t="inlineStr">
        <is>
          <t>9 Months Ended</t>
        </is>
      </c>
    </row>
    <row r="2">
      <c r="B2" s="2" t="inlineStr">
        <is>
          <t>Sep. 30, 2021USD ($)</t>
        </is>
      </c>
    </row>
    <row r="3">
      <c r="A3" s="3" t="inlineStr">
        <is>
          <t>Fair Value Measurement Inputs and Valuation Techniques [Line Items]</t>
        </is>
      </c>
    </row>
    <row r="4">
      <c r="A4" s="4" t="inlineStr">
        <is>
          <t>Change in fair value of derivative liability</t>
        </is>
      </c>
      <c r="B4" s="5" t="n">
        <v>-5783</v>
      </c>
    </row>
    <row r="5">
      <c r="A5" s="4" t="inlineStr">
        <is>
          <t>Other Income or Expense</t>
        </is>
      </c>
    </row>
    <row r="6">
      <c r="A6" s="3" t="inlineStr">
        <is>
          <t>Fair Value Measurement Inputs and Valuation Techniques [Line Items]</t>
        </is>
      </c>
    </row>
    <row r="7">
      <c r="A7" s="4" t="inlineStr">
        <is>
          <t>Change in fair value of derivative liability</t>
        </is>
      </c>
      <c r="B7" s="5" t="n">
        <v>58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Use of Estimates</t>
        </is>
      </c>
      <c r="D3"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4">
      <c r="A4" s="4" t="inlineStr">
        <is>
          <t>Income Taxes</t>
        </is>
      </c>
      <c r="D4"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1 (unaudited), December 31, 2020 and 2019. Uncertain tax positions taken or expected to be taken in a tax return are accounted for using the more likely than not threshold for financial statement recognition and measurement.</t>
        </is>
      </c>
    </row>
    <row r="5">
      <c r="A5" s="4" t="inlineStr">
        <is>
          <t>Net income (loss) per Common Share</t>
        </is>
      </c>
      <c r="D5" s="4" t="inlineStr">
        <is>
          <t>Net Loss Per Share Basic and diluted net loss per share attributable to common stockholders is presented in conformity with the two-class method required for participating securities. The Company considers all series of its redeemable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row>
    <row r="6">
      <c r="A6" s="4" t="inlineStr">
        <is>
          <t>Fair Value of Financial Instruments</t>
        </is>
      </c>
      <c r="D6" s="4" t="inlineStr">
        <is>
          <t>Fair Value of Financial Instruments The Company’s financial instruments consist of cash and cash equivalents, restricted cash, marketable securities investments, long-term investments, prepaid expenses and other current assets, accounts payable and accrued expenses, short-term and long-term notes payable and other current liabilities. The assets and liabilities that were measured at fair value on a recurring basis are cash equivalents, marketable securities and long-term investment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of September 30, 2021 (unaudited), December 31, 2020 and 2019, respectively, are as follows: ​ ​ ​ ​ ​ ​ ​ ​ ​ ​ ​ ​ ​ As of September 30, 2021 ​ ​ (in thousands) ​ ​ Level 1 ​ Level 2 ​ Level 3 ​ Total ​ ​ (unaudited) Assets ​ ​ Cash equivalents: ​ ​ United States money market funds ​ $ 26,318 — — ​ $ 26,318 Short-term investments ​ ​ United States treasury securities ​ — 5,005 — ​ 5,005 Long-term investments ​ ​ United States treasury securities ​ $ — — — ​ $ — Liabilities ​ ​ Derivative liability ​ $ — — 13,946 ​ $ 13,946 ​ ​ ​ ​ ​ ​ ​ ​ ​ ​ ​ ​ ​ ​ As of December 31, 2020 ​ ​ (in thousands) ​ ​ Level 1 ​ Level 2 ​ Level 3 ​ Total Assets ​ ​ Cash equivalents: ​ ​ United States money market funds ​ $ 7,586 — — ​ $ 7,586 Marketable securities ​ ​ United States treasury securities ​ — 53,553 — ​ 53,553 Long-term investments ​ ​ United States treasury securities ​ $ — — — ​ $ — ​ ​ ​ ​ ​ ​ ​ ​ ​ ​ ​ ​ ​ ​ As of December 31, 2019 ​ ​ (in thousands) ​ ​ Level 1 ​ Level 2 ​ Level 3 ​ Total Assets ​ ​ Cash equivalents: ​ ​ United States money market funds ​ $ 7,160 — — ​ $ 7,160 Short-term investments ​ ​ United States treasury securities ​ — 68,322 — ​ 68,322 Marketable securities ​ ​ United States treasury securities ​ $ — 7,311 — ​ $ 7,311</t>
        </is>
      </c>
    </row>
    <row r="7">
      <c r="A7" s="4" t="inlineStr">
        <is>
          <t>Recent Accounting Standards</t>
        </is>
      </c>
      <c r="D7" s="4" t="inlineStr">
        <is>
          <t>Recently Adopted Accounting Pronounc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Company adopted ASU 2016-18 as of January 1, 2019, using a retrospective transition method to each period presented. In June 2018, the FASB issued ASU 2018-07, Compensation — Stock Compensation (Topic 718): Improvements to Nonemployee Share-Based Payment Accounting,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0.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material right-of-use asset and lease liability i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19,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January 2021, the FASB issued ASU 2021-01, Reference Rate Reform (Topic 848) : Scope. ASU 2021-01 clarifies that certain optional expedients and exceptions in ASC 848, for contract modifications and hedge accounting apply to derivatives that are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its consolidated financial statements.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 In July 2021, the FASB issued ASU 2021 - 05 -Leases (Topic 842): Lessors-Certain Leases with Variable Lease Payments ,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is currently evaluating the impact of adopting ASU 2021 - 05 on its consolidated financial statements.</t>
        </is>
      </c>
    </row>
    <row r="8">
      <c r="A8" s="4" t="inlineStr">
        <is>
          <t>Northern Genesis Acquisition Corp. II</t>
        </is>
      </c>
    </row>
    <row r="9">
      <c r="A9" s="4" t="inlineStr">
        <is>
          <t>Basis of Presentation</t>
        </is>
      </c>
      <c r="B9" s="4" t="inlineStr">
        <is>
          <t>Basis of Presentation The accompanying financial statements have been prepared in accordance with accounting principles generally accepted in the United States of America (“U.S. GAAP”) and pursuant to the rules and regulations of the SEC.</t>
        </is>
      </c>
      <c r="C9" s="4" t="inlineStr">
        <is>
          <t>Basis of Presentation The accompanying financial statement is presented in conformity with accounting principles generally accepted in the United States of America (“GAAP”) and pursuant to the rules and regulations of the SEC.</t>
        </is>
      </c>
      <c r="D9"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10-K as filed with the SEC on April 15, 2021. The interim results for the three and nine months ended September 30, 2021 are not necessarily indicative of the results to be expected for the period ending December 31, 2021 or for any future interim periods.</t>
        </is>
      </c>
    </row>
    <row r="10">
      <c r="A10" s="4" t="inlineStr">
        <is>
          <t>Emerging Growth Company</t>
        </is>
      </c>
      <c r="B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1">
      <c r="A11" s="4" t="inlineStr">
        <is>
          <t>Use of Estimates</t>
        </is>
      </c>
      <c r="B11"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1"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D11"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and FPA liabilities. Such estimates may be subject to change as more current information becomes available and accordingly the actual results could differ significantly from those estimates.</t>
        </is>
      </c>
    </row>
    <row r="12">
      <c r="A12" s="4" t="inlineStr">
        <is>
          <t>Deferred Offering Costs</t>
        </is>
      </c>
      <c r="B12" s="4" t="inlineStr">
        <is>
          <t>Deferred Offering Costs Deferred offering costs consisted of legal, accounting and other expenses incurred through the balance sheet date that were directly related to the Initial Public Offering. On January 15, 2021, offering costs amounting to $23,221,415 were charged to stockholder’s equity upon the completion of the Initial Public Offering (see Note 1). As of December 31, 2020, there were $249,917 of deferred offering costs recorded in the accompanying balance sheet.</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5, 2020 (inception) through December 31, 2020.</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anuary 15, 2021. The Company is currently not aware of any issues under review that could result in significant payments, accruals or material deviation from its position. The Company is subject to income tax examinations by major taxing authorities since inception.</t>
        </is>
      </c>
      <c r="D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t>
        </is>
      </c>
    </row>
    <row r="14">
      <c r="A14" s="4" t="inlineStr">
        <is>
          <t>Net income (loss) per Common Share</t>
        </is>
      </c>
      <c r="B14"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350,000 shares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D14"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lass A common shares is excluded from earnings per share as the redemption value approximates fair value. The Company has not considered the effect of the warrants sold in the Initial Public Offering and private placement to purchase an aggregate of 20,486,667 shares in the calculation of diluted loss per share, since the average stock price of the Company’s common stock for the three and nine months ended September 30, 2021 was less than the exercise price and therefore, the inclusion of such warrants under the treasury stock method would be anti-dilutive. The following table reflects the calculation of basic and diluted net income (loss) per common share (in dollars, except per share amounts): ​ ​ ​ ​ ​ ​ ​ ​ ​ ​ ​ ​ ​ ​ ​ ​ ​ ​ ​ ​ ​ Three Months Ended Nine Months Ended For the Period from ​ Redeemable Non- redeemable Redeemable Non- redeemable Redeemable Non- redeemable ​ Basic and diluted net income (loss) per common share ​ ​ ​ ​ ​ ​ ​ ​ ​ ​ ​ ​ ​ ​ ​ ​ ​ ​ ​ Numerator: ​ ​ ​ ​ ​ ​ ​ ​ ​ ​ ​ ​ ​ ​ ​ ​ ​ ​ ​ Allocation of net income (loss), as adjusted ​ $ 9,233,638 ​ $ 2,308,410 ​ $ 3,309,040 ​ $ 869,083 ​ $ — ​ $ (1,000) ​ Denominator: ​ ​ ​ ​ ​ ​ ​ ​ ​ ​ ​ ​ ​ ​ ​ ​ ​ ​ ​ Basic and diluted weighted average shares outstanding ​ ​ 41,400,000 ​ ​ 10,350,000 ​ ​ 39,125,275 ​ ​ 10,275,824 ​ ​ — ​ ​ 10,350,000 ​ ​ ​ ​ ​ ​ ​ ​ ​ ​ ​ ​ ​ ​ ​ ​ ​ ​ ​ ​ ​ Basic and diluted net income (loss) per common share ​ $ 0.22 ​ $ 0.22 ​ $ 0.08 ​ $ 0.08 ​ $ — ​ $ (0.00)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15"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c r="D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10).</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c r="C16" s="4" t="inlineStr">
        <is>
          <t>Recent Accounting Standards Management does not believe that any recently issued, but not yet effective, accounting standards, if currently adopted, would have a material effect on the Company’s financial statement.</t>
        </is>
      </c>
      <c r="D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MMITMENTS AND CONTINGENCI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MMITMENTS AND CONTINGENCIES</t>
        </is>
      </c>
    </row>
    <row r="4">
      <c r="A4" s="4" t="inlineStr">
        <is>
          <t>Lease rent expense</t>
        </is>
      </c>
      <c r="B4" s="5" t="n">
        <v>400</v>
      </c>
      <c r="C4" s="5" t="n">
        <v>1420</v>
      </c>
      <c r="D4" s="5" t="n">
        <v>1400</v>
      </c>
      <c r="E4" s="5" t="n">
        <v>1300</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1</t>
        </is>
      </c>
      <c r="C1" s="2" t="inlineStr">
        <is>
          <t>Dec. 31, 2020</t>
        </is>
      </c>
    </row>
    <row r="2">
      <c r="A2" s="3" t="inlineStr">
        <is>
          <t>Future minimum lease payments</t>
        </is>
      </c>
    </row>
    <row r="3">
      <c r="A3" s="4" t="inlineStr">
        <is>
          <t>Remaining three months of 2021</t>
        </is>
      </c>
      <c r="B3" s="5" t="n">
        <v>275</v>
      </c>
    </row>
    <row r="4">
      <c r="A4" s="4" t="inlineStr">
        <is>
          <t>Year 1</t>
        </is>
      </c>
      <c r="B4" s="6" t="n">
        <v>875</v>
      </c>
      <c r="C4" s="5" t="n">
        <v>1205</v>
      </c>
    </row>
    <row r="5">
      <c r="A5" s="4" t="inlineStr">
        <is>
          <t>Year 2</t>
        </is>
      </c>
      <c r="B5" s="6" t="n">
        <v>901</v>
      </c>
      <c r="C5" s="6" t="n">
        <v>875</v>
      </c>
    </row>
    <row r="6">
      <c r="A6" s="4" t="inlineStr">
        <is>
          <t>Year 3</t>
        </is>
      </c>
      <c r="B6" s="6" t="n">
        <v>928</v>
      </c>
      <c r="C6" s="6" t="n">
        <v>901</v>
      </c>
    </row>
    <row r="7">
      <c r="A7" s="4" t="inlineStr">
        <is>
          <t>Year 4</t>
        </is>
      </c>
      <c r="C7" s="6" t="n">
        <v>928</v>
      </c>
    </row>
    <row r="8">
      <c r="A8" s="4" t="inlineStr">
        <is>
          <t>Total</t>
        </is>
      </c>
      <c r="B8" s="5" t="n">
        <v>2979</v>
      </c>
      <c r="C8" s="5" t="n">
        <v>390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s>
  <sheetData>
    <row r="1">
      <c r="A1" s="1" t="inlineStr">
        <is>
          <t>NET LOSS PER SHARE (Details) - USD ($) $ / shares in Units, $ in Thousands</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Numerator:</t>
        </is>
      </c>
    </row>
    <row r="4">
      <c r="A4" s="4" t="inlineStr">
        <is>
          <t>Net loss</t>
        </is>
      </c>
      <c r="B4" s="5" t="n">
        <v>-6543</v>
      </c>
      <c r="C4" s="5" t="n">
        <v>-47825</v>
      </c>
      <c r="D4" s="5" t="n">
        <v>-14988</v>
      </c>
      <c r="E4" s="5" t="n">
        <v>-21531</v>
      </c>
      <c r="F4" s="5" t="n">
        <v>-15310</v>
      </c>
    </row>
    <row r="5">
      <c r="A5" s="4" t="inlineStr">
        <is>
          <t>Net loss attributable to ordinary shareholders</t>
        </is>
      </c>
      <c r="C5" s="5" t="n">
        <v>-47825</v>
      </c>
      <c r="D5" s="5" t="n">
        <v>-14988</v>
      </c>
      <c r="E5" s="5" t="n">
        <v>-21531</v>
      </c>
      <c r="F5" s="5" t="n">
        <v>-15310</v>
      </c>
    </row>
    <row r="6">
      <c r="A6" s="3" t="inlineStr">
        <is>
          <t>Denominator:</t>
        </is>
      </c>
    </row>
    <row r="7">
      <c r="A7" s="4" t="inlineStr">
        <is>
          <t>Weighted-average ordinary shares outstanding, basic</t>
        </is>
      </c>
      <c r="C7" s="6" t="n">
        <v>47667440</v>
      </c>
      <c r="D7" s="6" t="n">
        <v>46603282</v>
      </c>
      <c r="E7" s="6" t="n">
        <v>46743539</v>
      </c>
      <c r="F7" s="6" t="n">
        <v>45800696</v>
      </c>
    </row>
    <row r="8">
      <c r="A8" s="4" t="inlineStr">
        <is>
          <t>Weighted-average ordinary shares outstanding, diluted</t>
        </is>
      </c>
      <c r="C8" s="6" t="n">
        <v>47667440</v>
      </c>
      <c r="D8" s="6" t="n">
        <v>46603282</v>
      </c>
      <c r="E8" s="6" t="n">
        <v>46743539</v>
      </c>
      <c r="F8" s="6" t="n">
        <v>45800696</v>
      </c>
    </row>
    <row r="9">
      <c r="A9" s="4" t="inlineStr">
        <is>
          <t>Net loss per share attributable to common stockholders, basic</t>
        </is>
      </c>
      <c r="C9" s="5" t="n">
        <v>-1</v>
      </c>
      <c r="D9" s="9" t="n">
        <v>-0.32</v>
      </c>
      <c r="E9" s="9" t="n">
        <v>-0.46</v>
      </c>
      <c r="F9" s="9" t="n">
        <v>-0.33</v>
      </c>
    </row>
    <row r="10">
      <c r="A10" s="4" t="inlineStr">
        <is>
          <t>Net loss per share attributable to common stockholders,diluted</t>
        </is>
      </c>
      <c r="C10" s="5" t="n">
        <v>-1</v>
      </c>
      <c r="D10" s="9" t="n">
        <v>-0.32</v>
      </c>
      <c r="E10" s="9" t="n">
        <v>-0.46</v>
      </c>
      <c r="F10" s="9" t="n">
        <v>-0.33</v>
      </c>
    </row>
  </sheetData>
  <mergeCells count="3">
    <mergeCell ref="A1:A2"/>
    <mergeCell ref="C1:D1"/>
    <mergeCell ref="E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Weighted-average outstanding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Shares excluded from the computation of diluted loss per share, as their effect would be anti-dilutive</t>
        </is>
      </c>
      <c r="B4" s="6" t="n">
        <v>99772845</v>
      </c>
      <c r="C4" s="6" t="n">
        <v>95647437</v>
      </c>
      <c r="D4" s="6" t="n">
        <v>96038866</v>
      </c>
      <c r="E4" s="6" t="n">
        <v>95292584</v>
      </c>
    </row>
    <row r="5">
      <c r="A5" s="4" t="inlineStr">
        <is>
          <t>Founders Preferred shares</t>
        </is>
      </c>
    </row>
    <row r="6">
      <c r="A6" s="3" t="inlineStr">
        <is>
          <t>Antidilutive Securities Excluded from Computation of Earnings Per Share [Line Items]</t>
        </is>
      </c>
    </row>
    <row r="7">
      <c r="A7" s="4" t="inlineStr">
        <is>
          <t>Shares excluded from the computation of diluted loss per share, as their effect would be anti-dilutive</t>
        </is>
      </c>
      <c r="B7" s="6" t="n">
        <v>162558</v>
      </c>
      <c r="C7" s="6" t="n">
        <v>162558</v>
      </c>
      <c r="D7" s="6" t="n">
        <v>162558</v>
      </c>
      <c r="E7" s="6" t="n">
        <v>162558</v>
      </c>
    </row>
    <row r="8">
      <c r="A8" s="4" t="inlineStr">
        <is>
          <t>Series A-1 convertible preferred shares</t>
        </is>
      </c>
    </row>
    <row r="9">
      <c r="A9" s="3" t="inlineStr">
        <is>
          <t>Antidilutive Securities Excluded from Computation of Earnings Per Share [Line Items]</t>
        </is>
      </c>
    </row>
    <row r="10">
      <c r="A10" s="4" t="inlineStr">
        <is>
          <t>Shares excluded from the computation of diluted loss per share, as their effect would be anti-dilutive</t>
        </is>
      </c>
      <c r="B10" s="6" t="n">
        <v>3654873</v>
      </c>
      <c r="C10" s="6" t="n">
        <v>3654873</v>
      </c>
      <c r="D10" s="6" t="n">
        <v>3654873</v>
      </c>
      <c r="E10" s="6" t="n">
        <v>3654873</v>
      </c>
    </row>
    <row r="11">
      <c r="A11" s="4" t="inlineStr">
        <is>
          <t>Series A-2 convertible preferred shares</t>
        </is>
      </c>
    </row>
    <row r="12">
      <c r="A12" s="3" t="inlineStr">
        <is>
          <t>Antidilutive Securities Excluded from Computation of Earnings Per Share [Line Items]</t>
        </is>
      </c>
    </row>
    <row r="13">
      <c r="A13" s="4" t="inlineStr">
        <is>
          <t>Shares excluded from the computation of diluted loss per share, as their effect would be anti-dilutive</t>
        </is>
      </c>
      <c r="B13" s="6" t="n">
        <v>5372703</v>
      </c>
      <c r="C13" s="6" t="n">
        <v>5372703</v>
      </c>
      <c r="D13" s="6" t="n">
        <v>5372703</v>
      </c>
      <c r="E13" s="6" t="n">
        <v>5372703</v>
      </c>
    </row>
    <row r="14">
      <c r="A14" s="4" t="inlineStr">
        <is>
          <t>Series A-3 convertible preferred shares</t>
        </is>
      </c>
    </row>
    <row r="15">
      <c r="A15" s="3" t="inlineStr">
        <is>
          <t>Antidilutive Securities Excluded from Computation of Earnings Per Share [Line Items]</t>
        </is>
      </c>
    </row>
    <row r="16">
      <c r="A16" s="4" t="inlineStr">
        <is>
          <t>Shares excluded from the computation of diluted loss per share, as their effect would be anti-dilutive</t>
        </is>
      </c>
      <c r="B16" s="6" t="n">
        <v>2485296</v>
      </c>
      <c r="C16" s="6" t="n">
        <v>2485296</v>
      </c>
      <c r="D16" s="6" t="n">
        <v>2485296</v>
      </c>
      <c r="E16" s="6" t="n">
        <v>2485296</v>
      </c>
    </row>
    <row r="17">
      <c r="A17" s="4" t="inlineStr">
        <is>
          <t>Series A-4 convertible preferred shares</t>
        </is>
      </c>
    </row>
    <row r="18">
      <c r="A18" s="3" t="inlineStr">
        <is>
          <t>Antidilutive Securities Excluded from Computation of Earnings Per Share [Line Items]</t>
        </is>
      </c>
    </row>
    <row r="19">
      <c r="A19" s="4" t="inlineStr">
        <is>
          <t>Shares excluded from the computation of diluted loss per share, as their effect would be anti-dilutive</t>
        </is>
      </c>
      <c r="B19" s="6" t="n">
        <v>590688</v>
      </c>
      <c r="C19" s="6" t="n">
        <v>590688</v>
      </c>
      <c r="D19" s="6" t="n">
        <v>590688</v>
      </c>
      <c r="E19" s="6" t="n">
        <v>590688</v>
      </c>
    </row>
    <row r="20">
      <c r="A20" s="4" t="inlineStr">
        <is>
          <t>Series A-5 convertible preferred shares</t>
        </is>
      </c>
    </row>
    <row r="21">
      <c r="A21" s="3" t="inlineStr">
        <is>
          <t>Antidilutive Securities Excluded from Computation of Earnings Per Share [Line Items]</t>
        </is>
      </c>
    </row>
    <row r="22">
      <c r="A22" s="4" t="inlineStr">
        <is>
          <t>Shares excluded from the computation of diluted loss per share, as their effect would be anti-dilutive</t>
        </is>
      </c>
      <c r="B22" s="6" t="n">
        <v>2680236</v>
      </c>
      <c r="C22" s="6" t="n">
        <v>2680236</v>
      </c>
      <c r="D22" s="6" t="n">
        <v>2680236</v>
      </c>
      <c r="E22" s="6" t="n">
        <v>2680236</v>
      </c>
    </row>
    <row r="23">
      <c r="A23" s="4" t="inlineStr">
        <is>
          <t>Series A-6 convertible preferred shares</t>
        </is>
      </c>
    </row>
    <row r="24">
      <c r="A24" s="3" t="inlineStr">
        <is>
          <t>Antidilutive Securities Excluded from Computation of Earnings Per Share [Line Items]</t>
        </is>
      </c>
    </row>
    <row r="25">
      <c r="A25" s="4" t="inlineStr">
        <is>
          <t>Shares excluded from the computation of diluted loss per share, as their effect would be anti-dilutive</t>
        </is>
      </c>
      <c r="B25" s="6" t="n">
        <v>3647817</v>
      </c>
      <c r="C25" s="6" t="n">
        <v>3647817</v>
      </c>
      <c r="D25" s="6" t="n">
        <v>3647817</v>
      </c>
      <c r="E25" s="6" t="n">
        <v>3647817</v>
      </c>
    </row>
    <row r="26">
      <c r="A26" s="4" t="inlineStr">
        <is>
          <t>Series A-7 convertible preferred shares</t>
        </is>
      </c>
    </row>
    <row r="27">
      <c r="A27" s="3" t="inlineStr">
        <is>
          <t>Antidilutive Securities Excluded from Computation of Earnings Per Share [Line Items]</t>
        </is>
      </c>
    </row>
    <row r="28">
      <c r="A28" s="4" t="inlineStr">
        <is>
          <t>Shares excluded from the computation of diluted loss per share, as their effect would be anti-dilutive</t>
        </is>
      </c>
      <c r="B28" s="6" t="n">
        <v>15139917</v>
      </c>
      <c r="C28" s="6" t="n">
        <v>15139917</v>
      </c>
      <c r="D28" s="6" t="n">
        <v>15139917</v>
      </c>
      <c r="E28" s="6" t="n">
        <v>15139917</v>
      </c>
    </row>
    <row r="29">
      <c r="A29" s="4" t="inlineStr">
        <is>
          <t>Series B convertible preferred shares</t>
        </is>
      </c>
    </row>
    <row r="30">
      <c r="A30" s="3" t="inlineStr">
        <is>
          <t>Antidilutive Securities Excluded from Computation of Earnings Per Share [Line Items]</t>
        </is>
      </c>
    </row>
    <row r="31">
      <c r="A31" s="4" t="inlineStr">
        <is>
          <t>Shares excluded from the computation of diluted loss per share, as their effect would be anti-dilutive</t>
        </is>
      </c>
      <c r="B31" s="6" t="n">
        <v>32834601</v>
      </c>
      <c r="C31" s="6" t="n">
        <v>32834601</v>
      </c>
      <c r="D31" s="6" t="n">
        <v>32834601</v>
      </c>
      <c r="E31" s="6" t="n">
        <v>32834601</v>
      </c>
    </row>
    <row r="32">
      <c r="A32" s="4" t="inlineStr">
        <is>
          <t>Series C convertible preferred shares</t>
        </is>
      </c>
    </row>
    <row r="33">
      <c r="A33" s="3" t="inlineStr">
        <is>
          <t>Antidilutive Securities Excluded from Computation of Earnings Per Share [Line Items]</t>
        </is>
      </c>
    </row>
    <row r="34">
      <c r="A34" s="4" t="inlineStr">
        <is>
          <t>Shares excluded from the computation of diluted loss per share, as their effect would be anti-dilutive</t>
        </is>
      </c>
      <c r="B34" s="6" t="n">
        <v>20949454</v>
      </c>
      <c r="C34" s="6" t="n">
        <v>20949454</v>
      </c>
      <c r="D34" s="6" t="n">
        <v>20949454</v>
      </c>
      <c r="E34" s="6" t="n">
        <v>20949454</v>
      </c>
    </row>
    <row r="35">
      <c r="A35" s="4" t="inlineStr">
        <is>
          <t>Options issued and outstanding</t>
        </is>
      </c>
    </row>
    <row r="36">
      <c r="A36" s="3" t="inlineStr">
        <is>
          <t>Antidilutive Securities Excluded from Computation of Earnings Per Share [Line Items]</t>
        </is>
      </c>
    </row>
    <row r="37">
      <c r="A37" s="4" t="inlineStr">
        <is>
          <t>Shares excluded from the computation of diluted loss per share, as their effect would be anti-dilutive</t>
        </is>
      </c>
      <c r="B37" s="6" t="n">
        <v>11397560</v>
      </c>
      <c r="C37" s="6" t="n">
        <v>8129294</v>
      </c>
      <c r="D37" s="6" t="n">
        <v>8520723</v>
      </c>
      <c r="E37" s="6" t="n">
        <v>7774441</v>
      </c>
    </row>
    <row r="38">
      <c r="A38" s="4" t="inlineStr">
        <is>
          <t>Warrants issued and outstanding</t>
        </is>
      </c>
    </row>
    <row r="39">
      <c r="A39" s="3" t="inlineStr">
        <is>
          <t>Antidilutive Securities Excluded from Computation of Earnings Per Share [Line Items]</t>
        </is>
      </c>
    </row>
    <row r="40">
      <c r="A40" s="4" t="inlineStr">
        <is>
          <t>Shares excluded from the computation of diluted loss per share, as their effect would be anti-dilutive</t>
        </is>
      </c>
      <c r="B40" s="6" t="n">
        <v>857142</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Convertible promissory note - USD ($) $ in Millions</t>
        </is>
      </c>
      <c r="B1" s="2" t="inlineStr">
        <is>
          <t>1 Months Ended</t>
        </is>
      </c>
    </row>
    <row r="2">
      <c r="B2" s="2" t="inlineStr">
        <is>
          <t>Apr. 30, 2021</t>
        </is>
      </c>
      <c r="C2" s="2" t="inlineStr">
        <is>
          <t>Apr. 16, 2021</t>
        </is>
      </c>
    </row>
    <row r="3">
      <c r="A3" s="3" t="inlineStr">
        <is>
          <t>Subsequent Event [Line Items]</t>
        </is>
      </c>
    </row>
    <row r="4">
      <c r="A4" s="4" t="inlineStr">
        <is>
          <t>Principal amount</t>
        </is>
      </c>
      <c r="B4" s="5" t="n">
        <v>25</v>
      </c>
      <c r="C4" s="5" t="n">
        <v>25</v>
      </c>
    </row>
    <row r="5">
      <c r="A5" s="4" t="inlineStr">
        <is>
          <t>Interest rate</t>
        </is>
      </c>
      <c r="B5" s="4" t="inlineStr">
        <is>
          <t>10.00%</t>
        </is>
      </c>
      <c r="C5" s="4" t="inlineStr">
        <is>
          <t>10.00%</t>
        </is>
      </c>
    </row>
    <row r="6">
      <c r="A6" s="4" t="inlineStr">
        <is>
          <t>Term of debt</t>
        </is>
      </c>
      <c r="B6" s="4" t="inlineStr">
        <is>
          <t>1 year</t>
        </is>
      </c>
    </row>
    <row r="7">
      <c r="A7" s="4" t="inlineStr">
        <is>
          <t>Minimum proceeds from issuance of equity required for conversion of notes</t>
        </is>
      </c>
      <c r="B7" s="5" t="n">
        <v>1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 Office space in San Francisco (Details) - USD ($) $ in Thousands</t>
        </is>
      </c>
      <c r="B1" s="2" t="inlineStr">
        <is>
          <t>Sep. 30, 2021</t>
        </is>
      </c>
      <c r="C1" s="2" t="inlineStr">
        <is>
          <t>May 31, 2021</t>
        </is>
      </c>
      <c r="D1" s="2" t="inlineStr">
        <is>
          <t>Dec. 31, 2020</t>
        </is>
      </c>
    </row>
    <row r="2">
      <c r="A2" s="3" t="inlineStr">
        <is>
          <t>Subsequent Event [Line Items]</t>
        </is>
      </c>
    </row>
    <row r="3">
      <c r="A3" s="4" t="inlineStr">
        <is>
          <t>Minimum lease payments</t>
        </is>
      </c>
      <c r="B3" s="5" t="n">
        <v>2979</v>
      </c>
      <c r="D3" s="5" t="n">
        <v>3909</v>
      </c>
    </row>
    <row r="4">
      <c r="A4" s="4" t="inlineStr">
        <is>
          <t>Office space in San Francisco, CA.</t>
        </is>
      </c>
    </row>
    <row r="5">
      <c r="A5" s="3" t="inlineStr">
        <is>
          <t>Subsequent Event [Line Items]</t>
        </is>
      </c>
    </row>
    <row r="6">
      <c r="A6" s="4" t="inlineStr">
        <is>
          <t>Initial lease term</t>
        </is>
      </c>
      <c r="C6" s="4" t="inlineStr">
        <is>
          <t>7 years</t>
        </is>
      </c>
    </row>
    <row r="7">
      <c r="A7" s="4" t="inlineStr">
        <is>
          <t>Minimum lease payments</t>
        </is>
      </c>
      <c r="C7" s="5" t="n">
        <v>26300</v>
      </c>
    </row>
    <row r="8">
      <c r="A8" s="4" t="inlineStr">
        <is>
          <t>Option to extend the term</t>
        </is>
      </c>
      <c r="C8" s="4" t="inlineStr">
        <is>
          <t>5 years</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Restricted stock units (Details) - Restricted stock units - $ / shares shares in Thousands</t>
        </is>
      </c>
      <c r="B1" s="2" t="inlineStr">
        <is>
          <t>1 Months Ended</t>
        </is>
      </c>
      <c r="C1" s="2" t="inlineStr">
        <is>
          <t>6 Months Ended</t>
        </is>
      </c>
    </row>
    <row r="2">
      <c r="B2" s="2" t="inlineStr">
        <is>
          <t>Jun. 30, 2021</t>
        </is>
      </c>
      <c r="C2" s="2" t="inlineStr">
        <is>
          <t>Sep. 30, 2021</t>
        </is>
      </c>
    </row>
    <row r="3">
      <c r="A3" s="3" t="inlineStr">
        <is>
          <t>Subsequent Event [Line Items]</t>
        </is>
      </c>
    </row>
    <row r="4">
      <c r="A4" s="4" t="inlineStr">
        <is>
          <t>Number of units awarded</t>
        </is>
      </c>
      <c r="B4" s="6" t="n">
        <v>2800</v>
      </c>
      <c r="C4" s="6" t="n">
        <v>2842</v>
      </c>
    </row>
    <row r="5">
      <c r="A5" s="4" t="inlineStr">
        <is>
          <t>Fair value per share</t>
        </is>
      </c>
      <c r="B5" s="9" t="n">
        <v>24.94</v>
      </c>
    </row>
    <row r="6">
      <c r="A6" s="4" t="inlineStr">
        <is>
          <t>Vesting period</t>
        </is>
      </c>
      <c r="B6" s="4" t="inlineStr">
        <is>
          <t>4 year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SUBSEQUENT EVENTS - Performance-based RSUs (Details) - Performance-based RSUs shares in Millions, $ in Millions</t>
        </is>
      </c>
      <c r="B1" s="2" t="inlineStr">
        <is>
          <t>1 Months Ended</t>
        </is>
      </c>
    </row>
    <row r="2">
      <c r="B2" s="2" t="inlineStr">
        <is>
          <t>Jun. 30, 2021USD ($)trancheshares</t>
        </is>
      </c>
    </row>
    <row r="3">
      <c r="A3" s="3" t="inlineStr">
        <is>
          <t>Subsequent Event [Line Items]</t>
        </is>
      </c>
    </row>
    <row r="4">
      <c r="A4" s="4" t="inlineStr">
        <is>
          <t>Number of units awarded | shares</t>
        </is>
      </c>
      <c r="B4" s="13" t="n">
        <v>13.5</v>
      </c>
    </row>
    <row r="5">
      <c r="A5" s="4" t="inlineStr">
        <is>
          <t>Fair value of shares awarded | $</t>
        </is>
      </c>
      <c r="B5" s="11" t="n">
        <v>80.5</v>
      </c>
    </row>
    <row r="6">
      <c r="A6" s="4" t="inlineStr">
        <is>
          <t>Number of market tranches upon meeting the conditions for vesting | tranche</t>
        </is>
      </c>
      <c r="B6" s="6" t="n">
        <v>6</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 Merger Agreement (Details) - Merger Agreement - Northern Genesis Acquisition Corp. II $ in Millions</t>
        </is>
      </c>
      <c r="B1" s="2" t="inlineStr">
        <is>
          <t>Jun. 22, 2021USD ($)shares</t>
        </is>
      </c>
    </row>
    <row r="2">
      <c r="A2" s="3" t="inlineStr">
        <is>
          <t>Subsequent Event [Line Items]</t>
        </is>
      </c>
    </row>
    <row r="3">
      <c r="A3" s="4" t="inlineStr">
        <is>
          <t>Percentage of issued and outstanding equity securities to acquire</t>
        </is>
      </c>
      <c r="B3" s="4" t="inlineStr">
        <is>
          <t>100.00%</t>
        </is>
      </c>
    </row>
    <row r="4">
      <c r="A4" s="4" t="inlineStr">
        <is>
          <t>Number of common stock issued | shares</t>
        </is>
      </c>
      <c r="B4" s="6" t="n">
        <v>20000000</v>
      </c>
    </row>
    <row r="5">
      <c r="A5" s="4" t="inlineStr">
        <is>
          <t>Net proceeds from financing | $</t>
        </is>
      </c>
      <c r="B5" s="5" t="n">
        <v>2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UNAUDITED) (Details) - USD ($) $ in Millions</t>
        </is>
      </c>
      <c r="B1" s="2" t="inlineStr">
        <is>
          <t>9 Months Ended</t>
        </is>
      </c>
    </row>
    <row r="2">
      <c r="B2" s="2" t="inlineStr">
        <is>
          <t>Sep. 30, 2021</t>
        </is>
      </c>
      <c r="C2" s="2" t="inlineStr">
        <is>
          <t>Aug. 27, 2021</t>
        </is>
      </c>
      <c r="D2" s="2" t="inlineStr">
        <is>
          <t>Aug. 25, 2021</t>
        </is>
      </c>
    </row>
    <row r="3">
      <c r="A3" s="3" t="inlineStr">
        <is>
          <t>Subsequent Event [Line Items]</t>
        </is>
      </c>
    </row>
    <row r="4">
      <c r="A4" s="4" t="inlineStr">
        <is>
          <t>Maximum commitment from investors in the form of preferred stock, if the merger agreement terminated</t>
        </is>
      </c>
      <c r="C4" s="5" t="n">
        <v>5</v>
      </c>
      <c r="D4" s="5" t="n">
        <v>5</v>
      </c>
    </row>
    <row r="5">
      <c r="A5" s="4" t="inlineStr">
        <is>
          <t>Net proceeds</t>
        </is>
      </c>
      <c r="B5" s="5" t="n">
        <v>244</v>
      </c>
    </row>
    <row r="6">
      <c r="A6" s="4" t="inlineStr">
        <is>
          <t>Deferred Underwriting Fees</t>
        </is>
      </c>
      <c r="B6" s="6" t="n">
        <v>299</v>
      </c>
    </row>
    <row r="7">
      <c r="A7" s="4" t="inlineStr">
        <is>
          <t>PIPE Investors [Member]</t>
        </is>
      </c>
    </row>
    <row r="8">
      <c r="A8" s="3" t="inlineStr">
        <is>
          <t>Subsequent Event [Line Items]</t>
        </is>
      </c>
    </row>
    <row r="9">
      <c r="A9" s="4" t="inlineStr">
        <is>
          <t>Proceeds From Cash Contribution</t>
        </is>
      </c>
      <c r="B9" s="6" t="n">
        <v>160</v>
      </c>
    </row>
    <row r="10">
      <c r="A10" s="4" t="inlineStr">
        <is>
          <t>Initial Public Offering [Member]</t>
        </is>
      </c>
    </row>
    <row r="11">
      <c r="A11" s="3" t="inlineStr">
        <is>
          <t>Subsequent Event [Line Items]</t>
        </is>
      </c>
    </row>
    <row r="12">
      <c r="A12" s="4" t="inlineStr">
        <is>
          <t>Proceeds From Cash Contribution</t>
        </is>
      </c>
      <c r="B12" s="6" t="n">
        <v>414</v>
      </c>
    </row>
    <row r="13">
      <c r="A13" s="4" t="inlineStr">
        <is>
          <t>Redemption Of Northern Genesis&amp;rsquo;s Class A common stock</t>
        </is>
      </c>
      <c r="B13" s="5" t="n">
        <v>6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s>
  <sheetData>
    <row r="1">
      <c r="A1" s="1" t="inlineStr">
        <is>
          <t>DESCRIPTION OF ORGANIZATION AND BUSINESS OPERATIONS (Details) - USD ($)</t>
        </is>
      </c>
      <c r="B1" s="2" t="inlineStr">
        <is>
          <t>Jan. 15, 2021</t>
        </is>
      </c>
      <c r="C1" s="2" t="inlineStr">
        <is>
          <t>Dec. 31, 2020</t>
        </is>
      </c>
      <c r="D1" s="2" t="inlineStr">
        <is>
          <t>Jan. 31, 2021</t>
        </is>
      </c>
      <c r="E1" s="2" t="inlineStr">
        <is>
          <t>Jan. 15, 2021</t>
        </is>
      </c>
      <c r="F1" s="2" t="inlineStr">
        <is>
          <t>Sep. 30, 2021</t>
        </is>
      </c>
    </row>
    <row r="2">
      <c r="A2" s="3" t="inlineStr">
        <is>
          <t>Description of Organization and Business Operations (Details) [Line Items]</t>
        </is>
      </c>
    </row>
    <row r="3">
      <c r="A3" s="4" t="inlineStr">
        <is>
          <t>Deferred underwriting fees</t>
        </is>
      </c>
      <c r="F3" s="5" t="n">
        <v>299000000</v>
      </c>
    </row>
    <row r="4">
      <c r="A4" s="4" t="inlineStr">
        <is>
          <t>Northern Genesis Acquisition Corp. II</t>
        </is>
      </c>
    </row>
    <row r="5">
      <c r="A5" s="3" t="inlineStr">
        <is>
          <t>Description of Organization and Business Operations (Details) [Line Items]</t>
        </is>
      </c>
    </row>
    <row r="6">
      <c r="A6" s="4" t="inlineStr">
        <is>
          <t>Shares issued price per share (in Dollars per share)</t>
        </is>
      </c>
      <c r="F6" s="5" t="n">
        <v>10</v>
      </c>
    </row>
    <row r="7">
      <c r="A7" s="4" t="inlineStr">
        <is>
          <t>Gross proceeds from Initial public offering</t>
        </is>
      </c>
      <c r="B7" s="5" t="n">
        <v>414000000</v>
      </c>
    </row>
    <row r="8">
      <c r="A8" s="4" t="inlineStr">
        <is>
          <t>Sale of warrants (in Shares)</t>
        </is>
      </c>
      <c r="E8" s="6" t="n">
        <v>6686667</v>
      </c>
      <c r="F8" s="6" t="n">
        <v>6686667</v>
      </c>
    </row>
    <row r="9">
      <c r="A9" s="4" t="inlineStr">
        <is>
          <t>Gross proceeds</t>
        </is>
      </c>
      <c r="D9" s="5" t="n">
        <v>10030000</v>
      </c>
      <c r="F9" s="5" t="n">
        <v>10030000</v>
      </c>
    </row>
    <row r="10">
      <c r="A10" s="4" t="inlineStr">
        <is>
          <t>Transaction cost</t>
        </is>
      </c>
      <c r="C10" s="5" t="n">
        <v>23221415</v>
      </c>
      <c r="D10" s="6" t="n">
        <v>23221415</v>
      </c>
      <c r="F10" s="6" t="n">
        <v>23221415</v>
      </c>
    </row>
    <row r="11">
      <c r="A11" s="4" t="inlineStr">
        <is>
          <t>Underwriting fees</t>
        </is>
      </c>
      <c r="D11" s="6" t="n">
        <v>8280000</v>
      </c>
      <c r="F11" s="6" t="n">
        <v>8280000</v>
      </c>
    </row>
    <row r="12">
      <c r="A12" s="4" t="inlineStr">
        <is>
          <t>Deferred underwriting fees</t>
        </is>
      </c>
      <c r="D12" s="6" t="n">
        <v>14490000</v>
      </c>
      <c r="F12" s="6" t="n">
        <v>14490000</v>
      </c>
    </row>
    <row r="13">
      <c r="A13" s="4" t="inlineStr">
        <is>
          <t>Other offering cost</t>
        </is>
      </c>
      <c r="D13" s="5" t="n">
        <v>451415</v>
      </c>
      <c r="F13" s="5" t="n">
        <v>451415</v>
      </c>
    </row>
    <row r="14">
      <c r="A14" s="4" t="inlineStr">
        <is>
          <t>Percentage of assets held in the trust account</t>
        </is>
      </c>
      <c r="C14" s="4" t="inlineStr">
        <is>
          <t>80.00%</t>
        </is>
      </c>
      <c r="D14" s="4" t="inlineStr">
        <is>
          <t>80.00%</t>
        </is>
      </c>
      <c r="F14" s="4" t="inlineStr">
        <is>
          <t>80.00%</t>
        </is>
      </c>
    </row>
    <row r="15">
      <c r="A15" s="4" t="inlineStr">
        <is>
          <t>Percentage of outstanding voting</t>
        </is>
      </c>
      <c r="C15" s="4" t="inlineStr">
        <is>
          <t>50.00%</t>
        </is>
      </c>
      <c r="D15" s="4" t="inlineStr">
        <is>
          <t>50.00%</t>
        </is>
      </c>
      <c r="F15" s="4" t="inlineStr">
        <is>
          <t>50.00%</t>
        </is>
      </c>
    </row>
    <row r="16">
      <c r="A16" s="4" t="inlineStr">
        <is>
          <t>Share price (in Dollars per share)</t>
        </is>
      </c>
      <c r="C16" s="5" t="n">
        <v>10</v>
      </c>
      <c r="F16" s="9" t="n">
        <v>11.5</v>
      </c>
    </row>
    <row r="17">
      <c r="A17" s="4" t="inlineStr">
        <is>
          <t>Net tangible assets</t>
        </is>
      </c>
      <c r="C17" s="5" t="n">
        <v>5000001</v>
      </c>
      <c r="D17" s="5" t="n">
        <v>5000001</v>
      </c>
      <c r="F17" s="5" t="n">
        <v>5000001</v>
      </c>
    </row>
    <row r="18">
      <c r="A18" s="4" t="inlineStr">
        <is>
          <t>Aggregate public shares, percentage</t>
        </is>
      </c>
      <c r="C18" s="4" t="inlineStr">
        <is>
          <t>15.00%</t>
        </is>
      </c>
      <c r="D18" s="4" t="inlineStr">
        <is>
          <t>15.00%</t>
        </is>
      </c>
      <c r="F18" s="4" t="inlineStr">
        <is>
          <t>15.00%</t>
        </is>
      </c>
    </row>
    <row r="19">
      <c r="A19" s="4" t="inlineStr">
        <is>
          <t>Percentage of redemption of public shares</t>
        </is>
      </c>
      <c r="C19" s="4" t="inlineStr">
        <is>
          <t>100.00%</t>
        </is>
      </c>
      <c r="D19" s="4" t="inlineStr">
        <is>
          <t>100.00%</t>
        </is>
      </c>
      <c r="F19" s="4" t="inlineStr">
        <is>
          <t>100.00%</t>
        </is>
      </c>
    </row>
    <row r="20">
      <c r="A20" s="4" t="inlineStr">
        <is>
          <t>Net interest to dissolution expenses</t>
        </is>
      </c>
      <c r="C20" s="5" t="n">
        <v>100000</v>
      </c>
      <c r="D20" s="5" t="n">
        <v>100000</v>
      </c>
      <c r="F20" s="5" t="n">
        <v>100000</v>
      </c>
    </row>
    <row r="21">
      <c r="A21" s="4" t="inlineStr">
        <is>
          <t>Trust account, description</t>
        </is>
      </c>
      <c r="D21" s="4" t="inlineStr">
        <is>
          <t>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row r="22">
      <c r="A22" s="4" t="inlineStr">
        <is>
          <t>Business Combination [Member]</t>
        </is>
      </c>
    </row>
    <row r="23">
      <c r="A23" s="3" t="inlineStr">
        <is>
          <t>Description of Organization and Business Operations (Details) [Line Items]</t>
        </is>
      </c>
    </row>
    <row r="24">
      <c r="A24" s="4" t="inlineStr">
        <is>
          <t>Business Combination, description</t>
        </is>
      </c>
      <c r="D24"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25">
      <c r="A25" s="4" t="inlineStr">
        <is>
          <t>Business Combination [Member] | Northern Genesis Acquisition Corp. II</t>
        </is>
      </c>
    </row>
    <row r="26">
      <c r="A26" s="3" t="inlineStr">
        <is>
          <t>Description of Organization and Business Operations (Details) [Line Items]</t>
        </is>
      </c>
    </row>
    <row r="27">
      <c r="A27" s="4" t="inlineStr">
        <is>
          <t>Business Combination, description</t>
        </is>
      </c>
      <c r="F27"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28">
      <c r="A28" s="4" t="inlineStr">
        <is>
          <t>Over-Allotment Option [Member] | Northern Genesis Acquisition Corp. II</t>
        </is>
      </c>
    </row>
    <row r="29">
      <c r="A29" s="3" t="inlineStr">
        <is>
          <t>Description of Organization and Business Operations (Details) [Line Items]</t>
        </is>
      </c>
    </row>
    <row r="30">
      <c r="A30" s="4" t="inlineStr">
        <is>
          <t>Number of units issued (in Shares)</t>
        </is>
      </c>
      <c r="B30" s="6" t="n">
        <v>5400000</v>
      </c>
      <c r="E30" s="6" t="n">
        <v>5400000</v>
      </c>
    </row>
    <row r="31">
      <c r="A31" s="4" t="inlineStr">
        <is>
          <t>Initial Public Offering [Member] | Northern Genesis Acquisition Corp. II</t>
        </is>
      </c>
    </row>
    <row r="32">
      <c r="A32" s="3" t="inlineStr">
        <is>
          <t>Description of Organization and Business Operations (Details) [Line Items]</t>
        </is>
      </c>
    </row>
    <row r="33">
      <c r="A33" s="4" t="inlineStr">
        <is>
          <t>Number of units issued (in Shares)</t>
        </is>
      </c>
      <c r="B33" s="6" t="n">
        <v>41400000</v>
      </c>
      <c r="E33" s="6" t="n">
        <v>41400000</v>
      </c>
    </row>
    <row r="34">
      <c r="A34" s="4" t="inlineStr">
        <is>
          <t>Shares issued price per share (in Dollars per share)</t>
        </is>
      </c>
      <c r="B34" s="5" t="n">
        <v>10</v>
      </c>
      <c r="E34" s="5" t="n">
        <v>10</v>
      </c>
    </row>
    <row r="35">
      <c r="A35" s="4" t="inlineStr">
        <is>
          <t>Share price (in Dollars per share)</t>
        </is>
      </c>
      <c r="D35" s="5" t="n">
        <v>10</v>
      </c>
      <c r="F35" s="5" t="n">
        <v>10</v>
      </c>
    </row>
    <row r="36">
      <c r="A36" s="4" t="inlineStr">
        <is>
          <t>Private Placement [Member]</t>
        </is>
      </c>
    </row>
    <row r="37">
      <c r="A37" s="3" t="inlineStr">
        <is>
          <t>Description of Organization and Business Operations (Details) [Line Items]</t>
        </is>
      </c>
    </row>
    <row r="38">
      <c r="A38" s="4" t="inlineStr">
        <is>
          <t>Share price (in Dollars per share)</t>
        </is>
      </c>
      <c r="D38" s="10" t="n">
        <v>11.5</v>
      </c>
    </row>
    <row r="39">
      <c r="A39" s="4" t="inlineStr">
        <is>
          <t>Private Placement [Member] | Northern Genesis Acquisition Corp. II</t>
        </is>
      </c>
    </row>
    <row r="40">
      <c r="A40" s="3" t="inlineStr">
        <is>
          <t>Description of Organization and Business Operations (Details) [Line Items]</t>
        </is>
      </c>
    </row>
    <row r="41">
      <c r="A41" s="4" t="inlineStr">
        <is>
          <t>Shares issued price per share (in Dollars per share)</t>
        </is>
      </c>
      <c r="D41" s="10" t="n">
        <v>1.5</v>
      </c>
      <c r="F41" s="10" t="n">
        <v>1.5</v>
      </c>
    </row>
    <row r="42">
      <c r="A42" s="4" t="inlineStr">
        <is>
          <t>Sale of warrants (in Shares)</t>
        </is>
      </c>
      <c r="C42" s="6" t="n">
        <v>6686667</v>
      </c>
    </row>
    <row r="43">
      <c r="A43" s="4" t="inlineStr">
        <is>
          <t>Price per warrant (in Dollars per share)</t>
        </is>
      </c>
      <c r="D43" s="9" t="n">
        <v>1.5</v>
      </c>
      <c r="F43" s="9" t="n">
        <v>1.5</v>
      </c>
    </row>
    <row r="44">
      <c r="A44" s="4" t="inlineStr">
        <is>
          <t>Deferred underwriting fees</t>
        </is>
      </c>
      <c r="F44" s="5" t="n">
        <v>8280000</v>
      </c>
    </row>
    <row r="45">
      <c r="A45" s="4" t="inlineStr">
        <is>
          <t>Share price (in Dollars per share)</t>
        </is>
      </c>
      <c r="F45" s="9" t="n">
        <v>11.5</v>
      </c>
    </row>
    <row r="46">
      <c r="A46" s="4" t="inlineStr">
        <is>
          <t>Subsequent Event [Member] | Northern Genesis Acquisition Corp. II</t>
        </is>
      </c>
    </row>
    <row r="47">
      <c r="A47" s="3" t="inlineStr">
        <is>
          <t>Description of Organization and Business Operations (Details) [Line Items]</t>
        </is>
      </c>
    </row>
    <row r="48">
      <c r="A48" s="4" t="inlineStr">
        <is>
          <t>Price per warrant (in Dollars per share)</t>
        </is>
      </c>
      <c r="C48" s="9" t="n">
        <v>1.5</v>
      </c>
    </row>
    <row r="49">
      <c r="A49" s="4" t="inlineStr">
        <is>
          <t>Gross proceeds</t>
        </is>
      </c>
      <c r="C49" s="5" t="n">
        <v>10030000</v>
      </c>
    </row>
    <row r="50">
      <c r="A50" s="4" t="inlineStr">
        <is>
          <t>Underwriting fees</t>
        </is>
      </c>
      <c r="C50" s="6" t="n">
        <v>8280000</v>
      </c>
    </row>
    <row r="51">
      <c r="A51" s="4" t="inlineStr">
        <is>
          <t>Deferred underwriting fees</t>
        </is>
      </c>
      <c r="C51" s="6" t="n">
        <v>14490000</v>
      </c>
    </row>
    <row r="52">
      <c r="A52" s="4" t="inlineStr">
        <is>
          <t>Other offering cost</t>
        </is>
      </c>
      <c r="C52" s="5" t="n">
        <v>451415</v>
      </c>
    </row>
    <row r="53">
      <c r="A53" s="4" t="inlineStr">
        <is>
          <t>Subsequent Event [Member] | Over-Allotment Option [Member] | Northern Genesis Acquisition Corp. II</t>
        </is>
      </c>
    </row>
    <row r="54">
      <c r="A54" s="3" t="inlineStr">
        <is>
          <t>Description of Organization and Business Operations (Details) [Line Items]</t>
        </is>
      </c>
    </row>
    <row r="55">
      <c r="A55" s="4" t="inlineStr">
        <is>
          <t>Number of units issued (in Shares)</t>
        </is>
      </c>
      <c r="B55" s="6" t="n">
        <v>5400000</v>
      </c>
      <c r="E55" s="6" t="n">
        <v>5400000</v>
      </c>
    </row>
    <row r="56">
      <c r="A56" s="4" t="inlineStr">
        <is>
          <t>Subsequent Event [Member] | Initial Public Offering [Member] | Northern Genesis Acquisition Corp. II</t>
        </is>
      </c>
    </row>
    <row r="57">
      <c r="A57" s="3" t="inlineStr">
        <is>
          <t>Description of Organization and Business Operations (Details) [Line Items]</t>
        </is>
      </c>
    </row>
    <row r="58">
      <c r="A58" s="4" t="inlineStr">
        <is>
          <t>Number of units issued (in Shares)</t>
        </is>
      </c>
      <c r="B58" s="6" t="n">
        <v>41400000</v>
      </c>
      <c r="E58" s="6" t="n">
        <v>41400000</v>
      </c>
    </row>
    <row r="59">
      <c r="A59" s="4" t="inlineStr">
        <is>
          <t>Shares issued price per share (in Dollars per share)</t>
        </is>
      </c>
      <c r="B59" s="5" t="n">
        <v>10</v>
      </c>
      <c r="E59" s="5" t="n">
        <v>10</v>
      </c>
    </row>
    <row r="60">
      <c r="A60" s="4" t="inlineStr">
        <is>
          <t>Subsequent Event [Member] | Private Placement [Member] | Northern Genesis Acquisition Corp. II</t>
        </is>
      </c>
    </row>
    <row r="61">
      <c r="A61" s="3" t="inlineStr">
        <is>
          <t>Description of Organization and Business Operations (Details) [Line Items]</t>
        </is>
      </c>
    </row>
    <row r="62">
      <c r="A62" s="4" t="inlineStr">
        <is>
          <t>Shares issued price per share (in Dollars per share)</t>
        </is>
      </c>
      <c r="C62" s="9" t="n">
        <v>1.5</v>
      </c>
    </row>
    <row r="63">
      <c r="A63" s="4" t="inlineStr">
        <is>
          <t>Gross proceeds from Initial public offering</t>
        </is>
      </c>
      <c r="E63" s="5" t="n">
        <v>414000000</v>
      </c>
    </row>
    <row r="64">
      <c r="A64" s="4" t="inlineStr">
        <is>
          <t>Share price (in Dollars per share)</t>
        </is>
      </c>
      <c r="C64" s="9" t="n">
        <v>1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Northern Genesis Acquisition Corp. II</t>
        </is>
      </c>
      <c r="B1" s="2" t="inlineStr">
        <is>
          <t>3 Months Ended</t>
        </is>
      </c>
    </row>
    <row r="2">
      <c r="B2" s="2" t="inlineStr">
        <is>
          <t>Dec. 31, 2020USD ($)shares</t>
        </is>
      </c>
    </row>
    <row r="3">
      <c r="A3" s="3" t="inlineStr">
        <is>
          <t>Summary of Significant Accounting Policies (Details) [Line Items]</t>
        </is>
      </c>
    </row>
    <row r="4">
      <c r="A4" s="4" t="inlineStr">
        <is>
          <t>Offering costs</t>
        </is>
      </c>
      <c r="B4" s="5" t="n">
        <v>23221415</v>
      </c>
    </row>
    <row r="5">
      <c r="A5" s="4" t="inlineStr">
        <is>
          <t>Underwriters discount</t>
        </is>
      </c>
      <c r="B5" s="5" t="n">
        <v>249917</v>
      </c>
    </row>
    <row r="6">
      <c r="A6" s="4" t="inlineStr">
        <is>
          <t>Over-Allotment Option [Member]</t>
        </is>
      </c>
    </row>
    <row r="7">
      <c r="A7" s="3" t="inlineStr">
        <is>
          <t>Summary of Significant Accounting Policies (Details) [Line Items]</t>
        </is>
      </c>
    </row>
    <row r="8">
      <c r="A8" s="4" t="inlineStr">
        <is>
          <t>Shares subject to forfeiture (in Shares) | shares</t>
        </is>
      </c>
      <c r="B8" s="6" t="n">
        <v>13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INITIAL PUBLIC OFFERING (Details) - Northern Genesis Acquisition Corp. II - $ / share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3" t="inlineStr">
        <is>
          <t>Initial Public Offering (Details) [Line Items]</t>
        </is>
      </c>
    </row>
    <row r="4">
      <c r="A4" s="4" t="inlineStr">
        <is>
          <t>Purchase price per unit (in Dollars per share)</t>
        </is>
      </c>
      <c r="B4" s="5" t="n">
        <v>18</v>
      </c>
      <c r="C4" s="5" t="n">
        <v>18</v>
      </c>
    </row>
    <row r="5">
      <c r="A5" s="4" t="inlineStr">
        <is>
          <t>Over-Allotment Option [Member]</t>
        </is>
      </c>
    </row>
    <row r="6">
      <c r="A6" s="3" t="inlineStr">
        <is>
          <t>Initial Public Offering (Details) [Line Items]</t>
        </is>
      </c>
    </row>
    <row r="7">
      <c r="A7" s="4" t="inlineStr">
        <is>
          <t>Sale of units</t>
        </is>
      </c>
      <c r="C7" s="6" t="n">
        <v>5400000</v>
      </c>
      <c r="D7" s="6" t="n">
        <v>5400000</v>
      </c>
    </row>
    <row r="8">
      <c r="A8" s="4" t="inlineStr">
        <is>
          <t>Subsequent Event [Member]</t>
        </is>
      </c>
    </row>
    <row r="9">
      <c r="A9" s="3" t="inlineStr">
        <is>
          <t>Initial Public Offering (Details) [Line Items]</t>
        </is>
      </c>
    </row>
    <row r="10">
      <c r="A10" s="4" t="inlineStr">
        <is>
          <t>Sale of units</t>
        </is>
      </c>
      <c r="B10" s="6" t="n">
        <v>5400000</v>
      </c>
    </row>
    <row r="11">
      <c r="A11" s="4" t="inlineStr">
        <is>
          <t>Purchase price per unit (in Dollars per share)</t>
        </is>
      </c>
      <c r="B11" s="5" t="n">
        <v>10</v>
      </c>
    </row>
    <row r="12">
      <c r="A12" s="4" t="inlineStr">
        <is>
          <t>Initial public offering, description</t>
        </is>
      </c>
      <c r="B12" s="4" t="inlineStr">
        <is>
          <t>Each Unit consists of one share of common stock and one-third of one redeemable warrant (“Public Warrant”). Each whole Public Warrant entitles the holder to purchase one share of common stock at a price of $11.50 per share, subject to adjustment (see Note 7)</t>
        </is>
      </c>
    </row>
    <row r="13">
      <c r="A13" s="4" t="inlineStr">
        <is>
          <t>Subsequent Event [Member] | Over-Allotment Option [Member]</t>
        </is>
      </c>
    </row>
    <row r="14">
      <c r="A14" s="3" t="inlineStr">
        <is>
          <t>Initial Public Offering (Details) [Line Items]</t>
        </is>
      </c>
    </row>
    <row r="15">
      <c r="A15" s="4" t="inlineStr">
        <is>
          <t>Sale of units</t>
        </is>
      </c>
      <c r="B15" s="6" t="n">
        <v>414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IVATE PLACEMENT (Details) - USD ($)</t>
        </is>
      </c>
      <c r="B1" s="2" t="inlineStr">
        <is>
          <t>3 Months Ended</t>
        </is>
      </c>
      <c r="C1" s="2" t="inlineStr">
        <is>
          <t>4 Months Ended</t>
        </is>
      </c>
      <c r="D1" s="2" t="inlineStr">
        <is>
          <t>9 Months Ended</t>
        </is>
      </c>
    </row>
    <row r="2">
      <c r="B2" s="2" t="inlineStr">
        <is>
          <t>Dec. 31, 2020</t>
        </is>
      </c>
      <c r="C2" s="2" t="inlineStr">
        <is>
          <t>Jan. 31, 2021</t>
        </is>
      </c>
      <c r="D2" s="2" t="inlineStr">
        <is>
          <t>Sep. 30, 2021</t>
        </is>
      </c>
    </row>
    <row r="3">
      <c r="A3" s="4" t="inlineStr">
        <is>
          <t>Northern Genesis Acquisition Corp. II</t>
        </is>
      </c>
    </row>
    <row r="4">
      <c r="A4" s="3" t="inlineStr">
        <is>
          <t>Private Placement (Details) [Line Items]</t>
        </is>
      </c>
    </row>
    <row r="5">
      <c r="A5" s="4" t="inlineStr">
        <is>
          <t>Warrant price per share</t>
        </is>
      </c>
      <c r="D5" s="5" t="n">
        <v>10</v>
      </c>
    </row>
    <row r="6">
      <c r="A6" s="4" t="inlineStr">
        <is>
          <t>Proceeds from sale of Private Placement Warrants</t>
        </is>
      </c>
      <c r="D6" s="5" t="n">
        <v>10030000</v>
      </c>
    </row>
    <row r="7">
      <c r="A7" s="4" t="inlineStr">
        <is>
          <t>Preferred stock price per share</t>
        </is>
      </c>
      <c r="B7" s="5" t="n">
        <v>10</v>
      </c>
      <c r="D7" s="9" t="n">
        <v>11.5</v>
      </c>
    </row>
    <row r="8">
      <c r="A8" s="4" t="inlineStr">
        <is>
          <t>Private Placement [Member]</t>
        </is>
      </c>
    </row>
    <row r="9">
      <c r="A9" s="3" t="inlineStr">
        <is>
          <t>Private Placement (Details) [Line Items]</t>
        </is>
      </c>
    </row>
    <row r="10">
      <c r="A10" s="4" t="inlineStr">
        <is>
          <t>Preferred stock price per share</t>
        </is>
      </c>
      <c r="C10" s="9" t="n">
        <v>11.5</v>
      </c>
    </row>
    <row r="11">
      <c r="A11" s="4" t="inlineStr">
        <is>
          <t>Private Placement [Member] | Northern Genesis Acquisition Corp. II</t>
        </is>
      </c>
    </row>
    <row r="12">
      <c r="A12" s="3" t="inlineStr">
        <is>
          <t>Private Placement (Details) [Line Items]</t>
        </is>
      </c>
    </row>
    <row r="13">
      <c r="A13" s="4" t="inlineStr">
        <is>
          <t>Aggregate of purchase shares (in Shares)</t>
        </is>
      </c>
      <c r="C13" s="6" t="n">
        <v>6686667</v>
      </c>
      <c r="D13" s="6" t="n">
        <v>6686667</v>
      </c>
    </row>
    <row r="14">
      <c r="A14" s="4" t="inlineStr">
        <is>
          <t>Warrant price per share</t>
        </is>
      </c>
      <c r="C14" s="9" t="n">
        <v>1.5</v>
      </c>
      <c r="D14" s="9" t="n">
        <v>1.5</v>
      </c>
    </row>
    <row r="15">
      <c r="A15" s="4" t="inlineStr">
        <is>
          <t>Proceeds from sale of Private Placement Warrants</t>
        </is>
      </c>
      <c r="C15" s="5" t="n">
        <v>10030000</v>
      </c>
      <c r="D15" s="5" t="n">
        <v>10030000</v>
      </c>
    </row>
    <row r="16">
      <c r="A16" s="4" t="inlineStr">
        <is>
          <t>Preferred stock price per share</t>
        </is>
      </c>
      <c r="D16" s="9" t="n">
        <v>11.5</v>
      </c>
    </row>
    <row r="17">
      <c r="A17" s="4" t="inlineStr">
        <is>
          <t>Subsequent Event [Member] | Private Placement [Member] | Northern Genesis Acquisition Corp. II</t>
        </is>
      </c>
    </row>
    <row r="18">
      <c r="A18" s="3" t="inlineStr">
        <is>
          <t>Private Placement (Details) [Line Items]</t>
        </is>
      </c>
    </row>
    <row r="19">
      <c r="A19" s="4" t="inlineStr">
        <is>
          <t>Aggregate of purchase shares (in Shares)</t>
        </is>
      </c>
      <c r="B19" s="6" t="n">
        <v>6686667</v>
      </c>
    </row>
    <row r="20">
      <c r="A20" s="4" t="inlineStr">
        <is>
          <t>Warrant price per share</t>
        </is>
      </c>
      <c r="B20" s="9" t="n">
        <v>1.5</v>
      </c>
    </row>
    <row r="21">
      <c r="A21" s="4" t="inlineStr">
        <is>
          <t>Preferred stock price per share</t>
        </is>
      </c>
      <c r="B21" s="9" t="n">
        <v>11.5</v>
      </c>
    </row>
    <row r="22">
      <c r="A22" s="4" t="inlineStr">
        <is>
          <t>Subsequent Event [Member] | Over-Allotment Option [Member] | Northern Genesis Acquisition Corp. II</t>
        </is>
      </c>
    </row>
    <row r="23">
      <c r="A23" s="3" t="inlineStr">
        <is>
          <t>Private Placement (Details) [Line Items]</t>
        </is>
      </c>
    </row>
    <row r="24">
      <c r="A24" s="4" t="inlineStr">
        <is>
          <t>Proceeds from sale of Private Placement Warrants</t>
        </is>
      </c>
      <c r="B24" s="5" t="n">
        <v>1003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Total assets</t>
        </is>
      </c>
      <c r="B3" s="5" t="n">
        <v>72984000</v>
      </c>
    </row>
    <row r="4">
      <c r="A4" s="3" t="inlineStr">
        <is>
          <t>Current liabilities</t>
        </is>
      </c>
    </row>
    <row r="5">
      <c r="A5" s="4" t="inlineStr">
        <is>
          <t>Total current liabilities</t>
        </is>
      </c>
      <c r="B5" s="6" t="n">
        <v>1537000</v>
      </c>
    </row>
    <row r="6">
      <c r="A6" s="4" t="inlineStr">
        <is>
          <t>Commitments</t>
        </is>
      </c>
      <c r="B6" s="4" t="inlineStr">
        <is>
          <t xml:space="preserve"> </t>
        </is>
      </c>
    </row>
    <row r="7">
      <c r="A7" s="3" t="inlineStr">
        <is>
          <t>Stockholder's Equity</t>
        </is>
      </c>
    </row>
    <row r="8">
      <c r="A8" s="4" t="inlineStr">
        <is>
          <t>Preferred stock, $0.0001 par value; 1,000,000 shares authorized; no shares issued and outstanding</t>
        </is>
      </c>
      <c r="B8" s="6" t="n">
        <v>1000</v>
      </c>
    </row>
    <row r="9">
      <c r="A9" s="4" t="inlineStr">
        <is>
          <t>Additional paid-in capital</t>
        </is>
      </c>
      <c r="B9" s="6" t="n">
        <v>129449000</v>
      </c>
    </row>
    <row r="10">
      <c r="A10" s="4" t="inlineStr">
        <is>
          <t>Accumulated deficit</t>
        </is>
      </c>
      <c r="B10" s="6" t="n">
        <v>-58690000</v>
      </c>
    </row>
    <row r="11">
      <c r="A11" s="4" t="inlineStr">
        <is>
          <t>Total stockholder's Equity</t>
        </is>
      </c>
      <c r="B11" s="6" t="n">
        <v>70805000</v>
      </c>
    </row>
    <row r="12">
      <c r="A12" s="4" t="inlineStr">
        <is>
          <t>Total liabilities and stockholder's Equity</t>
        </is>
      </c>
      <c r="B12" s="6" t="n">
        <v>72984000</v>
      </c>
    </row>
    <row r="13">
      <c r="A13" s="4" t="inlineStr">
        <is>
          <t>Northern Genesis Acquisition Corp II [Member]</t>
        </is>
      </c>
    </row>
    <row r="14">
      <c r="A14" s="3" t="inlineStr">
        <is>
          <t>Assets</t>
        </is>
      </c>
    </row>
    <row r="15">
      <c r="A15" s="4" t="inlineStr">
        <is>
          <t>Deferred offering costs</t>
        </is>
      </c>
      <c r="B15" s="6" t="n">
        <v>249917</v>
      </c>
    </row>
    <row r="16">
      <c r="A16" s="4" t="inlineStr">
        <is>
          <t>Total assets</t>
        </is>
      </c>
      <c r="B16" s="6" t="n">
        <v>249917</v>
      </c>
    </row>
    <row r="17">
      <c r="A17" s="3" t="inlineStr">
        <is>
          <t>Current liabilities</t>
        </is>
      </c>
    </row>
    <row r="18">
      <c r="A18" s="4" t="inlineStr">
        <is>
          <t>Accrued expenses</t>
        </is>
      </c>
      <c r="B18" s="6" t="n">
        <v>1450</v>
      </c>
    </row>
    <row r="19">
      <c r="A19" s="4" t="inlineStr">
        <is>
          <t>Accrued offering costs</t>
        </is>
      </c>
      <c r="B19" s="6" t="n">
        <v>107000</v>
      </c>
    </row>
    <row r="20">
      <c r="A20" s="4" t="inlineStr">
        <is>
          <t>Promissory note - related party</t>
        </is>
      </c>
      <c r="B20" s="6" t="n">
        <v>117917</v>
      </c>
    </row>
    <row r="21">
      <c r="A21" s="4" t="inlineStr">
        <is>
          <t>Total current liabilities</t>
        </is>
      </c>
      <c r="B21" s="6" t="n">
        <v>226367</v>
      </c>
    </row>
    <row r="22">
      <c r="A22" s="4" t="inlineStr">
        <is>
          <t>Commitments</t>
        </is>
      </c>
      <c r="B22" s="4" t="inlineStr">
        <is>
          <t xml:space="preserve"> </t>
        </is>
      </c>
    </row>
    <row r="23">
      <c r="A23" s="3" t="inlineStr">
        <is>
          <t>Stockholder's Equity</t>
        </is>
      </c>
    </row>
    <row r="24">
      <c r="A24" s="4" t="inlineStr">
        <is>
          <t>Preferred stock, $0.0001 par value; 1,000,000 shares authorized; no shares issued and outstanding</t>
        </is>
      </c>
      <c r="B24" s="6" t="n">
        <v>0</v>
      </c>
    </row>
    <row r="25">
      <c r="A25" s="4" t="inlineStr">
        <is>
          <t>Common stock, $0.0001 par value; 100,000,000 shares authorized; 10,350,000 at September 30, 2021 and December 31, 2020</t>
        </is>
      </c>
      <c r="B25" s="6" t="n">
        <v>1035</v>
      </c>
    </row>
    <row r="26">
      <c r="A26" s="4" t="inlineStr">
        <is>
          <t>Additional paid-in capital</t>
        </is>
      </c>
      <c r="B26" s="6" t="n">
        <v>23965</v>
      </c>
    </row>
    <row r="27">
      <c r="A27" s="4" t="inlineStr">
        <is>
          <t>Accumulated deficit</t>
        </is>
      </c>
      <c r="B27" s="6" t="n">
        <v>-1450</v>
      </c>
    </row>
    <row r="28">
      <c r="A28" s="4" t="inlineStr">
        <is>
          <t>Total stockholder's Equity</t>
        </is>
      </c>
      <c r="B28" s="6" t="n">
        <v>23550</v>
      </c>
    </row>
    <row r="29">
      <c r="A29" s="4" t="inlineStr">
        <is>
          <t>Total liabilities and stockholder's Equity</t>
        </is>
      </c>
      <c r="B29" s="5" t="n">
        <v>249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80" customWidth="1" min="8" max="8"/>
    <col width="80" customWidth="1" min="9" max="9"/>
    <col width="14" customWidth="1" min="10" max="10"/>
  </cols>
  <sheetData>
    <row r="1">
      <c r="A1" s="1" t="inlineStr">
        <is>
          <t>RELATED PARTY TRANSACTIONS (Details) - USD ($)</t>
        </is>
      </c>
      <c r="B1" s="2" t="inlineStr">
        <is>
          <t>Aug. 12, 2021</t>
        </is>
      </c>
      <c r="C1" s="2" t="inlineStr">
        <is>
          <t>Jan. 12, 2021</t>
        </is>
      </c>
      <c r="D1" s="2" t="inlineStr">
        <is>
          <t>Oct. 02, 2020</t>
        </is>
      </c>
      <c r="E1" s="2" t="inlineStr">
        <is>
          <t>Dec. 31, 2020</t>
        </is>
      </c>
      <c r="F1" s="2" t="inlineStr">
        <is>
          <t>Jan. 31, 2021</t>
        </is>
      </c>
      <c r="G1" s="2" t="inlineStr">
        <is>
          <t>Jan. 15, 2021</t>
        </is>
      </c>
      <c r="H1" s="2" t="inlineStr">
        <is>
          <t>Sep. 30, 2021</t>
        </is>
      </c>
      <c r="I1" s="2" t="inlineStr">
        <is>
          <t>Sep. 30, 2021</t>
        </is>
      </c>
      <c r="J1" s="2" t="inlineStr">
        <is>
          <t>Sep. 25, 2020</t>
        </is>
      </c>
    </row>
    <row r="2">
      <c r="A2" s="4" t="inlineStr">
        <is>
          <t>Northern Genesis Acquisition Corp. II</t>
        </is>
      </c>
    </row>
    <row r="3">
      <c r="A3" s="3" t="inlineStr">
        <is>
          <t>Related Party Transactions (Details) [Line Items]</t>
        </is>
      </c>
    </row>
    <row r="4">
      <c r="A4" s="4" t="inlineStr">
        <is>
          <t>Price per share (in Dollars per share)</t>
        </is>
      </c>
      <c r="E4" s="5" t="n">
        <v>10</v>
      </c>
      <c r="H4" s="9" t="n">
        <v>11.5</v>
      </c>
      <c r="I4" s="9" t="n">
        <v>11.5</v>
      </c>
    </row>
    <row r="5">
      <c r="A5" s="4" t="inlineStr">
        <is>
          <t>Office rent per month</t>
        </is>
      </c>
      <c r="C5" s="5" t="n">
        <v>10000</v>
      </c>
    </row>
    <row r="6">
      <c r="A6" s="4" t="inlineStr">
        <is>
          <t>Amount held outside trust account</t>
        </is>
      </c>
      <c r="G6" s="5" t="n">
        <v>1080000</v>
      </c>
    </row>
    <row r="7">
      <c r="A7" s="4" t="inlineStr">
        <is>
          <t>Aggregate principal amount</t>
        </is>
      </c>
      <c r="J7" s="5" t="n">
        <v>150000</v>
      </c>
    </row>
    <row r="8">
      <c r="A8" s="4" t="inlineStr">
        <is>
          <t>Borrowings outstanding</t>
        </is>
      </c>
      <c r="E8" s="5" t="n">
        <v>117917</v>
      </c>
    </row>
    <row r="9">
      <c r="A9" s="4" t="inlineStr">
        <is>
          <t>Working capital loans</t>
        </is>
      </c>
      <c r="B9" s="5" t="n">
        <v>1000000</v>
      </c>
      <c r="E9" s="5" t="n">
        <v>3000000</v>
      </c>
      <c r="G9" s="5" t="n">
        <v>3000000</v>
      </c>
      <c r="I9" s="5" t="n">
        <v>1000000</v>
      </c>
    </row>
    <row r="10">
      <c r="A10" s="4" t="inlineStr">
        <is>
          <t>Warrants price (in Dollars per share)</t>
        </is>
      </c>
      <c r="E10" s="9" t="n">
        <v>1.5</v>
      </c>
      <c r="G10" s="9" t="n">
        <v>1.5</v>
      </c>
      <c r="H10" s="9" t="n">
        <v>1.5</v>
      </c>
      <c r="I10" s="9" t="n">
        <v>1.5</v>
      </c>
    </row>
    <row r="11">
      <c r="A11" s="4" t="inlineStr">
        <is>
          <t>Business Combination [Member]</t>
        </is>
      </c>
    </row>
    <row r="12">
      <c r="A12" s="3" t="inlineStr">
        <is>
          <t>Related Party Transactions (Details) [Line Items]</t>
        </is>
      </c>
    </row>
    <row r="13">
      <c r="A13" s="4" t="inlineStr">
        <is>
          <t>Business combination, description</t>
        </is>
      </c>
      <c r="F13"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14">
      <c r="A14" s="4" t="inlineStr">
        <is>
          <t>Business Combination [Member] | Northern Genesis Acquisition Corp. II</t>
        </is>
      </c>
    </row>
    <row r="15">
      <c r="A15" s="3" t="inlineStr">
        <is>
          <t>Related Party Transactions (Details) [Line Items]</t>
        </is>
      </c>
    </row>
    <row r="16">
      <c r="A16" s="4" t="inlineStr">
        <is>
          <t>Business combination, description</t>
        </is>
      </c>
      <c r="I16"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17">
      <c r="A17" s="4" t="inlineStr">
        <is>
          <t>Working capital loans</t>
        </is>
      </c>
      <c r="I17" s="5" t="n">
        <v>3000000</v>
      </c>
    </row>
    <row r="18">
      <c r="A18" s="4" t="inlineStr">
        <is>
          <t>Subsequent Event [Member] | Northern Genesis Acquisition Corp. II</t>
        </is>
      </c>
    </row>
    <row r="19">
      <c r="A19" s="3" t="inlineStr">
        <is>
          <t>Related Party Transactions (Details) [Line Items]</t>
        </is>
      </c>
    </row>
    <row r="20">
      <c r="A20" s="4" t="inlineStr">
        <is>
          <t>Office rent per month</t>
        </is>
      </c>
      <c r="C20" s="5" t="n">
        <v>10000</v>
      </c>
    </row>
    <row r="21">
      <c r="A21" s="4" t="inlineStr">
        <is>
          <t>Amount held outside trust account</t>
        </is>
      </c>
      <c r="G21" s="5" t="n">
        <v>1080000</v>
      </c>
    </row>
    <row r="22">
      <c r="A22" s="4" t="inlineStr">
        <is>
          <t>Founder Share [Member] | Northern Genesis Acquisition Corp. II</t>
        </is>
      </c>
    </row>
    <row r="23">
      <c r="A23" s="3" t="inlineStr">
        <is>
          <t>Related Party Transactions (Details) [Line Items]</t>
        </is>
      </c>
    </row>
    <row r="24">
      <c r="A24" s="4" t="inlineStr">
        <is>
          <t>Amount of sponsor paid</t>
        </is>
      </c>
      <c r="D24" s="5" t="n">
        <v>25000</v>
      </c>
    </row>
    <row r="25">
      <c r="A25" s="4" t="inlineStr">
        <is>
          <t>Aggregate of purchase shares (in Shares)</t>
        </is>
      </c>
      <c r="D25" s="6" t="n">
        <v>8625000</v>
      </c>
    </row>
    <row r="26">
      <c r="A26" s="4" t="inlineStr">
        <is>
          <t>Price per share (in Dollars per share)</t>
        </is>
      </c>
      <c r="C26" s="11" t="n">
        <v>0.2</v>
      </c>
    </row>
    <row r="27">
      <c r="A27" s="4" t="inlineStr">
        <is>
          <t>Shares subject to forfeiture (in Shares)</t>
        </is>
      </c>
      <c r="C27" s="6" t="n">
        <v>1350000</v>
      </c>
    </row>
    <row r="28">
      <c r="A28" s="4" t="inlineStr">
        <is>
          <t>Founder Share [Member] | Business Combination [Member] | Northern Genesis Acquisition Corp. II</t>
        </is>
      </c>
    </row>
    <row r="29">
      <c r="A29" s="3" t="inlineStr">
        <is>
          <t>Related Party Transactions (Details) [Line Items]</t>
        </is>
      </c>
    </row>
    <row r="30">
      <c r="A30" s="4" t="inlineStr">
        <is>
          <t>Business combination, description</t>
        </is>
      </c>
      <c r="G30"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H30"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row r="31">
      <c r="A31" s="4" t="inlineStr">
        <is>
          <t>Founder Share [Member] | Subsequent Event [Member] | Northern Genesis Acquisition Corp. II</t>
        </is>
      </c>
    </row>
    <row r="32">
      <c r="A32" s="3" t="inlineStr">
        <is>
          <t>Related Party Transactions (Details) [Line Items]</t>
        </is>
      </c>
    </row>
    <row r="33">
      <c r="A33" s="4" t="inlineStr">
        <is>
          <t>Price per share (in Dollars per share)</t>
        </is>
      </c>
      <c r="C33" s="11" t="n">
        <v>0.2</v>
      </c>
    </row>
    <row r="34">
      <c r="A34" s="4" t="inlineStr">
        <is>
          <t>(in Shares)</t>
        </is>
      </c>
      <c r="C34" s="6" t="n">
        <v>10350000</v>
      </c>
    </row>
    <row r="35">
      <c r="A35" s="4" t="inlineStr">
        <is>
          <t>Shares subject to forfeiture (in Shares)</t>
        </is>
      </c>
      <c r="C35" s="6" t="n">
        <v>1350000</v>
      </c>
    </row>
    <row r="36">
      <c r="A36" s="4" t="inlineStr">
        <is>
          <t>Founder Share [Member] | Subsequent Event [Member] | Business Combination [Member] | Northern Genesis Acquisition Corp. II</t>
        </is>
      </c>
    </row>
    <row r="37">
      <c r="A37" s="3" t="inlineStr">
        <is>
          <t>Related Party Transactions (Details) [Line Items]</t>
        </is>
      </c>
    </row>
    <row r="38">
      <c r="A38" s="4" t="inlineStr">
        <is>
          <t>Business combination, description</t>
        </is>
      </c>
      <c r="C38"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s>
  <sheetData>
    <row r="1">
      <c r="A1" s="1" t="inlineStr">
        <is>
          <t>COMMITMENTS AND CONTINGENCIES (Details) - Northern Genesis Acquisition Corp. II - USD ($)</t>
        </is>
      </c>
      <c r="B1" s="2" t="inlineStr">
        <is>
          <t>Jan. 15, 2021</t>
        </is>
      </c>
      <c r="C1" s="2" t="inlineStr">
        <is>
          <t>Jan. 08, 2021</t>
        </is>
      </c>
      <c r="D1" s="2" t="inlineStr">
        <is>
          <t>Dec. 31, 2020</t>
        </is>
      </c>
      <c r="E1" s="2" t="inlineStr">
        <is>
          <t>Jan. 15, 2021</t>
        </is>
      </c>
      <c r="F1" s="2" t="inlineStr">
        <is>
          <t>Sep. 30, 2021</t>
        </is>
      </c>
    </row>
    <row r="2">
      <c r="A2" s="4" t="inlineStr">
        <is>
          <t>Deferred Fee Percentage</t>
        </is>
      </c>
      <c r="D2" s="4" t="inlineStr">
        <is>
          <t>3.50%</t>
        </is>
      </c>
      <c r="E2" s="4" t="inlineStr">
        <is>
          <t>3.50%</t>
        </is>
      </c>
      <c r="F2" s="4" t="inlineStr">
        <is>
          <t>3.50%</t>
        </is>
      </c>
    </row>
    <row r="3">
      <c r="A3" s="4" t="inlineStr">
        <is>
          <t>Gross proceeds from proposed public offering</t>
        </is>
      </c>
      <c r="B3" s="5" t="n">
        <v>414000000</v>
      </c>
      <c r="D3" s="5" t="n">
        <v>14490000</v>
      </c>
      <c r="E3" s="5" t="n">
        <v>14490000</v>
      </c>
      <c r="F3" s="5" t="n">
        <v>14490000</v>
      </c>
    </row>
    <row r="4">
      <c r="A4" s="4" t="inlineStr">
        <is>
          <t>Aggregate Maximum Amount</t>
        </is>
      </c>
      <c r="D4" s="5" t="n">
        <v>75000000</v>
      </c>
      <c r="E4" s="5" t="n">
        <v>75000000</v>
      </c>
      <c r="F4" s="5" t="n">
        <v>75000000</v>
      </c>
    </row>
    <row r="5">
      <c r="A5" s="4" t="inlineStr">
        <is>
          <t>Forward purchase agreement, description</t>
        </is>
      </c>
      <c r="C5" s="4" t="inlineStr">
        <is>
          <t>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c r="D5" s="4" t="inlineStr">
        <is>
          <t>(i) a number of units (“Forward Purchase Units”), consisting of one share of Class A common stock (“Forward Purchase Shares”) and one-sixth of one redeemable warrant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c r="E5" s="4" t="inlineStr">
        <is>
          <t>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4" customWidth="1" min="6" max="6"/>
  </cols>
  <sheetData>
    <row r="1">
      <c r="A1" s="1" t="inlineStr">
        <is>
          <t>STOCKHOLDER'S EQUITY (Details) - $ / share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c r="E2" s="2" t="inlineStr">
        <is>
          <t>Dec. 31, 2019</t>
        </is>
      </c>
      <c r="F2" s="2" t="inlineStr">
        <is>
          <t>Jun. 30, 2018</t>
        </is>
      </c>
    </row>
    <row r="3">
      <c r="A3" s="3" t="inlineStr">
        <is>
          <t>Stockholder's Equity (Details) [Line Items]</t>
        </is>
      </c>
    </row>
    <row r="4">
      <c r="A4" s="4" t="inlineStr">
        <is>
          <t>Preferred stock, shares authorized</t>
        </is>
      </c>
      <c r="B4" s="6" t="n">
        <v>87355585</v>
      </c>
      <c r="D4" s="6" t="n">
        <v>87355585</v>
      </c>
      <c r="E4" s="6" t="n">
        <v>87355585</v>
      </c>
    </row>
    <row r="5">
      <c r="A5" s="4" t="inlineStr">
        <is>
          <t>Preferred stock par value</t>
        </is>
      </c>
      <c r="B5" s="7" t="n">
        <v>1e-05</v>
      </c>
      <c r="D5" s="7" t="n">
        <v>1e-05</v>
      </c>
      <c r="E5" s="7" t="n">
        <v>1e-05</v>
      </c>
      <c r="F5" s="7" t="n">
        <v>1e-05</v>
      </c>
    </row>
    <row r="6">
      <c r="A6" s="4" t="inlineStr">
        <is>
          <t>Common stock, shares authorized (in Shares)</t>
        </is>
      </c>
      <c r="B6" s="6" t="n">
        <v>150000000</v>
      </c>
      <c r="D6" s="6" t="n">
        <v>150000000</v>
      </c>
      <c r="E6" s="6" t="n">
        <v>150000000</v>
      </c>
    </row>
    <row r="7">
      <c r="A7" s="4" t="inlineStr">
        <is>
          <t>Common stock, par value (in Dollars per share)</t>
        </is>
      </c>
      <c r="B7" s="7" t="n">
        <v>1e-05</v>
      </c>
      <c r="D7" s="7" t="n">
        <v>1e-05</v>
      </c>
      <c r="E7" s="7" t="n">
        <v>1e-05</v>
      </c>
    </row>
    <row r="8">
      <c r="A8" s="4" t="inlineStr">
        <is>
          <t>Common stock, shares issued (in Shares)</t>
        </is>
      </c>
      <c r="B8" s="6" t="n">
        <v>47340305</v>
      </c>
      <c r="D8" s="6" t="n">
        <v>47895715</v>
      </c>
      <c r="E8" s="6" t="n">
        <v>47000134</v>
      </c>
    </row>
    <row r="9">
      <c r="A9" s="4" t="inlineStr">
        <is>
          <t>Common stock, shares outstanding (in Shares)</t>
        </is>
      </c>
      <c r="B9" s="6" t="n">
        <v>47340305</v>
      </c>
      <c r="D9" s="6" t="n">
        <v>47772888</v>
      </c>
      <c r="E9" s="6" t="n">
        <v>47000134</v>
      </c>
    </row>
    <row r="10">
      <c r="A10" s="4" t="inlineStr">
        <is>
          <t>Northern Genesis Acquisition Corp II [Member]</t>
        </is>
      </c>
    </row>
    <row r="11">
      <c r="A11" s="3" t="inlineStr">
        <is>
          <t>Stockholder's Equity (Details) [Line Items]</t>
        </is>
      </c>
    </row>
    <row r="12">
      <c r="A12" s="4" t="inlineStr">
        <is>
          <t>Preferred stock, shares authorized</t>
        </is>
      </c>
      <c r="B12" s="6" t="n">
        <v>1000000</v>
      </c>
      <c r="C12" s="6" t="n">
        <v>1000000</v>
      </c>
      <c r="D12" s="6" t="n">
        <v>1000000</v>
      </c>
    </row>
    <row r="13">
      <c r="A13" s="4" t="inlineStr">
        <is>
          <t>Preferred stock par value</t>
        </is>
      </c>
      <c r="B13" s="8" t="n">
        <v>0.0001</v>
      </c>
      <c r="C13" s="8" t="n">
        <v>0.0001</v>
      </c>
      <c r="D13" s="8" t="n">
        <v>0.0001</v>
      </c>
    </row>
    <row r="14">
      <c r="A14" s="4" t="inlineStr">
        <is>
          <t>Common stock, shares authorized (in Shares)</t>
        </is>
      </c>
      <c r="B14" s="6" t="n">
        <v>100000000</v>
      </c>
      <c r="C14" s="6" t="n">
        <v>100000000</v>
      </c>
      <c r="D14" s="6" t="n">
        <v>100000000</v>
      </c>
    </row>
    <row r="15">
      <c r="A15" s="4" t="inlineStr">
        <is>
          <t>Common stock, par value (in Dollars per share)</t>
        </is>
      </c>
      <c r="B15" s="8" t="n">
        <v>0.0001</v>
      </c>
      <c r="C15" s="8" t="n">
        <v>0.0001</v>
      </c>
      <c r="D15" s="8" t="n">
        <v>0.0001</v>
      </c>
    </row>
    <row r="16">
      <c r="A16" s="4" t="inlineStr">
        <is>
          <t>Common stock, shares issued (in Shares)</t>
        </is>
      </c>
      <c r="B16" s="6" t="n">
        <v>10350000</v>
      </c>
      <c r="C16" s="6" t="n">
        <v>10350000</v>
      </c>
      <c r="D16" s="6" t="n">
        <v>10350000</v>
      </c>
    </row>
    <row r="17">
      <c r="A17" s="4" t="inlineStr">
        <is>
          <t>Common stock, shares outstanding (in Shares)</t>
        </is>
      </c>
      <c r="B17" s="6" t="n">
        <v>10350000</v>
      </c>
      <c r="C17" s="6" t="n">
        <v>10350000</v>
      </c>
      <c r="D17" s="6" t="n">
        <v>10350000</v>
      </c>
    </row>
    <row r="18">
      <c r="A18" s="4" t="inlineStr">
        <is>
          <t>Exercise Price</t>
        </is>
      </c>
      <c r="B18" s="9" t="n">
        <v>1.5</v>
      </c>
      <c r="C18" s="9" t="n">
        <v>1.5</v>
      </c>
      <c r="D18" s="9" t="n">
        <v>1.5</v>
      </c>
    </row>
    <row r="19">
      <c r="A19" s="4" t="inlineStr">
        <is>
          <t>Common stock equals or exceeds per share</t>
        </is>
      </c>
      <c r="B19" s="5" t="n">
        <v>18</v>
      </c>
      <c r="C19" s="5" t="n">
        <v>18</v>
      </c>
    </row>
    <row r="20">
      <c r="A20" s="4" t="inlineStr">
        <is>
          <t>Total equity proceeds, percentage</t>
        </is>
      </c>
      <c r="B20" s="4" t="inlineStr">
        <is>
          <t>60.00%</t>
        </is>
      </c>
      <c r="C20" s="4" t="inlineStr">
        <is>
          <t>60.00%</t>
        </is>
      </c>
      <c r="D20" s="4" t="inlineStr">
        <is>
          <t>60.00%</t>
        </is>
      </c>
    </row>
    <row r="21">
      <c r="A21" s="4" t="inlineStr">
        <is>
          <t>Business combination market value per share</t>
        </is>
      </c>
      <c r="B21" s="9" t="n">
        <v>9.199999999999999</v>
      </c>
      <c r="C21" s="9" t="n">
        <v>9.199999999999999</v>
      </c>
      <c r="D21" s="9" t="n">
        <v>9.199999999999999</v>
      </c>
    </row>
    <row r="22">
      <c r="A22" s="4" t="inlineStr">
        <is>
          <t>Market value, percentage</t>
        </is>
      </c>
      <c r="B22" s="4" t="inlineStr">
        <is>
          <t>180.00%</t>
        </is>
      </c>
      <c r="C22" s="4" t="inlineStr">
        <is>
          <t>180.00%</t>
        </is>
      </c>
      <c r="D22" s="4" t="inlineStr">
        <is>
          <t>180.00%</t>
        </is>
      </c>
    </row>
    <row r="23">
      <c r="A23" s="4" t="inlineStr">
        <is>
          <t>Redemption trigger price per share</t>
        </is>
      </c>
      <c r="B23" s="5" t="n">
        <v>18</v>
      </c>
      <c r="C23" s="5" t="n">
        <v>18</v>
      </c>
      <c r="D23" s="5" t="n">
        <v>18</v>
      </c>
    </row>
    <row r="24">
      <c r="A24" s="4" t="inlineStr">
        <is>
          <t>Business Combination [Member] | Northern Genesis Acquisition Corp II [Member]</t>
        </is>
      </c>
    </row>
    <row r="25">
      <c r="A25" s="3" t="inlineStr">
        <is>
          <t>Stockholder's Equity (Details) [Line Items]</t>
        </is>
      </c>
    </row>
    <row r="26">
      <c r="A26" s="4" t="inlineStr">
        <is>
          <t>Business combination issue price or effective issue price per share</t>
        </is>
      </c>
      <c r="B26" s="9" t="n">
        <v>9.199999999999999</v>
      </c>
      <c r="C26" s="10" t="n">
        <v>9.199999999999999</v>
      </c>
    </row>
    <row r="27">
      <c r="A27" s="4" t="inlineStr">
        <is>
          <t>Common Stock | Northern Genesis Acquisition Corp II [Member]</t>
        </is>
      </c>
    </row>
    <row r="28">
      <c r="A28" s="3" t="inlineStr">
        <is>
          <t>Stockholder's Equity (Details) [Line Items]</t>
        </is>
      </c>
    </row>
    <row r="29">
      <c r="A29" s="4" t="inlineStr">
        <is>
          <t>Common stock, shares authorized (in Shares)</t>
        </is>
      </c>
      <c r="B29" s="6" t="n">
        <v>100000000</v>
      </c>
    </row>
    <row r="30">
      <c r="A30" s="4" t="inlineStr">
        <is>
          <t>Common stock, par value (in Dollars per share)</t>
        </is>
      </c>
      <c r="B30" s="8" t="n">
        <v>0.0001</v>
      </c>
    </row>
    <row r="31">
      <c r="A31" s="4" t="inlineStr">
        <is>
          <t>Common stock, shares issued (in Shares)</t>
        </is>
      </c>
      <c r="B31" s="6" t="n">
        <v>10350000</v>
      </c>
    </row>
    <row r="32">
      <c r="A32" s="4" t="inlineStr">
        <is>
          <t>Common stock, shares outstanding (in Shares)</t>
        </is>
      </c>
      <c r="B32" s="6" t="n">
        <v>10350000</v>
      </c>
    </row>
    <row r="33">
      <c r="A33" s="4" t="inlineStr">
        <is>
          <t>Warrant [Member] | Northern Genesis Acquisition Corp II [Member]</t>
        </is>
      </c>
    </row>
    <row r="34">
      <c r="A34" s="3" t="inlineStr">
        <is>
          <t>Stockholder's Equity (Details) [Line Items]</t>
        </is>
      </c>
    </row>
    <row r="35">
      <c r="A35" s="4" t="inlineStr">
        <is>
          <t>Exercise Price</t>
        </is>
      </c>
      <c r="B35" s="9" t="n">
        <v>0.01</v>
      </c>
      <c r="C35" s="9" t="n">
        <v>0.01</v>
      </c>
      <c r="D35" s="9" t="n">
        <v>0.01</v>
      </c>
    </row>
    <row r="36">
      <c r="A36" s="4" t="inlineStr">
        <is>
          <t>Market value, percentage</t>
        </is>
      </c>
      <c r="B36" s="4" t="inlineStr">
        <is>
          <t>115.00%</t>
        </is>
      </c>
      <c r="C36" s="4" t="inlineStr">
        <is>
          <t>115.00%</t>
        </is>
      </c>
      <c r="D36" s="4" t="inlineStr">
        <is>
          <t>11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S</t>
        </is>
      </c>
      <c r="B1" s="2" t="inlineStr">
        <is>
          <t>Jan. 15, 2021USD ($)</t>
        </is>
      </c>
    </row>
    <row r="2">
      <c r="A2" s="4" t="inlineStr">
        <is>
          <t>Northern Genesis Acquisition Corp II [Member]</t>
        </is>
      </c>
    </row>
    <row r="3">
      <c r="A3" s="3" t="inlineStr">
        <is>
          <t>Assets, Current [Abstract]</t>
        </is>
      </c>
    </row>
    <row r="4">
      <c r="A4" s="4" t="inlineStr">
        <is>
          <t>Cash</t>
        </is>
      </c>
      <c r="B4" s="5" t="n">
        <v>588820</v>
      </c>
    </row>
    <row r="5">
      <c r="A5" s="4" t="inlineStr">
        <is>
          <t>Due from sponsor</t>
        </is>
      </c>
      <c r="B5" s="6" t="n">
        <v>1080000</v>
      </c>
    </row>
    <row r="6">
      <c r="A6" s="4" t="inlineStr">
        <is>
          <t>Prepaid expenses and other current assets</t>
        </is>
      </c>
      <c r="B6" s="6" t="n">
        <v>24400</v>
      </c>
    </row>
    <row r="7">
      <c r="A7" s="4" t="inlineStr">
        <is>
          <t>Total current assets</t>
        </is>
      </c>
      <c r="B7" s="6" t="n">
        <v>1693220</v>
      </c>
    </row>
    <row r="8">
      <c r="A8" s="4" t="inlineStr">
        <is>
          <t>Cash held in Trust Account</t>
        </is>
      </c>
      <c r="B8" s="6" t="n">
        <v>414000000</v>
      </c>
    </row>
    <row r="9">
      <c r="A9" s="4" t="inlineStr">
        <is>
          <t>Total assets</t>
        </is>
      </c>
      <c r="B9" s="6" t="n">
        <v>415693220</v>
      </c>
    </row>
    <row r="10">
      <c r="A10" s="3" t="inlineStr">
        <is>
          <t>Current liabilities</t>
        </is>
      </c>
    </row>
    <row r="11">
      <c r="A11" s="4" t="inlineStr">
        <is>
          <t>Accrued expenses</t>
        </is>
      </c>
      <c r="B11" s="6" t="n">
        <v>1450</v>
      </c>
    </row>
    <row r="12">
      <c r="A12" s="4" t="inlineStr">
        <is>
          <t>Accrued offering costs</t>
        </is>
      </c>
      <c r="B12" s="6" t="n">
        <v>251748</v>
      </c>
    </row>
    <row r="13">
      <c r="A13" s="4" t="inlineStr">
        <is>
          <t>Promissory note-related party</t>
        </is>
      </c>
      <c r="B13" s="6" t="n">
        <v>117917</v>
      </c>
    </row>
    <row r="14">
      <c r="A14" s="4" t="inlineStr">
        <is>
          <t>Total current liabilities</t>
        </is>
      </c>
      <c r="B14" s="6" t="n">
        <v>371115</v>
      </c>
    </row>
    <row r="15">
      <c r="A15" s="4" t="inlineStr">
        <is>
          <t>Warrant liability</t>
        </is>
      </c>
      <c r="B15" s="6" t="n">
        <v>30583467</v>
      </c>
    </row>
    <row r="16">
      <c r="A16" s="4" t="inlineStr">
        <is>
          <t>Deferred underwriting payable</t>
        </is>
      </c>
      <c r="B16" s="6" t="n">
        <v>14490000</v>
      </c>
    </row>
    <row r="17">
      <c r="A17" s="4" t="inlineStr">
        <is>
          <t>Total liabilities</t>
        </is>
      </c>
      <c r="B17" s="6" t="n">
        <v>45444582</v>
      </c>
    </row>
    <row r="18">
      <c r="A18" s="4" t="inlineStr">
        <is>
          <t>Commitments</t>
        </is>
      </c>
      <c r="B18" s="4" t="inlineStr">
        <is>
          <t xml:space="preserve"> </t>
        </is>
      </c>
    </row>
    <row r="19">
      <c r="A19" s="4" t="inlineStr">
        <is>
          <t>Common stock subject to possible redemption, 41,400,000 shares, at the redemption value</t>
        </is>
      </c>
      <c r="B19" s="6" t="n">
        <v>414000000</v>
      </c>
    </row>
    <row r="20">
      <c r="A20" s="3" t="inlineStr">
        <is>
          <t>Stockholder's Equity</t>
        </is>
      </c>
    </row>
    <row r="21">
      <c r="A21" s="4" t="inlineStr">
        <is>
          <t>Preferred stock, $0.0001 par value; 1,000,000 shares authorized; no shares issued and outstanding</t>
        </is>
      </c>
      <c r="B21" s="4" t="inlineStr">
        <is>
          <t xml:space="preserve"> </t>
        </is>
      </c>
    </row>
    <row r="22">
      <c r="A22" s="4" t="inlineStr">
        <is>
          <t>Common stock, $0.0001 par value; 100,000,000 shares authorized; 10,350,000 at September 30, 2021 and December 31, 2020</t>
        </is>
      </c>
      <c r="B22" s="6" t="n">
        <v>1035</v>
      </c>
    </row>
    <row r="23">
      <c r="A23" s="4" t="inlineStr">
        <is>
          <t>Accumulated deficit</t>
        </is>
      </c>
      <c r="B23" s="6" t="n">
        <v>-43752397</v>
      </c>
    </row>
    <row r="24">
      <c r="A24" s="4" t="inlineStr">
        <is>
          <t>Total stockholder's Equity</t>
        </is>
      </c>
      <c r="B24" s="6" t="n">
        <v>-43751362</v>
      </c>
    </row>
    <row r="25">
      <c r="A25" s="4" t="inlineStr">
        <is>
          <t>Total liabilities and stockholder's Equity</t>
        </is>
      </c>
      <c r="B25" s="5" t="n">
        <v>4156932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BALANCE SHEETS (Parentheticals) - $ / shares</t>
        </is>
      </c>
      <c r="B1" s="2" t="inlineStr">
        <is>
          <t>Jan. 15, 2021</t>
        </is>
      </c>
      <c r="C1" s="2" t="inlineStr">
        <is>
          <t>Sep. 30, 2021</t>
        </is>
      </c>
      <c r="D1" s="2" t="inlineStr">
        <is>
          <t>Dec. 31, 2020</t>
        </is>
      </c>
      <c r="E1" s="2" t="inlineStr">
        <is>
          <t>Dec. 31, 2019</t>
        </is>
      </c>
      <c r="F1" s="2" t="inlineStr">
        <is>
          <t>Jun. 30, 2018</t>
        </is>
      </c>
    </row>
    <row r="2">
      <c r="A2" s="4" t="inlineStr">
        <is>
          <t>Preferred stock par value</t>
        </is>
      </c>
      <c r="C2" s="7" t="n">
        <v>1e-05</v>
      </c>
      <c r="D2" s="7" t="n">
        <v>1e-05</v>
      </c>
      <c r="E2" s="7" t="n">
        <v>1e-05</v>
      </c>
      <c r="F2" s="7" t="n">
        <v>1e-05</v>
      </c>
    </row>
    <row r="3">
      <c r="A3" s="4" t="inlineStr">
        <is>
          <t>Preferred stock, shares authorized</t>
        </is>
      </c>
      <c r="C3" s="6" t="n">
        <v>87355585</v>
      </c>
      <c r="D3" s="6" t="n">
        <v>87355585</v>
      </c>
      <c r="E3" s="6" t="n">
        <v>87355585</v>
      </c>
    </row>
    <row r="4">
      <c r="A4" s="4" t="inlineStr">
        <is>
          <t>Preferred Stock, Shares Issued</t>
        </is>
      </c>
      <c r="C4" s="6" t="n">
        <v>87355585</v>
      </c>
      <c r="D4" s="6" t="n">
        <v>87355585</v>
      </c>
      <c r="E4" s="6" t="n">
        <v>87355585</v>
      </c>
      <c r="F4" s="6" t="n">
        <v>206815077</v>
      </c>
    </row>
    <row r="5">
      <c r="A5" s="4" t="inlineStr">
        <is>
          <t>Preferred Stock, Shares Outstanding</t>
        </is>
      </c>
      <c r="C5" s="6" t="n">
        <v>87355585</v>
      </c>
      <c r="D5" s="6" t="n">
        <v>87355585</v>
      </c>
      <c r="E5" s="6" t="n">
        <v>87355585</v>
      </c>
    </row>
    <row r="6">
      <c r="A6" s="4" t="inlineStr">
        <is>
          <t>Common stock, par value (in Dollars per share)</t>
        </is>
      </c>
      <c r="C6" s="7" t="n">
        <v>1e-05</v>
      </c>
      <c r="D6" s="7" t="n">
        <v>1e-05</v>
      </c>
      <c r="E6" s="7" t="n">
        <v>1e-05</v>
      </c>
    </row>
    <row r="7">
      <c r="A7" s="4" t="inlineStr">
        <is>
          <t>Common stock, shares authorized</t>
        </is>
      </c>
      <c r="C7" s="6" t="n">
        <v>150000000</v>
      </c>
      <c r="D7" s="6" t="n">
        <v>150000000</v>
      </c>
      <c r="E7" s="6" t="n">
        <v>150000000</v>
      </c>
    </row>
    <row r="8">
      <c r="A8" s="4" t="inlineStr">
        <is>
          <t>Common stock, shares issued</t>
        </is>
      </c>
      <c r="C8" s="6" t="n">
        <v>47895715</v>
      </c>
      <c r="D8" s="6" t="n">
        <v>47340305</v>
      </c>
      <c r="E8" s="6" t="n">
        <v>47000134</v>
      </c>
    </row>
    <row r="9">
      <c r="A9" s="4" t="inlineStr">
        <is>
          <t>Common stock, shares outstanding</t>
        </is>
      </c>
      <c r="C9" s="6" t="n">
        <v>47772888</v>
      </c>
      <c r="D9" s="6" t="n">
        <v>47340305</v>
      </c>
      <c r="E9" s="6" t="n">
        <v>47000134</v>
      </c>
    </row>
    <row r="10">
      <c r="A10" s="4" t="inlineStr">
        <is>
          <t>Northern Genesis Acquisition Corp. II</t>
        </is>
      </c>
    </row>
    <row r="11">
      <c r="A11" s="4" t="inlineStr">
        <is>
          <t>Shares subject to possible redemption</t>
        </is>
      </c>
      <c r="B11" s="6" t="n">
        <v>41400000</v>
      </c>
      <c r="C11" s="6" t="n">
        <v>41400000</v>
      </c>
      <c r="D11" s="6" t="n">
        <v>0</v>
      </c>
    </row>
    <row r="12">
      <c r="A12" s="4" t="inlineStr">
        <is>
          <t>Preferred stock par value</t>
        </is>
      </c>
      <c r="B12" s="8" t="n">
        <v>0.0001</v>
      </c>
      <c r="C12" s="8" t="n">
        <v>0.0001</v>
      </c>
      <c r="D12" s="8" t="n">
        <v>0.0001</v>
      </c>
    </row>
    <row r="13">
      <c r="A13" s="4" t="inlineStr">
        <is>
          <t>Preferred stock, shares authorized</t>
        </is>
      </c>
      <c r="B13" s="6" t="n">
        <v>1000000</v>
      </c>
      <c r="C13" s="6" t="n">
        <v>1000000</v>
      </c>
      <c r="D13" s="6" t="n">
        <v>1000000</v>
      </c>
    </row>
    <row r="14">
      <c r="A14" s="4" t="inlineStr">
        <is>
          <t>Preferred Stock, Shares Issued</t>
        </is>
      </c>
      <c r="B14" s="6" t="n">
        <v>0</v>
      </c>
      <c r="C14" s="6" t="n">
        <v>0</v>
      </c>
      <c r="D14" s="6" t="n">
        <v>0</v>
      </c>
    </row>
    <row r="15">
      <c r="A15" s="4" t="inlineStr">
        <is>
          <t>Preferred Stock, Shares Outstanding</t>
        </is>
      </c>
      <c r="B15" s="6" t="n">
        <v>0</v>
      </c>
      <c r="C15" s="6" t="n">
        <v>0</v>
      </c>
      <c r="D15" s="6" t="n">
        <v>0</v>
      </c>
    </row>
    <row r="16">
      <c r="A16" s="4" t="inlineStr">
        <is>
          <t>Common stock, par value (in Dollars per share)</t>
        </is>
      </c>
      <c r="B16" s="8" t="n">
        <v>0.0001</v>
      </c>
      <c r="C16" s="8" t="n">
        <v>0.0001</v>
      </c>
      <c r="D16" s="8" t="n">
        <v>0.0001</v>
      </c>
    </row>
    <row r="17">
      <c r="A17" s="4" t="inlineStr">
        <is>
          <t>Common stock, shares authorized</t>
        </is>
      </c>
      <c r="B17" s="6" t="n">
        <v>100000000</v>
      </c>
      <c r="C17" s="6" t="n">
        <v>100000000</v>
      </c>
      <c r="D17" s="6" t="n">
        <v>100000000</v>
      </c>
    </row>
    <row r="18">
      <c r="A18" s="4" t="inlineStr">
        <is>
          <t>Common stock, shares issued</t>
        </is>
      </c>
      <c r="B18" s="6" t="n">
        <v>10350000</v>
      </c>
      <c r="C18" s="6" t="n">
        <v>10350000</v>
      </c>
      <c r="D18" s="6" t="n">
        <v>10350000</v>
      </c>
    </row>
    <row r="19">
      <c r="A19" s="4" t="inlineStr">
        <is>
          <t>Common stock, shares outstanding</t>
        </is>
      </c>
      <c r="B19" s="6" t="n">
        <v>10350000</v>
      </c>
      <c r="C19" s="6" t="n">
        <v>10350000</v>
      </c>
      <c r="D19" s="6" t="n">
        <v>103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Northern Genesis Acquisition Corp II [Member]</t>
        </is>
      </c>
    </row>
    <row r="4">
      <c r="A4" s="4" t="inlineStr">
        <is>
          <t>DESCRIPTION OF ORGANIZATION AND BUSINESS OPERATIONS</t>
        </is>
      </c>
      <c r="B4" s="4" t="inlineStr">
        <is>
          <t>NOTE 1  —  DESCRIPTION OF ORGANIZATION AND BUSINESS OPERATIONS Northern Genesis Acquisition Corp. II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5, 2020 (inception) through December 31, 2020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s of their over-allotment option in the amount of 5,400,000 Units, at $10.00 per Unit, generating gross proceeds of $414,000,000, which is described in Note 3.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4. Transaction costs amounted to $23,221,415 consisting of $8,280,000 of underwriting fees, $14,490,000 of deferred underwriting fees and $451,415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no redemption rights with respect to such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s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March 31, 2022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 DESCRIPTION OF ORGANIZATION AND BUSINESS OPERATIONS Northern Genesis Acquisition Corp. II (now known as Embark Technology, Inc.)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January 15, 2021, the Company had not commenced any operations. All activity for the period from September 25, 2020 (inception) through January 15, 2021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 of its over-allotment option in the amount of 5,400,000 Units, at $10.00 per Unit, generating gross proceeds of $414,000,000, which is described in Note 4.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5. Transaction costs amounted to $23,221,415 consisting of $8,280,000 of underwriting fees, $14,490,000 of deferred underwriting fees and $451,415 of other offering costs. In addition, at January 15, 2021, cash of $588,820 was held outside of the Trust Account (as defined below) and is available for working capital purpose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director nominee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January 23, 2022 and therefore substantial doubt has been alleviated.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is financial statement. The financial statement does not include any adjustments that might result from the outcome of this uncertainty. ​</t>
        </is>
      </c>
      <c r="D4" s="4" t="inlineStr">
        <is>
          <t>NOTE 1. DESCRIPTION OF ORGANIZATION AND BUSINESS OPERATIONS Northern Genesis Acquisition Corp. II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The Company is an early stage and emerging growth company and, as such, the Company is subject to all of the risks associated with early stage and emerging growth companies. The Company has a wholly owned subsidiary NGAB Merger Sub Inc., which was incorporated in Delaware on June 21, 2021 ("Merger Sub"). As of September 30, 2021, the Company had not commenced any operations. All activity through September 30,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 of its over-allotment option in the amount of 5,400,000 Units, at $10.00 per Unit, generating gross proceeds of $414,000,000, which is described in Note 3.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4. Transaction costs amounted to $23,221,415 consisting of $8,280,000 of underwriting fees, $14,490,000 of deferred underwriting fees and $451,415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complete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director nominee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See Note 7).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34,688 in its operating bank accounts, $414,028,694 in marketable securities held in the Trust Account to be used for a Business Combination or to repurchase or redeem stock in connection therewith and working capital deficit of ($1,544,413), which excludes franchise taxes payable of $150,000, of which such amount will be paid from interest earned on the Trust Account and $28,694 of franchise taxes paid and not yet reimbursed from the trust. On August 12, 2021, the sponsor committed to provide up to $1,0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As of September 30, 2021 there was $750,000 of working capital loans outstanding. On September 30, 2021, the sponsor committed to provide up to an additional $2,000,000 in working capital loans as needed by the Company in order to finance transaction costs in connection with a Business Combination. The loans will follow the same structure as the $1,000,000 working capital loans as described above. This borrowing is in addition to the above note initiated on August 12, 2021. The total commitment provided by the Sponsor will total $3,000,000, where $750,000 of which has been borrowed as of September 30, 2021.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January 15, 2023, the deadline to complete a Business Combination pursuant to the Company’s Amended and Restated Certificate of Incorporation (unless otherwise amended by stock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4 Months Ended</t>
        </is>
      </c>
      <c r="C1" s="2" t="inlineStr">
        <is>
          <t>9 Months Ended</t>
        </is>
      </c>
    </row>
    <row r="2">
      <c r="B2" s="2" t="inlineStr">
        <is>
          <t>Jan. 15, 2021</t>
        </is>
      </c>
      <c r="C2" s="2" t="inlineStr">
        <is>
          <t>Sep. 30, 2021</t>
        </is>
      </c>
    </row>
    <row r="3">
      <c r="A3" s="4" t="inlineStr">
        <is>
          <t>Northern Genesis Acquisition Corp II [Member]</t>
        </is>
      </c>
    </row>
    <row r="4">
      <c r="A4" s="4" t="inlineStr">
        <is>
          <t>RESTATEMENT OF PREVIOUSLY ISSUED FINANCIAL STATEMENT</t>
        </is>
      </c>
      <c r="B4" s="4" t="inlineStr">
        <is>
          <t>NOTE 2 — RESTATEMENT OF PREVIOUSLY ISSUED FINANCIAL STATEMENT In connection with the preparation of the Company’s financial statement as of September 30, 2021, management identified errors made in its historical financial statement where, at the closing of the Company’s Initial Public Offering, the Company improperly valued its common stock subject to possible redemption. The Company previously determined the common shares subject to possible redemption to be equal to the redemption value of $10.00 per share, while also taking into consideration a redemption cannot result in net tangible assets being less than $5,000,001 . Management determined that the common shares issued during the Initial Public Offering can be redeemed or become redeemable subject to the occurrence of future events considered outside of the Company’s control. Therefore, management concluded that the redemption value should include all shares of common stock subject to possible redemption, resulting in the common shares subject to possible redemption being equal to their redemption value. As a result, management has noted a reclassification error related to temporary equity and permanent equity. This resulted in a restatement adjustment to the initial carrying value of the common stock subject to possible redemption with the offset recorded to additional paid-in capital (to the extent available), accumulated deficit and common stock.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issued audited balance sheet included in the Company’s Current Report on Form 8-K as of January 15, 2021, filed with the SEC on January 22, 2021 (the “Affected Financial Statement”) and as such the Affected Financial Statement should no longer be relied upon. Therefore, the Company, in consultation with its Audit Committee, concluded that its Affected Financial Statement should be restated to report all Public Shares as temporary equity. As such the Company is reporting this restatement to the Affected Financial Statement in this this Registration Statement on Form S-1. The impact of the restatement on the Company’s balance sheet is reflected in the following table: ​ ​ ​ ​ Balance Sheet as of January 15, 2021 As Previously Reported Adjustment As Restated Common stock subject to possible redemption ​ $ 365,248,633 ​ $ 48,751,367 ​ $ 414,000,000 Common stock shares ​ $ 1,523 ​ $ (488) ​ $ 1,035 Additional paid-in capital ​ $ 6,415,718 ​ $ (6,415,718) ​ $ — Accumulated deficit ​ $ (1,417,236) ​ $ (42,335,161) ​ $ (43,752,397) Total Stockholders’ Equity (Deficit) ​ $ 5,000,005 ​ $ (48,751,367) ​ $ (43,751,362) ​</t>
        </is>
      </c>
      <c r="C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ommon stock subject to possible redemption. The Company previously determined the Common stock subject to possible redemption to be equal to the redemption value of $10.00 per share of Common stock while also taking into consideration a redemption cannot result in net tangible assets being less than $5,000,001. Management determined that the Common stock issued during the Initial Public Offering can be redeemed or become redeemable subject to the occurrence of future events considered outside the Company’s control. Therefore, management concluded that the redemption value should include all shares of Common stock subject to possible redemption, resulting in the Common stock subject to possible redemption being equal to their redemption value. As a result, management has noted a reclassification error related to temporary equity and permanent equity. This resulted in an adjustment to the initial carrying value of the Common stock subject to possible redemption with the offset recorded to additional paid-in capital (to the extent available), accumulated deficit and Common stock. The impact of the restatements on the Company’s financial statements is reflected in the following tables. ​ ​ ​ ​ ​ ​ ​ ​ ​ ​ ​ ​ As ​ ​ ​ ​ Previously ​ ​ ​ As Condensed Consolidated Statement of Changes in Stockholders’ Equity (Deficit) March 31, 2021 ​ Reported ​ Adjustment ​ Restated Sale of 41,400,000 Units, net of underwriting discounts ​ $ 371,629,911 ​ $ (371,629,911) ​ $ — Initial value of common stock subject to possible redemption at IPO date ​ (365,248,633) ​ 365,248,633 ​ — Change in value of common stock subject to redemption ​ 6,295,969 ​ (6,295,969) ​ — Accretion for common stock to redemption amount ​ — ​ (42,359,126) ​ (42,359,126) Total stockholders’ equity (deficit) ​ 5,000,005 ​ (42,455,398) ​ (37,455,393) ​ ​ ​ ​ ​ ​ ​ ​ ​ ​ Condensed Consolidated Statement of Changes in Stockholders’ Equity (Deficit) June 30, 2021 ​ ​ ​ Change in value of common stock subject to redemption ​ $ 42,455,398 ​ $ (42,455,398) ​ $ — Total stockholders’ equity ​ (50,666,168) ​ — ​ (50,666,168) ​ In connection with the change in presentation for common stock subject to redemption, the Company also restated its income (loss) per share. The impact of this restatement on the Company’s financial statements is reflected in the following table: ​ ​ ​ ​ ​ ​ ​ ​ ​ ​ ​ ​ ​ Basic and diluted Basic and Basic and diluted Basic ​ ​ weighted average ​ diluted ​ weighted ​ and ​ ​ shares ​ net loss ​ average shares ​ diluted ​ ​ outstanding, ​ per ​ outstanding, ​ net loss ​ ​ Class A common ​ share, ​ Class B common ​ per share, ​ ​ stock subject to ​ Class A ​ stock subject to ​ Class B ​ ​ possible ​ common ​ possible ​ common ​ ​ redemption ​ stock ​ redemption ​ stock For the three months ended, September 30, 2021 ​ ​ As Previously Reported 51,750,000 ​ $ 0.22 — ​ $ — As Restated 41,400,000 ​ $ 0.22 10,350,000 ​ $ 0.22 For the nine months ended, September 30, 2021 ​ ​ As Previously Reported 48,906,593 ​ $ 0.09 — ​ $ — As Restated 39,125,275 ​ $ 0.08 10,275,824 ​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SUMMARY OF SIGNIFICANT ACCOUNTING POLICIES</t>
        </is>
      </c>
      <c r="D3" s="4" t="inlineStr">
        <is>
          <t>2. 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September 30, 2021 (unaudited), December 31, 2020 and 2019, the Company had $47.9 million, $11.1 million, and $9.9 million of cash and cash equivalents, which included cash equivalents of $26.3 million, $7.6 million, and $7.2 million in highly liquid investments as of September 30, 2021 (unaudited), December 31, 2020 and 2019, respectively. The Company maintains a letter of credit to secure a lease of the Company’s headquarters. A portion of the Company’s cash is collateralized in conjunction with the letter of credit and is classified as restricted cash on the Company’s balance sheets. As of September 30, 2021 (unaudited), December 31, 2020 and 2019, the Company had $0.4 $0.4 $0.5 The reconciliation of cash and cash equivalents and restricted cash and cash equivalents to amounts presented in the statements of cash flows are as follows (in thousands): ​ ​ ​ ​ ​ ​ ​ ​ ​ ​ ​ ​ September 30, ​ December 31, ​ 2021 ​ 2020 ​ 2019 ​ ​ (unaudited) ​ ​ ​ ​ ​ Cash and cash equivalents ​ $ 47,886 ​ $ 11,055 ​ $ 9,858 Restricted cash, short-term ​ 65 ​ 65 ​ 65 Restricted cash, long-term ​ 340 ​ 340 ​ 405 Cash, cash equivalents and restricted cash ​ $ 49,291 ​ $ 11,460 ​ $ 10,328 ​ 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There were no other-than-temporary impairments as of September 30, 2021 (unaudited), December 31,2020 and 2019. Fair Value of Financial Instruments The Company’s financial instruments consist of cash and cash equivalents, restricted cash, marketable securities investments, long-term investments, prepaid expenses and other current assets, accounts payable and accrued expenses, short-term and long-term notes payable and other current liabilities. The assets and liabilities that were measured at fair value on a recurring basis are cash equivalents, marketable securities and long-term investment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of September 30, 2021 (unaudited), December 31, 2020 and 2019, respectively, are as follows: ​ ​ ​ ​ ​ ​ ​ ​ ​ ​ ​ ​ ​ As of September 30, 2021 ​ ​ (in thousands) ​ ​ Level 1 ​ Level 2 ​ Level 3 ​ Total ​ ​ (unaudited) Assets ​ ​ Cash equivalents: ​ ​ United States money market funds ​ $ 26,318 — — ​ $ 26,318 Short-term investments ​ ​ United States treasury securities ​ — 5,005 — ​ 5,005 Long-term investments ​ ​ United States treasury securities ​ $ — — — ​ $ — Liabilities ​ ​ Derivative liability ​ $ — — 13,946 ​ $ 13,946 ​ ​ ​ ​ ​ ​ ​ ​ ​ ​ ​ ​ ​ ​ As of December 31, 2020 ​ ​ (in thousands) ​ ​ Level 1 ​ Level 2 ​ Level 3 ​ Total Assets ​ ​ Cash equivalents: ​ ​ United States money market funds ​ $ 7,586 — — ​ $ 7,586 Marketable securities ​ ​ United States treasury securities ​ — 53,553 — ​ 53,553 Long-term investments ​ ​ United States treasury securities ​ $ — — — ​ $ — ​ ​ ​ ​ ​ ​ ​ ​ ​ ​ ​ ​ ​ ​ As of December 31, 2019 ​ ​ (in thousands) ​ ​ Level 1 ​ Level 2 ​ Level 3 ​ Total Assets ​ ​ Cash equivalents: ​ ​ United States money market funds ​ $ 7,160 — — ​ $ 7,160 Short-term investments ​ ​ United States treasury securities ​ — 68,322 — ​ 68,322 Marketable securities ​ ​ United States treasury securities ​ $ — 7,311 — ​ $ 7,311 ​ Convertible Notes and Derivatives The Company accounts for convertible notes, net using an amortized cost model pursuant to ASC 835, Interest.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 7 years Leasehold improvements Shorter of useful life or lease term Developed software 2 – 4 years ​ 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Deferred Transaction Costs Deferred transaction costs, which consist of direct incremental legal, consulting, and accounting fees relating to the merger transaction, as discussed in Note 12 — Subsequent Events, are capitalized and will be recorded against proceeds upon the consummation of the transaction. In the event the merger transaction is terminated, deferred transaction costs will be expensed. As of December 31, 2020 the Company had not $4.1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1 (unaudited), December 31, 2020 and 2019. Uncertain tax positions taken or expected to be taken in a tax return are accounted for using the more likely than not threshold for financial statement recognition and measurement. Stock-based Compensation Stock-based compensation expense related to stock option awards and restricted stock units (“RSUs”) granted to employees, directors and non-employees i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The Company accounts for the effect of forfeitures as they occur. 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allocated facilities expenses, depreciation and amortization, travel, and business development costs. 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unaudited Statement of Operations. Interest Income Interest income primarily consists of investment and interest income from marketable securities, long- term investments and our cash and cash equivalents. Net Loss Per Share Basic and diluted net loss per share attributable to common stockholders is presented in conformity with the two-class method required for participating securities. The Company considers all series of its redeemable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 Recently Adopted Accounting Pronounc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Company adopted ASU 2016-18 as of January 1, 2019, using a retrospective transition method to each period presented. In June 2018, the FASB issued ASU 2018-07, Compensation — Stock Compensation (Topic 718): Improvements to Nonemployee Share-Based Payment Accounting,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0.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material right-of-use asset and lease liability i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19,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January 2021, the FASB issued ASU 2021-01, Reference Rate Reform (Topic 848) : Scope. ASU 2021-01 clarifies that certain optional expedients and exceptions in ASC 848, for contract modifications and hedge accounting apply to derivatives that are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its consolidated financial statements.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 In July 2021, the FASB issued ASU 2021 - 05 -Leases (Topic 842): Lessors-Certain Leases with Variable Lease Payments ,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is currently evaluating the impact of adopting ASU 2021 - 05 on its consolidated financial statements.</t>
        </is>
      </c>
    </row>
    <row r="4">
      <c r="A4" s="4" t="inlineStr">
        <is>
          <t>Northern Genesis Acquisition Corp II [Member]</t>
        </is>
      </c>
    </row>
    <row r="5">
      <c r="A5" s="4" t="inlineStr">
        <is>
          <t>SUMMARY OF SIGNIFICANT ACCOUNTING POLICIES</t>
        </is>
      </c>
      <c r="B5"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15, 2021, offering costs amounting to $23,221,415 were charged to stockholder’s equity upon the completion of the Initial Public Offering (see Note 1). As of December 31, 2020, there were $249,917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5, 2020 (inception) through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350,000 shares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5" s="4" t="inlineStr">
        <is>
          <t>NOTE 3 —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anuary 15, 2021. Cash Held in Trust Account At January 15, 2021, the assets held in the Trust Account were held in cash.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January 15, 2021 are presented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anuary 15, 2021, the Class A common stock reflected in the balance sheet is reconciled in the following table: ​ Gross proceeds $ 414,000,000 Less: ​ ​ ​ Proceeds allocated to Public Warrants ​ $ (20,286,000) Class A common stock issuance costs ​ $ (22,073,126) Plus: ​ ​ ​ Accretion of carrying value to redemption value ​ $ 42,359,126 Class A common stock subject to possible redemption ​ $ 414,000,000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anuary 15,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t>
        </is>
      </c>
      <c r="D5"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10-K as filed with the SEC on April 15, 2021. The interim results for the three and nine months ended September 30, 2021 are not necessarily indicative of the results to be expected for the period ending December 31, 2021 or for any future interim periods. Principles of Consolidation The accompanying condensed consolidated financial statements include the accounts of the Company and its wholly-owned subsidiary. All significant intercompany balances and transactions have been eliminated in consolidation.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and FPA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arrant and FPA Liabilities The Company accounts for the Warrants and forward purchase warrants (as defined in Note 7) in accordance with the guidance contained in ASC 815-40, under which the Warrants and forward purchase warrants do not meet the criteria for equity treatment and must be recorded as liabilities. Accordingly, the Company classifies the Warrants and forward purchase warrants as liabilities at their fair value and adjust the Warrants and forward purchase warrants to fair value at each reporting period. These liabilities are subject to re-measurement at each balance sheet date until exercised, and any change in fair value is recognized in the statement of operations. The fair value of the Public Warrants were initially estimated using a Monte Carlo simulation. For periods subsequent to the detachment of the Public Warrants from the Units, the close price of the Public Warrant price was used as the fair value of the Warrants as of each relevant date. The Private Placement Warrants and forward purchase warrants are valued using a Modified Black Scholes Option Pricing Model.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September 30, 2021 are presented as temporary equity, outside of the stockholders’ equity (deficit)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and December 31, 2020, the Class A common stock reflected in the condensed consolidated balance sheets are reconciled in the following table: ​ ​ ​ ​ Gross proceeds $ 414,000,000 Less: ​ Proceeds allocated to Public Warrants ​ $ (20,286,000) Class A common stock issuance costs ​ $ (22,073,126) Plus: ​ Accretion of carrying value to redemption value ​ $ 42,359,126 ​ ​ ​ ​ Class A common stock subject to possible redemption ​ $ 414,000,00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lass A common shares is excluded from earnings per share as the redemption value approximates fair value. The Company has not considered the effect of the warrants sold in the Initial Public Offering and private placement to purchase an aggregate of 20,486,667 shares in the calculation of diluted loss per share, since the average stock price of the Company’s common stock for the three and nine months ended September 30, 2021 was less than the exercise price and therefore, the inclusion of such warrants under the treasury stock method would be anti-dilutive. The following table reflects the calculation of basic and diluted net income (loss) per common share (in dollars, except per share amounts): ​ ​ ​ ​ ​ ​ ​ ​ ​ ​ ​ ​ ​ ​ ​ ​ ​ ​ ​ ​ ​ Three Months Ended Nine Months Ended For the Period from ​ Redeemable Non- redeemable Redeemable Non- redeemable Redeemable Non- redeemable ​ Basic and diluted net income (loss) per common share ​ ​ ​ ​ ​ ​ ​ ​ ​ ​ ​ ​ ​ ​ ​ ​ ​ ​ ​ Numerator: ​ ​ ​ ​ ​ ​ ​ ​ ​ ​ ​ ​ ​ ​ ​ ​ ​ ​ ​ Allocation of net income (loss), as adjusted ​ $ 9,233,638 ​ $ 2,308,410 ​ $ 3,309,040 ​ $ 869,083 ​ $ — ​ $ (1,000) ​ Denominator: ​ ​ ​ ​ ​ ​ ​ ​ ​ ​ ​ ​ ​ ​ ​ ​ ​ ​ ​ Basic and diluted weighted average shares outstanding ​ ​ 41,400,000 ​ ​ 10,350,000 ​ ​ 39,125,275 ​ ​ 10,275,824 ​ ​ — ​ ​ 10,350,000 ​ ​ ​ ​ ​ ​ ​ ​ ​ ​ ​ ​ ​ ​ ​ ​ ​ ​ ​ ​ ​ Basic and diluted net income (loss) per common share ​ $ 0.22 ​ $ 0.22 ​ $ 0.08 ​ $ 0.08 ​ $ — ​ $ (0.00)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PUBLIC OFFERING</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Northern Genesis Acquisition Corp II [Member]</t>
        </is>
      </c>
    </row>
    <row r="4">
      <c r="A4" s="4" t="inlineStr">
        <is>
          <t>PUBLIC OFFERING</t>
        </is>
      </c>
      <c r="B4" s="4" t="inlineStr">
        <is>
          <t>NOTE 3  — INITIAL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Public Warrant”). Each whole Public Warrant entitles the holder to purchase one share of common stock at a price of $11.50 per share, subject to adjustment (see Note 7).</t>
        </is>
      </c>
      <c r="C4" s="4" t="inlineStr">
        <is>
          <t>NOTE 4 —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redeemable warrant (“Public Warrant”). Each whole Public Warrant entitles the holder to purchase one share of common stock at a price of $11.50 per share, subject to adjustment (see Note 8).</t>
        </is>
      </c>
      <c r="D4" s="4" t="inlineStr">
        <is>
          <t>NOTE 4.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redeemable warrant (“Public Warrant”). Each whole Public Warrant entitles the holder to purchase one share of common stock at a price of $11.50 per share, subject to adjustment (see Note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PRIVATE PLACEMENT</t>
        </is>
      </c>
      <c r="B1" s="2" t="inlineStr">
        <is>
          <t>Jan. 15, 2021</t>
        </is>
      </c>
      <c r="C1" s="2" t="inlineStr">
        <is>
          <t>Jan. 31, 2021</t>
        </is>
      </c>
      <c r="D1" s="2" t="inlineStr">
        <is>
          <t>Sep. 30, 2021</t>
        </is>
      </c>
    </row>
    <row r="2">
      <c r="A2" s="4" t="inlineStr">
        <is>
          <t>Northern Genesis Acquisition Corp II [Member]</t>
        </is>
      </c>
    </row>
    <row r="3">
      <c r="A3" s="4" t="inlineStr">
        <is>
          <t>PRIVATE PLACEMENT</t>
        </is>
      </c>
      <c r="B3" s="4" t="inlineStr">
        <is>
          <t>NOTE 4  —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3" s="4" t="inlineStr">
        <is>
          <t>NOTE 5 —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D3" s="4" t="inlineStr">
        <is>
          <t>NOTE 5.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9). The proceeds from the sale of the Private Placement Warrants were deposited into the Company’s operating account, $8,280,000 of which was used to pay deferred underwriting fees and $1,080,000 was due to the Sponsor for working capital and $670,000 was maintained in the operating account to be used towards working capital purposes.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BALANCE SHEET (Parentheticals) - $ / shares</t>
        </is>
      </c>
      <c r="B1" s="2" t="inlineStr">
        <is>
          <t>Sep. 30, 2021</t>
        </is>
      </c>
      <c r="C1" s="2" t="inlineStr">
        <is>
          <t>Jan. 15, 2021</t>
        </is>
      </c>
      <c r="D1" s="2" t="inlineStr">
        <is>
          <t>Dec. 31, 2020</t>
        </is>
      </c>
      <c r="E1" s="2" t="inlineStr">
        <is>
          <t>Dec. 31, 2019</t>
        </is>
      </c>
      <c r="F1" s="2" t="inlineStr">
        <is>
          <t>Jun. 30, 2018</t>
        </is>
      </c>
    </row>
    <row r="2">
      <c r="A2" s="4" t="inlineStr">
        <is>
          <t>Preferred stock par value</t>
        </is>
      </c>
      <c r="B2" s="7" t="n">
        <v>1e-05</v>
      </c>
      <c r="D2" s="7" t="n">
        <v>1e-05</v>
      </c>
      <c r="E2" s="7" t="n">
        <v>1e-05</v>
      </c>
      <c r="F2" s="7" t="n">
        <v>1e-05</v>
      </c>
    </row>
    <row r="3">
      <c r="A3" s="4" t="inlineStr">
        <is>
          <t>Preferred stock, shares authorized</t>
        </is>
      </c>
      <c r="B3" s="6" t="n">
        <v>87355585</v>
      </c>
      <c r="D3" s="6" t="n">
        <v>87355585</v>
      </c>
      <c r="E3" s="6" t="n">
        <v>87355585</v>
      </c>
    </row>
    <row r="4">
      <c r="A4" s="4" t="inlineStr">
        <is>
          <t>Preferred Stock, Shares Issued</t>
        </is>
      </c>
      <c r="B4" s="6" t="n">
        <v>87355585</v>
      </c>
      <c r="D4" s="6" t="n">
        <v>87355585</v>
      </c>
      <c r="E4" s="6" t="n">
        <v>87355585</v>
      </c>
      <c r="F4" s="6" t="n">
        <v>206815077</v>
      </c>
    </row>
    <row r="5">
      <c r="A5" s="4" t="inlineStr">
        <is>
          <t>Preferred Stock, Shares Outstanding</t>
        </is>
      </c>
      <c r="B5" s="6" t="n">
        <v>87355585</v>
      </c>
      <c r="D5" s="6" t="n">
        <v>87355585</v>
      </c>
      <c r="E5" s="6" t="n">
        <v>87355585</v>
      </c>
    </row>
    <row r="6">
      <c r="A6" s="4" t="inlineStr">
        <is>
          <t>Common stock, par value (in Dollars per share)</t>
        </is>
      </c>
      <c r="B6" s="7" t="n">
        <v>1e-05</v>
      </c>
      <c r="D6" s="7" t="n">
        <v>1e-05</v>
      </c>
      <c r="E6" s="7" t="n">
        <v>1e-05</v>
      </c>
    </row>
    <row r="7">
      <c r="A7" s="4" t="inlineStr">
        <is>
          <t>Common stock, shares authorized</t>
        </is>
      </c>
      <c r="B7" s="6" t="n">
        <v>150000000</v>
      </c>
      <c r="D7" s="6" t="n">
        <v>150000000</v>
      </c>
      <c r="E7" s="6" t="n">
        <v>150000000</v>
      </c>
    </row>
    <row r="8">
      <c r="A8" s="4" t="inlineStr">
        <is>
          <t>Common stock, shares issued</t>
        </is>
      </c>
      <c r="B8" s="6" t="n">
        <v>47895715</v>
      </c>
      <c r="D8" s="6" t="n">
        <v>47340305</v>
      </c>
      <c r="E8" s="6" t="n">
        <v>47000134</v>
      </c>
    </row>
    <row r="9">
      <c r="A9" s="4" t="inlineStr">
        <is>
          <t>Common stock, shares outstanding</t>
        </is>
      </c>
      <c r="B9" s="6" t="n">
        <v>47772888</v>
      </c>
      <c r="D9" s="6" t="n">
        <v>47340305</v>
      </c>
      <c r="E9" s="6" t="n">
        <v>47000134</v>
      </c>
    </row>
    <row r="10">
      <c r="A10" s="4" t="inlineStr">
        <is>
          <t>Northern Genesis Acquisition Corp. II</t>
        </is>
      </c>
    </row>
    <row r="11">
      <c r="A11" s="4" t="inlineStr">
        <is>
          <t>Preferred stock par value</t>
        </is>
      </c>
      <c r="B11" s="8" t="n">
        <v>0.0001</v>
      </c>
      <c r="C11" s="8" t="n">
        <v>0.0001</v>
      </c>
      <c r="D11" s="8" t="n">
        <v>0.0001</v>
      </c>
    </row>
    <row r="12">
      <c r="A12" s="4" t="inlineStr">
        <is>
          <t>Preferred stock, shares authorized</t>
        </is>
      </c>
      <c r="B12" s="6" t="n">
        <v>1000000</v>
      </c>
      <c r="C12" s="6" t="n">
        <v>1000000</v>
      </c>
      <c r="D12" s="6" t="n">
        <v>1000000</v>
      </c>
    </row>
    <row r="13">
      <c r="A13" s="4" t="inlineStr">
        <is>
          <t>Preferred Stock, Shares Issued</t>
        </is>
      </c>
      <c r="B13" s="6" t="n">
        <v>0</v>
      </c>
      <c r="C13" s="6" t="n">
        <v>0</v>
      </c>
      <c r="D13" s="6" t="n">
        <v>0</v>
      </c>
    </row>
    <row r="14">
      <c r="A14" s="4" t="inlineStr">
        <is>
          <t>Preferred Stock, Shares Outstanding</t>
        </is>
      </c>
      <c r="B14" s="6" t="n">
        <v>0</v>
      </c>
      <c r="C14" s="6" t="n">
        <v>0</v>
      </c>
      <c r="D14" s="6" t="n">
        <v>0</v>
      </c>
    </row>
    <row r="15">
      <c r="A15" s="4" t="inlineStr">
        <is>
          <t>Common stock, par value (in Dollars per share)</t>
        </is>
      </c>
      <c r="B15" s="8" t="n">
        <v>0.0001</v>
      </c>
      <c r="C15" s="8" t="n">
        <v>0.0001</v>
      </c>
      <c r="D15" s="8" t="n">
        <v>0.0001</v>
      </c>
    </row>
    <row r="16">
      <c r="A16" s="4" t="inlineStr">
        <is>
          <t>Common stock, shares authorized</t>
        </is>
      </c>
      <c r="B16" s="6" t="n">
        <v>100000000</v>
      </c>
      <c r="C16" s="6" t="n">
        <v>100000000</v>
      </c>
      <c r="D16" s="6" t="n">
        <v>100000000</v>
      </c>
    </row>
    <row r="17">
      <c r="A17" s="4" t="inlineStr">
        <is>
          <t>Common stock, shares issued</t>
        </is>
      </c>
      <c r="B17" s="6" t="n">
        <v>10350000</v>
      </c>
      <c r="C17" s="6" t="n">
        <v>10350000</v>
      </c>
      <c r="D17" s="6" t="n">
        <v>10350000</v>
      </c>
    </row>
    <row r="18">
      <c r="A18" s="4" t="inlineStr">
        <is>
          <t>Common stock, shares outstanding</t>
        </is>
      </c>
      <c r="B18" s="6" t="n">
        <v>10350000</v>
      </c>
      <c r="C18" s="6" t="n">
        <v>10350000</v>
      </c>
      <c r="D18"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RELATED PARTY TRANSACTION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Northern Genesis Acquisition Corp II [Member]</t>
        </is>
      </c>
    </row>
    <row r="4">
      <c r="A4" s="4" t="inlineStr">
        <is>
          <t>RELATED PARTY TRANSACTIONS</t>
        </is>
      </c>
      <c r="B4" s="4" t="inlineStr">
        <is>
          <t>NOTE 5  —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agreed, commencing on January 12, 2021, through the earlier of the Company’s consummation of a Business Combination and its liquidation, to pay the Sponsor or an affiliate of the Sponsor, a total of $10,000 per month for office space, utilities, secretarial support and administrativ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December 31, 2020, there was $117,917 in borrowings outstanding under the Promissory Note, which is currently due on demand. Related Party Loans In order to finance transaction costs in connection with a Business Combination, the Sponsor or an affiliate of the Sponsor, or the Company’s officer or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6 —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will agree, commencing on January 12, 2021, through the earlier of the Company’s consummation of a Business Combination and its liquidation, to pay the Sponsor or an affiliate of the Sponsor, a total of $10,000 per month for office space, utilities, secretarial support and administrativ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January 15, 2021, there was $117,917 outstanding under the Promissory Note, which is currently due on demand. Related Party Loans In order to finance transaction costs in connection with a Business Combination, the Sponsor or an affiliate of the Sponsor, or the Company’s officers, directors and director nominee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D4" s="4" t="inlineStr">
        <is>
          <t>NOTE 6.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January 12, 2021, pursuant to which the Company will pay an affiliate of the Sponsor a total of up to $10,000 per month for office space, utilities, secretarial support and administrative services. For the three and nine months ended September 30, 2021, the Company incurred $30,000 and $90,000 in fees for these services, respectively, of which $10,000 is included in accrued expenses in the accompanying balance sheet. For the period from September 25, 2020 (inception) through September 30, 2020, the Company did not incur any fees for thes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September 30, 2021 and December 31, 2020, there was $0 and $117,917, respectively, outstanding under the Promissory Note. On August 12, 2021 the sponsor committed to provide up to $1,0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As of September 30, 2021 there was $750,000 of working capital loans outstanding. On September 30, 2021 the sponsor committed to provide up to an additional $2,000,000 in working capital loans as needed by the Company in order to finance transaction costs in connection with a Business Combination. The loans will follow the same structure as the $1,000,000 working capital loans as described above. This borrowing is in addition to the above note initiated on August 12, 2021. The total commitment provided by the Sponsor will total $3,000,000, where $750,000 of which has been borrowed as of September 30, 2021. Personnel Services Agreement The Company entered into a Personnel Services Agreement, dated April 1, 2021, with the Sponsor pursuant to which, subject to maintaining funds adequate for our projected obligations, the Company expects to pay up to $2,000,000 in the aggregate in respect of the services of personnel affiliated with the Sponsor, including persons who may be directors or officers of the Company, for activities on the Company's behalf, including services related to identifying, investigating and completing an initial business combination and other operational and support services. To the extent any amounts are in respect of the services of individuals who also serve as directors or executive officers of the Company, such amounts will be reviewed and approved by its audit committee. For the nine months ended September 30, 2021, the Company incurred $680,000, inclusive of $200,000 in initial payment of the agreement and $80,000 for each month within the second and third quarter for these services, of which $80,000 is included in accounts payable in the accompanying balance sheets. The Sponsor, the Company's officers, and directors or any of their respective affiliates will be reimbursed for any out-of-pocket expenses incurred in connection with activities on our behalf such as identifying potential target businesses and performing due diligence on suitable business combinations. There is no cap or ceiling on the reimbursement of out-of-pocket expenses incurred by such persons in connection with activities on the Company's behalf. For the three and nine months ended September 30, 2021, there were no amounts relating to the above arrangement recorded. Related Party Loans In order to finance transaction costs in connection with a Business Combination, the Sponsor or an affiliate of the Sponsor, or the Company’s officers, directors and director nominee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MMITMENTS</t>
        </is>
      </c>
      <c r="B1" s="2" t="inlineStr">
        <is>
          <t>4 Months Ended</t>
        </is>
      </c>
      <c r="C1" s="2" t="inlineStr">
        <is>
          <t>9 Months Ended</t>
        </is>
      </c>
    </row>
    <row r="2">
      <c r="B2" s="2" t="inlineStr">
        <is>
          <t>Jan. 15, 2021</t>
        </is>
      </c>
      <c r="C2" s="2" t="inlineStr">
        <is>
          <t>Sep. 30, 2021</t>
        </is>
      </c>
    </row>
    <row r="3">
      <c r="A3" s="4" t="inlineStr">
        <is>
          <t>Northern Genesis Acquisition Corp II [Member]</t>
        </is>
      </c>
    </row>
    <row r="4">
      <c r="A4" s="4" t="inlineStr">
        <is>
          <t>COMMITMENTS</t>
        </is>
      </c>
      <c r="B4" s="4" t="inlineStr">
        <is>
          <t>NOTE 7 — COMMITMENTS Registration Rights Pursuant to a registration rights agreement entered into on January 12, 2021, the holders of the Founder Shares, Private Placement Warrants and any Working Capital Warrants that may be issued upon conversion of the Working Capital Loans (and any shares of common stock issuable upon the exercise of the Private Placement Warrants or Working Capital Warrants) will be entitled to registration rights pursuant to a registration rights agreement requiring the Company to register such securities for resale. The holders of these securities will be entitled to make up to four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of the gross proceeds of the Initial Public Offering, or $14,490,000. The deferred fee will be payable in cash to the underwriters solely in the event that the Company completes a Business Combination from the amounts held in the Trust Account, subject to the terms of the underwriting agreement. Forward Purchase Agreement 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 The forward purchase warrants would have the same terms as the Public Warrants and the forward purchase shares would be identical to the shares of common stock included in the Units sold in the Initial Public Offering, except the forward purchase shares and the forward purchase warrants would be subject to transfer restrictions and certain registration rights. The funds from the sale of the forward purchase securities may be used as part of the consideration to the sellers in the initial Business Combination and for expenses in connection with an initial Business Combination, and any excess funds may be used for the working capital needs of the post-transaction company. The forward purchase transaction is not dependent upon or affected by the percentage of stockholders electing to redeem their Public Shares and may provide the Company with an increased minimum funding level for the initial Business Combination. The forward purchase transaction is subject to conditions, including the forward purchase investor giving the Company its irrevocable written confirmation, confirming its commitment to purchase forward purchase securities and the amount thereof, no later than fifteen days after the Company notifies it of the Company’s intention to raise capital through the issuance of equity securities in connection with the closing of an initial Business Combination. The forward purchase investor may grant or withhold its consent and confirmation entirely within its sole discretion. Accordingly, if the forward purchase investor does not consent to and confirm the purchase, it will not be obligated to purchase any of the forward purchase securities.</t>
        </is>
      </c>
      <c r="C4" s="4" t="inlineStr">
        <is>
          <t>NOTE 7. COMMITMENTS Registration Rights Pursuant to a registration rights agreement entered into on January 12, 2021, the holders of the Founder Shares, Private Placement Warrants and any Working Capital Warrants that may be issued upon conversion of the Working Capital Loans (and any shares of common stock issuable upon the exercise of the Private Placement Warrants or Working Capital Warrants) will be entitled to registration rights pursuant to a registration rights agreement requiring the Company to register such securities for resale. The holders of these securities will be entitled to make up to four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The agreement was amended as described below under "-Forward Purchase Agreement" to add the forward purchase securities. Underwriting Agreement The underwriters are entitled to a deferred fee of 3.5% of the gross proceeds of the Initial Public Offering, or $14,490,000. The deferred fee will be payable in cash to the underwriters solely in the event that the Company completes a Business Combination from the amounts held in the Trust Account, subject to the terms of the underwriting agreement. Forward Purchase Agreement On January 8, 2021. 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 The forward purchase warrants would have the same terms as the Public Warrants and the forward purchase shares would be identical to the shares of common stock included in the Units sold in the Initial Public Offering, except the forward purchase shares and the forward purchase warrants would be subject to transfer restrictions and certain registration rights. The funds from the sale of the forward purchase securities may be used as part of the consideration to the sellers in the initial Business Combination and for expenses in connection with an initial Business Combination, and any excess funds may be used for the working capital needs of the post-transaction company. The forward purchase transaction is not dependent upon or affected by the percentage of stockholders electing to redeem their Public Shares and may provide the Company with an increased minimum funding level for the initial Business Combination. The forward purchase transaction is subject to conditions, including the forward purchase investor giving the Company its irrevocable written confirmation, confirming its commitment to purchase forward purchase securities and the amount thereof, no later than fifteen days after the Company notifies it of the Company’s intention to raise capital through the issuance of equity securities in connection with the closing of an initial Business Combination. The forward purchase investor may grant or withhold its consent and confirmation entirely within its sole discretion. Accordingly, if the forward purchase investor does not consent to and confirm the purchase, it will not be obligated to purchase any of the forward purchase securities. On April 21, 2021, the Company entered into an Amended and Restated Forward Purchase Agreement with Northern Genesis Capital II LLC (formerly known as Northern Genesis Capital LLC) ("NGC") (the "NGC Forward Purchase Agreement"), and certain additional forward purchase agreements with additional institutional investors (collectively, with the NGC Forward Purchase Agreement, the "Forward Purchase Agreements"). The Forward Purchase Agreements collectively replace that certain Forward Purchase Agreement previously entered into by the Company and NGC in connection with the closing of the Company's initial public offering (the "Original Agreement"). Pursuant to the Forward Purchase Agreements, if the Company determines to raise capital by the private placement of equity securities in connection with the closing of its initial business combination (subject to certain limited exceptions), the members of NGC (institutional investors that also are members of the Company's Sponsor,) and the parties to the additional Forward Purchase Agreements have the first right to purchase an aggregate amount of up to 7,500,000 "forward purchase units" of the Company (under all Forward Purchase Agreements, taken together) for $10.00 per forward purchase unit, or an aggregate total of $75,000,000. Each forward purchase unit would consist of one share of the Company's common stock and one In addition, if a private placement of equity securities in connection with the Company's initial business combination exceeds $75,000,000, the Company agreed under each Forward Purchase Agreement to use its commercially reasonable efforts to permit priority participation in such additional amount by the members of NGC and the parties to the additional Forward Purchase Agreements, in an aggregate additional amount up to $150,000,000, on the same terms as those offered to other prospective purchasers in connection with such additional private placement amount. Each Forward Purchase Agreement that the holders of the shares of common stock and warrants included in the forward purchase units will be entitled to registration rights pursuant to the terms of any registration rights agreement applicable to any equity securities issued by way of private placement in connection with the closing of the Company's initial business combination or, in the absence of the foregoing, pursuant to the terms of the registration rights agreement entered into by the Company, Sponsor and NGC in connection with the Company's initial public offering (the "Registration Rights Agreement"). Pursuant to the foregoing, on April 21, 2021, the Registration Rights Agreement was amended to clarify that the shares and warrants included in up to 7,500,000 total forward purchase units remain subject to the Registration Rights Agreement, regardless of the specific Forward Purchase Agreement pursuant to which they may be issued. Each Forward Purchase Agreement contains representations and warranties by each party, conditions to closing, and additional provisions that are customary for agreements of this nature. The terms of all of the Forward Purchase Agreements are substantively the same, except that the NGC Forward Purchase Agreement gives NGC board observation rights prior to the Company's initial business combination, and gives the members of NGC a priority right to subscribe for any of the forward purchase units that any other prospective purchasers do not elect to purchase under any of the other Forward Purchase Agreements. Proposed Business Combination On June 22, 2021, the Company, Embark Trucks Inc., a Delaware Corporation ("Embark"), and NGAB Merger Sub Inc., a Delaware corporation and our wholly owned subsidiary ("Merger Sub"), entered into an agreement and plan of merger (the "Merger Agreement"), pursuant to which, among other things, Merger Sub will be merged with and into Embark (the "Merger," together with the other transactions related thereto, the "Embark Business Combination"), with Embark surviving the Merger as a wholly owned subsidiary of us (the "Surviving Corporation"). On the date of closing of the Merger (the "Closing") immediately prior to the effective time of the Merger (the "Effective Time"), the Company will amend and restate our certificate of incorporation (the "Post-Closing Charter"), pursuant to which, among other things, (i) the Company will have a dual class share structure with (x) shares of Class A common stock that will carry voting rights in the form of one vote per share (the "New Class A Common Stock"), and (y) shares of Class B common stock that will carry voting rights in the form of ten votes per share (the "New Class B Common Stock" and, together with the New Class A Common Stock, the "New Common Stock") and (ii) all outstanding shares of Company common stock will be reclassified into shares of New Class A Common Stock. At Closing, the Company will also change its name to Embark Technology, Inc. Consummation of the transactions contemplated by the Merger Agreement is subject to customary conditions of the respective parties, including the approval of the Embark Business Combination by the Company's stockholders. (See Note 11) Subscription Agreements In connection with the execution of the Merger Agreement, the Company and Embark entered into separate subscription agreements (collectively, the "Subscription Agreements") with a number of investors (the "PIPE Investors"). Pursuant to the Subscription Agreements, the PIPE Investors agreed to purchase, and the Company agreed to sell to the PIPE Investors, an aggregate of 16,000,000 shares of New Class A Common Stock (the "PIPE Shares"), for a purchase price of $10.00 per share and an aggregate purchase price of $160 million, in the PIPE Financing. In addition, in connection with the execution of the Merger Agreement, and pursuant to the Forward Purchase Agreements, certain FPA PIPE Investors agreed to purchase, and the Company agreed to sell to the FPA PIPE Investors, an aggregate of 4,000,000 units, consisting of one share of New Class A Common Stock and one The closing of the sale of the PIPE Shares pursuant to the Subscription Agreements and PIPE Units pursuant to the Forward Purchase Agreements is contingent upon, among other customary closing conditions, the substantially concurrent consummation of the Embark Business Combination. The purpose of the PIPE is to raise additional capital for use by the Surviving Corporation following the Closing. Sponsor Support Agreement and Foundation Investor Support Agreement In connection with the Merger Agreement, the Company, Embark and the Sponsor entered into the Sponsor Support Agreement pursuant to which Sponsor agreed to vote all of its shares of NGA Common Stock in favor of the approval and adoption of the Business Combination. Additionally, Sponsor agreed, among other things, not to (i) transfer any of its shares of New Class A Common Stock or warrants for certain periods of time as set forth in the Sponsor Support Agreement, subject to certain customary exceptions or (ii) enter into any voting arrangement that is inconsistent with the commitment under the Sponsor Support Agreement to vote in favor of the approval and adoption of the Business Combination. Sponsor also agreed to forfeit, immediately prior to Closing, (i) a relative percentage of up to 1,130,239 Founder Shares to the extent that the Sponsor's institutional investors fail to hold, at the Closing, at least one-half of the shares of NGA Common Stock issued to such investors in connection with our initial public offering, and (ii) up to 627,910 Founder Shares (currently expected to be 393,025 Founder Shares) in connection with the Forward Purchase Agreements investment. The Sponsor Support Agreement will terminate upon the termination of the Merger Agreement if the Closing does not occur. In addition, in connection with the Merger Agreement, the Sponsor expects certain of its institutional investors to enter into separate Support Agreements pursuant to which such investors will agree, among other things, to vote all shares of our common stock held by such investor at the time of such vote (i) in favor of the approval and adoption of the Business Combination, the Merger Agreement and each of the Transaction Proposals (as defined in the Merger Agreement), (ii) against any other business combination proposal or related proposals; and (iii) against any proposal, action or agreement that would reasonably be expected to impede, frustrate, or prevent the Merger or the satisfaction of any of the conditions thereto. Each such investor is further expected to represent and agree that such investor has not entered into, and will not enter, any agreement that would restrict, limit or interfere with the voting agreement made in the Support Agreement. The Business Combination Agreement and related agreements are further described in the Form 8-K filed by the Company on June 23,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TOCKHOLDERS' EQUITY</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STOCKHOLDERS' EQUITY</t>
        </is>
      </c>
      <c r="D3" s="4" t="inlineStr">
        <is>
          <t>4. STOCKHOLDERS’ EQUITY Shares Authorized and Outstanding As of September 30, 2021 (unaudited) and December 31, 2020, the Company had authorized a total of 238,480,441 shares for issuance with 150,000,000 shares designated as common stock, 1,124,856 shares designated as founders preferred stock and 87,355,585 shares designated as preferred stock. Preferred and Founders Preferred Stock As of September 30, 2021 (unaudited) and December 31, 2020, the Company has authorized 87,355,585 shares of preferred stock and 1,124,856 founders preferred stock, designated in series, with the rights and preferences of each designated series to be determined by the Board of Directors. The following table is a summary of the preferred stock and founders preferred stock as of September 30, 2021 (unaudited), December 31, 2020 and 2019 (in thousands, except for share data): ​ ​ ​ ​ ​ ​ ​ ​ ​ ​ ​ ​ ​ ​ ​ ​ ​ ​ ​ ​ ​ Per Share ​ ​ ​ ​ Shares Issued ​ ​ ​ ​ Issue Price ​ Liquidation ​ ​ Shares Authorized ​ and Outstanding ​ Cash Raised ​ per Share ​ Preference Founders Preferred Stock ​ 1,124,856 ​ 162,558 ​ $ — ​ $ 0.00 ​ $ 0.00 Series A-1 Preferred Stock 3,654,873 3,654,873 ​ ​ 375 ​ ​ 0.10 ​ ​ 0.10 Series A-2 Preferred Stock 5,372,703 5,372,703 ​ ​ 735 ​ ​ 0.14 ​ ​ 0.14 Series A-3 Preferred Stock 2,485,296 2,485,296 ​ ​ 425 ​ ​ 0.17 ​ ​ 0.17 Series A-4 Preferred Stock 590,688 590,688 ​ ​ 100 ​ ​ 0.17 ​ ​ 0.17 Series A-5 Preferred Stock 2,680,236 2,680,236 ​ ​ 550 ​ ​ 0.21 ​ ​ 0.21 Series A-6 Preferred Stock 3,647,817 3,647,817 ​ ​ 2,390 ​ ​ 0.66 ​ ​ 0.66 Series A-7 Preferred Stock 15,139,917 15,139,917 ​ ​ 12,399 ​ ​ 0.82 ​ ​ 0.82 Series B Preferred Stock 32,834,601 32,834,601 ​ ​ 30,000 ​ ​ 0.91 (1) ​ 0.93 Series C Preferred Stock 20,949,454 20,949,454 ​ ​ 70,001 ​ ​ 3.34 (1) ​ 3.50 Total 88,480,441 87,518,143 $ 116,975 ​ ​ ​ ​ ​ ​ (1) As part of our series B and C financing round, certain founders of the Company sold 0.7 and 1.0 million shares of founders preferred stock respectively, on a post-split basis, to an investor. Immediately after the sale, the founders preferred stock was converted into series B and C preferred stock. The original issuance price for the series B and C financing round was $0.93 and $3.50 respectively. The share price of $0.91 and $3.34 presented in the table above represents the average share price of shares issued and outstanding after the founder preferred stock was converted into series B and C shares. The Company incurred $0.1 million, $0.1 million, $0.1 million of issuance costs related to series A, series B, and series C respectively. The significant rights, privileges and preferences of preferred stock are as follows: Liquidation Preference In the event of any liquidation transaction, the holders of preferred stock shall be entitled to receive, prior and in preference to any distribution of any of the assets of the Corporation to the holders of founders preferred stock and common stock, an amount per share equal to the applicable original issue price as defined in the table above. Dividends Preferred stockholders are entitled to a dividend only when and if declared by the Company’s board of directors. The Company shall not declare, pay, or set aside any dividends on any other class or series of capital stock unless the outstanding preferred shares first receive, or simultaneously receive, a dividend on each outstanding preferred share. No dividends have been declared to date as of September 30, 2021. Voting The holders of preferred stock shall be entitled to the same voting rights as the holders of the common stock and to notice of any stockholder’s meeting in accordance with the Company’s bylaws and the holders of the preferred stock and common stock shall vote together as a single class on all matters. Each holder of preferred stock shall be entitled to the number of votes equal to the number of shares of common stock into which the preferred stock converts into. With respect to voting for the board of directors, the holders of preferred series A voting as one class are entitled to elect one board member, the holders of preferred series B voting as one class are entitled to elect one board member, and the holders of common stock and founders preferred stock voting together as a separate class are entitled to elect three board members. Conversion Each share of preferred stock is convertible, at the option of the holder, into the number of ordinary shares, which results from dividing the applicable original issue price per share for each series by the applicable conversion price per share for such series. The initial conversion price per share of all series of preferred stock shares is equal to the original issue price of each series, and therefore, the conversion ratio is 1:1. Each share of preferred stock shall be automatically converted into ordinary shares at the then — applicable conversion price in the event of a firm commitment underwritten public offering and listing by the Company of its ordinary shares with aggregate proceeds of no less than $80.0 million (prior to deduction of underwriting discounts and registration expenses). Redemption The Company’s preferred stock does not contain any mandatory redemption features, nor are they redeemable at the option of the holder. The Company’s preferred stock contain a redemption feature that is contingent upon the occurrence of a deemed liquidation event or a change in control, as defined in the Company’s Certificate of Incorporation. As a deemed liquidation event or change in control event is within the control of the Company, preferred stock is presented as a component of the Company’s permanent equity on the balance sheets. Transactions Related to Founders Preferred Stock Founders preferred stock is substantively the same as common stock, as they share identical rights and features. The founders preferred stock can be converted into common stock on a one-to-one basis at any time. The founders preferred stock is presented as a component of the Company’s permanent equity. In 2016, 1,788,375 shares of founders preferred stock were issued. The Company repurchased and retired 582,400 shares of founders preferred stock and subsequently enacted a reverse stock split of 6:1 which reduced the founder shares outstanding to 200,995. During fiscal year 2018, certain founders sold 76,010 shares of their founders preferred stock to an investor of series B preferred stock and such shares automatically converted into shares of series B preferred stock pursuant to the terms of the Company’s Certificate of Incorporation. Subsequently in 2018, the Company enacted a forward split of 1 During the fiscal year 2019, certain founders sold 962,298 shares to an investor of series C preferred stock and such shares automatically converted into shares of series C preferred stock pursuant to the terms of the Company’s Certificate of Incorporation. As of September 30, 2021, December 31, 2020 and December 31, 2019 there was 162,558 shares of founders preferred stock outstanding. Transactions Related to Preferred Stock All share and per share information has been retroactively adjusted to reflect any stock splits. In August 2019, the Company issued 20,949,454 shares of series C preferred stock at a purchase price of $3.50 per share and received $70.0 million in proceeds. In June 2018, the Company performed a forward split for all types of units (common stock, founders preferred stock, and preferred stock). All three types of units were split into 9 shares of the respective unit with a par value of $0.00001. The Company was then authorized to issue 206,815,077 shares, with 138,600,000 assigned for common stock, 1,808,946 assigned to founders preferred stock, and 6,406,131 for preferred stock. In May 2018, the Company issued 32,834,601 shares of series B preferred stock on a post-split basis, at a post-split purchase price per share of $0.93, for total proceeds of $30.0 million. In May 2017, the Company issued 33,571,530 shares of series A preferred stock on a post-split basis, for total proceeds of $17.0 million. The Company was authorized to issue series A preferred stock with various purchase prices for the respective series A issuances. Preferred series A-1 through A-6 were issued as part of the conversion of Simple Agreements for Future Equity (“SAFE”) agreements, while series A-7 was issued to non-SAFE investors. During 2016, the Company issued SAFEs to various investors and raised $4.6 million in cash. The SAFE instruments converted into series A-1 through A-6 upon the issuance of series A. Warrants As of September 30, 2021 (unaudited), the following warrants were issued and outstanding: ​ ​ ​ ​ ​ ​ ​ ​ ​ ​ ​ ​ ​ ​ ​ ​ ​ ​ Exercise ​ ​ ​ ​ ​ ​ ​ ​ Price per ​ ​ ​ Issue Date Underlying Security Reason for Grant Warrants Outstanding Share Expiration ​ March 12, 2021 Common Stock Services 285,714 $ 3.50 ​ March 12, 2026 ​ March 15, 2021 Common Stock Services 571,428 $ 3.50 ​ March 15, 2026 ​ ​ The Company determined the warrants to be classified as equity and estimated the fair value of warrants exercisable for common stock measured on the issuance date using the Black-Scholes option valuation model. Inputs to the Block-Scholes valuation model included the estimated fair value of the underlying common stock at the valuation measurement date, the remaining contractual term of the warrant, the risk-free interest rates, the expected dividends, and the expected volatility of the price of the underlying stock using guideline companies for reference. The fair value of the common stock warrants was determined using the Black-Scholes option valuation model using the following assumptions for values as of the issuance date: ​ ​ ​ ​ ​ Risk – free interest rate 0.84 – 0.85 % Expected term (in years) 5.00 ​ Expected dividend yield 0 % Expected volatility 38.02 – 38.14 % ​ The fair value of the warrants granted based on the above inputs is $6.3 million. The warrants vest over a period of three</t>
        </is>
      </c>
    </row>
    <row r="4">
      <c r="A4" s="4" t="inlineStr">
        <is>
          <t>Northern Genesis Acquisition Corp II [Member]</t>
        </is>
      </c>
    </row>
    <row r="5">
      <c r="A5" s="4" t="inlineStr">
        <is>
          <t>STOCKHOLDERS' EQUITY</t>
        </is>
      </c>
      <c r="B5" s="4" t="inlineStr">
        <is>
          <t>NOTE 7  —  STOCKHOLDER’S EQUITY Preferred Stock Common Stock outstanding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c r="C5" s="4" t="inlineStr">
        <is>
          <t>NOTE 8 — STOCKHOLDERS’ EQUITY Preferred Stock Common Stock issued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c r="D5" s="4" t="inlineStr">
        <is>
          <t>NOTE 8. STOCKHOLDERS’ EQUITY Preferred Stock — Common Stock issued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BSEQUENT EVENT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SUBSEQUENT EVENTS</t>
        </is>
      </c>
      <c r="D3" s="4" t="inlineStr">
        <is>
          <t>12. SUBSEQUENT EVENTS For the annual financial statements, subsequent events were evaluated from the balance sheet date of December 31, 2020 through the annual audited financial statements’ original issuance date of July 2, 2021. In April 2021, the Company issued a convertible promissory note (the “convertible note”) for $25.0 million in principal. The convertible note bears interest at a rate of 10% per year and matures one year from the date of issuance. The convertible note will automatically convert to the Company’s common stock upon the occurrence of a “Qualified Financing” or the occurrence of a “Public Event”. A Qualified Financing consists of a sale of the Company’s equity securities for gross proceeds of at least $10.0 million. A Public Event is the closing of a merger or consolidation of the Company with a special purpose acquisition company or its subsidiary, or the first closing of the sale of shares of the Company’s common stock to the public in an initial public offering. In May 2021, the Company entered into an agreement to lease office space in San Francisco, CA. The initial lease term is seven years from the commencement date of the lease as defined in the lease agreement. The lease commencement date is expected to be in January 2022. Total minimum lease payments under the lease agreement is $26.3 million. Base rent is payable monthly and escalates at the end of each lease year. The Company has an option to extend the term of the lease for a period of five years following the initial lease term at the then fair market value as of the commencement of the applicable option term. The lease will be accounted for as an operating lease under ASC 840. In June 2021, the Company granted 2.8 million restricted stock units (“RSUs”) with a fair value of $24.94 per share. The RSUs will vest over a period of four years and contain a Liquidity Event Requirement that will be satisfied on the effective date of a Public Offering prior to December 31, 2021. In June 2021, the Company approved a program that will grant 13.5 million shares of performance-based RSUs (“Founder Grants”) with a fair value of $80.5 million. The Founder Grants will contain a performance condition and six market conditions (each, a “market tranche”). The performance condition requires that the Company becomes a registered public company, and the market conditions require that the Company achieves certain valuation multiples as a registered public company. The six market tranches which will vest upon meeting both the performance condition as well as a market tranche condition. Stock based compensation expense related to the Founder Grants will be recognized over the derived service period of each market tranche. On June 22, 2021, the Company entered into the Merger Agreement with Northern Genesis Acquisition Corp. II (“NGA”) and NG Merger Sub, Inc., which will result in NGA acquiring 100% of the Company’s issued and outstanding equity securities. The board of directors of both NGA and the Company have approved the proposed merger transaction. Completion of the transaction, which is expected to occur in the fourth quarter of 2021, is subject to approval of NGA stockholders and the satisfaction or waiver of certain other customary closing conditions. There is no assurance that the transaction will be consummated. The transaction will be accounted for as a reverse recapitalization and the Company has been determined to be the accounting acquirer. In addition, in connection with the proposed merger, NGA has entered into agreements with existing and new investors to subscribe for and purchase an aggregate of 20,000,000 shares of its common stock in a financing that will result in net proceeds of $200.0 million upon the closing of the financing. The closing of the proposed merger is a precondition to the financing.</t>
        </is>
      </c>
    </row>
    <row r="4">
      <c r="A4" s="4" t="inlineStr">
        <is>
          <t>Northern Genesis Acquisition Corp II [Member]</t>
        </is>
      </c>
    </row>
    <row r="5">
      <c r="A5" s="4" t="inlineStr">
        <is>
          <t>SUBSEQUENT EVENTS</t>
        </is>
      </c>
      <c r="B5" s="4" t="inlineStr">
        <is>
          <t>NOTE 8  —  SUBSEQUENT EVENTS On April 12, 2021, the SEC issued guidance informing market participants that warrants issued by special purpose acquisition companies (“SPACs”), such as the Company, may need to be classified as a liability of the SPAC measured at fair value, with changes in fair value reported each period. Such classification will not affect the financial statements presented in this Form 10-K, because the Company had not consummated its Initial Public Offering and had not issued any warrants during the period from September 25, 2020 (inception) through December 31, 2020. The Company has determined, pursuant to the SEC’s guidance, that the fair value of the warrants issued by the Company upon the consummation of its Initial Public Offering should be reclassified from temporary equity to warrant liability in the balance sheet included in the Current Report on Form 8-K filed on January 22, 2021. Subsequently, changes in the fair value of the warrants will be recorded in the statement of operations. In addition, the Registration Statements filed on Form S-1 and the Final Prospectus filed before the closing of the Initial Public Offering on January 15, 2021 did not account for the effect of this reclassification in its capitalization table and certain other disclosures. The Company is evaluating the materiality of this reclassification and is assessing the impact of this reclassification on its balance sheet included in the filed Form 8-K in accordance with SEC Staff Accounting Bulletin (“SAB”) 99 and SAB 108, which is expected to be completed before the filing by the Company of its Quarterly Report Form 10-Q for the period ended March 31, 2021.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5" s="4" t="inlineStr">
        <is>
          <t>NOTE 9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t>
        </is>
      </c>
      <c r="D5" s="4" t="inlineStr">
        <is>
          <t xml:space="preserve">NOTE 11.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September 30, 2021, the Sponsor amended the August 12, 2021 Commitment Letter to provide $2,000,000 in working capital loans in addition to the previously provided $1,000,000. As of September 30, 2021, there was $750,000 of working capital loans outstanding. On November 9, 2021, the Company issued 2,000,000 Working Capital Warrants in full payment of its obligation under the Working Capital Loans. At a special meeting of stockholders on November 9, 2021 (the “Special Meeting”), the stockholders of the Company voted and approved Proposal Nos. 1 through 7, including the Embark Business Combination, each of which is further described in the Proxy Statement/Prospectus filed by the Company with the SEC on October 19,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Use of Estimates</t>
        </is>
      </c>
      <c r="D3"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4">
      <c r="A4" s="4" t="inlineStr">
        <is>
          <t>Warrant and FPA Liabilities</t>
        </is>
      </c>
      <c r="D4" s="4" t="inlineStr">
        <is>
          <t>Convertible Notes and Derivatives The Company accounts for convertible notes, net using an amortized cost model pursuant to ASC 835, Interest.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t>
        </is>
      </c>
    </row>
    <row r="5">
      <c r="A5" s="4" t="inlineStr">
        <is>
          <t>Income Taxes</t>
        </is>
      </c>
      <c r="D5"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1 (unaudited), December 31, 2020 and 2019. Uncertain tax positions taken or expected to be taken in a tax return are accounted for using the more likely than not threshold for financial statement recognition and measurement.</t>
        </is>
      </c>
    </row>
    <row r="6">
      <c r="A6" s="4" t="inlineStr">
        <is>
          <t>Net income (loss) per Common Share</t>
        </is>
      </c>
      <c r="D6" s="4" t="inlineStr">
        <is>
          <t>Net Loss Per Share Basic and diluted net loss per share attributable to common stockholders is presented in conformity with the two-class method required for participating securities. The Company considers all series of its redeemable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row>
    <row r="7">
      <c r="A7" s="4" t="inlineStr">
        <is>
          <t>Fair Value of Financial Instruments</t>
        </is>
      </c>
      <c r="D7" s="4" t="inlineStr">
        <is>
          <t>Fair Value of Financial Instruments The Company’s financial instruments consist of cash and cash equivalents, restricted cash, marketable securities investments, long-term investments, prepaid expenses and other current assets, accounts payable and accrued expenses, short-term and long-term notes payable and other current liabilities. The assets and liabilities that were measured at fair value on a recurring basis are cash equivalents, marketable securities and long-term investment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of September 30, 2021 (unaudited), December 31, 2020 and 2019, respectively, are as follows: ​ ​ ​ ​ ​ ​ ​ ​ ​ ​ ​ ​ ​ As of September 30, 2021 ​ ​ (in thousands) ​ ​ Level 1 ​ Level 2 ​ Level 3 ​ Total ​ ​ (unaudited) Assets ​ ​ Cash equivalents: ​ ​ United States money market funds ​ $ 26,318 — — ​ $ 26,318 Short-term investments ​ ​ United States treasury securities ​ — 5,005 — ​ 5,005 Long-term investments ​ ​ United States treasury securities ​ $ — — — ​ $ — Liabilities ​ ​ Derivative liability ​ $ — — 13,946 ​ $ 13,946 ​ ​ ​ ​ ​ ​ ​ ​ ​ ​ ​ ​ ​ ​ As of December 31, 2020 ​ ​ (in thousands) ​ ​ Level 1 ​ Level 2 ​ Level 3 ​ Total Assets ​ ​ Cash equivalents: ​ ​ United States money market funds ​ $ 7,586 — — ​ $ 7,586 Marketable securities ​ ​ United States treasury securities ​ — 53,553 — ​ 53,553 Long-term investments ​ ​ United States treasury securities ​ $ — — — ​ $ — ​ ​ ​ ​ ​ ​ ​ ​ ​ ​ ​ ​ ​ ​ As of December 31, 2019 ​ ​ (in thousands) ​ ​ Level 1 ​ Level 2 ​ Level 3 ​ Total Assets ​ ​ Cash equivalents: ​ ​ United States money market funds ​ $ 7,160 — — ​ $ 7,160 Short-term investments ​ ​ United States treasury securities ​ — 68,322 — ​ 68,322 Marketable securities ​ ​ United States treasury securities ​ $ — 7,311 — ​ $ 7,311</t>
        </is>
      </c>
    </row>
    <row r="8">
      <c r="A8" s="4" t="inlineStr">
        <is>
          <t>Recent Accounting Standards</t>
        </is>
      </c>
      <c r="D8" s="4" t="inlineStr">
        <is>
          <t>Recently Adopted Accounting Pronounc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Company adopted ASU 2016-18 as of January 1, 2019, using a retrospective transition method to each period presented. In June 2018, the FASB issued ASU 2018-07, Compensation — Stock Compensation (Topic 718): Improvements to Nonemployee Share-Based Payment Accounting,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0.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material right-of-use asset and lease liability i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19,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January 2021, the FASB issued ASU 2021-01, Reference Rate Reform (Topic 848) : Scope. ASU 2021-01 clarifies that certain optional expedients and exceptions in ASC 848, for contract modifications and hedge accounting apply to derivatives that are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its consolidated financial statements.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 In July 2021, the FASB issued ASU 2021 - 05 -Leases (Topic 842): Lessors-Certain Leases with Variable Lease Payments ,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is currently evaluating the impact of adopting ASU 2021 - 05 on its consolidated financial statements.</t>
        </is>
      </c>
    </row>
    <row r="9">
      <c r="A9" s="4" t="inlineStr">
        <is>
          <t>Northern Genesis Acquisition Corp II [Member]</t>
        </is>
      </c>
    </row>
    <row r="10">
      <c r="A10" s="4" t="inlineStr">
        <is>
          <t>Basis of Presentation</t>
        </is>
      </c>
      <c r="B10" s="4" t="inlineStr">
        <is>
          <t>Basis of Presentation The accompanying financial statements have been prepared in accordance with accounting principles generally accepted in the United States of America (“U.S. GAAP”) and pursuant to the rules and regulations of the SEC.</t>
        </is>
      </c>
      <c r="C10" s="4" t="inlineStr">
        <is>
          <t>Basis of Presentation The accompanying financial statement is presented in conformity with accounting principles generally accepted in the United States of America (“GAAP”) and pursuant to the rules and regulations of the SEC.</t>
        </is>
      </c>
      <c r="D1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10-K as filed with the SEC on April 15, 2021. The interim results for the three and nine months ended September 30, 2021 are not necessarily indicative of the results to be expected for the period ending December 31, 2021 or for any future interim periods.</t>
        </is>
      </c>
    </row>
    <row r="11">
      <c r="A11" s="4" t="inlineStr">
        <is>
          <t>Principles of Consolidation</t>
        </is>
      </c>
      <c r="D11"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12">
      <c r="A12" s="4" t="inlineStr">
        <is>
          <t>Risks and Uncertainties</t>
        </is>
      </c>
      <c r="D12"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row r="13">
      <c r="A13" s="4" t="inlineStr">
        <is>
          <t>Emerging Growth Company</t>
        </is>
      </c>
      <c r="B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Use of Estimates</t>
        </is>
      </c>
      <c r="B1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4"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D14"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and FPA liabilities. Such estimates may be subject to change as more current information becomes available and accordingly the actual results could differ significantly from those estimates.</t>
        </is>
      </c>
    </row>
    <row r="15">
      <c r="A15" s="4" t="inlineStr">
        <is>
          <t>Cash and Cash Equivalents</t>
        </is>
      </c>
      <c r="C15" s="4" t="inlineStr">
        <is>
          <t>Cash and Cash Equivalents The Company considers all short-term investments with an original maturity of three months or less when purchased to be cash equivalents. The Company did not have any cash equivalents as of January 15, 2021.</t>
        </is>
      </c>
      <c r="D15"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16">
      <c r="A16" s="4" t="inlineStr">
        <is>
          <t>Marketable Securities Held in Trust Account</t>
        </is>
      </c>
      <c r="C16" s="4" t="inlineStr">
        <is>
          <t>Cash Held in Trust Account At January 15, 2021, the assets held in the Trust Account were held in cash.</t>
        </is>
      </c>
      <c r="D16" s="4" t="inlineStr">
        <is>
          <t>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t>
        </is>
      </c>
    </row>
    <row r="17">
      <c r="A17" s="4" t="inlineStr">
        <is>
          <t>Warrant and FPA Liabilities</t>
        </is>
      </c>
      <c r="D17" s="4" t="inlineStr">
        <is>
          <t>Warrant and FPA Liabilities The Company accounts for the Warrants and forward purchase warrants (as defined in Note 7) in accordance with the guidance contained in ASC 815-40, under which the Warrants and forward purchase warrants do not meet the criteria for equity treatment and must be recorded as liabilities. Accordingly, the Company classifies the Warrants and forward purchase warrants as liabilities at their fair value and adjust the Warrants and forward purchase warrants to fair value at each reporting period. These liabilities are subject to re-measurement at each balance sheet date until exercised, and any change in fair value is recognized in the statement of operations. The fair value of the Public Warrants were initially estimated using a Monte Carlo simulation. For periods subsequent to the detachment of the Public Warrants from the Units, the close price of the Public Warrant price was used as the fair value of the Warrants as of each relevant date. The Private Placement Warrants and forward purchase warrants are valued using a Modified Black Scholes Option Pricing Model.</t>
        </is>
      </c>
    </row>
    <row r="18">
      <c r="A18" s="4" t="inlineStr">
        <is>
          <t>Common Stock Subject to Possible Redemption</t>
        </is>
      </c>
      <c r="C18"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January 15, 2021 are presented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anuary 15, 2021, the Class A common stock reflected in the balance sheet is reconciled in the following table: ​ Gross proceeds $ 414,000,000 Less: ​ ​ ​ Proceeds allocated to Public Warrants ​ $ (20,286,000) Class A common stock issuance costs ​ $ (22,073,126) Plus: ​ ​ ​ Accretion of carrying value to redemption value ​ $ 42,359,126 Class A common stock subject to possible redemption ​ $ 414,000,000</t>
        </is>
      </c>
      <c r="D18"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September 30, 2021 are presented as temporary equity, outside of the stockholders’ equity (deficit)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and December 31, 2020, the Class A common stock reflected in the condensed consolidated balance sheets are reconciled in the following table: ​ ​ ​ ​ Gross proceeds $ 414,000,000 Less: ​ Proceeds allocated to Public Warrants ​ $ (20,286,000) Class A common stock issuance costs ​ $ (22,073,126) Plus: ​ Accretion of carrying value to redemption value ​ $ 42,359,126 ​ ​ ​ ​ Class A common stock subject to possible redemption ​ $ 414,000,000</t>
        </is>
      </c>
    </row>
    <row r="19">
      <c r="A19" s="4" t="inlineStr">
        <is>
          <t>Income Taxes</t>
        </is>
      </c>
      <c r="B1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5, 2020 (inception) through December 31, 2020.</t>
        </is>
      </c>
      <c r="C1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anuary 15, 2021. The Company is currently not aware of any issues under review that could result in significant payments, accruals or material deviation from its position. The Company is subject to income tax examinations by major taxing authorities since inception.</t>
        </is>
      </c>
      <c r="D1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t>
        </is>
      </c>
    </row>
    <row r="20">
      <c r="A20" s="4" t="inlineStr">
        <is>
          <t>Net income (loss) per Common Share</t>
        </is>
      </c>
      <c r="B2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350,000 shares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D20"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lass A common shares is excluded from earnings per share as the redemption value approximates fair value. The Company has not considered the effect of the warrants sold in the Initial Public Offering and private placement to purchase an aggregate of 20,486,667 shares in the calculation of diluted loss per share, since the average stock price of the Company’s common stock for the three and nine months ended September 30, 2021 was less than the exercise price and therefore, the inclusion of such warrants under the treasury stock method would be anti-dilutive. The following table reflects the calculation of basic and diluted net income (loss) per common share (in dollars, except per share amounts): ​ ​ ​ ​ ​ ​ ​ ​ ​ ​ ​ ​ ​ ​ ​ ​ ​ ​ ​ ​ ​ Three Months Ended Nine Months Ended For the Period from ​ Redeemable Non- redeemable Redeemable Non- redeemable Redeemable Non- redeemable ​ Basic and diluted net income (loss) per common share ​ ​ ​ ​ ​ ​ ​ ​ ​ ​ ​ ​ ​ ​ ​ ​ ​ ​ ​ Numerator: ​ ​ ​ ​ ​ ​ ​ ​ ​ ​ ​ ​ ​ ​ ​ ​ ​ ​ ​ Allocation of net income (loss), as adjusted ​ $ 9,233,638 ​ $ 2,308,410 ​ $ 3,309,040 ​ $ 869,083 ​ $ — ​ $ (1,000) ​ Denominator: ​ ​ ​ ​ ​ ​ ​ ​ ​ ​ ​ ​ ​ ​ ​ ​ ​ ​ ​ Basic and diluted weighted average shares outstanding ​ ​ 41,400,000 ​ ​ 10,350,000 ​ ​ 39,125,275 ​ ​ 10,275,824 ​ ​ — ​ ​ 10,350,000 ​ ​ ​ ​ ​ ​ ​ ​ ​ ​ ​ ​ ​ ​ ​ ​ ​ ​ ​ ​ ​ Basic and diluted net income (loss) per common share ​ $ 0.22 ​ $ 0.22 ​ $ 0.08 ​ $ 0.08 ​ $ — ​ $ (0.00) ​</t>
        </is>
      </c>
    </row>
    <row r="21">
      <c r="A21" s="4" t="inlineStr">
        <is>
          <t>Concentration of Credit Risk</t>
        </is>
      </c>
      <c r="C2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D2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t>
        </is>
      </c>
    </row>
    <row r="22">
      <c r="A22" s="4" t="inlineStr">
        <is>
          <t>Fair Value of Financial Instruments</t>
        </is>
      </c>
      <c r="B2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2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c r="D22"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10).</t>
        </is>
      </c>
    </row>
    <row r="23">
      <c r="A23" s="4" t="inlineStr">
        <is>
          <t>Fair Value Measurements</t>
        </is>
      </c>
      <c r="D2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4">
      <c r="A24" s="4" t="inlineStr">
        <is>
          <t>Derivative Financial Instruments</t>
        </is>
      </c>
      <c r="D2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25">
      <c r="A25" s="4" t="inlineStr">
        <is>
          <t>Recent Accounting Standards</t>
        </is>
      </c>
      <c r="B25" s="4" t="inlineStr">
        <is>
          <t>Recent Accounting Standards Management does not believe that any recently issued, but not yet effective, accounting standards, if currently adopted, would have a material effect on the Company’s financial statements.</t>
        </is>
      </c>
      <c r="C25" s="4" t="inlineStr">
        <is>
          <t>Recent Accounting Standards Management does not believe that any recently issued, but not yet effective, accounting standards, if currently adopted, would have a material effect on the Company’s financial statement.</t>
        </is>
      </c>
      <c r="D2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STATEMENT OF PREVIOUSLY ISSUED FINANCIAL STATEMENTS (Tables)</t>
        </is>
      </c>
      <c r="B1" s="2" t="inlineStr">
        <is>
          <t>4 Months Ended</t>
        </is>
      </c>
      <c r="C1" s="2" t="inlineStr">
        <is>
          <t>9 Months Ended</t>
        </is>
      </c>
    </row>
    <row r="2">
      <c r="B2" s="2" t="inlineStr">
        <is>
          <t>Jan. 15, 2021</t>
        </is>
      </c>
      <c r="C2" s="2" t="inlineStr">
        <is>
          <t>Sep. 30, 2021</t>
        </is>
      </c>
    </row>
    <row r="3">
      <c r="A3" s="4" t="inlineStr">
        <is>
          <t>Northern Genesis Acquisition Corp II [Member]</t>
        </is>
      </c>
    </row>
    <row r="4">
      <c r="A4" s="4" t="inlineStr">
        <is>
          <t>Schedule the impact of the restatements on the Company's financial statements</t>
        </is>
      </c>
      <c r="B4" s="4" t="inlineStr">
        <is>
          <t>​ ​ ​ ​ Balance Sheet as of January 15, 2021 As Previously Reported Adjustment As Restated Common stock subject to possible redemption ​ $ 365,248,633 ​ $ 48,751,367 ​ $ 414,000,000 Common stock shares ​ $ 1,523 ​ $ (488) ​ $ 1,035 Additional paid-in capital ​ $ 6,415,718 ​ $ (6,415,718) ​ $ — Accumulated deficit ​ $ (1,417,236) ​ $ (42,335,161) ​ $ (43,752,397) Total Stockholders’ Equity (Deficit) ​ $ 5,000,005 ​ $ (48,751,367) ​ $ (43,751,362)</t>
        </is>
      </c>
      <c r="C4" s="4" t="inlineStr">
        <is>
          <t>The impact of the restatements on the Company’s financial statements is reflected in the following tables. ​ ​ ​ ​ ​ ​ ​ ​ ​ ​ ​ ​ As ​ ​ ​ ​ Previously ​ ​ ​ As Condensed Consolidated Statement of Changes in Stockholders’ Equity (Deficit) March 31, 2021 ​ Reported ​ Adjustment ​ Restated Sale of 41,400,000 Units, net of underwriting discounts ​ $ 371,629,911 ​ $ (371,629,911) ​ $ — Initial value of common stock subject to possible redemption at IPO date ​ (365,248,633) ​ 365,248,633 ​ — Change in value of common stock subject to redemption ​ 6,295,969 ​ (6,295,969) ​ — Accretion for common stock to redemption amount ​ — ​ (42,359,126) ​ (42,359,126) Total stockholders’ equity (deficit) ​ 5,000,005 ​ (42,455,398) ​ (37,455,393) ​ ​ ​ ​ ​ ​ ​ ​ ​ ​ Condensed Consolidated Statement of Changes in Stockholders’ Equity (Deficit) June 30, 2021 ​ ​ ​ Change in value of common stock subject to redemption ​ $ 42,455,398 ​ $ (42,455,398) ​ $ — Total stockholders’ equity ​ (50,666,168) ​ — ​ (50,666,168) ​ In connection with the change in presentation for common stock subject to redemption, the Company also restated its income (loss) per share. The impact of this restatement on the Company’s financial statements is reflected in the following table: ​ ​ ​ ​ ​ ​ ​ ​ ​ ​ ​ ​ ​ Basic and diluted Basic and Basic and diluted Basic ​ ​ weighted average ​ diluted ​ weighted ​ and ​ ​ shares ​ net loss ​ average shares ​ diluted ​ ​ outstanding, ​ per ​ outstanding, ​ net loss ​ ​ Class A common ​ share, ​ Class B common ​ per share, ​ ​ stock subject to ​ Class A ​ stock subject to ​ Class B ​ ​ possible ​ common ​ possible ​ common ​ ​ redemption ​ stock ​ redemption ​ stock For the three months ended, September 30, 2021 ​ ​ As Previously Reported 51,750,000 ​ $ 0.22 — ​ $ — As Restated 41,400,000 ​ $ 0.22 10,350,000 ​ $ 0.22 For the nine months ended, September 30, 2021 ​ ​ As Previously Reported 48,906,593 ​ $ 0.09 — ​ $ — As Restated 39,125,275 ​ $ 0.08 10,275,824 ​ $ 0.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4 Months Ended</t>
        </is>
      </c>
      <c r="C1" s="2" t="inlineStr">
        <is>
          <t>9 Months Ended</t>
        </is>
      </c>
    </row>
    <row r="2">
      <c r="B2" s="2" t="inlineStr">
        <is>
          <t>Jan. 15, 2021</t>
        </is>
      </c>
      <c r="C2" s="2" t="inlineStr">
        <is>
          <t>Sep. 30, 2021</t>
        </is>
      </c>
    </row>
    <row r="3">
      <c r="A3" s="4" t="inlineStr">
        <is>
          <t>Schedule of calculation of basic and diluted net income (loss) per common share</t>
        </is>
      </c>
      <c r="C3" s="4" t="inlineStr">
        <is>
          <t>The following table sets forth the computation of the basic and diluted net loss per share attributable to common stockholders for the nine months ended September 30, 2021 and 2020 (unaudited), and the years ended December 31, 2020 and 2019 (in thousands, except share and per share data). ​ ​ ​ ​ ​ ​ ​ ​ ​ ​ ​ ​ ​ ​ Nine Months Ended September 30, ​ Years Ended December 31, ​ ​ 2021 2020 2020 2019 ​ ​ (unaudited) ​ ​ ​ ​ ​ Numerator: ​ ​ ​ ​ ​ ​ ​ ​ ​ Net loss $ (47,825) $ (14,988) $ (21,531) $ (15,310) Net loss attributable to ordinary shareholders $ (47,825) $ (14,988) $ (21,531) $ (15,310) Denominator: ​ ​ ​ ​ ​ ​ ​ ​ ​ ​ ​ ​ Weighted-average ordinary shares outstanding ​ ​ 47,677,440 ​ ​ 46,603,282 ​ ​ 46,743,539 ​ ​ 45,800,696 Net loss per share attributable to common stockholders, basic and diluted $ (1.00) $ (0.32) $ (0.46) $ (0.33)</t>
        </is>
      </c>
    </row>
    <row r="4">
      <c r="A4" s="4" t="inlineStr">
        <is>
          <t>Northern Genesis Acquisition Corp II [Member]</t>
        </is>
      </c>
    </row>
    <row r="5">
      <c r="A5" s="4" t="inlineStr">
        <is>
          <t>Schedule of class A common stock reflected in the condensed consolidated balance sheets</t>
        </is>
      </c>
      <c r="B5" s="4" t="inlineStr">
        <is>
          <t>​ Gross proceeds $ 414,000,000 Less: ​ ​ ​ Proceeds allocated to Public Warrants ​ $ (20,286,000) Class A common stock issuance costs ​ $ (22,073,126) Plus: ​ ​ ​ Accretion of carrying value to redemption value ​ $ 42,359,126 Class A common stock subject to possible redemption ​ $ 414,000,000</t>
        </is>
      </c>
      <c r="C5" s="4" t="inlineStr">
        <is>
          <t>At September 30, 2021 and December 31, 2020, the Class A common stock reflected in the condensed consolidated balance sheets are reconciled in the following table: ​ ​ ​ ​ Gross proceeds $ 414,000,000 Less: ​ Proceeds allocated to Public Warrants ​ $ (20,286,000) Class A common stock issuance costs ​ $ (22,073,126) Plus: ​ Accretion of carrying value to redemption value ​ $ 42,359,126 ​ ​ ​ ​ Class A common stock subject to possible redemption ​ $ 414,000,000</t>
        </is>
      </c>
    </row>
    <row r="6">
      <c r="A6" s="4" t="inlineStr">
        <is>
          <t>Schedule of calculation of basic and diluted net income (loss) per common share</t>
        </is>
      </c>
      <c r="C6" s="4" t="inlineStr">
        <is>
          <t>The following table reflects the calculation of basic and diluted net income (loss) per common share (in dollars, except per share amounts): ​ ​ ​ ​ ​ ​ ​ ​ ​ ​ ​ ​ ​ ​ ​ ​ ​ ​ ​ ​ ​ Three Months Ended Nine Months Ended For the Period from ​ Redeemable Non- redeemable Redeemable Non- redeemable Redeemable Non- redeemable ​ Basic and diluted net income (loss) per common share ​ ​ ​ ​ ​ ​ ​ ​ ​ ​ ​ ​ ​ ​ ​ ​ ​ ​ ​ Numerator: ​ ​ ​ ​ ​ ​ ​ ​ ​ ​ ​ ​ ​ ​ ​ ​ ​ ​ ​ Allocation of net income (loss), as adjusted ​ $ 9,233,638 ​ $ 2,308,410 ​ $ 3,309,040 ​ $ 869,083 ​ $ — ​ $ (1,000) ​ Denominator: ​ ​ ​ ​ ​ ​ ​ ​ ​ ​ ​ ​ ​ ​ ​ ​ ​ ​ ​ Basic and diluted weighted average shares outstanding ​ ​ 41,400,000 ​ ​ 10,350,000 ​ ​ 39,125,275 ​ ​ 10,275,824 ​ ​ — ​ ​ 10,350,000 ​ ​ ​ ​ ​ ​ ​ ​ ​ ​ ​ ​ ​ ​ ​ ​ ​ ​ ​ ​ ​ Basic and diluted net income (loss) per common share ​ $ 0.22 ​ $ 0.22 ​ $ 0.08 ​ $ 0.08 ​ $ — ​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DESCRIPTION OF ORGANIZATION AND BUSINESS OPERATIONS (Details) - USD ($)</t>
        </is>
      </c>
      <c r="B1" s="2" t="inlineStr">
        <is>
          <t>Jan. 15, 2021</t>
        </is>
      </c>
      <c r="C1" s="2" t="inlineStr">
        <is>
          <t>Dec. 31, 2020</t>
        </is>
      </c>
      <c r="D1" s="2" t="inlineStr">
        <is>
          <t>Jan. 31, 2021</t>
        </is>
      </c>
      <c r="E1" s="2" t="inlineStr">
        <is>
          <t>Jan. 15, 2021</t>
        </is>
      </c>
      <c r="F1" s="2" t="inlineStr">
        <is>
          <t>Sep. 30, 2021</t>
        </is>
      </c>
      <c r="G1" s="2" t="inlineStr">
        <is>
          <t>Sep. 30, 2020</t>
        </is>
      </c>
      <c r="H1" s="2" t="inlineStr">
        <is>
          <t>Sep. 24, 2020</t>
        </is>
      </c>
      <c r="I1" s="2" t="inlineStr">
        <is>
          <t>Dec. 31, 2019</t>
        </is>
      </c>
    </row>
    <row r="2">
      <c r="A2" s="3" t="inlineStr">
        <is>
          <t>Description of Organization and Business Operations (Details) [Line Items]</t>
        </is>
      </c>
    </row>
    <row r="3">
      <c r="A3" s="4" t="inlineStr">
        <is>
          <t>Deferred Underwriting Fees</t>
        </is>
      </c>
      <c r="F3" s="5" t="n">
        <v>299000000</v>
      </c>
    </row>
    <row r="4">
      <c r="A4" s="4" t="inlineStr">
        <is>
          <t>Cash</t>
        </is>
      </c>
      <c r="C4" s="5" t="n">
        <v>11055000</v>
      </c>
      <c r="F4" s="5" t="n">
        <v>47886000</v>
      </c>
      <c r="I4" s="5" t="n">
        <v>9858000</v>
      </c>
    </row>
    <row r="5">
      <c r="A5" s="4" t="inlineStr">
        <is>
          <t>Northern Genesis Acquisition Corp. II</t>
        </is>
      </c>
    </row>
    <row r="6">
      <c r="A6" s="3" t="inlineStr">
        <is>
          <t>Description of Organization and Business Operations (Details) [Line Items]</t>
        </is>
      </c>
    </row>
    <row r="7">
      <c r="A7" s="4" t="inlineStr">
        <is>
          <t>Shares issued price per share (in Dollars per share)</t>
        </is>
      </c>
      <c r="F7" s="5" t="n">
        <v>10</v>
      </c>
    </row>
    <row r="8">
      <c r="A8" s="4" t="inlineStr">
        <is>
          <t>Gross proceeds from Initial public offering</t>
        </is>
      </c>
      <c r="B8" s="5" t="n">
        <v>414000000</v>
      </c>
    </row>
    <row r="9">
      <c r="A9" s="4" t="inlineStr">
        <is>
          <t>Sale of warrants (in Shares)</t>
        </is>
      </c>
      <c r="E9" s="6" t="n">
        <v>6686667</v>
      </c>
      <c r="F9" s="6" t="n">
        <v>6686667</v>
      </c>
    </row>
    <row r="10">
      <c r="A10" s="4" t="inlineStr">
        <is>
          <t>Gross proceeds</t>
        </is>
      </c>
      <c r="D10" s="5" t="n">
        <v>10030000</v>
      </c>
      <c r="F10" s="5" t="n">
        <v>10030000</v>
      </c>
    </row>
    <row r="11">
      <c r="A11" s="4" t="inlineStr">
        <is>
          <t>Transaction Cost</t>
        </is>
      </c>
      <c r="C11" s="6" t="n">
        <v>23221415</v>
      </c>
      <c r="D11" s="6" t="n">
        <v>23221415</v>
      </c>
      <c r="F11" s="6" t="n">
        <v>23221415</v>
      </c>
    </row>
    <row r="12">
      <c r="A12" s="4" t="inlineStr">
        <is>
          <t>Underwriting fees</t>
        </is>
      </c>
      <c r="D12" s="6" t="n">
        <v>8280000</v>
      </c>
      <c r="F12" s="6" t="n">
        <v>8280000</v>
      </c>
    </row>
    <row r="13">
      <c r="A13" s="4" t="inlineStr">
        <is>
          <t>Deferred Underwriting Fees</t>
        </is>
      </c>
      <c r="D13" s="6" t="n">
        <v>14490000</v>
      </c>
      <c r="F13" s="6" t="n">
        <v>14490000</v>
      </c>
    </row>
    <row r="14">
      <c r="A14" s="4" t="inlineStr">
        <is>
          <t>Other offering cost</t>
        </is>
      </c>
      <c r="D14" s="6" t="n">
        <v>451415</v>
      </c>
      <c r="F14" s="6" t="n">
        <v>451415</v>
      </c>
    </row>
    <row r="15">
      <c r="A15" s="4" t="inlineStr">
        <is>
          <t>Cash</t>
        </is>
      </c>
      <c r="B15" s="5" t="n">
        <v>588820</v>
      </c>
      <c r="C15" s="5" t="n">
        <v>0</v>
      </c>
      <c r="D15" s="5" t="n">
        <v>588820</v>
      </c>
      <c r="E15" s="5" t="n">
        <v>588820</v>
      </c>
      <c r="F15" s="5" t="n">
        <v>34688</v>
      </c>
      <c r="G15" s="5" t="n">
        <v>0</v>
      </c>
      <c r="H15" s="5" t="n">
        <v>0</v>
      </c>
    </row>
    <row r="16">
      <c r="A16" s="4" t="inlineStr">
        <is>
          <t>Percentage Of Assets Held In The Trust Account</t>
        </is>
      </c>
      <c r="C16" s="4" t="inlineStr">
        <is>
          <t>80.00%</t>
        </is>
      </c>
      <c r="D16" s="4" t="inlineStr">
        <is>
          <t>80.00%</t>
        </is>
      </c>
      <c r="F16" s="4" t="inlineStr">
        <is>
          <t>80.00%</t>
        </is>
      </c>
    </row>
    <row r="17">
      <c r="A17" s="4" t="inlineStr">
        <is>
          <t>Percentage Of Outstanding Voting</t>
        </is>
      </c>
      <c r="C17" s="4" t="inlineStr">
        <is>
          <t>50.00%</t>
        </is>
      </c>
      <c r="D17" s="4" t="inlineStr">
        <is>
          <t>50.00%</t>
        </is>
      </c>
      <c r="F17" s="4" t="inlineStr">
        <is>
          <t>50.00%</t>
        </is>
      </c>
    </row>
    <row r="18">
      <c r="A18" s="4" t="inlineStr">
        <is>
          <t>Share price (in Dollars per share)</t>
        </is>
      </c>
      <c r="C18" s="5" t="n">
        <v>10</v>
      </c>
      <c r="F18" s="9" t="n">
        <v>11.5</v>
      </c>
    </row>
    <row r="19">
      <c r="A19" s="4" t="inlineStr">
        <is>
          <t>Net Tangible Assets</t>
        </is>
      </c>
      <c r="C19" s="5" t="n">
        <v>5000001</v>
      </c>
      <c r="D19" s="5" t="n">
        <v>5000001</v>
      </c>
      <c r="F19" s="5" t="n">
        <v>5000001</v>
      </c>
    </row>
    <row r="20">
      <c r="A20" s="4" t="inlineStr">
        <is>
          <t>Aggregate public shares, percentage</t>
        </is>
      </c>
      <c r="C20" s="4" t="inlineStr">
        <is>
          <t>15.00%</t>
        </is>
      </c>
      <c r="D20" s="4" t="inlineStr">
        <is>
          <t>15.00%</t>
        </is>
      </c>
      <c r="F20" s="4" t="inlineStr">
        <is>
          <t>15.00%</t>
        </is>
      </c>
    </row>
    <row r="21">
      <c r="A21" s="4" t="inlineStr">
        <is>
          <t>Percentage of redemption of public shares</t>
        </is>
      </c>
      <c r="C21" s="4" t="inlineStr">
        <is>
          <t>100.00%</t>
        </is>
      </c>
      <c r="D21" s="4" t="inlineStr">
        <is>
          <t>100.00%</t>
        </is>
      </c>
      <c r="F21" s="4" t="inlineStr">
        <is>
          <t>100.00%</t>
        </is>
      </c>
    </row>
    <row r="22">
      <c r="A22" s="4" t="inlineStr">
        <is>
          <t>Net Interest To Dissolution Expenses</t>
        </is>
      </c>
      <c r="C22" s="5" t="n">
        <v>100000</v>
      </c>
      <c r="D22" s="5" t="n">
        <v>100000</v>
      </c>
      <c r="F22" s="5" t="n">
        <v>100000</v>
      </c>
    </row>
    <row r="23">
      <c r="A23" s="4" t="inlineStr">
        <is>
          <t>Trust account, description</t>
        </is>
      </c>
      <c r="D23" s="4" t="inlineStr">
        <is>
          <t>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row r="24">
      <c r="A24" s="4" t="inlineStr">
        <is>
          <t>Trust Account [Member] | Northern Genesis Acquisition Corp. II</t>
        </is>
      </c>
    </row>
    <row r="25">
      <c r="A25" s="3" t="inlineStr">
        <is>
          <t>Description of Organization and Business Operations (Details) [Line Items]</t>
        </is>
      </c>
    </row>
    <row r="26">
      <c r="A26" s="4" t="inlineStr">
        <is>
          <t>Share price (in Dollars per share)</t>
        </is>
      </c>
      <c r="D26" s="5" t="n">
        <v>10</v>
      </c>
      <c r="F26" s="5" t="n">
        <v>10</v>
      </c>
    </row>
    <row r="27">
      <c r="A27" s="4" t="inlineStr">
        <is>
          <t>Business Combination [Member]</t>
        </is>
      </c>
    </row>
    <row r="28">
      <c r="A28" s="3" t="inlineStr">
        <is>
          <t>Description of Organization and Business Operations (Details) [Line Items]</t>
        </is>
      </c>
    </row>
    <row r="29">
      <c r="A29" s="4" t="inlineStr">
        <is>
          <t>Business combination, description</t>
        </is>
      </c>
      <c r="D29"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30">
      <c r="A30" s="4" t="inlineStr">
        <is>
          <t>Business Combination [Member] | Northern Genesis Acquisition Corp. II</t>
        </is>
      </c>
    </row>
    <row r="31">
      <c r="A31" s="3" t="inlineStr">
        <is>
          <t>Description of Organization and Business Operations (Details) [Line Items]</t>
        </is>
      </c>
    </row>
    <row r="32">
      <c r="A32" s="4" t="inlineStr">
        <is>
          <t>Business combination, description</t>
        </is>
      </c>
      <c r="F32"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33">
      <c r="A33" s="4" t="inlineStr">
        <is>
          <t>Over-Allotment Option [Member] | Northern Genesis Acquisition Corp. II</t>
        </is>
      </c>
    </row>
    <row r="34">
      <c r="A34" s="3" t="inlineStr">
        <is>
          <t>Description of Organization and Business Operations (Details) [Line Items]</t>
        </is>
      </c>
    </row>
    <row r="35">
      <c r="A35" s="4" t="inlineStr">
        <is>
          <t>Number of units issued (in Shares)</t>
        </is>
      </c>
      <c r="B35" s="6" t="n">
        <v>5400000</v>
      </c>
      <c r="E35" s="6" t="n">
        <v>5400000</v>
      </c>
    </row>
    <row r="36">
      <c r="A36" s="4" t="inlineStr">
        <is>
          <t>Initial Public Offering [Member] | Northern Genesis Acquisition Corp. II</t>
        </is>
      </c>
    </row>
    <row r="37">
      <c r="A37" s="3" t="inlineStr">
        <is>
          <t>Description of Organization and Business Operations (Details) [Line Items]</t>
        </is>
      </c>
    </row>
    <row r="38">
      <c r="A38" s="4" t="inlineStr">
        <is>
          <t>Number of units issued (in Shares)</t>
        </is>
      </c>
      <c r="B38" s="6" t="n">
        <v>41400000</v>
      </c>
      <c r="E38" s="6" t="n">
        <v>41400000</v>
      </c>
    </row>
    <row r="39">
      <c r="A39" s="4" t="inlineStr">
        <is>
          <t>Shares issued price per share (in Dollars per share)</t>
        </is>
      </c>
      <c r="B39" s="5" t="n">
        <v>10</v>
      </c>
      <c r="E39" s="5" t="n">
        <v>10</v>
      </c>
    </row>
    <row r="40">
      <c r="A40" s="4" t="inlineStr">
        <is>
          <t>Share price (in Dollars per share)</t>
        </is>
      </c>
      <c r="D40" s="5" t="n">
        <v>10</v>
      </c>
      <c r="F40" s="5" t="n">
        <v>10</v>
      </c>
    </row>
    <row r="41">
      <c r="A41" s="4" t="inlineStr">
        <is>
          <t>Private Placement [Member]</t>
        </is>
      </c>
    </row>
    <row r="42">
      <c r="A42" s="3" t="inlineStr">
        <is>
          <t>Description of Organization and Business Operations (Details) [Line Items]</t>
        </is>
      </c>
    </row>
    <row r="43">
      <c r="A43" s="4" t="inlineStr">
        <is>
          <t>Share price (in Dollars per share)</t>
        </is>
      </c>
      <c r="D43" s="10" t="n">
        <v>11.5</v>
      </c>
    </row>
    <row r="44">
      <c r="A44" s="4" t="inlineStr">
        <is>
          <t>Private Placement [Member] | Northern Genesis Acquisition Corp. II</t>
        </is>
      </c>
    </row>
    <row r="45">
      <c r="A45" s="3" t="inlineStr">
        <is>
          <t>Description of Organization and Business Operations (Details) [Line Items]</t>
        </is>
      </c>
    </row>
    <row r="46">
      <c r="A46" s="4" t="inlineStr">
        <is>
          <t>Shares issued price per share (in Dollars per share)</t>
        </is>
      </c>
      <c r="D46" s="10" t="n">
        <v>1.5</v>
      </c>
      <c r="F46" s="10" t="n">
        <v>1.5</v>
      </c>
    </row>
    <row r="47">
      <c r="A47" s="4" t="inlineStr">
        <is>
          <t>Sale of warrants (in Shares)</t>
        </is>
      </c>
      <c r="C47" s="6" t="n">
        <v>6686667</v>
      </c>
    </row>
    <row r="48">
      <c r="A48" s="4" t="inlineStr">
        <is>
          <t>Price per warrant (in Dollars per share)</t>
        </is>
      </c>
      <c r="D48" s="9" t="n">
        <v>1.5</v>
      </c>
      <c r="F48" s="9" t="n">
        <v>1.5</v>
      </c>
    </row>
    <row r="49">
      <c r="A49" s="4" t="inlineStr">
        <is>
          <t>Deferred Underwriting Fees</t>
        </is>
      </c>
      <c r="F49" s="5" t="n">
        <v>8280000</v>
      </c>
    </row>
    <row r="50">
      <c r="A50" s="4" t="inlineStr">
        <is>
          <t>Share price (in Dollars per share)</t>
        </is>
      </c>
      <c r="F50" s="9" t="n">
        <v>11.5</v>
      </c>
    </row>
    <row r="51">
      <c r="A51" s="4" t="inlineStr">
        <is>
          <t>Subsequent Event [Member] | Northern Genesis Acquisition Corp. II</t>
        </is>
      </c>
    </row>
    <row r="52">
      <c r="A52" s="3" t="inlineStr">
        <is>
          <t>Description of Organization and Business Operations (Details) [Line Items]</t>
        </is>
      </c>
    </row>
    <row r="53">
      <c r="A53" s="4" t="inlineStr">
        <is>
          <t>Price per warrant (in Dollars per share)</t>
        </is>
      </c>
      <c r="C53" s="9" t="n">
        <v>1.5</v>
      </c>
    </row>
    <row r="54">
      <c r="A54" s="4" t="inlineStr">
        <is>
          <t>Gross proceeds</t>
        </is>
      </c>
      <c r="C54" s="5" t="n">
        <v>10030000</v>
      </c>
    </row>
    <row r="55">
      <c r="A55" s="4" t="inlineStr">
        <is>
          <t>Underwriting fees</t>
        </is>
      </c>
      <c r="C55" s="6" t="n">
        <v>8280000</v>
      </c>
    </row>
    <row r="56">
      <c r="A56" s="4" t="inlineStr">
        <is>
          <t>Deferred Underwriting Fees</t>
        </is>
      </c>
      <c r="C56" s="6" t="n">
        <v>14490000</v>
      </c>
    </row>
    <row r="57">
      <c r="A57" s="4" t="inlineStr">
        <is>
          <t>Other offering cost</t>
        </is>
      </c>
      <c r="C57" s="5" t="n">
        <v>451415</v>
      </c>
    </row>
    <row r="58">
      <c r="A58" s="4" t="inlineStr">
        <is>
          <t>Subsequent Event [Member] | Over-Allotment Option [Member] | Northern Genesis Acquisition Corp. II</t>
        </is>
      </c>
    </row>
    <row r="59">
      <c r="A59" s="3" t="inlineStr">
        <is>
          <t>Description of Organization and Business Operations (Details) [Line Items]</t>
        </is>
      </c>
    </row>
    <row r="60">
      <c r="A60" s="4" t="inlineStr">
        <is>
          <t>Number of units issued (in Shares)</t>
        </is>
      </c>
      <c r="B60" s="6" t="n">
        <v>5400000</v>
      </c>
      <c r="E60" s="6" t="n">
        <v>5400000</v>
      </c>
    </row>
    <row r="61">
      <c r="A61" s="4" t="inlineStr">
        <is>
          <t>Subsequent Event [Member] | Initial Public Offering [Member] | Northern Genesis Acquisition Corp. II</t>
        </is>
      </c>
    </row>
    <row r="62">
      <c r="A62" s="3" t="inlineStr">
        <is>
          <t>Description of Organization and Business Operations (Details) [Line Items]</t>
        </is>
      </c>
    </row>
    <row r="63">
      <c r="A63" s="4" t="inlineStr">
        <is>
          <t>Number of units issued (in Shares)</t>
        </is>
      </c>
      <c r="B63" s="6" t="n">
        <v>41400000</v>
      </c>
      <c r="E63" s="6" t="n">
        <v>41400000</v>
      </c>
    </row>
    <row r="64">
      <c r="A64" s="4" t="inlineStr">
        <is>
          <t>Shares issued price per share (in Dollars per share)</t>
        </is>
      </c>
      <c r="B64" s="5" t="n">
        <v>10</v>
      </c>
      <c r="E64" s="5" t="n">
        <v>10</v>
      </c>
    </row>
    <row r="65">
      <c r="A65" s="4" t="inlineStr">
        <is>
          <t>Subsequent Event [Member] | Private Placement [Member] | Northern Genesis Acquisition Corp. II</t>
        </is>
      </c>
    </row>
    <row r="66">
      <c r="A66" s="3" t="inlineStr">
        <is>
          <t>Description of Organization and Business Operations (Details) [Line Items]</t>
        </is>
      </c>
    </row>
    <row r="67">
      <c r="A67" s="4" t="inlineStr">
        <is>
          <t>Shares issued price per share (in Dollars per share)</t>
        </is>
      </c>
      <c r="C67" s="9" t="n">
        <v>1.5</v>
      </c>
    </row>
    <row r="68">
      <c r="A68" s="4" t="inlineStr">
        <is>
          <t>Gross proceeds from Initial public offering</t>
        </is>
      </c>
      <c r="E68" s="5" t="n">
        <v>414000000</v>
      </c>
    </row>
    <row r="69">
      <c r="A69" s="4" t="inlineStr">
        <is>
          <t>Share price (in Dollars per share)</t>
        </is>
      </c>
      <c r="C69" s="9"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Northern Genesis Acquisition Corp II [Member] - USD ($)</t>
        </is>
      </c>
      <c r="B1" s="2" t="inlineStr">
        <is>
          <t>Sep. 30, 2021</t>
        </is>
      </c>
      <c r="C1" s="2" t="inlineStr">
        <is>
          <t>Jan. 15, 2021</t>
        </is>
      </c>
    </row>
    <row r="2">
      <c r="A2" s="4" t="inlineStr">
        <is>
          <t>Common stock subject to possible redemption</t>
        </is>
      </c>
      <c r="B2" s="5" t="n">
        <v>10</v>
      </c>
      <c r="C2" s="5" t="n">
        <v>10</v>
      </c>
    </row>
    <row r="3">
      <c r="A3" s="4" t="inlineStr">
        <is>
          <t>Net tangible assets</t>
        </is>
      </c>
      <c r="B3" s="5" t="n">
        <v>5000001</v>
      </c>
      <c r="C3" s="5" t="n">
        <v>5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Impact of revision on the balance sheets (Details) - USD ($)</t>
        </is>
      </c>
      <c r="B1" s="2" t="inlineStr">
        <is>
          <t>Sep. 30, 2021</t>
        </is>
      </c>
      <c r="C1" s="2" t="inlineStr">
        <is>
          <t>Jun. 30, 2021</t>
        </is>
      </c>
      <c r="D1" s="2" t="inlineStr">
        <is>
          <t>Mar. 31, 2021</t>
        </is>
      </c>
      <c r="E1" s="2" t="inlineStr">
        <is>
          <t>Jan. 15, 2021</t>
        </is>
      </c>
      <c r="F1" s="2" t="inlineStr">
        <is>
          <t>Dec. 31, 2020</t>
        </is>
      </c>
      <c r="G1" s="2" t="inlineStr">
        <is>
          <t>Sep. 30, 2020</t>
        </is>
      </c>
      <c r="H1" s="2" t="inlineStr">
        <is>
          <t>Sep. 24, 2020</t>
        </is>
      </c>
      <c r="I1" s="2" t="inlineStr">
        <is>
          <t>Dec. 31, 2019</t>
        </is>
      </c>
      <c r="J1" s="2" t="inlineStr">
        <is>
          <t>Dec. 31, 2018</t>
        </is>
      </c>
    </row>
    <row r="2">
      <c r="A2" s="3" t="inlineStr">
        <is>
          <t>Condensed Balance Sheet Statements, Captions [Line Items]</t>
        </is>
      </c>
    </row>
    <row r="3">
      <c r="A3" s="4" t="inlineStr">
        <is>
          <t>Additional paid-in capital</t>
        </is>
      </c>
      <c r="B3" s="5" t="n">
        <v>133233000</v>
      </c>
      <c r="F3" s="5" t="n">
        <v>129449000</v>
      </c>
      <c r="I3" s="5" t="n">
        <v>128297000</v>
      </c>
    </row>
    <row r="4">
      <c r="A4" s="4" t="inlineStr">
        <is>
          <t>Accumulated deficit</t>
        </is>
      </c>
      <c r="B4" s="6" t="n">
        <v>-106515000</v>
      </c>
      <c r="F4" s="6" t="n">
        <v>-58690000</v>
      </c>
      <c r="I4" s="6" t="n">
        <v>-37159000</v>
      </c>
    </row>
    <row r="5">
      <c r="A5" s="4" t="inlineStr">
        <is>
          <t>Total Stockholders' Equity (Deficit)</t>
        </is>
      </c>
      <c r="B5" s="6" t="n">
        <v>26719000</v>
      </c>
      <c r="F5" s="6" t="n">
        <v>70805000</v>
      </c>
      <c r="G5" s="5" t="n">
        <v>77005000</v>
      </c>
      <c r="I5" s="5" t="n">
        <v>91208000</v>
      </c>
      <c r="J5" s="5" t="n">
        <v>35570000</v>
      </c>
    </row>
    <row r="6">
      <c r="A6" s="4" t="inlineStr">
        <is>
          <t>Northern Genesis Acquisition Corp II [Member]</t>
        </is>
      </c>
    </row>
    <row r="7">
      <c r="A7" s="3" t="inlineStr">
        <is>
          <t>Condensed Balance Sheet Statements, Captions [Line Items]</t>
        </is>
      </c>
    </row>
    <row r="8">
      <c r="A8" s="4" t="inlineStr">
        <is>
          <t>Temporary Equity, Carrying Amount, Attributable to Parent</t>
        </is>
      </c>
      <c r="B8" s="6" t="n">
        <v>414000000</v>
      </c>
      <c r="E8" s="5" t="n">
        <v>414000000</v>
      </c>
    </row>
    <row r="9">
      <c r="A9" s="4" t="inlineStr">
        <is>
          <t>Common stock shares</t>
        </is>
      </c>
      <c r="B9" s="6" t="n">
        <v>1035</v>
      </c>
      <c r="E9" s="6" t="n">
        <v>1035</v>
      </c>
      <c r="F9" s="6" t="n">
        <v>1035</v>
      </c>
    </row>
    <row r="10">
      <c r="A10" s="4" t="inlineStr">
        <is>
          <t>Additional paid-in capital</t>
        </is>
      </c>
      <c r="F10" s="6" t="n">
        <v>23965</v>
      </c>
    </row>
    <row r="11">
      <c r="A11" s="4" t="inlineStr">
        <is>
          <t>Accumulated deficit</t>
        </is>
      </c>
      <c r="B11" s="6" t="n">
        <v>-39121005</v>
      </c>
      <c r="E11" s="6" t="n">
        <v>-43752397</v>
      </c>
      <c r="F11" s="6" t="n">
        <v>-1450</v>
      </c>
    </row>
    <row r="12">
      <c r="A12" s="4" t="inlineStr">
        <is>
          <t>Total Stockholders' Equity (Deficit)</t>
        </is>
      </c>
      <c r="B12" s="5" t="n">
        <v>-39119970</v>
      </c>
      <c r="C12" s="5" t="n">
        <v>-50666168</v>
      </c>
      <c r="D12" s="5" t="n">
        <v>-37455393</v>
      </c>
      <c r="E12" s="6" t="n">
        <v>-43751362</v>
      </c>
      <c r="F12" s="5" t="n">
        <v>23550</v>
      </c>
      <c r="H12" s="5" t="n">
        <v>0</v>
      </c>
    </row>
    <row r="13">
      <c r="A13" s="4" t="inlineStr">
        <is>
          <t>As Previously Reported | Northern Genesis Acquisition Corp II [Member]</t>
        </is>
      </c>
    </row>
    <row r="14">
      <c r="A14" s="3" t="inlineStr">
        <is>
          <t>Condensed Balance Sheet Statements, Captions [Line Items]</t>
        </is>
      </c>
    </row>
    <row r="15">
      <c r="A15" s="4" t="inlineStr">
        <is>
          <t>Temporary Equity, Carrying Amount, Attributable to Parent</t>
        </is>
      </c>
      <c r="E15" s="6" t="n">
        <v>365248633</v>
      </c>
    </row>
    <row r="16">
      <c r="A16" s="4" t="inlineStr">
        <is>
          <t>Common stock shares</t>
        </is>
      </c>
      <c r="E16" s="6" t="n">
        <v>1523</v>
      </c>
    </row>
    <row r="17">
      <c r="A17" s="4" t="inlineStr">
        <is>
          <t>Additional paid-in capital</t>
        </is>
      </c>
      <c r="E17" s="6" t="n">
        <v>6415718</v>
      </c>
    </row>
    <row r="18">
      <c r="A18" s="4" t="inlineStr">
        <is>
          <t>Accumulated deficit</t>
        </is>
      </c>
      <c r="E18" s="6" t="n">
        <v>-1417236</v>
      </c>
    </row>
    <row r="19">
      <c r="A19" s="4" t="inlineStr">
        <is>
          <t>Total Stockholders' Equity (Deficit)</t>
        </is>
      </c>
      <c r="C19" s="6" t="n">
        <v>-50666168</v>
      </c>
      <c r="D19" s="6" t="n">
        <v>5000005</v>
      </c>
      <c r="E19" s="6" t="n">
        <v>5000005</v>
      </c>
    </row>
    <row r="20">
      <c r="A20" s="4" t="inlineStr">
        <is>
          <t>Adjustment | Northern Genesis Acquisition Corp II [Member]</t>
        </is>
      </c>
    </row>
    <row r="21">
      <c r="A21" s="3" t="inlineStr">
        <is>
          <t>Condensed Balance Sheet Statements, Captions [Line Items]</t>
        </is>
      </c>
    </row>
    <row r="22">
      <c r="A22" s="4" t="inlineStr">
        <is>
          <t>Temporary Equity, Carrying Amount, Attributable to Parent</t>
        </is>
      </c>
      <c r="E22" s="6" t="n">
        <v>48751367</v>
      </c>
    </row>
    <row r="23">
      <c r="A23" s="4" t="inlineStr">
        <is>
          <t>Common stock shares</t>
        </is>
      </c>
      <c r="E23" s="6" t="n">
        <v>-488</v>
      </c>
    </row>
    <row r="24">
      <c r="A24" s="4" t="inlineStr">
        <is>
          <t>Additional paid-in capital</t>
        </is>
      </c>
      <c r="E24" s="6" t="n">
        <v>-6415718</v>
      </c>
    </row>
    <row r="25">
      <c r="A25" s="4" t="inlineStr">
        <is>
          <t>Accumulated deficit</t>
        </is>
      </c>
      <c r="E25" s="6" t="n">
        <v>-42335161</v>
      </c>
    </row>
    <row r="26">
      <c r="A26" s="4" t="inlineStr">
        <is>
          <t>Total Stockholders' Equity (Deficit)</t>
        </is>
      </c>
      <c r="D26" s="6" t="n">
        <v>-42455398</v>
      </c>
      <c r="E26" s="6" t="n">
        <v>-48751367</v>
      </c>
    </row>
    <row r="27">
      <c r="A27" s="4" t="inlineStr">
        <is>
          <t>As Restated | Northern Genesis Acquisition Corp II [Member]</t>
        </is>
      </c>
    </row>
    <row r="28">
      <c r="A28" s="3" t="inlineStr">
        <is>
          <t>Condensed Balance Sheet Statements, Captions [Line Items]</t>
        </is>
      </c>
    </row>
    <row r="29">
      <c r="A29" s="4" t="inlineStr">
        <is>
          <t>Temporary Equity, Carrying Amount, Attributable to Parent</t>
        </is>
      </c>
      <c r="E29" s="6" t="n">
        <v>414000000</v>
      </c>
    </row>
    <row r="30">
      <c r="A30" s="4" t="inlineStr">
        <is>
          <t>Common stock shares</t>
        </is>
      </c>
      <c r="E30" s="6" t="n">
        <v>1035</v>
      </c>
    </row>
    <row r="31">
      <c r="A31" s="4" t="inlineStr">
        <is>
          <t>Accumulated deficit</t>
        </is>
      </c>
      <c r="E31" s="6" t="n">
        <v>-43752397</v>
      </c>
    </row>
    <row r="32">
      <c r="A32" s="4" t="inlineStr">
        <is>
          <t>Total Stockholders' Equity (Deficit)</t>
        </is>
      </c>
      <c r="C32" s="5" t="n">
        <v>-50666168</v>
      </c>
      <c r="D32" s="5" t="n">
        <v>-37455393</v>
      </c>
      <c r="E32" s="5" t="n">
        <v>-437513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ATEMENT OF OPERATIONS - USD ($)</t>
        </is>
      </c>
      <c r="B1" s="2" t="inlineStr">
        <is>
          <t>Sep. 30, 2020</t>
        </is>
      </c>
      <c r="C1" s="2" t="inlineStr">
        <is>
          <t>Sep. 30, 2021</t>
        </is>
      </c>
      <c r="D1" s="2" t="inlineStr">
        <is>
          <t>Jun. 30, 2021</t>
        </is>
      </c>
      <c r="E1" s="2" t="inlineStr">
        <is>
          <t>Mar. 31, 2021</t>
        </is>
      </c>
      <c r="F1" s="2" t="inlineStr">
        <is>
          <t>Dec. 31, 2020</t>
        </is>
      </c>
      <c r="G1" s="2" t="inlineStr">
        <is>
          <t>Dec. 31, 2020</t>
        </is>
      </c>
      <c r="H1" s="2" t="inlineStr">
        <is>
          <t>Sep. 30, 2021</t>
        </is>
      </c>
      <c r="I1" s="2" t="inlineStr">
        <is>
          <t>Sep. 30, 2020</t>
        </is>
      </c>
      <c r="J1" s="2" t="inlineStr">
        <is>
          <t>Dec. 31, 2020</t>
        </is>
      </c>
      <c r="K1" s="2" t="inlineStr">
        <is>
          <t>Dec. 31, 2019</t>
        </is>
      </c>
    </row>
    <row r="2">
      <c r="A2" s="4" t="inlineStr">
        <is>
          <t>Net loss</t>
        </is>
      </c>
      <c r="F2" s="5" t="n">
        <v>-6543000</v>
      </c>
      <c r="H2" s="5" t="n">
        <v>-47825000</v>
      </c>
      <c r="I2" s="5" t="n">
        <v>-14988000</v>
      </c>
      <c r="J2" s="5" t="n">
        <v>-21531000</v>
      </c>
      <c r="K2" s="5" t="n">
        <v>-15310000</v>
      </c>
    </row>
    <row r="3">
      <c r="A3" s="4" t="inlineStr">
        <is>
          <t>Northern Genesis Acquisition Corp. II</t>
        </is>
      </c>
    </row>
    <row r="4">
      <c r="A4" s="4" t="inlineStr">
        <is>
          <t>Formation and operating costs</t>
        </is>
      </c>
      <c r="B4" s="5" t="n">
        <v>1000</v>
      </c>
      <c r="C4" s="5" t="n">
        <v>1554197</v>
      </c>
      <c r="G4" s="5" t="n">
        <v>1450</v>
      </c>
      <c r="H4" s="6" t="n">
        <v>3016548</v>
      </c>
    </row>
    <row r="5">
      <c r="A5" s="4" t="inlineStr">
        <is>
          <t>Net loss</t>
        </is>
      </c>
      <c r="B5" s="5" t="n">
        <v>1000</v>
      </c>
      <c r="C5" s="5" t="n">
        <v>11546198</v>
      </c>
      <c r="D5" s="5" t="n">
        <v>-12244108</v>
      </c>
      <c r="E5" s="5" t="n">
        <v>4880183</v>
      </c>
      <c r="G5" s="5" t="n">
        <v>-1450</v>
      </c>
      <c r="H5" s="5" t="n">
        <v>4182273</v>
      </c>
    </row>
    <row r="6">
      <c r="A6" s="4" t="inlineStr">
        <is>
          <t>Weighted average shares outstanding, basic and diluted (in Shares)</t>
        </is>
      </c>
      <c r="G6" s="6" t="n">
        <v>10350000</v>
      </c>
    </row>
    <row r="7">
      <c r="A7" s="4" t="inlineStr">
        <is>
          <t>Basic and diluted net loss per common share (in Dollars per share)</t>
        </is>
      </c>
      <c r="G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t>
        </is>
      </c>
      <c r="B1" s="2" t="inlineStr">
        <is>
          <t>4 Months Ended</t>
        </is>
      </c>
      <c r="C1" s="2" t="inlineStr">
        <is>
          <t>9 Months Ended</t>
        </is>
      </c>
      <c r="D1" s="2" t="inlineStr">
        <is>
          <t>12 Months Ended</t>
        </is>
      </c>
    </row>
    <row r="2">
      <c r="B2" s="2" t="inlineStr">
        <is>
          <t>Jan. 15, 2021</t>
        </is>
      </c>
      <c r="C2" s="2" t="inlineStr">
        <is>
          <t>Sep. 30, 2021</t>
        </is>
      </c>
      <c r="D2" s="2" t="inlineStr">
        <is>
          <t>Dec. 31, 2020</t>
        </is>
      </c>
      <c r="E2" s="2" t="inlineStr">
        <is>
          <t>Dec. 31, 2019</t>
        </is>
      </c>
      <c r="F2" s="2" t="inlineStr">
        <is>
          <t>Jun. 30, 2021</t>
        </is>
      </c>
      <c r="G2" s="2" t="inlineStr">
        <is>
          <t>Dec. 31, 2018</t>
        </is>
      </c>
    </row>
    <row r="3">
      <c r="A3" s="4" t="inlineStr">
        <is>
          <t>Unrecognized Tax Benefits</t>
        </is>
      </c>
      <c r="D3" s="5" t="n">
        <v>1028000</v>
      </c>
      <c r="E3" s="5" t="n">
        <v>614000</v>
      </c>
      <c r="G3" s="5" t="n">
        <v>225000</v>
      </c>
    </row>
    <row r="4">
      <c r="A4" s="4" t="inlineStr">
        <is>
          <t>Amounts accrued for interest and penalties</t>
        </is>
      </c>
      <c r="D4" s="5" t="n">
        <v>0</v>
      </c>
    </row>
    <row r="5">
      <c r="A5" s="4" t="inlineStr">
        <is>
          <t>Statutory tax rate</t>
        </is>
      </c>
      <c r="D5" s="4" t="inlineStr">
        <is>
          <t>21.00%</t>
        </is>
      </c>
      <c r="E5" s="4" t="inlineStr">
        <is>
          <t>21.00%</t>
        </is>
      </c>
    </row>
    <row r="6">
      <c r="A6" s="4" t="inlineStr">
        <is>
          <t>Northern Genesis Acquisition Corp II [Member]</t>
        </is>
      </c>
    </row>
    <row r="7">
      <c r="A7" s="4" t="inlineStr">
        <is>
          <t>Common stock subject to possible redemption</t>
        </is>
      </c>
      <c r="B7" s="6" t="n">
        <v>41400000</v>
      </c>
      <c r="C7" s="6" t="n">
        <v>41400000</v>
      </c>
    </row>
    <row r="8">
      <c r="A8" s="4" t="inlineStr">
        <is>
          <t>Unrecognized Tax Benefits</t>
        </is>
      </c>
      <c r="B8" s="5" t="n">
        <v>0</v>
      </c>
      <c r="D8" s="5" t="n">
        <v>0</v>
      </c>
      <c r="F8" s="5" t="n">
        <v>0</v>
      </c>
    </row>
    <row r="9">
      <c r="A9" s="4" t="inlineStr">
        <is>
          <t>Amounts accrued for interest and penalties</t>
        </is>
      </c>
      <c r="B9" s="6" t="n">
        <v>0</v>
      </c>
      <c r="D9" s="5" t="n">
        <v>0</v>
      </c>
      <c r="F9" s="5" t="n">
        <v>0</v>
      </c>
    </row>
    <row r="10">
      <c r="A10" s="4" t="inlineStr">
        <is>
          <t>Statutory tax rate</t>
        </is>
      </c>
      <c r="C10" s="4" t="inlineStr">
        <is>
          <t>21.00%</t>
        </is>
      </c>
    </row>
    <row r="11">
      <c r="A11" s="4" t="inlineStr">
        <is>
          <t>Purchase Of Aggregate Shares</t>
        </is>
      </c>
      <c r="C11" s="6" t="n">
        <v>20486667</v>
      </c>
    </row>
    <row r="12">
      <c r="A12" s="4" t="inlineStr">
        <is>
          <t>Federal depository insurance coverage</t>
        </is>
      </c>
      <c r="B12" s="5" t="n">
        <v>250000</v>
      </c>
      <c r="C12" s="5" t="n">
        <v>250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lass A common stock reflected in the condensed consolidated balance sheets (Details) - Northern Genesis Acquisition Corp II [Member] - USD ($)</t>
        </is>
      </c>
      <c r="B1" s="2" t="inlineStr">
        <is>
          <t>4 Months Ended</t>
        </is>
      </c>
      <c r="C1" s="2" t="inlineStr">
        <is>
          <t>9 Months Ended</t>
        </is>
      </c>
    </row>
    <row r="2">
      <c r="B2" s="2" t="inlineStr">
        <is>
          <t>Jan. 15, 2021</t>
        </is>
      </c>
      <c r="C2" s="2" t="inlineStr">
        <is>
          <t>Sep. 30, 2021</t>
        </is>
      </c>
    </row>
    <row r="3">
      <c r="A3" s="4" t="inlineStr">
        <is>
          <t>Gross proceeds</t>
        </is>
      </c>
      <c r="B3" s="5" t="n">
        <v>414000000</v>
      </c>
      <c r="C3" s="5" t="n">
        <v>414000000</v>
      </c>
    </row>
    <row r="4">
      <c r="A4" s="3" t="inlineStr">
        <is>
          <t>Less:</t>
        </is>
      </c>
    </row>
    <row r="5">
      <c r="A5" s="4" t="inlineStr">
        <is>
          <t>Proceeds allocated to Public Warrants</t>
        </is>
      </c>
      <c r="B5" s="6" t="n">
        <v>-20286000</v>
      </c>
      <c r="C5" s="6" t="n">
        <v>-20286000</v>
      </c>
    </row>
    <row r="6">
      <c r="A6" s="4" t="inlineStr">
        <is>
          <t>Class A common stock issuance costs</t>
        </is>
      </c>
      <c r="B6" s="6" t="n">
        <v>-22073126</v>
      </c>
      <c r="C6" s="6" t="n">
        <v>-22073126</v>
      </c>
    </row>
    <row r="7">
      <c r="A7" s="3" t="inlineStr">
        <is>
          <t>Plus:</t>
        </is>
      </c>
    </row>
    <row r="8">
      <c r="A8" s="4" t="inlineStr">
        <is>
          <t>Accretion of carrying value to redemption value</t>
        </is>
      </c>
      <c r="B8" s="6" t="n">
        <v>42359126</v>
      </c>
      <c r="C8" s="6" t="n">
        <v>42359126</v>
      </c>
    </row>
    <row r="9">
      <c r="A9" s="4" t="inlineStr">
        <is>
          <t>Class A common stock subject to possible redemption</t>
        </is>
      </c>
      <c r="B9" s="5" t="n">
        <v>414000000</v>
      </c>
      <c r="C9" s="5" t="n">
        <v>414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UBLIC OFFERING (Details) - Northern Genesis Acquisition Corp II [Member] - $ / shares</t>
        </is>
      </c>
      <c r="B1" s="2" t="inlineStr">
        <is>
          <t>4 Months Ended</t>
        </is>
      </c>
      <c r="C1" s="2" t="inlineStr">
        <is>
          <t>9 Months Ended</t>
        </is>
      </c>
    </row>
    <row r="2">
      <c r="B2" s="2" t="inlineStr">
        <is>
          <t>Jan. 15, 2021</t>
        </is>
      </c>
      <c r="C2" s="2" t="inlineStr">
        <is>
          <t>Sep. 30, 2021</t>
        </is>
      </c>
      <c r="D2" s="2" t="inlineStr">
        <is>
          <t>Dec. 31, 2020</t>
        </is>
      </c>
    </row>
    <row r="3">
      <c r="A3" s="3" t="inlineStr">
        <is>
          <t>Public Offering (Details) [Line Items]</t>
        </is>
      </c>
    </row>
    <row r="4">
      <c r="A4" s="4" t="inlineStr">
        <is>
          <t>Purchase price per unit (in Dollars per share)</t>
        </is>
      </c>
      <c r="B4" s="5" t="n">
        <v>18</v>
      </c>
      <c r="D4" s="5" t="n">
        <v>18</v>
      </c>
    </row>
    <row r="5">
      <c r="A5" s="4" t="inlineStr">
        <is>
          <t>Initial Public Offering [Member]</t>
        </is>
      </c>
    </row>
    <row r="6">
      <c r="A6" s="3" t="inlineStr">
        <is>
          <t>Public Offering (Details) [Line Items]</t>
        </is>
      </c>
    </row>
    <row r="7">
      <c r="A7" s="4" t="inlineStr">
        <is>
          <t>Sale of units</t>
        </is>
      </c>
      <c r="B7" s="6" t="n">
        <v>41400000</v>
      </c>
      <c r="C7" s="6" t="n">
        <v>41400000</v>
      </c>
    </row>
    <row r="8">
      <c r="A8" s="4" t="inlineStr">
        <is>
          <t>Purchase price per unit (in Dollars per share)</t>
        </is>
      </c>
      <c r="B8" s="5" t="n">
        <v>10</v>
      </c>
      <c r="C8" s="5" t="n">
        <v>10</v>
      </c>
    </row>
    <row r="9">
      <c r="A9" s="4" t="inlineStr">
        <is>
          <t>Public offering, description</t>
        </is>
      </c>
      <c r="B9" s="4" t="inlineStr">
        <is>
          <t>Each Unit consists of one share of common stock and one-third of one redeemable warrant redeemable warrant (“Public Warrant”). Each whole Public Warrant entitles the holder to purchase one share of common stock at a price of $11.50 per share, subject to adjustment (see Note 8).</t>
        </is>
      </c>
      <c r="C9" s="4" t="inlineStr">
        <is>
          <t>Each Unit consists of one share of common stock and one-third of one redeemable warrant redeemable warrant (“Public Warrant”). Each whole Public Warrant entitles the holder to purchase one share of common stock at a price of $11.50 per share, subject to adjustment (see Note 9).</t>
        </is>
      </c>
    </row>
    <row r="10">
      <c r="A10" s="4" t="inlineStr">
        <is>
          <t>Over-Allotment Option [Member]</t>
        </is>
      </c>
    </row>
    <row r="11">
      <c r="A11" s="3" t="inlineStr">
        <is>
          <t>Public Offering (Details) [Line Items]</t>
        </is>
      </c>
    </row>
    <row r="12">
      <c r="A12" s="4" t="inlineStr">
        <is>
          <t>Sale of units</t>
        </is>
      </c>
      <c r="B12" s="6" t="n">
        <v>5400000</v>
      </c>
      <c r="C12" s="6" t="n">
        <v>54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Details) - USD ($)</t>
        </is>
      </c>
      <c r="B1" s="2" t="inlineStr">
        <is>
          <t>4 Months Ended</t>
        </is>
      </c>
      <c r="C1" s="2" t="inlineStr">
        <is>
          <t>9 Months Ended</t>
        </is>
      </c>
    </row>
    <row r="2">
      <c r="B2" s="2" t="inlineStr">
        <is>
          <t>Jan. 31, 2021</t>
        </is>
      </c>
      <c r="C2" s="2" t="inlineStr">
        <is>
          <t>Sep. 30, 2021</t>
        </is>
      </c>
      <c r="D2" s="2" t="inlineStr">
        <is>
          <t>Dec. 31, 2020</t>
        </is>
      </c>
    </row>
    <row r="3">
      <c r="A3" s="3" t="inlineStr">
        <is>
          <t>Private Placement (Details) [Line Items]</t>
        </is>
      </c>
    </row>
    <row r="4">
      <c r="A4" s="4" t="inlineStr">
        <is>
          <t>Deferred Underwriting Fees</t>
        </is>
      </c>
      <c r="C4" s="5" t="n">
        <v>299000000</v>
      </c>
    </row>
    <row r="5">
      <c r="A5" s="4" t="inlineStr">
        <is>
          <t>Northern Genesis Acquisition Corp II [Member]</t>
        </is>
      </c>
    </row>
    <row r="6">
      <c r="A6" s="3" t="inlineStr">
        <is>
          <t>Private Placement (Details) [Line Items]</t>
        </is>
      </c>
    </row>
    <row r="7">
      <c r="A7" s="4" t="inlineStr">
        <is>
          <t>Warrant price per share</t>
        </is>
      </c>
      <c r="C7" s="5" t="n">
        <v>10</v>
      </c>
    </row>
    <row r="8">
      <c r="A8" s="4" t="inlineStr">
        <is>
          <t>Aggregate purchase price (in Dollars)</t>
        </is>
      </c>
      <c r="C8" s="5" t="n">
        <v>10030000</v>
      </c>
    </row>
    <row r="9">
      <c r="A9" s="4" t="inlineStr">
        <is>
          <t>Number of shares issuable per warrant</t>
        </is>
      </c>
      <c r="C9" s="6" t="n">
        <v>7500000</v>
      </c>
    </row>
    <row r="10">
      <c r="A10" s="4" t="inlineStr">
        <is>
          <t>Preferred stock price per share</t>
        </is>
      </c>
      <c r="C10" s="9" t="n">
        <v>11.5</v>
      </c>
      <c r="D10" s="5" t="n">
        <v>10</v>
      </c>
    </row>
    <row r="11">
      <c r="A11" s="4" t="inlineStr">
        <is>
          <t>Deferred Underwriting Fees</t>
        </is>
      </c>
      <c r="B11" s="5" t="n">
        <v>14490000</v>
      </c>
      <c r="C11" s="5" t="n">
        <v>14490000</v>
      </c>
    </row>
    <row r="12">
      <c r="A12" s="4" t="inlineStr">
        <is>
          <t>Working capital</t>
        </is>
      </c>
      <c r="C12" s="5" t="n">
        <v>-1544413</v>
      </c>
    </row>
    <row r="13">
      <c r="A13" s="4" t="inlineStr">
        <is>
          <t>Private Placement [Member]</t>
        </is>
      </c>
    </row>
    <row r="14">
      <c r="A14" s="3" t="inlineStr">
        <is>
          <t>Private Placement (Details) [Line Items]</t>
        </is>
      </c>
    </row>
    <row r="15">
      <c r="A15" s="4" t="inlineStr">
        <is>
          <t>Preferred stock price per share</t>
        </is>
      </c>
      <c r="B15" s="9" t="n">
        <v>11.5</v>
      </c>
    </row>
    <row r="16">
      <c r="A16" s="4" t="inlineStr">
        <is>
          <t>Private Placement [Member] | Northern Genesis Acquisition Corp II [Member]</t>
        </is>
      </c>
    </row>
    <row r="17">
      <c r="A17" s="3" t="inlineStr">
        <is>
          <t>Private Placement (Details) [Line Items]</t>
        </is>
      </c>
    </row>
    <row r="18">
      <c r="A18" s="4" t="inlineStr">
        <is>
          <t>Aggregate of purchase shares (in Shares)</t>
        </is>
      </c>
      <c r="B18" s="6" t="n">
        <v>6686667</v>
      </c>
      <c r="C18" s="6" t="n">
        <v>6686667</v>
      </c>
    </row>
    <row r="19">
      <c r="A19" s="4" t="inlineStr">
        <is>
          <t>Warrant price per share</t>
        </is>
      </c>
      <c r="B19" s="9" t="n">
        <v>1.5</v>
      </c>
      <c r="C19" s="9" t="n">
        <v>1.5</v>
      </c>
    </row>
    <row r="20">
      <c r="A20" s="4" t="inlineStr">
        <is>
          <t>Aggregate purchase price (in Dollars)</t>
        </is>
      </c>
      <c r="B20" s="5" t="n">
        <v>10030000</v>
      </c>
      <c r="C20" s="5" t="n">
        <v>10030000</v>
      </c>
    </row>
    <row r="21">
      <c r="A21" s="4" t="inlineStr">
        <is>
          <t>Number of shares issuable per warrant</t>
        </is>
      </c>
      <c r="C21" s="6" t="n">
        <v>1</v>
      </c>
    </row>
    <row r="22">
      <c r="A22" s="4" t="inlineStr">
        <is>
          <t>Preferred stock price per share</t>
        </is>
      </c>
      <c r="C22" s="9" t="n">
        <v>11.5</v>
      </c>
    </row>
    <row r="23">
      <c r="A23" s="4" t="inlineStr">
        <is>
          <t>Deferred Underwriting Fees</t>
        </is>
      </c>
      <c r="C23" s="5" t="n">
        <v>8280000</v>
      </c>
    </row>
    <row r="24">
      <c r="A24" s="4" t="inlineStr">
        <is>
          <t>Working capital</t>
        </is>
      </c>
      <c r="C24" s="6" t="n">
        <v>1080000</v>
      </c>
    </row>
    <row r="25">
      <c r="A25" s="4" t="inlineStr">
        <is>
          <t>Private Placement [Member] | Sponsor [Member] | Northern Genesis Acquisition Corp II [Member]</t>
        </is>
      </c>
    </row>
    <row r="26">
      <c r="A26" s="3" t="inlineStr">
        <is>
          <t>Private Placement (Details) [Line Items]</t>
        </is>
      </c>
    </row>
    <row r="27">
      <c r="A27" s="4" t="inlineStr">
        <is>
          <t>Working capital</t>
        </is>
      </c>
      <c r="C27" s="5" t="n">
        <v>67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80" customWidth="1" min="10" max="10"/>
    <col width="80" customWidth="1" min="11" max="11"/>
    <col width="14" customWidth="1" min="12" max="12"/>
    <col width="14" customWidth="1" min="13" max="13"/>
  </cols>
  <sheetData>
    <row r="1">
      <c r="A1" s="1" t="inlineStr">
        <is>
          <t>RELATED PARTY TRANSACTIONS (Details) - USD ($)</t>
        </is>
      </c>
      <c r="B1" s="2" t="inlineStr">
        <is>
          <t>Aug. 12, 2021</t>
        </is>
      </c>
      <c r="C1" s="2" t="inlineStr">
        <is>
          <t>Aug. 12, 2021</t>
        </is>
      </c>
      <c r="D1" s="2" t="inlineStr">
        <is>
          <t>Jan. 12, 2021</t>
        </is>
      </c>
      <c r="E1" s="2" t="inlineStr">
        <is>
          <t>Oct. 02, 2020</t>
        </is>
      </c>
      <c r="F1" s="2" t="inlineStr">
        <is>
          <t>Sep. 30, 2021</t>
        </is>
      </c>
      <c r="G1" s="2" t="inlineStr">
        <is>
          <t>Dec. 31, 2020</t>
        </is>
      </c>
      <c r="H1" s="2" t="inlineStr">
        <is>
          <t>Jan. 31, 2021</t>
        </is>
      </c>
      <c r="I1" s="2" t="inlineStr">
        <is>
          <t>Jan. 15, 2021</t>
        </is>
      </c>
      <c r="J1" s="2" t="inlineStr">
        <is>
          <t>Sep. 30, 2021</t>
        </is>
      </c>
      <c r="K1" s="2" t="inlineStr">
        <is>
          <t>Sep. 30, 2021</t>
        </is>
      </c>
      <c r="L1" s="2" t="inlineStr">
        <is>
          <t>Sep. 25, 2020</t>
        </is>
      </c>
      <c r="M1" s="2" t="inlineStr">
        <is>
          <t>Dec. 31, 2019</t>
        </is>
      </c>
    </row>
    <row r="2">
      <c r="A2" s="3" t="inlineStr">
        <is>
          <t>Related Party Transaction [Line Items]</t>
        </is>
      </c>
    </row>
    <row r="3">
      <c r="A3" s="4" t="inlineStr">
        <is>
          <t>Common stock, shares outstanding</t>
        </is>
      </c>
      <c r="F3" s="6" t="n">
        <v>47772888</v>
      </c>
      <c r="G3" s="6" t="n">
        <v>47340305</v>
      </c>
      <c r="J3" s="6" t="n">
        <v>47772888</v>
      </c>
      <c r="K3" s="6" t="n">
        <v>47772888</v>
      </c>
      <c r="M3" s="6" t="n">
        <v>47000134</v>
      </c>
    </row>
    <row r="4">
      <c r="A4" s="4" t="inlineStr">
        <is>
          <t>Northern Genesis Acquisition Corp II [Member]</t>
        </is>
      </c>
    </row>
    <row r="5">
      <c r="A5" s="3" t="inlineStr">
        <is>
          <t>Related Party Transaction [Line Items]</t>
        </is>
      </c>
    </row>
    <row r="6">
      <c r="A6" s="4" t="inlineStr">
        <is>
          <t>Price per share (in Dollars per share)</t>
        </is>
      </c>
      <c r="F6" s="9" t="n">
        <v>11.5</v>
      </c>
      <c r="G6" s="5" t="n">
        <v>10</v>
      </c>
      <c r="J6" s="9" t="n">
        <v>11.5</v>
      </c>
      <c r="K6" s="9" t="n">
        <v>11.5</v>
      </c>
    </row>
    <row r="7">
      <c r="A7" s="4" t="inlineStr">
        <is>
          <t>Common stock, shares outstanding</t>
        </is>
      </c>
      <c r="F7" s="6" t="n">
        <v>10350000</v>
      </c>
      <c r="G7" s="6" t="n">
        <v>10350000</v>
      </c>
      <c r="I7" s="6" t="n">
        <v>10350000</v>
      </c>
      <c r="J7" s="6" t="n">
        <v>10350000</v>
      </c>
      <c r="K7" s="6" t="n">
        <v>10350000</v>
      </c>
    </row>
    <row r="8">
      <c r="A8" s="4" t="inlineStr">
        <is>
          <t>Office Rent Per Month</t>
        </is>
      </c>
      <c r="D8" s="5" t="n">
        <v>10000</v>
      </c>
    </row>
    <row r="9">
      <c r="A9" s="4" t="inlineStr">
        <is>
          <t>Payments to services</t>
        </is>
      </c>
      <c r="F9" s="5" t="n">
        <v>30000</v>
      </c>
      <c r="K9" s="5" t="n">
        <v>90000</v>
      </c>
    </row>
    <row r="10">
      <c r="A10" s="4" t="inlineStr">
        <is>
          <t>Amount Held Outside Trust Account</t>
        </is>
      </c>
      <c r="I10" s="5" t="n">
        <v>1080000</v>
      </c>
    </row>
    <row r="11">
      <c r="A11" s="4" t="inlineStr">
        <is>
          <t>Aggregate principal amount</t>
        </is>
      </c>
      <c r="L11" s="5" t="n">
        <v>150000</v>
      </c>
    </row>
    <row r="12">
      <c r="A12" s="4" t="inlineStr">
        <is>
          <t>Projected obligations, expects to pay</t>
        </is>
      </c>
      <c r="K12" s="6" t="n">
        <v>2000000</v>
      </c>
    </row>
    <row r="13">
      <c r="A13" s="4" t="inlineStr">
        <is>
          <t>Borrowings outstanding</t>
        </is>
      </c>
      <c r="F13" s="5" t="n">
        <v>0</v>
      </c>
      <c r="G13" s="5" t="n">
        <v>117917</v>
      </c>
      <c r="I13" s="6" t="n">
        <v>117917</v>
      </c>
      <c r="J13" s="5" t="n">
        <v>0</v>
      </c>
      <c r="K13" s="6" t="n">
        <v>0</v>
      </c>
    </row>
    <row r="14">
      <c r="A14" s="4" t="inlineStr">
        <is>
          <t>Working Capital Loans</t>
        </is>
      </c>
      <c r="C14" s="5" t="n">
        <v>1000000</v>
      </c>
      <c r="G14" s="5" t="n">
        <v>3000000</v>
      </c>
      <c r="I14" s="5" t="n">
        <v>3000000</v>
      </c>
      <c r="K14" s="5" t="n">
        <v>1000000</v>
      </c>
    </row>
    <row r="15">
      <c r="A15" s="4" t="inlineStr">
        <is>
          <t>Warrants price (in Dollars per share)</t>
        </is>
      </c>
      <c r="F15" s="9" t="n">
        <v>1.5</v>
      </c>
      <c r="G15" s="9" t="n">
        <v>1.5</v>
      </c>
      <c r="I15" s="9" t="n">
        <v>1.5</v>
      </c>
      <c r="J15" s="9" t="n">
        <v>1.5</v>
      </c>
      <c r="K15" s="9" t="n">
        <v>1.5</v>
      </c>
    </row>
    <row r="16">
      <c r="A16" s="4" t="inlineStr">
        <is>
          <t>Accrued expenses</t>
        </is>
      </c>
      <c r="F16" s="5" t="n">
        <v>10000</v>
      </c>
      <c r="J16" s="5" t="n">
        <v>10000</v>
      </c>
      <c r="K16" s="5" t="n">
        <v>10000</v>
      </c>
    </row>
    <row r="17">
      <c r="A17" s="4" t="inlineStr">
        <is>
          <t>Borrowing Outstanding</t>
        </is>
      </c>
      <c r="G17" s="5" t="n">
        <v>117917</v>
      </c>
    </row>
    <row r="18">
      <c r="A18" s="4" t="inlineStr">
        <is>
          <t>Working capital loans outstanding</t>
        </is>
      </c>
      <c r="K18" s="6" t="n">
        <v>750000</v>
      </c>
    </row>
    <row r="19">
      <c r="A19" s="4" t="inlineStr">
        <is>
          <t>Sponsor Fees</t>
        </is>
      </c>
      <c r="K19" s="5" t="n">
        <v>3000000</v>
      </c>
    </row>
    <row r="20">
      <c r="A20" s="4" t="inlineStr">
        <is>
          <t>Personnel Services Agreement Description</t>
        </is>
      </c>
      <c r="K20" s="4" t="inlineStr">
        <is>
          <t>For the nine months ended September 30, 2021, the Company incurred $680,000, inclusive of $200,000 in initial payment of the agreement and $80,000 for each month within the second and third quarter for these services, of which $80,000 is included in accounts payable in the accompanying balance sheets.</t>
        </is>
      </c>
    </row>
    <row r="21">
      <c r="A21" s="4" t="inlineStr">
        <is>
          <t>Securities Borrowed</t>
        </is>
      </c>
      <c r="F21" s="5" t="n">
        <v>750000</v>
      </c>
      <c r="J21" s="5" t="n">
        <v>750000</v>
      </c>
      <c r="K21" s="5" t="n">
        <v>750000</v>
      </c>
    </row>
    <row r="22">
      <c r="A22" s="4" t="inlineStr">
        <is>
          <t>Sponsor [Member] | Northern Genesis Acquisition Corp II [Member]</t>
        </is>
      </c>
    </row>
    <row r="23">
      <c r="A23" s="3" t="inlineStr">
        <is>
          <t>Related Party Transaction [Line Items]</t>
        </is>
      </c>
    </row>
    <row r="24">
      <c r="A24" s="4" t="inlineStr">
        <is>
          <t>Working Capital Loans</t>
        </is>
      </c>
      <c r="B24" s="5" t="n">
        <v>1000000</v>
      </c>
      <c r="K24" s="5" t="n">
        <v>2000000</v>
      </c>
    </row>
    <row r="25">
      <c r="A25" s="4" t="inlineStr">
        <is>
          <t>Business Combination [Member]</t>
        </is>
      </c>
    </row>
    <row r="26">
      <c r="A26" s="3" t="inlineStr">
        <is>
          <t>Related Party Transaction [Line Items]</t>
        </is>
      </c>
    </row>
    <row r="27">
      <c r="A27" s="4" t="inlineStr">
        <is>
          <t>Business combination, description</t>
        </is>
      </c>
      <c r="H27"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28">
      <c r="A28" s="4" t="inlineStr">
        <is>
          <t>Business Combination [Member] | Northern Genesis Acquisition Corp II [Member]</t>
        </is>
      </c>
    </row>
    <row r="29">
      <c r="A29" s="3" t="inlineStr">
        <is>
          <t>Related Party Transaction [Line Items]</t>
        </is>
      </c>
    </row>
    <row r="30">
      <c r="A30" s="4" t="inlineStr">
        <is>
          <t>Business combination, description</t>
        </is>
      </c>
      <c r="K30"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31">
      <c r="A31" s="4" t="inlineStr">
        <is>
          <t>Working Capital Loans</t>
        </is>
      </c>
      <c r="K31" s="5" t="n">
        <v>3000000</v>
      </c>
    </row>
    <row r="32">
      <c r="A32" s="4" t="inlineStr">
        <is>
          <t>Founder Share [Member] | Northern Genesis Acquisition Corp II [Member]</t>
        </is>
      </c>
    </row>
    <row r="33">
      <c r="A33" s="3" t="inlineStr">
        <is>
          <t>Related Party Transaction [Line Items]</t>
        </is>
      </c>
    </row>
    <row r="34">
      <c r="A34" s="4" t="inlineStr">
        <is>
          <t>Amount of sponsor paid</t>
        </is>
      </c>
      <c r="E34" s="5" t="n">
        <v>25000</v>
      </c>
    </row>
    <row r="35">
      <c r="A35" s="4" t="inlineStr">
        <is>
          <t>Shares consideration (in Shares)</t>
        </is>
      </c>
      <c r="E35" s="6" t="n">
        <v>8625000</v>
      </c>
    </row>
    <row r="36">
      <c r="A36" s="4" t="inlineStr">
        <is>
          <t>Price per share (in Dollars per share)</t>
        </is>
      </c>
      <c r="D36" s="11" t="n">
        <v>0.2</v>
      </c>
    </row>
    <row r="37">
      <c r="A37" s="4" t="inlineStr">
        <is>
          <t>Common stock, shares outstanding</t>
        </is>
      </c>
      <c r="D37" s="6" t="n">
        <v>10350000</v>
      </c>
    </row>
    <row r="38">
      <c r="A38" s="4" t="inlineStr">
        <is>
          <t>Shares subject to forfeiture (in Shares)</t>
        </is>
      </c>
      <c r="D38" s="6" t="n">
        <v>1350000</v>
      </c>
    </row>
    <row r="39">
      <c r="A39" s="4" t="inlineStr">
        <is>
          <t>Founder Share [Member] | Business Combination [Member] | Northern Genesis Acquisition Corp II [Member]</t>
        </is>
      </c>
    </row>
    <row r="40">
      <c r="A40" s="3" t="inlineStr">
        <is>
          <t>Related Party Transaction [Line Items]</t>
        </is>
      </c>
    </row>
    <row r="41">
      <c r="A41" s="4" t="inlineStr">
        <is>
          <t>Business combination, description</t>
        </is>
      </c>
      <c r="I41"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J41"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s>
  <sheetData>
    <row r="1">
      <c r="A1" s="1" t="inlineStr">
        <is>
          <t>COMMITMENTS (Details) - Northern Genesis Acquisition Corp II [Member] - USD ($)</t>
        </is>
      </c>
      <c r="B1" s="2" t="inlineStr">
        <is>
          <t>Jan. 15, 2021</t>
        </is>
      </c>
      <c r="C1" s="2" t="inlineStr">
        <is>
          <t>Jan. 08, 2021</t>
        </is>
      </c>
      <c r="D1" s="2" t="inlineStr">
        <is>
          <t>Dec. 31, 2020</t>
        </is>
      </c>
      <c r="E1" s="2" t="inlineStr">
        <is>
          <t>Jan. 15, 2021</t>
        </is>
      </c>
      <c r="F1" s="2" t="inlineStr">
        <is>
          <t>Sep. 30, 2021</t>
        </is>
      </c>
    </row>
    <row r="2">
      <c r="A2" s="3" t="inlineStr">
        <is>
          <t>Commitments Details [Line Items]</t>
        </is>
      </c>
    </row>
    <row r="3">
      <c r="A3" s="4" t="inlineStr">
        <is>
          <t>Deferred Fee Percentage</t>
        </is>
      </c>
      <c r="D3" s="4" t="inlineStr">
        <is>
          <t>3.50%</t>
        </is>
      </c>
      <c r="E3" s="4" t="inlineStr">
        <is>
          <t>3.50%</t>
        </is>
      </c>
      <c r="F3" s="4" t="inlineStr">
        <is>
          <t>3.50%</t>
        </is>
      </c>
    </row>
    <row r="4">
      <c r="A4" s="4" t="inlineStr">
        <is>
          <t>Gross proceeds from proposed public offering</t>
        </is>
      </c>
      <c r="B4" s="5" t="n">
        <v>414000000</v>
      </c>
      <c r="D4" s="5" t="n">
        <v>14490000</v>
      </c>
      <c r="E4" s="5" t="n">
        <v>14490000</v>
      </c>
      <c r="F4" s="5" t="n">
        <v>14490000</v>
      </c>
    </row>
    <row r="5">
      <c r="A5" s="4" t="inlineStr">
        <is>
          <t>Forward purchase agreement, description</t>
        </is>
      </c>
      <c r="C5" s="4" t="inlineStr">
        <is>
          <t>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c r="D5" s="4" t="inlineStr">
        <is>
          <t>(i) a number of units (“Forward Purchase Units”), consisting of one share of Class A common stock (“Forward Purchase Shares”) and one-sixth of one redeemable warrant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c r="E5" s="4" t="inlineStr">
        <is>
          <t>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row>
    <row r="6">
      <c r="A6" s="4" t="inlineStr">
        <is>
          <t>Forward purchase units (in Shares)</t>
        </is>
      </c>
      <c r="F6" s="6" t="n">
        <v>7500000</v>
      </c>
    </row>
    <row r="7">
      <c r="A7" s="4" t="inlineStr">
        <is>
          <t>Forward purchase price per share (in Dollars per share)</t>
        </is>
      </c>
      <c r="F7" s="5" t="n">
        <v>10</v>
      </c>
    </row>
    <row r="8">
      <c r="A8" s="4" t="inlineStr">
        <is>
          <t>Aggregate Maximum Amount</t>
        </is>
      </c>
      <c r="D8" s="5" t="n">
        <v>75000000</v>
      </c>
      <c r="E8" s="5" t="n">
        <v>75000000</v>
      </c>
      <c r="F8" s="5" t="n">
        <v>75000000</v>
      </c>
    </row>
    <row r="9">
      <c r="A9" s="4" t="inlineStr">
        <is>
          <t>Private Placement [Member]</t>
        </is>
      </c>
    </row>
    <row r="10">
      <c r="A10" s="3" t="inlineStr">
        <is>
          <t>Commitments Details [Line Items]</t>
        </is>
      </c>
    </row>
    <row r="11">
      <c r="A11" s="4" t="inlineStr">
        <is>
          <t>Aggregate Maximum Amount</t>
        </is>
      </c>
      <c r="F11" s="5" t="n">
        <v>1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5" customWidth="1" min="2" max="2"/>
    <col width="80" customWidth="1" min="3" max="3"/>
    <col width="80" customWidth="1" min="4" max="4"/>
    <col width="16" customWidth="1" min="5" max="5"/>
    <col width="14" customWidth="1" min="6" max="6"/>
    <col width="14" customWidth="1" min="7" max="7"/>
  </cols>
  <sheetData>
    <row r="1">
      <c r="A1" s="1" t="inlineStr">
        <is>
          <t>STOCKHOLDERS' EQUITY (Details) - $ / shares</t>
        </is>
      </c>
      <c r="B1" s="2" t="inlineStr">
        <is>
          <t>3 Months Ended</t>
        </is>
      </c>
      <c r="C1" s="2" t="inlineStr">
        <is>
          <t>4 Months Ended</t>
        </is>
      </c>
      <c r="D1" s="2" t="inlineStr">
        <is>
          <t>9 Months Ended</t>
        </is>
      </c>
      <c r="E1" s="2" t="inlineStr">
        <is>
          <t>12 Months Ended</t>
        </is>
      </c>
    </row>
    <row r="2">
      <c r="B2" s="2" t="inlineStr">
        <is>
          <t>Dec. 31, 2020</t>
        </is>
      </c>
      <c r="C2" s="2" t="inlineStr">
        <is>
          <t>Jan. 15, 2021</t>
        </is>
      </c>
      <c r="D2" s="2" t="inlineStr">
        <is>
          <t>Sep. 30, 2021</t>
        </is>
      </c>
      <c r="E2" s="2" t="inlineStr">
        <is>
          <t>Dec. 31, 2020</t>
        </is>
      </c>
      <c r="F2" s="2" t="inlineStr">
        <is>
          <t>Dec. 31, 2019</t>
        </is>
      </c>
      <c r="G2" s="2" t="inlineStr">
        <is>
          <t>Jun. 30, 2018</t>
        </is>
      </c>
    </row>
    <row r="3">
      <c r="A3" s="4" t="inlineStr">
        <is>
          <t>Preferred stock, shares authorized</t>
        </is>
      </c>
      <c r="B3" s="6" t="n">
        <v>87355585</v>
      </c>
      <c r="D3" s="6" t="n">
        <v>87355585</v>
      </c>
      <c r="E3" s="6" t="n">
        <v>87355585</v>
      </c>
      <c r="F3" s="6" t="n">
        <v>87355585</v>
      </c>
    </row>
    <row r="4">
      <c r="A4" s="4" t="inlineStr">
        <is>
          <t>Preferred stock, par value</t>
        </is>
      </c>
      <c r="B4" s="7" t="n">
        <v>1e-05</v>
      </c>
      <c r="D4" s="7" t="n">
        <v>1e-05</v>
      </c>
      <c r="E4" s="7" t="n">
        <v>1e-05</v>
      </c>
      <c r="F4" s="7" t="n">
        <v>1e-05</v>
      </c>
      <c r="G4" s="7" t="n">
        <v>1e-05</v>
      </c>
    </row>
    <row r="5">
      <c r="A5" s="4" t="inlineStr">
        <is>
          <t>Common stock, shares authorized (in Shares)</t>
        </is>
      </c>
      <c r="B5" s="6" t="n">
        <v>150000000</v>
      </c>
      <c r="D5" s="6" t="n">
        <v>150000000</v>
      </c>
      <c r="E5" s="6" t="n">
        <v>150000000</v>
      </c>
      <c r="F5" s="6" t="n">
        <v>150000000</v>
      </c>
    </row>
    <row r="6">
      <c r="A6" s="4" t="inlineStr">
        <is>
          <t>Common stock, par value (in Dollars per share)</t>
        </is>
      </c>
      <c r="B6" s="7" t="n">
        <v>1e-05</v>
      </c>
      <c r="D6" s="7" t="n">
        <v>1e-05</v>
      </c>
      <c r="E6" s="7" t="n">
        <v>1e-05</v>
      </c>
      <c r="F6" s="7" t="n">
        <v>1e-05</v>
      </c>
    </row>
    <row r="7">
      <c r="A7" s="4" t="inlineStr">
        <is>
          <t>Northern Genesis Acquisition Corp II [Member]</t>
        </is>
      </c>
    </row>
    <row r="8">
      <c r="A8" s="4" t="inlineStr">
        <is>
          <t>Preferred stock, shares authorized</t>
        </is>
      </c>
      <c r="B8" s="6" t="n">
        <v>1000000</v>
      </c>
      <c r="C8" s="6" t="n">
        <v>1000000</v>
      </c>
      <c r="D8" s="6" t="n">
        <v>1000000</v>
      </c>
      <c r="E8" s="6" t="n">
        <v>1000000</v>
      </c>
    </row>
    <row r="9">
      <c r="A9" s="4" t="inlineStr">
        <is>
          <t>Preferred stock, par value</t>
        </is>
      </c>
      <c r="B9" s="8" t="n">
        <v>0.0001</v>
      </c>
      <c r="C9" s="8" t="n">
        <v>0.0001</v>
      </c>
      <c r="D9" s="8" t="n">
        <v>0.0001</v>
      </c>
      <c r="E9" s="8" t="n">
        <v>0.0001</v>
      </c>
    </row>
    <row r="10">
      <c r="A10" s="4" t="inlineStr">
        <is>
          <t>Preferred stock, issued and outstanding, description</t>
        </is>
      </c>
      <c r="C10" s="4" t="inlineStr">
        <is>
          <t>At January 15, 2021, there were no shares of preferred stock issued or outstanding.</t>
        </is>
      </c>
      <c r="D10" s="4" t="inlineStr">
        <is>
          <t>At September 30, 2021 and December 31, 2020, there were no shares of preferred stock issued or outstanding.</t>
        </is>
      </c>
    </row>
    <row r="11">
      <c r="A11" s="4" t="inlineStr">
        <is>
          <t>Common stock, shares authorized (in Shares)</t>
        </is>
      </c>
      <c r="B11" s="6" t="n">
        <v>100000000</v>
      </c>
      <c r="C11" s="6" t="n">
        <v>100000000</v>
      </c>
      <c r="D11" s="6" t="n">
        <v>100000000</v>
      </c>
      <c r="E11" s="6" t="n">
        <v>100000000</v>
      </c>
    </row>
    <row r="12">
      <c r="A12" s="4" t="inlineStr">
        <is>
          <t>Common stock, par value (in Dollars per share)</t>
        </is>
      </c>
      <c r="B12" s="8" t="n">
        <v>0.0001</v>
      </c>
      <c r="C12" s="8" t="n">
        <v>0.0001</v>
      </c>
      <c r="D12" s="8" t="n">
        <v>0.0001</v>
      </c>
      <c r="E12" s="8" t="n">
        <v>0.0001</v>
      </c>
    </row>
    <row r="13">
      <c r="A13" s="4" t="inlineStr">
        <is>
          <t>Common stock, shares outstanding</t>
        </is>
      </c>
      <c r="B13" s="6" t="n">
        <v>10350000</v>
      </c>
      <c r="C13" s="6" t="n">
        <v>10350000</v>
      </c>
      <c r="D13" s="6" t="n">
        <v>10350000</v>
      </c>
      <c r="E13" s="6" t="n">
        <v>10350000</v>
      </c>
    </row>
    <row r="14">
      <c r="A14" s="4" t="inlineStr">
        <is>
          <t>Common stock, shares issued</t>
        </is>
      </c>
      <c r="C14" s="6" t="n">
        <v>10350000</v>
      </c>
      <c r="D14" s="6" t="n">
        <v>10350000</v>
      </c>
    </row>
    <row r="15">
      <c r="A15" s="4" t="inlineStr">
        <is>
          <t>Common stock to possible redemption</t>
        </is>
      </c>
      <c r="C15" s="6" t="n">
        <v>41400000</v>
      </c>
      <c r="D15" s="6" t="n">
        <v>41400000</v>
      </c>
      <c r="E15" s="6" t="n">
        <v>0</v>
      </c>
    </row>
    <row r="16">
      <c r="A16" s="4" t="inlineStr">
        <is>
          <t>Exercise Price</t>
        </is>
      </c>
      <c r="B16" s="9" t="n">
        <v>1.5</v>
      </c>
      <c r="C16" s="9" t="n">
        <v>1.5</v>
      </c>
      <c r="D16" s="9" t="n">
        <v>1.5</v>
      </c>
      <c r="E16" s="9" t="n">
        <v>1.5</v>
      </c>
    </row>
    <row r="17">
      <c r="A17" s="4" t="inlineStr">
        <is>
          <t>Common stock equals or exceeds per share</t>
        </is>
      </c>
      <c r="B17" s="6" t="n">
        <v>18</v>
      </c>
      <c r="C17" s="6" t="n">
        <v>18</v>
      </c>
      <c r="E17" s="6" t="n">
        <v>18</v>
      </c>
    </row>
    <row r="18">
      <c r="A18" s="4" t="inlineStr">
        <is>
          <t>Business combination market value per share</t>
        </is>
      </c>
      <c r="B18" s="9" t="n">
        <v>9.199999999999999</v>
      </c>
      <c r="C18" s="9" t="n">
        <v>9.199999999999999</v>
      </c>
      <c r="D18" s="9" t="n">
        <v>9.199999999999999</v>
      </c>
    </row>
    <row r="19">
      <c r="A19" s="4" t="inlineStr">
        <is>
          <t>Market value, percentage</t>
        </is>
      </c>
      <c r="B19" s="4" t="inlineStr">
        <is>
          <t>180.00%</t>
        </is>
      </c>
      <c r="C19" s="4" t="inlineStr">
        <is>
          <t>180.00%</t>
        </is>
      </c>
      <c r="D19" s="4" t="inlineStr">
        <is>
          <t>180.00%</t>
        </is>
      </c>
    </row>
    <row r="20">
      <c r="A20" s="4" t="inlineStr">
        <is>
          <t>Total equity proceeds, percentage</t>
        </is>
      </c>
      <c r="B20" s="4" t="inlineStr">
        <is>
          <t>60.00%</t>
        </is>
      </c>
      <c r="C20" s="4" t="inlineStr">
        <is>
          <t>60.00%</t>
        </is>
      </c>
      <c r="D20" s="4" t="inlineStr">
        <is>
          <t>60.00%</t>
        </is>
      </c>
    </row>
    <row r="21">
      <c r="A21" s="4" t="inlineStr">
        <is>
          <t>Redemption trigger price per share</t>
        </is>
      </c>
      <c r="B21" s="5" t="n">
        <v>18</v>
      </c>
      <c r="C21" s="5" t="n">
        <v>18</v>
      </c>
      <c r="D21" s="5" t="n">
        <v>18</v>
      </c>
      <c r="E21" s="6" t="n">
        <v>18</v>
      </c>
    </row>
    <row r="22">
      <c r="A22" s="4" t="inlineStr">
        <is>
          <t>Business Combination [Member] | Northern Genesis Acquisition Corp II [Member]</t>
        </is>
      </c>
    </row>
    <row r="23">
      <c r="A23" s="4" t="inlineStr">
        <is>
          <t>Business combination issue price or effective issue price per share</t>
        </is>
      </c>
      <c r="B23" s="10" t="n">
        <v>9.199999999999999</v>
      </c>
      <c r="C23" s="10" t="n">
        <v>9.199999999999999</v>
      </c>
      <c r="E23" s="10" t="n">
        <v>9.199999999999999</v>
      </c>
    </row>
    <row r="24">
      <c r="A24" s="4" t="inlineStr">
        <is>
          <t>Warrant [Member] | Northern Genesis Acquisition Corp II [Member]</t>
        </is>
      </c>
    </row>
    <row r="25">
      <c r="A25" s="4" t="inlineStr">
        <is>
          <t>Exercise Price</t>
        </is>
      </c>
      <c r="B25" s="9" t="n">
        <v>0.01</v>
      </c>
      <c r="C25" s="9" t="n">
        <v>0.01</v>
      </c>
      <c r="D25" s="9" t="n">
        <v>0.01</v>
      </c>
      <c r="E25" s="9" t="n">
        <v>0.01</v>
      </c>
    </row>
    <row r="26">
      <c r="A26" s="4" t="inlineStr">
        <is>
          <t>Market value, percentage</t>
        </is>
      </c>
      <c r="B26" s="4" t="inlineStr">
        <is>
          <t>115.00%</t>
        </is>
      </c>
      <c r="C26" s="4" t="inlineStr">
        <is>
          <t>115.00%</t>
        </is>
      </c>
      <c r="D26" s="4" t="inlineStr">
        <is>
          <t>11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Jan. 15, 2021</t>
        </is>
      </c>
      <c r="D1" s="2" t="inlineStr">
        <is>
          <t>Dec. 31, 2020</t>
        </is>
      </c>
    </row>
    <row r="2">
      <c r="A2" s="3" t="inlineStr">
        <is>
          <t>Current assets</t>
        </is>
      </c>
    </row>
    <row r="3">
      <c r="A3" s="4" t="inlineStr">
        <is>
          <t>Cash</t>
        </is>
      </c>
      <c r="B3" s="5" t="n">
        <v>47886000</v>
      </c>
      <c r="D3" s="5" t="n">
        <v>11055000</v>
      </c>
    </row>
    <row r="4">
      <c r="A4" s="4" t="inlineStr">
        <is>
          <t>Prepaid expenses and other current assets</t>
        </is>
      </c>
      <c r="B4" s="6" t="n">
        <v>6733000</v>
      </c>
      <c r="D4" s="6" t="n">
        <v>1367000</v>
      </c>
    </row>
    <row r="5">
      <c r="A5" s="4" t="inlineStr">
        <is>
          <t>Total current assets</t>
        </is>
      </c>
      <c r="B5" s="6" t="n">
        <v>59689000</v>
      </c>
      <c r="D5" s="6" t="n">
        <v>66040000</v>
      </c>
    </row>
    <row r="6">
      <c r="A6" s="4" t="inlineStr">
        <is>
          <t>Total assets</t>
        </is>
      </c>
      <c r="B6" s="6" t="n">
        <v>71865000</v>
      </c>
      <c r="D6" s="6" t="n">
        <v>72984000</v>
      </c>
    </row>
    <row r="7">
      <c r="A7" s="3" t="inlineStr">
        <is>
          <t>Current liabilities</t>
        </is>
      </c>
    </row>
    <row r="8">
      <c r="A8" s="4" t="inlineStr">
        <is>
          <t>Total current liabilities</t>
        </is>
      </c>
      <c r="B8" s="6" t="n">
        <v>44380000</v>
      </c>
      <c r="D8" s="6" t="n">
        <v>1537000</v>
      </c>
    </row>
    <row r="9">
      <c r="A9" s="4" t="inlineStr">
        <is>
          <t>Warrant liability</t>
        </is>
      </c>
      <c r="B9" s="6" t="n">
        <v>13946000</v>
      </c>
    </row>
    <row r="10">
      <c r="A10" s="4" t="inlineStr">
        <is>
          <t>Total liabilities</t>
        </is>
      </c>
      <c r="B10" s="6" t="n">
        <v>45146000</v>
      </c>
      <c r="D10" s="6" t="n">
        <v>2179000</v>
      </c>
    </row>
    <row r="11">
      <c r="A11" s="4" t="inlineStr">
        <is>
          <t>Commitments</t>
        </is>
      </c>
      <c r="B11" s="4" t="inlineStr">
        <is>
          <t xml:space="preserve"> </t>
        </is>
      </c>
      <c r="D11" s="4" t="inlineStr">
        <is>
          <t xml:space="preserve"> </t>
        </is>
      </c>
    </row>
    <row r="12">
      <c r="A12" s="3" t="inlineStr">
        <is>
          <t>Stockholders' equity:</t>
        </is>
      </c>
    </row>
    <row r="13">
      <c r="A13" s="4" t="inlineStr">
        <is>
          <t>Preferred stock</t>
        </is>
      </c>
      <c r="B13" s="6" t="n">
        <v>1000</v>
      </c>
      <c r="D13" s="6" t="n">
        <v>1000</v>
      </c>
    </row>
    <row r="14">
      <c r="A14" s="4" t="inlineStr">
        <is>
          <t>Additional paid-in capital</t>
        </is>
      </c>
      <c r="B14" s="6" t="n">
        <v>133233000</v>
      </c>
      <c r="D14" s="6" t="n">
        <v>129449000</v>
      </c>
    </row>
    <row r="15">
      <c r="A15" s="4" t="inlineStr">
        <is>
          <t>Accumulated deficit</t>
        </is>
      </c>
      <c r="B15" s="6" t="n">
        <v>-106515000</v>
      </c>
      <c r="D15" s="6" t="n">
        <v>-58690000</v>
      </c>
    </row>
    <row r="16">
      <c r="A16" s="4" t="inlineStr">
        <is>
          <t>Total stockholder's Equity</t>
        </is>
      </c>
      <c r="B16" s="6" t="n">
        <v>26719000</v>
      </c>
      <c r="D16" s="6" t="n">
        <v>70805000</v>
      </c>
    </row>
    <row r="17">
      <c r="A17" s="4" t="inlineStr">
        <is>
          <t>Total liabilities and stockholder's Equity</t>
        </is>
      </c>
      <c r="B17" s="6" t="n">
        <v>71865000</v>
      </c>
      <c r="D17" s="6" t="n">
        <v>72984000</v>
      </c>
    </row>
    <row r="18">
      <c r="A18" s="4" t="inlineStr">
        <is>
          <t>Northern Genesis Acquisition Corp II [Member]</t>
        </is>
      </c>
    </row>
    <row r="19">
      <c r="A19" s="3" t="inlineStr">
        <is>
          <t>Current assets</t>
        </is>
      </c>
    </row>
    <row r="20">
      <c r="A20" s="4" t="inlineStr">
        <is>
          <t>Cash</t>
        </is>
      </c>
      <c r="B20" s="6" t="n">
        <v>34688</v>
      </c>
      <c r="C20" s="5" t="n">
        <v>588820</v>
      </c>
      <c r="D20" s="6" t="n">
        <v>0</v>
      </c>
    </row>
    <row r="21">
      <c r="A21" s="4" t="inlineStr">
        <is>
          <t>Prepaid expenses and other current assets</t>
        </is>
      </c>
      <c r="B21" s="6" t="n">
        <v>116653</v>
      </c>
      <c r="C21" s="6" t="n">
        <v>24400</v>
      </c>
    </row>
    <row r="22">
      <c r="A22" s="4" t="inlineStr">
        <is>
          <t>Total current assets</t>
        </is>
      </c>
      <c r="B22" s="6" t="n">
        <v>151341</v>
      </c>
      <c r="C22" s="6" t="n">
        <v>1693220</v>
      </c>
    </row>
    <row r="23">
      <c r="A23" s="4" t="inlineStr">
        <is>
          <t>Deferred offering costs</t>
        </is>
      </c>
      <c r="D23" s="6" t="n">
        <v>249917</v>
      </c>
    </row>
    <row r="24">
      <c r="A24" s="4" t="inlineStr">
        <is>
          <t>Marketable securities held in Trust Account</t>
        </is>
      </c>
      <c r="B24" s="6" t="n">
        <v>414028694</v>
      </c>
      <c r="C24" s="6" t="n">
        <v>414000000</v>
      </c>
    </row>
    <row r="25">
      <c r="A25" s="4" t="inlineStr">
        <is>
          <t>Total assets</t>
        </is>
      </c>
      <c r="B25" s="6" t="n">
        <v>414180035</v>
      </c>
      <c r="C25" s="6" t="n">
        <v>415693220</v>
      </c>
      <c r="D25" s="6" t="n">
        <v>249917</v>
      </c>
    </row>
    <row r="26">
      <c r="A26" s="3" t="inlineStr">
        <is>
          <t>Current liabilities</t>
        </is>
      </c>
    </row>
    <row r="27">
      <c r="A27" s="4" t="inlineStr">
        <is>
          <t>Accrued expenses</t>
        </is>
      </c>
      <c r="B27" s="6" t="n">
        <v>1091604</v>
      </c>
      <c r="C27" s="6" t="n">
        <v>1450</v>
      </c>
      <c r="D27" s="6" t="n">
        <v>1450</v>
      </c>
    </row>
    <row r="28">
      <c r="A28" s="4" t="inlineStr">
        <is>
          <t>Accrued offering costs</t>
        </is>
      </c>
      <c r="C28" s="6" t="n">
        <v>251748</v>
      </c>
      <c r="D28" s="6" t="n">
        <v>107000</v>
      </c>
    </row>
    <row r="29">
      <c r="A29" s="4" t="inlineStr">
        <is>
          <t>Promissory note-related party</t>
        </is>
      </c>
      <c r="B29" s="6" t="n">
        <v>750000</v>
      </c>
      <c r="C29" s="6" t="n">
        <v>117917</v>
      </c>
      <c r="D29" s="6" t="n">
        <v>117917</v>
      </c>
    </row>
    <row r="30">
      <c r="A30" s="4" t="inlineStr">
        <is>
          <t>Total current liabilities</t>
        </is>
      </c>
      <c r="B30" s="6" t="n">
        <v>1841604</v>
      </c>
      <c r="C30" s="6" t="n">
        <v>371115</v>
      </c>
      <c r="D30" s="6" t="n">
        <v>226367</v>
      </c>
    </row>
    <row r="31">
      <c r="A31" s="4" t="inlineStr">
        <is>
          <t>FPA liability</t>
        </is>
      </c>
      <c r="B31" s="6" t="n">
        <v>713334</v>
      </c>
    </row>
    <row r="32">
      <c r="A32" s="4" t="inlineStr">
        <is>
          <t>Warrant liability</t>
        </is>
      </c>
      <c r="B32" s="6" t="n">
        <v>22255067</v>
      </c>
      <c r="C32" s="6" t="n">
        <v>30583467</v>
      </c>
    </row>
    <row r="33">
      <c r="A33" s="4" t="inlineStr">
        <is>
          <t>Deferred underwriting fee payable</t>
        </is>
      </c>
      <c r="B33" s="6" t="n">
        <v>14490000</v>
      </c>
      <c r="C33" s="6" t="n">
        <v>14490000</v>
      </c>
    </row>
    <row r="34">
      <c r="A34" s="4" t="inlineStr">
        <is>
          <t>Total liabilities</t>
        </is>
      </c>
      <c r="B34" s="6" t="n">
        <v>39300005</v>
      </c>
      <c r="C34" s="6" t="n">
        <v>45444582</v>
      </c>
      <c r="D34" s="6" t="n">
        <v>226367</v>
      </c>
    </row>
    <row r="35">
      <c r="A35" s="4" t="inlineStr">
        <is>
          <t>Commitments</t>
        </is>
      </c>
      <c r="B35" s="4" t="inlineStr">
        <is>
          <t xml:space="preserve"> </t>
        </is>
      </c>
      <c r="C35" s="4" t="inlineStr">
        <is>
          <t xml:space="preserve"> </t>
        </is>
      </c>
      <c r="D35" s="4" t="inlineStr">
        <is>
          <t xml:space="preserve"> </t>
        </is>
      </c>
    </row>
    <row r="36">
      <c r="A36" s="4" t="inlineStr">
        <is>
          <t>Common stock subject to possible redemption 41,400,000 and 0 shares at redemption value at September 30, 2021 and December 31, 2020, respectively</t>
        </is>
      </c>
      <c r="B36" s="6" t="n">
        <v>414000000</v>
      </c>
      <c r="C36" s="6" t="n">
        <v>414000000</v>
      </c>
    </row>
    <row r="37">
      <c r="A37" s="3" t="inlineStr">
        <is>
          <t>Stockholders' equity:</t>
        </is>
      </c>
    </row>
    <row r="38">
      <c r="A38" s="4" t="inlineStr">
        <is>
          <t>Preferred stock</t>
        </is>
      </c>
      <c r="B38" s="6" t="n">
        <v>0</v>
      </c>
      <c r="C38" s="4" t="inlineStr">
        <is>
          <t xml:space="preserve"> </t>
        </is>
      </c>
      <c r="D38" s="6" t="n">
        <v>0</v>
      </c>
    </row>
    <row r="39">
      <c r="A39" s="4" t="inlineStr">
        <is>
          <t>Common stock, $0.0001 par value; 100,000,000 shares authorized; 10,350,000 at September 30, 2021 and December 31, 2020</t>
        </is>
      </c>
      <c r="B39" s="6" t="n">
        <v>1035</v>
      </c>
      <c r="C39" s="6" t="n">
        <v>1035</v>
      </c>
      <c r="D39" s="6" t="n">
        <v>1035</v>
      </c>
    </row>
    <row r="40">
      <c r="A40" s="4" t="inlineStr">
        <is>
          <t>Additional paid-in capital</t>
        </is>
      </c>
      <c r="D40" s="6" t="n">
        <v>23965</v>
      </c>
    </row>
    <row r="41">
      <c r="A41" s="4" t="inlineStr">
        <is>
          <t>Accumulated deficit</t>
        </is>
      </c>
      <c r="B41" s="6" t="n">
        <v>-39121005</v>
      </c>
      <c r="C41" s="6" t="n">
        <v>-43752397</v>
      </c>
      <c r="D41" s="6" t="n">
        <v>-1450</v>
      </c>
    </row>
    <row r="42">
      <c r="A42" s="4" t="inlineStr">
        <is>
          <t>Total stockholder's Equity</t>
        </is>
      </c>
      <c r="B42" s="6" t="n">
        <v>-39119970</v>
      </c>
      <c r="C42" s="6" t="n">
        <v>-43751362</v>
      </c>
      <c r="D42" s="6" t="n">
        <v>23550</v>
      </c>
    </row>
    <row r="43">
      <c r="A43" s="4" t="inlineStr">
        <is>
          <t>Total liabilities and stockholder's Equity</t>
        </is>
      </c>
      <c r="B43" s="5" t="n">
        <v>414180035</v>
      </c>
      <c r="C43" s="5" t="n">
        <v>415693220</v>
      </c>
      <c r="D43" s="5" t="n">
        <v>2499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s) - $ / shares</t>
        </is>
      </c>
      <c r="B1" s="2" t="inlineStr">
        <is>
          <t>Jan. 15, 2021</t>
        </is>
      </c>
      <c r="C1" s="2" t="inlineStr">
        <is>
          <t>Sep. 30, 2021</t>
        </is>
      </c>
      <c r="D1" s="2" t="inlineStr">
        <is>
          <t>Dec. 31, 2020</t>
        </is>
      </c>
      <c r="E1" s="2" t="inlineStr">
        <is>
          <t>Dec. 31, 2019</t>
        </is>
      </c>
      <c r="F1" s="2" t="inlineStr">
        <is>
          <t>Jun. 30, 2018</t>
        </is>
      </c>
    </row>
    <row r="2">
      <c r="A2" s="4" t="inlineStr">
        <is>
          <t>Preferred stock, par value</t>
        </is>
      </c>
      <c r="C2" s="7" t="n">
        <v>1e-05</v>
      </c>
      <c r="D2" s="7" t="n">
        <v>1e-05</v>
      </c>
      <c r="E2" s="7" t="n">
        <v>1e-05</v>
      </c>
      <c r="F2" s="7" t="n">
        <v>1e-05</v>
      </c>
    </row>
    <row r="3">
      <c r="A3" s="4" t="inlineStr">
        <is>
          <t>Preferred stock, shares authorized</t>
        </is>
      </c>
      <c r="C3" s="6" t="n">
        <v>87355585</v>
      </c>
      <c r="D3" s="6" t="n">
        <v>87355585</v>
      </c>
      <c r="E3" s="6" t="n">
        <v>87355585</v>
      </c>
    </row>
    <row r="4">
      <c r="A4" s="4" t="inlineStr">
        <is>
          <t>Preferred Stock, Shares Issued</t>
        </is>
      </c>
      <c r="C4" s="6" t="n">
        <v>87355585</v>
      </c>
      <c r="D4" s="6" t="n">
        <v>87355585</v>
      </c>
      <c r="E4" s="6" t="n">
        <v>87355585</v>
      </c>
      <c r="F4" s="6" t="n">
        <v>206815077</v>
      </c>
    </row>
    <row r="5">
      <c r="A5" s="4" t="inlineStr">
        <is>
          <t>Preferred Stock, Shares Outstanding</t>
        </is>
      </c>
      <c r="C5" s="6" t="n">
        <v>87355585</v>
      </c>
      <c r="D5" s="6" t="n">
        <v>87355585</v>
      </c>
      <c r="E5" s="6" t="n">
        <v>87355585</v>
      </c>
    </row>
    <row r="6">
      <c r="A6" s="4" t="inlineStr">
        <is>
          <t>Common stock, par value (in Dollars per share)</t>
        </is>
      </c>
      <c r="C6" s="7" t="n">
        <v>1e-05</v>
      </c>
      <c r="D6" s="7" t="n">
        <v>1e-05</v>
      </c>
      <c r="E6" s="7" t="n">
        <v>1e-05</v>
      </c>
    </row>
    <row r="7">
      <c r="A7" s="4" t="inlineStr">
        <is>
          <t>Common stock, shares authorized</t>
        </is>
      </c>
      <c r="C7" s="6" t="n">
        <v>150000000</v>
      </c>
      <c r="D7" s="6" t="n">
        <v>150000000</v>
      </c>
      <c r="E7" s="6" t="n">
        <v>150000000</v>
      </c>
    </row>
    <row r="8">
      <c r="A8" s="4" t="inlineStr">
        <is>
          <t>Common stock, shares issued</t>
        </is>
      </c>
      <c r="C8" s="6" t="n">
        <v>47895715</v>
      </c>
      <c r="D8" s="6" t="n">
        <v>47340305</v>
      </c>
      <c r="E8" s="6" t="n">
        <v>47000134</v>
      </c>
    </row>
    <row r="9">
      <c r="A9" s="4" t="inlineStr">
        <is>
          <t>Common stock, shares outstanding</t>
        </is>
      </c>
      <c r="C9" s="6" t="n">
        <v>47772888</v>
      </c>
      <c r="D9" s="6" t="n">
        <v>47340305</v>
      </c>
      <c r="E9" s="6" t="n">
        <v>47000134</v>
      </c>
    </row>
    <row r="10">
      <c r="A10" s="4" t="inlineStr">
        <is>
          <t>Northern Genesis Acquisition Corp II [Member]</t>
        </is>
      </c>
    </row>
    <row r="11">
      <c r="A11" s="4" t="inlineStr">
        <is>
          <t>Shares subject to possible redemption</t>
        </is>
      </c>
      <c r="B11" s="6" t="n">
        <v>41400000</v>
      </c>
      <c r="C11" s="6" t="n">
        <v>41400000</v>
      </c>
      <c r="D11" s="6" t="n">
        <v>0</v>
      </c>
    </row>
    <row r="12">
      <c r="A12" s="4" t="inlineStr">
        <is>
          <t>Preferred stock, par value</t>
        </is>
      </c>
      <c r="B12" s="8" t="n">
        <v>0.0001</v>
      </c>
      <c r="C12" s="8" t="n">
        <v>0.0001</v>
      </c>
      <c r="D12" s="8" t="n">
        <v>0.0001</v>
      </c>
    </row>
    <row r="13">
      <c r="A13" s="4" t="inlineStr">
        <is>
          <t>Preferred stock, shares authorized</t>
        </is>
      </c>
      <c r="B13" s="6" t="n">
        <v>1000000</v>
      </c>
      <c r="C13" s="6" t="n">
        <v>1000000</v>
      </c>
      <c r="D13" s="6" t="n">
        <v>1000000</v>
      </c>
    </row>
    <row r="14">
      <c r="A14" s="4" t="inlineStr">
        <is>
          <t>Preferred Stock, Shares Issued</t>
        </is>
      </c>
      <c r="B14" s="6" t="n">
        <v>0</v>
      </c>
      <c r="C14" s="6" t="n">
        <v>0</v>
      </c>
      <c r="D14" s="6" t="n">
        <v>0</v>
      </c>
    </row>
    <row r="15">
      <c r="A15" s="4" t="inlineStr">
        <is>
          <t>Preferred Stock, Shares Outstanding</t>
        </is>
      </c>
      <c r="B15" s="6" t="n">
        <v>0</v>
      </c>
      <c r="C15" s="6" t="n">
        <v>0</v>
      </c>
      <c r="D15" s="6" t="n">
        <v>0</v>
      </c>
    </row>
    <row r="16">
      <c r="A16" s="4" t="inlineStr">
        <is>
          <t>Common stock, par value (in Dollars per share)</t>
        </is>
      </c>
      <c r="B16" s="8" t="n">
        <v>0.0001</v>
      </c>
      <c r="C16" s="8" t="n">
        <v>0.0001</v>
      </c>
      <c r="D16" s="8" t="n">
        <v>0.0001</v>
      </c>
    </row>
    <row r="17">
      <c r="A17" s="4" t="inlineStr">
        <is>
          <t>Common stock, shares authorized</t>
        </is>
      </c>
      <c r="B17" s="6" t="n">
        <v>100000000</v>
      </c>
      <c r="C17" s="6" t="n">
        <v>100000000</v>
      </c>
      <c r="D17" s="6" t="n">
        <v>100000000</v>
      </c>
    </row>
    <row r="18">
      <c r="A18" s="4" t="inlineStr">
        <is>
          <t>Common stock, shares issued</t>
        </is>
      </c>
      <c r="B18" s="6" t="n">
        <v>10350000</v>
      </c>
      <c r="C18" s="6" t="n">
        <v>10350000</v>
      </c>
      <c r="D18" s="6" t="n">
        <v>10350000</v>
      </c>
    </row>
    <row r="19">
      <c r="A19" s="4" t="inlineStr">
        <is>
          <t>Common stock, shares outstanding</t>
        </is>
      </c>
      <c r="B19" s="6" t="n">
        <v>10350000</v>
      </c>
      <c r="C19" s="6" t="n">
        <v>10350000</v>
      </c>
      <c r="D19" s="6" t="n">
        <v>103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OPERATIONS (Unaudited) - USD ($)</t>
        </is>
      </c>
      <c r="B1" s="2" t="inlineStr">
        <is>
          <t>Sep. 30, 2020</t>
        </is>
      </c>
      <c r="C1" s="2" t="inlineStr">
        <is>
          <t>Sep. 30, 2021</t>
        </is>
      </c>
      <c r="D1" s="2" t="inlineStr">
        <is>
          <t>Sep. 30, 2021</t>
        </is>
      </c>
    </row>
    <row r="2">
      <c r="A2" s="4" t="inlineStr">
        <is>
          <t>Loss from operations</t>
        </is>
      </c>
      <c r="D2" s="5" t="n">
        <v>-38408000</v>
      </c>
    </row>
    <row r="3">
      <c r="A3" s="3" t="inlineStr">
        <is>
          <t>Other income (loss):</t>
        </is>
      </c>
    </row>
    <row r="4">
      <c r="A4" s="4" t="inlineStr">
        <is>
          <t>Change in fair value of warrant liability</t>
        </is>
      </c>
      <c r="D4" s="6" t="n">
        <v>-5783000</v>
      </c>
    </row>
    <row r="5">
      <c r="A5" s="4" t="inlineStr">
        <is>
          <t>Net loss</t>
        </is>
      </c>
      <c r="D5" s="5" t="n">
        <v>-47825000</v>
      </c>
    </row>
    <row r="6">
      <c r="A6" s="4" t="inlineStr">
        <is>
          <t>Weighted-average shares used in computing net loss per share attributable to common stockholders, basic</t>
        </is>
      </c>
      <c r="D6" s="6" t="n">
        <v>47667440</v>
      </c>
    </row>
    <row r="7">
      <c r="A7" s="4" t="inlineStr">
        <is>
          <t>Weighted-average shares used in computing net loss per share attributable to common stockholders, diluted</t>
        </is>
      </c>
      <c r="D7" s="6" t="n">
        <v>47667440</v>
      </c>
    </row>
    <row r="8">
      <c r="A8" s="4" t="inlineStr">
        <is>
          <t>Net loss per share attributable to common stockholders, basic</t>
        </is>
      </c>
      <c r="D8" s="5" t="n">
        <v>-1</v>
      </c>
    </row>
    <row r="9">
      <c r="A9" s="4" t="inlineStr">
        <is>
          <t>Net loss per share attributable to common stockholders, diluted</t>
        </is>
      </c>
      <c r="D9" s="5" t="n">
        <v>-1</v>
      </c>
    </row>
    <row r="10">
      <c r="A10" s="4" t="inlineStr">
        <is>
          <t>Northern Genesis Acquisition Corp II [Member]</t>
        </is>
      </c>
    </row>
    <row r="11">
      <c r="A11" s="4" t="inlineStr">
        <is>
          <t>Operating and formation costs</t>
        </is>
      </c>
      <c r="B11" s="5" t="n">
        <v>1000</v>
      </c>
      <c r="C11" s="5" t="n">
        <v>1554197</v>
      </c>
      <c r="D11" s="5" t="n">
        <v>3016548</v>
      </c>
    </row>
    <row r="12">
      <c r="A12" s="4" t="inlineStr">
        <is>
          <t>Loss from operations</t>
        </is>
      </c>
      <c r="B12" s="6" t="n">
        <v>-1000</v>
      </c>
      <c r="C12" s="6" t="n">
        <v>-1554197</v>
      </c>
      <c r="D12" s="6" t="n">
        <v>-3016548</v>
      </c>
    </row>
    <row r="13">
      <c r="A13" s="3" t="inlineStr">
        <is>
          <t>Other income (loss):</t>
        </is>
      </c>
    </row>
    <row r="14">
      <c r="A14" s="4" t="inlineStr">
        <is>
          <t>Change in fair value of warrant liability</t>
        </is>
      </c>
      <c r="C14" s="6" t="n">
        <v>12701734</v>
      </c>
      <c r="D14" s="6" t="n">
        <v>8328400</v>
      </c>
    </row>
    <row r="15">
      <c r="A15" s="4" t="inlineStr">
        <is>
          <t>Change in fair value of FPA liability</t>
        </is>
      </c>
      <c r="C15" s="6" t="n">
        <v>393333</v>
      </c>
      <c r="D15" s="6" t="n">
        <v>253333</v>
      </c>
    </row>
    <row r="16">
      <c r="A16" s="4" t="inlineStr">
        <is>
          <t>Loss on initial issuance of private warrants</t>
        </is>
      </c>
      <c r="D16" s="6" t="n">
        <v>-267467</v>
      </c>
    </row>
    <row r="17">
      <c r="A17" s="4" t="inlineStr">
        <is>
          <t>Offering costs allocated to warrant and FPA liabilities</t>
        </is>
      </c>
      <c r="D17" s="6" t="n">
        <v>-1148289</v>
      </c>
    </row>
    <row r="18">
      <c r="A18" s="4" t="inlineStr">
        <is>
          <t>Interest earned on marketable securities held in Trust Account</t>
        </is>
      </c>
      <c r="C18" s="6" t="n">
        <v>5328</v>
      </c>
      <c r="D18" s="6" t="n">
        <v>28694</v>
      </c>
    </row>
    <row r="19">
      <c r="A19" s="4" t="inlineStr">
        <is>
          <t>Total other income, net</t>
        </is>
      </c>
      <c r="C19" s="6" t="n">
        <v>13100395</v>
      </c>
      <c r="D19" s="6" t="n">
        <v>7194671</v>
      </c>
    </row>
    <row r="20">
      <c r="A20" s="4" t="inlineStr">
        <is>
          <t>Net loss</t>
        </is>
      </c>
      <c r="B20" s="5" t="n">
        <v>1000</v>
      </c>
      <c r="C20" s="5" t="n">
        <v>11546198</v>
      </c>
      <c r="D20" s="5" t="n">
        <v>4182273</v>
      </c>
    </row>
    <row r="21">
      <c r="A21" s="4" t="inlineStr">
        <is>
          <t>Basic and diluted weighted average shares outstanding, redeemable common stock subject to possible redemption</t>
        </is>
      </c>
      <c r="C21" s="6" t="n">
        <v>41400000</v>
      </c>
      <c r="D21" s="6" t="n">
        <v>39125275</v>
      </c>
    </row>
    <row r="22">
      <c r="A22" s="4" t="inlineStr">
        <is>
          <t>Basic and Diluted net income (loss) per share, redeemable common stock</t>
        </is>
      </c>
      <c r="B22" s="5" t="n">
        <v>0</v>
      </c>
      <c r="C22" s="9" t="n">
        <v>0.22</v>
      </c>
      <c r="D22" s="9" t="n">
        <v>0.08</v>
      </c>
    </row>
    <row r="23">
      <c r="A23" s="4" t="inlineStr">
        <is>
          <t>Basic and diluted weighted average shares outstanding, non-redeemable common stock subject to possible redemption</t>
        </is>
      </c>
      <c r="B23" s="6" t="n">
        <v>10350000</v>
      </c>
      <c r="C23" s="6" t="n">
        <v>10350000</v>
      </c>
      <c r="D23" s="6" t="n">
        <v>10275824</v>
      </c>
    </row>
    <row r="24">
      <c r="A24" s="4" t="inlineStr">
        <is>
          <t>Basic and diluted net income (loss) per share, non-redeemable common stock</t>
        </is>
      </c>
      <c r="B24" s="5" t="n">
        <v>0</v>
      </c>
      <c r="C24" s="9" t="n">
        <v>0.22</v>
      </c>
      <c r="D24" s="9"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2" customWidth="1" min="1" max="1"/>
    <col width="50" customWidth="1" min="2" max="2"/>
    <col width="64" customWidth="1" min="3" max="3"/>
    <col width="57" customWidth="1" min="4" max="4"/>
    <col width="38" customWidth="1" min="5" max="5"/>
    <col width="13" customWidth="1" min="6" max="6"/>
    <col width="27" customWidth="1" min="7" max="7"/>
    <col width="20" customWidth="1" min="8" max="8"/>
    <col width="13" customWidth="1" min="9" max="9"/>
  </cols>
  <sheetData>
    <row r="1">
      <c r="A1" s="1" t="inlineStr">
        <is>
          <t>STATEMENT OF CHANGES IN STOCKHOLDER?S EQUITY - USD ($)</t>
        </is>
      </c>
      <c r="B1" s="2" t="inlineStr">
        <is>
          <t>Northern Genesis Acquisition Corp. IICommon Stock</t>
        </is>
      </c>
      <c r="C1" s="2" t="inlineStr">
        <is>
          <t>Northern Genesis Acquisition Corp. IIAdditional Paid-in Capital</t>
        </is>
      </c>
      <c r="D1" s="2" t="inlineStr">
        <is>
          <t>Northern Genesis Acquisition Corp. IIAccumulated Deficit</t>
        </is>
      </c>
      <c r="E1" s="2" t="inlineStr">
        <is>
          <t>Northern Genesis Acquisition Corp. II</t>
        </is>
      </c>
      <c r="F1" s="2" t="inlineStr">
        <is>
          <t>Common Stock</t>
        </is>
      </c>
      <c r="G1" s="2" t="inlineStr">
        <is>
          <t>Additional Paid-in Capital</t>
        </is>
      </c>
      <c r="H1" s="2" t="inlineStr">
        <is>
          <t>Accumulated Deficit</t>
        </is>
      </c>
      <c r="I1" s="2" t="inlineStr">
        <is>
          <t>Total</t>
        </is>
      </c>
    </row>
    <row r="2">
      <c r="A2" s="4" t="inlineStr">
        <is>
          <t>Balances at the beginning at Dec. 31, 2018</t>
        </is>
      </c>
      <c r="G2" s="5" t="n">
        <v>57418000</v>
      </c>
      <c r="H2" s="5" t="n">
        <v>-21849000</v>
      </c>
      <c r="I2" s="5" t="n">
        <v>35570000</v>
      </c>
    </row>
    <row r="3">
      <c r="A3" s="4" t="inlineStr">
        <is>
          <t>Issuance of common stock to Sponsor</t>
        </is>
      </c>
      <c r="G3" s="6" t="n">
        <v>69922000</v>
      </c>
      <c r="I3" s="6" t="n">
        <v>69922000</v>
      </c>
    </row>
    <row r="4">
      <c r="A4" s="4" t="inlineStr">
        <is>
          <t>Net losses</t>
        </is>
      </c>
      <c r="H4" s="6" t="n">
        <v>-15310000</v>
      </c>
      <c r="I4" s="6" t="n">
        <v>-15310000</v>
      </c>
    </row>
    <row r="5">
      <c r="A5" s="4" t="inlineStr">
        <is>
          <t>Balance at the end at Dec. 31, 2019</t>
        </is>
      </c>
      <c r="F5" s="5" t="n">
        <v>0</v>
      </c>
      <c r="G5" s="6" t="n">
        <v>128297000</v>
      </c>
      <c r="H5" s="6" t="n">
        <v>-37159000</v>
      </c>
      <c r="I5" s="6" t="n">
        <v>91208000</v>
      </c>
    </row>
    <row r="6">
      <c r="A6" s="4" t="inlineStr">
        <is>
          <t>Net losses</t>
        </is>
      </c>
      <c r="H6" s="6" t="n">
        <v>-14988000</v>
      </c>
      <c r="I6" s="6" t="n">
        <v>-14988000</v>
      </c>
    </row>
    <row r="7">
      <c r="A7" s="4" t="inlineStr">
        <is>
          <t>Balance at the end at Sep. 30, 2020</t>
        </is>
      </c>
      <c r="B7" s="5" t="n">
        <v>1035</v>
      </c>
      <c r="C7" s="5" t="n">
        <v>23965</v>
      </c>
      <c r="D7" s="5" t="n">
        <v>24000</v>
      </c>
      <c r="F7" s="6" t="n">
        <v>0</v>
      </c>
      <c r="G7" s="6" t="n">
        <v>129040000</v>
      </c>
      <c r="H7" s="6" t="n">
        <v>-52147000</v>
      </c>
      <c r="I7" s="6" t="n">
        <v>77005000</v>
      </c>
    </row>
    <row r="8">
      <c r="A8" s="4" t="inlineStr">
        <is>
          <t>Balance (in Shares) at Sep. 30, 2020</t>
        </is>
      </c>
      <c r="B8" s="6" t="n">
        <v>10350000</v>
      </c>
    </row>
    <row r="9">
      <c r="A9" s="4" t="inlineStr">
        <is>
          <t>Balances at the beginning at Dec. 31, 2019</t>
        </is>
      </c>
      <c r="F9" s="6" t="n">
        <v>0</v>
      </c>
      <c r="G9" s="6" t="n">
        <v>128297000</v>
      </c>
      <c r="H9" s="6" t="n">
        <v>-37159000</v>
      </c>
      <c r="I9" s="6" t="n">
        <v>91208000</v>
      </c>
    </row>
    <row r="10">
      <c r="A10" s="4" t="inlineStr">
        <is>
          <t>Net losses</t>
        </is>
      </c>
      <c r="H10" s="6" t="n">
        <v>-21531000</v>
      </c>
      <c r="I10" s="6" t="n">
        <v>-21531000</v>
      </c>
    </row>
    <row r="11">
      <c r="A11" s="4" t="inlineStr">
        <is>
          <t>Balance at the end at Dec. 31, 2020</t>
        </is>
      </c>
      <c r="B11" s="5" t="n">
        <v>1035</v>
      </c>
      <c r="C11" s="6" t="n">
        <v>23965</v>
      </c>
      <c r="D11" s="6" t="n">
        <v>-1450</v>
      </c>
      <c r="E11" s="5" t="n">
        <v>23550</v>
      </c>
      <c r="F11" s="6" t="n">
        <v>0</v>
      </c>
      <c r="G11" s="6" t="n">
        <v>129449000</v>
      </c>
      <c r="H11" s="6" t="n">
        <v>-58690000</v>
      </c>
      <c r="I11" s="6" t="n">
        <v>70805000</v>
      </c>
    </row>
    <row r="12">
      <c r="A12" s="4" t="inlineStr">
        <is>
          <t>Balance (in Shares) at Dec. 31, 2020</t>
        </is>
      </c>
      <c r="B12" s="6" t="n">
        <v>10350000</v>
      </c>
    </row>
    <row r="13">
      <c r="A13" s="4" t="inlineStr">
        <is>
          <t>Balances at the beginning at Sep. 24, 2020</t>
        </is>
      </c>
      <c r="B13" s="5" t="n">
        <v>0</v>
      </c>
      <c r="C13" s="6" t="n">
        <v>0</v>
      </c>
      <c r="D13" s="6" t="n">
        <v>0</v>
      </c>
      <c r="E13" s="6" t="n">
        <v>0</v>
      </c>
    </row>
    <row r="14">
      <c r="A14" s="4" t="inlineStr">
        <is>
          <t>Balance (in Shares) at Sep. 24, 2020</t>
        </is>
      </c>
      <c r="B14" s="6" t="n">
        <v>0</v>
      </c>
    </row>
    <row r="15">
      <c r="A15" s="4" t="inlineStr">
        <is>
          <t>Issuance of common stock to Sponsor</t>
        </is>
      </c>
      <c r="B15" s="5" t="n">
        <v>1035</v>
      </c>
      <c r="C15" s="6" t="n">
        <v>23965</v>
      </c>
      <c r="D15" s="6" t="n">
        <v>25000</v>
      </c>
    </row>
    <row r="16">
      <c r="A16" s="4" t="inlineStr">
        <is>
          <t>Issuance of Series C Preferred Stock, net of issuance costs (in shares)</t>
        </is>
      </c>
      <c r="B16" s="6" t="n">
        <v>10350000</v>
      </c>
    </row>
    <row r="17">
      <c r="A17" s="4" t="inlineStr">
        <is>
          <t>Net losses</t>
        </is>
      </c>
      <c r="D17" s="6" t="n">
        <v>-1000</v>
      </c>
      <c r="E17" s="6" t="n">
        <v>1000</v>
      </c>
    </row>
    <row r="18">
      <c r="A18" s="4" t="inlineStr">
        <is>
          <t>Balance at the end at Sep. 30, 2020</t>
        </is>
      </c>
      <c r="B18" s="5" t="n">
        <v>1035</v>
      </c>
      <c r="C18" s="6" t="n">
        <v>23965</v>
      </c>
      <c r="D18" s="6" t="n">
        <v>24000</v>
      </c>
      <c r="F18" s="6" t="n">
        <v>0</v>
      </c>
      <c r="G18" s="6" t="n">
        <v>129040000</v>
      </c>
      <c r="H18" s="6" t="n">
        <v>-52147000</v>
      </c>
      <c r="I18" s="6" t="n">
        <v>77005000</v>
      </c>
    </row>
    <row r="19">
      <c r="A19" s="4" t="inlineStr">
        <is>
          <t>Balance (in Shares) at Sep. 30, 2020</t>
        </is>
      </c>
      <c r="B19" s="6" t="n">
        <v>10350000</v>
      </c>
    </row>
    <row r="20">
      <c r="A20" s="4" t="inlineStr">
        <is>
          <t>Balances at the beginning at Sep. 24, 2020</t>
        </is>
      </c>
      <c r="B20" s="5" t="n">
        <v>0</v>
      </c>
      <c r="C20" s="6" t="n">
        <v>0</v>
      </c>
      <c r="D20" s="6" t="n">
        <v>0</v>
      </c>
      <c r="E20" s="6" t="n">
        <v>0</v>
      </c>
    </row>
    <row r="21">
      <c r="A21" s="4" t="inlineStr">
        <is>
          <t>Balance (in Shares) at Sep. 24, 2020</t>
        </is>
      </c>
      <c r="B21" s="6" t="n">
        <v>0</v>
      </c>
    </row>
    <row r="22">
      <c r="A22" s="4" t="inlineStr">
        <is>
          <t>Issuance of common stock to Sponsor</t>
        </is>
      </c>
      <c r="B22" s="5" t="n">
        <v>1035</v>
      </c>
      <c r="C22" s="6" t="n">
        <v>23965</v>
      </c>
      <c r="D22" s="6" t="n">
        <v>0</v>
      </c>
      <c r="E22" s="6" t="n">
        <v>25000</v>
      </c>
    </row>
    <row r="23">
      <c r="A23" s="4" t="inlineStr">
        <is>
          <t>Issuance of Series C Preferred Stock, net of issuance costs (in shares)</t>
        </is>
      </c>
      <c r="B23" s="6" t="n">
        <v>10350000</v>
      </c>
    </row>
    <row r="24">
      <c r="A24" s="4" t="inlineStr">
        <is>
          <t>Net losses</t>
        </is>
      </c>
      <c r="B24" s="5" t="n">
        <v>0</v>
      </c>
      <c r="C24" s="6" t="n">
        <v>0</v>
      </c>
      <c r="D24" s="6" t="n">
        <v>-1450</v>
      </c>
      <c r="E24" s="6" t="n">
        <v>-1450</v>
      </c>
    </row>
    <row r="25">
      <c r="A25" s="4" t="inlineStr">
        <is>
          <t>Balance at the end at Dec. 31, 2020</t>
        </is>
      </c>
      <c r="B25" s="5" t="n">
        <v>1035</v>
      </c>
      <c r="C25" s="6" t="n">
        <v>23965</v>
      </c>
      <c r="D25" s="6" t="n">
        <v>-1450</v>
      </c>
      <c r="E25" s="6" t="n">
        <v>23550</v>
      </c>
      <c r="F25" s="6" t="n">
        <v>0</v>
      </c>
      <c r="G25" s="6" t="n">
        <v>129449000</v>
      </c>
      <c r="H25" s="6" t="n">
        <v>-58690000</v>
      </c>
      <c r="I25" s="6" t="n">
        <v>70805000</v>
      </c>
    </row>
    <row r="26">
      <c r="A26" s="4" t="inlineStr">
        <is>
          <t>Balance (in Shares) at Dec. 31, 2020</t>
        </is>
      </c>
      <c r="B26" s="6" t="n">
        <v>10350000</v>
      </c>
    </row>
    <row r="27">
      <c r="A27" s="4" t="inlineStr">
        <is>
          <t>Balances at the beginning at Sep. 30, 2020</t>
        </is>
      </c>
      <c r="B27" s="5" t="n">
        <v>1035</v>
      </c>
      <c r="C27" s="6" t="n">
        <v>23965</v>
      </c>
      <c r="D27" s="6" t="n">
        <v>24000</v>
      </c>
      <c r="F27" s="6" t="n">
        <v>0</v>
      </c>
      <c r="G27" s="6" t="n">
        <v>129040000</v>
      </c>
      <c r="H27" s="6" t="n">
        <v>-52147000</v>
      </c>
      <c r="I27" s="6" t="n">
        <v>77005000</v>
      </c>
    </row>
    <row r="28">
      <c r="A28" s="4" t="inlineStr">
        <is>
          <t>Balance (in Shares) at Sep. 30, 2020</t>
        </is>
      </c>
      <c r="B28" s="6" t="n">
        <v>10350000</v>
      </c>
    </row>
    <row r="29">
      <c r="A29" s="4" t="inlineStr">
        <is>
          <t>Net losses</t>
        </is>
      </c>
      <c r="H29" s="6" t="n">
        <v>-6543000</v>
      </c>
      <c r="I29" s="6" t="n">
        <v>-6543000</v>
      </c>
    </row>
    <row r="30">
      <c r="A30" s="4" t="inlineStr">
        <is>
          <t>Balance at the end at Dec. 31, 2020</t>
        </is>
      </c>
      <c r="B30" s="5" t="n">
        <v>1035</v>
      </c>
      <c r="C30" s="6" t="n">
        <v>23965</v>
      </c>
      <c r="D30" s="6" t="n">
        <v>-1450</v>
      </c>
      <c r="E30" s="6" t="n">
        <v>23550</v>
      </c>
      <c r="F30" s="6" t="n">
        <v>0</v>
      </c>
      <c r="G30" s="6" t="n">
        <v>129449000</v>
      </c>
      <c r="H30" s="6" t="n">
        <v>-58690000</v>
      </c>
      <c r="I30" s="6" t="n">
        <v>70805000</v>
      </c>
    </row>
    <row r="31">
      <c r="A31" s="4" t="inlineStr">
        <is>
          <t>Balance (in Shares) at Dec. 31, 2020</t>
        </is>
      </c>
      <c r="B31" s="6" t="n">
        <v>10350000</v>
      </c>
    </row>
    <row r="32">
      <c r="A32" s="4" t="inlineStr">
        <is>
          <t>Net losses</t>
        </is>
      </c>
      <c r="D32" s="6" t="n">
        <v>4880183</v>
      </c>
      <c r="E32" s="6" t="n">
        <v>4880183</v>
      </c>
    </row>
    <row r="33">
      <c r="A33" s="4" t="inlineStr">
        <is>
          <t>Balance at the end at Mar. 31, 2021</t>
        </is>
      </c>
      <c r="B33" s="5" t="n">
        <v>1035</v>
      </c>
      <c r="D33" s="6" t="n">
        <v>-37456428</v>
      </c>
      <c r="E33" s="6" t="n">
        <v>-37455393</v>
      </c>
    </row>
    <row r="34">
      <c r="A34" s="4" t="inlineStr">
        <is>
          <t>Balance (in Shares) at Mar. 31, 2021</t>
        </is>
      </c>
      <c r="B34" s="6" t="n">
        <v>10350000</v>
      </c>
    </row>
    <row r="35">
      <c r="A35" s="4" t="inlineStr">
        <is>
          <t>Balances at the beginning at Dec. 31, 2020</t>
        </is>
      </c>
      <c r="B35" s="5" t="n">
        <v>1035</v>
      </c>
      <c r="C35" s="5" t="n">
        <v>23965</v>
      </c>
      <c r="D35" s="6" t="n">
        <v>-1450</v>
      </c>
      <c r="E35" s="6" t="n">
        <v>23550</v>
      </c>
      <c r="F35" s="6" t="n">
        <v>0</v>
      </c>
      <c r="G35" s="6" t="n">
        <v>129449000</v>
      </c>
      <c r="H35" s="6" t="n">
        <v>-58690000</v>
      </c>
      <c r="I35" s="6" t="n">
        <v>70805000</v>
      </c>
    </row>
    <row r="36">
      <c r="A36" s="4" t="inlineStr">
        <is>
          <t>Balance (in Shares) at Dec. 31, 2020</t>
        </is>
      </c>
      <c r="B36" s="6" t="n">
        <v>10350000</v>
      </c>
    </row>
    <row r="37">
      <c r="A37" s="4" t="inlineStr">
        <is>
          <t>Net losses</t>
        </is>
      </c>
      <c r="E37" s="6" t="n">
        <v>4182273</v>
      </c>
      <c r="H37" s="6" t="n">
        <v>-47825000</v>
      </c>
      <c r="I37" s="6" t="n">
        <v>-47825000</v>
      </c>
    </row>
    <row r="38">
      <c r="A38" s="4" t="inlineStr">
        <is>
          <t>Balance at the end at Sep. 30, 2021</t>
        </is>
      </c>
      <c r="B38" s="5" t="n">
        <v>1035</v>
      </c>
      <c r="D38" s="6" t="n">
        <v>-39121005</v>
      </c>
      <c r="E38" s="6" t="n">
        <v>-39119970</v>
      </c>
      <c r="F38" s="6" t="n">
        <v>0</v>
      </c>
      <c r="G38" s="6" t="n">
        <v>133233000</v>
      </c>
      <c r="H38" s="6" t="n">
        <v>-106515000</v>
      </c>
      <c r="I38" s="6" t="n">
        <v>26719000</v>
      </c>
    </row>
    <row r="39">
      <c r="A39" s="4" t="inlineStr">
        <is>
          <t>Balance (in Shares) at Sep. 30, 2021</t>
        </is>
      </c>
      <c r="B39" s="6" t="n">
        <v>10350000</v>
      </c>
    </row>
    <row r="40">
      <c r="A40" s="4" t="inlineStr">
        <is>
          <t>Balances at the beginning at Mar. 31, 2021</t>
        </is>
      </c>
      <c r="B40" s="5" t="n">
        <v>1035</v>
      </c>
      <c r="D40" s="6" t="n">
        <v>-37456428</v>
      </c>
      <c r="E40" s="6" t="n">
        <v>-37455393</v>
      </c>
    </row>
    <row r="41">
      <c r="A41" s="4" t="inlineStr">
        <is>
          <t>Balance (in Shares) at Mar. 31, 2021</t>
        </is>
      </c>
      <c r="B41" s="6" t="n">
        <v>10350000</v>
      </c>
    </row>
    <row r="42">
      <c r="A42" s="4" t="inlineStr">
        <is>
          <t>Net losses</t>
        </is>
      </c>
      <c r="D42" s="6" t="n">
        <v>-12244108</v>
      </c>
      <c r="E42" s="6" t="n">
        <v>-12244108</v>
      </c>
    </row>
    <row r="43">
      <c r="A43" s="4" t="inlineStr">
        <is>
          <t>Balance at the end at Jun. 30, 2021</t>
        </is>
      </c>
      <c r="B43" s="5" t="n">
        <v>1035</v>
      </c>
      <c r="D43" s="6" t="n">
        <v>-50667203</v>
      </c>
      <c r="E43" s="6" t="n">
        <v>-50666168</v>
      </c>
    </row>
    <row r="44">
      <c r="A44" s="4" t="inlineStr">
        <is>
          <t>Balance (in Shares) at Jun. 30, 2021</t>
        </is>
      </c>
      <c r="B44" s="6" t="n">
        <v>10350000</v>
      </c>
    </row>
    <row r="45">
      <c r="A45" s="4" t="inlineStr">
        <is>
          <t>Net losses</t>
        </is>
      </c>
      <c r="D45" s="6" t="n">
        <v>11546198</v>
      </c>
      <c r="E45" s="6" t="n">
        <v>11546198</v>
      </c>
    </row>
    <row r="46">
      <c r="A46" s="4" t="inlineStr">
        <is>
          <t>Balance at the end at Sep. 30, 2021</t>
        </is>
      </c>
      <c r="B46" s="5" t="n">
        <v>1035</v>
      </c>
      <c r="D46" s="5" t="n">
        <v>-39121005</v>
      </c>
      <c r="E46" s="5" t="n">
        <v>-39119970</v>
      </c>
      <c r="F46" s="5" t="n">
        <v>0</v>
      </c>
      <c r="G46" s="5" t="n">
        <v>133233000</v>
      </c>
      <c r="H46" s="5" t="n">
        <v>-106515000</v>
      </c>
      <c r="I46" s="5" t="n">
        <v>26719000</v>
      </c>
    </row>
    <row r="47">
      <c r="A47" s="4" t="inlineStr">
        <is>
          <t>Balance (in Shares) at Sep. 30, 2021</t>
        </is>
      </c>
      <c r="B47" s="6" t="n">
        <v>103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58" customWidth="1" min="2" max="2"/>
    <col width="13" customWidth="1" min="3" max="3"/>
    <col width="72" customWidth="1" min="4" max="4"/>
    <col width="27" customWidth="1" min="5" max="5"/>
    <col width="65" customWidth="1" min="6" max="6"/>
    <col width="65" customWidth="1" min="7" max="7"/>
    <col width="20" customWidth="1" min="8" max="8"/>
    <col width="46" customWidth="1" min="9" max="9"/>
    <col width="13" customWidth="1" min="10" max="10"/>
  </cols>
  <sheetData>
    <row r="1">
      <c r="A1" s="1" t="inlineStr">
        <is>
          <t>CONDENSED CONSOLIDATED STATEMENTS OF CHANGES IN STOCKHOLDERS' EQUITY (Unaudited) - USD ($)</t>
        </is>
      </c>
      <c r="B1" s="2" t="inlineStr">
        <is>
          <t>Common StockNorthern Genesis Acquisition Corp II [Member]</t>
        </is>
      </c>
      <c r="C1" s="2" t="inlineStr">
        <is>
          <t>Common Stock</t>
        </is>
      </c>
      <c r="D1" s="2" t="inlineStr">
        <is>
          <t>Additional Paid-in CapitalNorthern Genesis Acquisition Corp II [Member]</t>
        </is>
      </c>
      <c r="E1" s="2" t="inlineStr">
        <is>
          <t>Additional Paid-in Capital</t>
        </is>
      </c>
      <c r="F1" s="2" t="inlineStr">
        <is>
          <t>Accumulated CapitalNorthern Genesis Acquisition Corp II [Member]</t>
        </is>
      </c>
      <c r="G1" s="2" t="inlineStr">
        <is>
          <t>Accumulated DeficitNorthern Genesis Acquisition Corp II [Member]</t>
        </is>
      </c>
      <c r="H1" s="2" t="inlineStr">
        <is>
          <t>Accumulated Deficit</t>
        </is>
      </c>
      <c r="I1" s="2" t="inlineStr">
        <is>
          <t>Northern Genesis Acquisition Corp II [Member]</t>
        </is>
      </c>
      <c r="J1" s="2" t="inlineStr">
        <is>
          <t>Total</t>
        </is>
      </c>
    </row>
    <row r="2">
      <c r="A2" s="4" t="inlineStr">
        <is>
          <t>Balances at the beginning at Dec. 31, 2018</t>
        </is>
      </c>
      <c r="E2" s="5" t="n">
        <v>57418000</v>
      </c>
      <c r="H2" s="5" t="n">
        <v>-21849000</v>
      </c>
      <c r="J2" s="5" t="n">
        <v>35570000</v>
      </c>
    </row>
    <row r="3">
      <c r="A3" s="4" t="inlineStr">
        <is>
          <t>Issuance of common stock to Sponsor</t>
        </is>
      </c>
      <c r="E3" s="6" t="n">
        <v>69922000</v>
      </c>
      <c r="J3" s="6" t="n">
        <v>69922000</v>
      </c>
    </row>
    <row r="4">
      <c r="A4" s="4" t="inlineStr">
        <is>
          <t>Net loss</t>
        </is>
      </c>
      <c r="H4" s="6" t="n">
        <v>-15310000</v>
      </c>
      <c r="J4" s="6" t="n">
        <v>-15310000</v>
      </c>
    </row>
    <row r="5">
      <c r="A5" s="4" t="inlineStr">
        <is>
          <t>Balance at the end at Dec. 31, 2019</t>
        </is>
      </c>
      <c r="C5" s="5" t="n">
        <v>0</v>
      </c>
      <c r="E5" s="6" t="n">
        <v>128297000</v>
      </c>
      <c r="H5" s="6" t="n">
        <v>-37159000</v>
      </c>
      <c r="J5" s="6" t="n">
        <v>91208000</v>
      </c>
    </row>
    <row r="6">
      <c r="A6" s="4" t="inlineStr">
        <is>
          <t>Net loss</t>
        </is>
      </c>
      <c r="H6" s="6" t="n">
        <v>-14988000</v>
      </c>
      <c r="J6" s="6" t="n">
        <v>-14988000</v>
      </c>
    </row>
    <row r="7">
      <c r="A7" s="4" t="inlineStr">
        <is>
          <t>Balance at the end at Sep. 30, 2020</t>
        </is>
      </c>
      <c r="B7" s="5" t="n">
        <v>1035</v>
      </c>
      <c r="C7" s="6" t="n">
        <v>0</v>
      </c>
      <c r="D7" s="5" t="n">
        <v>23965</v>
      </c>
      <c r="E7" s="6" t="n">
        <v>129040000</v>
      </c>
      <c r="F7" s="5" t="n">
        <v>-1000</v>
      </c>
      <c r="G7" s="5" t="n">
        <v>24000</v>
      </c>
      <c r="H7" s="6" t="n">
        <v>-52147000</v>
      </c>
      <c r="J7" s="6" t="n">
        <v>77005000</v>
      </c>
    </row>
    <row r="8">
      <c r="A8" s="4" t="inlineStr">
        <is>
          <t>Balance (in Shares) at Sep. 30, 2020</t>
        </is>
      </c>
      <c r="B8" s="6" t="n">
        <v>10350000</v>
      </c>
    </row>
    <row r="9">
      <c r="A9" s="4" t="inlineStr">
        <is>
          <t>Balances at the beginning at Dec. 31, 2019</t>
        </is>
      </c>
      <c r="C9" s="6" t="n">
        <v>0</v>
      </c>
      <c r="E9" s="6" t="n">
        <v>128297000</v>
      </c>
      <c r="H9" s="6" t="n">
        <v>-37159000</v>
      </c>
      <c r="J9" s="6" t="n">
        <v>91208000</v>
      </c>
    </row>
    <row r="10">
      <c r="A10" s="4" t="inlineStr">
        <is>
          <t>Net loss</t>
        </is>
      </c>
      <c r="H10" s="6" t="n">
        <v>-21531000</v>
      </c>
      <c r="J10" s="6" t="n">
        <v>-21531000</v>
      </c>
    </row>
    <row r="11">
      <c r="A11" s="4" t="inlineStr">
        <is>
          <t>Balance at the end at Dec. 31, 2020</t>
        </is>
      </c>
      <c r="B11" s="5" t="n">
        <v>1035</v>
      </c>
      <c r="C11" s="6" t="n">
        <v>0</v>
      </c>
      <c r="D11" s="6" t="n">
        <v>23965</v>
      </c>
      <c r="E11" s="6" t="n">
        <v>129449000</v>
      </c>
      <c r="G11" s="6" t="n">
        <v>-1450</v>
      </c>
      <c r="H11" s="6" t="n">
        <v>-58690000</v>
      </c>
      <c r="I11" s="5" t="n">
        <v>23550</v>
      </c>
      <c r="J11" s="6" t="n">
        <v>70805000</v>
      </c>
    </row>
    <row r="12">
      <c r="A12" s="4" t="inlineStr">
        <is>
          <t>Balance (in Shares) at Dec. 31, 2020</t>
        </is>
      </c>
      <c r="B12" s="6" t="n">
        <v>10350000</v>
      </c>
    </row>
    <row r="13">
      <c r="A13" s="4" t="inlineStr">
        <is>
          <t>Balances at the beginning at Sep. 24, 2020</t>
        </is>
      </c>
      <c r="B13" s="5" t="n">
        <v>0</v>
      </c>
      <c r="D13" s="6" t="n">
        <v>0</v>
      </c>
      <c r="F13" s="6" t="n">
        <v>0</v>
      </c>
      <c r="G13" s="6" t="n">
        <v>0</v>
      </c>
      <c r="I13" s="6" t="n">
        <v>0</v>
      </c>
    </row>
    <row r="14">
      <c r="A14" s="4" t="inlineStr">
        <is>
          <t>Balance (in Shares) at Sep. 24, 2020</t>
        </is>
      </c>
      <c r="B14" s="6" t="n">
        <v>0</v>
      </c>
    </row>
    <row r="15">
      <c r="A15" s="4" t="inlineStr">
        <is>
          <t>Issuance of common stock to Sponsor</t>
        </is>
      </c>
      <c r="B15" s="5" t="n">
        <v>1035</v>
      </c>
      <c r="D15" s="6" t="n">
        <v>23965</v>
      </c>
      <c r="G15" s="6" t="n">
        <v>25000</v>
      </c>
    </row>
    <row r="16">
      <c r="A16" s="4" t="inlineStr">
        <is>
          <t>Issuance of Series C Preferred Stock, net of issuance costs (in shares)</t>
        </is>
      </c>
      <c r="B16" s="6" t="n">
        <v>10350000</v>
      </c>
    </row>
    <row r="17">
      <c r="A17" s="4" t="inlineStr">
        <is>
          <t>Net loss</t>
        </is>
      </c>
      <c r="F17" s="6" t="n">
        <v>-1000</v>
      </c>
      <c r="G17" s="6" t="n">
        <v>-1000</v>
      </c>
      <c r="I17" s="6" t="n">
        <v>1000</v>
      </c>
    </row>
    <row r="18">
      <c r="A18" s="4" t="inlineStr">
        <is>
          <t>Balance at the end at Sep. 30, 2020</t>
        </is>
      </c>
      <c r="B18" s="5" t="n">
        <v>1035</v>
      </c>
      <c r="C18" s="6" t="n">
        <v>0</v>
      </c>
      <c r="D18" s="6" t="n">
        <v>23965</v>
      </c>
      <c r="E18" s="6" t="n">
        <v>129040000</v>
      </c>
      <c r="F18" s="6" t="n">
        <v>-1000</v>
      </c>
      <c r="G18" s="6" t="n">
        <v>24000</v>
      </c>
      <c r="H18" s="6" t="n">
        <v>-52147000</v>
      </c>
      <c r="J18" s="6" t="n">
        <v>77005000</v>
      </c>
    </row>
    <row r="19">
      <c r="A19" s="4" t="inlineStr">
        <is>
          <t>Balance (in Shares) at Sep. 30, 2020</t>
        </is>
      </c>
      <c r="B19" s="6" t="n">
        <v>10350000</v>
      </c>
    </row>
    <row r="20">
      <c r="A20" s="4" t="inlineStr">
        <is>
          <t>Balances at the beginning at Sep. 24, 2020</t>
        </is>
      </c>
      <c r="B20" s="5" t="n">
        <v>0</v>
      </c>
      <c r="D20" s="6" t="n">
        <v>0</v>
      </c>
      <c r="F20" s="6" t="n">
        <v>0</v>
      </c>
      <c r="G20" s="6" t="n">
        <v>0</v>
      </c>
      <c r="I20" s="6" t="n">
        <v>0</v>
      </c>
    </row>
    <row r="21">
      <c r="A21" s="4" t="inlineStr">
        <is>
          <t>Balance (in Shares) at Sep. 24, 2020</t>
        </is>
      </c>
      <c r="B21" s="6" t="n">
        <v>0</v>
      </c>
    </row>
    <row r="22">
      <c r="A22" s="4" t="inlineStr">
        <is>
          <t>Issuance of common stock to Sponsor</t>
        </is>
      </c>
      <c r="B22" s="5" t="n">
        <v>1035</v>
      </c>
      <c r="D22" s="6" t="n">
        <v>23965</v>
      </c>
      <c r="G22" s="6" t="n">
        <v>0</v>
      </c>
      <c r="I22" s="6" t="n">
        <v>25000</v>
      </c>
    </row>
    <row r="23">
      <c r="A23" s="4" t="inlineStr">
        <is>
          <t>Issuance of Series C Preferred Stock, net of issuance costs (in shares)</t>
        </is>
      </c>
      <c r="B23" s="6" t="n">
        <v>10350000</v>
      </c>
    </row>
    <row r="24">
      <c r="A24" s="4" t="inlineStr">
        <is>
          <t>Net loss</t>
        </is>
      </c>
      <c r="B24" s="5" t="n">
        <v>0</v>
      </c>
      <c r="D24" s="6" t="n">
        <v>0</v>
      </c>
      <c r="G24" s="6" t="n">
        <v>-1450</v>
      </c>
      <c r="I24" s="6" t="n">
        <v>-1450</v>
      </c>
    </row>
    <row r="25">
      <c r="A25" s="4" t="inlineStr">
        <is>
          <t>Balance at the end at Dec. 31, 2020</t>
        </is>
      </c>
      <c r="B25" s="5" t="n">
        <v>1035</v>
      </c>
      <c r="C25" s="6" t="n">
        <v>0</v>
      </c>
      <c r="D25" s="6" t="n">
        <v>23965</v>
      </c>
      <c r="E25" s="6" t="n">
        <v>129449000</v>
      </c>
      <c r="G25" s="6" t="n">
        <v>-1450</v>
      </c>
      <c r="H25" s="6" t="n">
        <v>-58690000</v>
      </c>
      <c r="I25" s="6" t="n">
        <v>23550</v>
      </c>
      <c r="J25" s="6" t="n">
        <v>70805000</v>
      </c>
    </row>
    <row r="26">
      <c r="A26" s="4" t="inlineStr">
        <is>
          <t>Balance (in Shares) at Dec. 31, 2020</t>
        </is>
      </c>
      <c r="B26" s="6" t="n">
        <v>10350000</v>
      </c>
    </row>
    <row r="27">
      <c r="A27" s="4" t="inlineStr">
        <is>
          <t>Balances at the beginning at Sep. 30, 2020</t>
        </is>
      </c>
      <c r="B27" s="5" t="n">
        <v>1035</v>
      </c>
      <c r="C27" s="6" t="n">
        <v>0</v>
      </c>
      <c r="D27" s="6" t="n">
        <v>23965</v>
      </c>
      <c r="E27" s="6" t="n">
        <v>129040000</v>
      </c>
      <c r="F27" s="5" t="n">
        <v>-1000</v>
      </c>
      <c r="G27" s="6" t="n">
        <v>24000</v>
      </c>
      <c r="H27" s="6" t="n">
        <v>-52147000</v>
      </c>
      <c r="J27" s="6" t="n">
        <v>77005000</v>
      </c>
    </row>
    <row r="28">
      <c r="A28" s="4" t="inlineStr">
        <is>
          <t>Balance (in Shares) at Sep. 30, 2020</t>
        </is>
      </c>
      <c r="B28" s="6" t="n">
        <v>10350000</v>
      </c>
    </row>
    <row r="29">
      <c r="A29" s="4" t="inlineStr">
        <is>
          <t>Net loss</t>
        </is>
      </c>
      <c r="H29" s="6" t="n">
        <v>-6543000</v>
      </c>
      <c r="J29" s="6" t="n">
        <v>-6543000</v>
      </c>
    </row>
    <row r="30">
      <c r="A30" s="4" t="inlineStr">
        <is>
          <t>Balance at the end at Dec. 31, 2020</t>
        </is>
      </c>
      <c r="B30" s="5" t="n">
        <v>1035</v>
      </c>
      <c r="C30" s="6" t="n">
        <v>0</v>
      </c>
      <c r="D30" s="6" t="n">
        <v>23965</v>
      </c>
      <c r="E30" s="6" t="n">
        <v>129449000</v>
      </c>
      <c r="G30" s="6" t="n">
        <v>-1450</v>
      </c>
      <c r="H30" s="6" t="n">
        <v>-58690000</v>
      </c>
      <c r="I30" s="6" t="n">
        <v>23550</v>
      </c>
      <c r="J30" s="6" t="n">
        <v>70805000</v>
      </c>
    </row>
    <row r="31">
      <c r="A31" s="4" t="inlineStr">
        <is>
          <t>Balance (in Shares) at Dec. 31, 2020</t>
        </is>
      </c>
      <c r="B31" s="6" t="n">
        <v>10350000</v>
      </c>
    </row>
    <row r="32">
      <c r="A32" s="4" t="inlineStr">
        <is>
          <t>Accretion for common stock subject to redemption amount</t>
        </is>
      </c>
      <c r="D32" s="6" t="n">
        <v>-23965</v>
      </c>
      <c r="G32" s="6" t="n">
        <v>-42335161</v>
      </c>
      <c r="I32" s="6" t="n">
        <v>-42359126</v>
      </c>
    </row>
    <row r="33">
      <c r="A33" s="4" t="inlineStr">
        <is>
          <t>Net loss</t>
        </is>
      </c>
      <c r="G33" s="6" t="n">
        <v>4880183</v>
      </c>
      <c r="I33" s="6" t="n">
        <v>4880183</v>
      </c>
    </row>
    <row r="34">
      <c r="A34" s="4" t="inlineStr">
        <is>
          <t>Balance at the end at Mar. 31, 2021</t>
        </is>
      </c>
      <c r="B34" s="5" t="n">
        <v>1035</v>
      </c>
      <c r="G34" s="6" t="n">
        <v>-37456428</v>
      </c>
      <c r="I34" s="6" t="n">
        <v>-37455393</v>
      </c>
    </row>
    <row r="35">
      <c r="A35" s="4" t="inlineStr">
        <is>
          <t>Balance (in Shares) at Mar. 31, 2021</t>
        </is>
      </c>
      <c r="B35" s="6" t="n">
        <v>10350000</v>
      </c>
    </row>
    <row r="36">
      <c r="A36" s="4" t="inlineStr">
        <is>
          <t>Balances at the beginning at Dec. 31, 2020</t>
        </is>
      </c>
      <c r="B36" s="5" t="n">
        <v>1035</v>
      </c>
      <c r="C36" s="6" t="n">
        <v>0</v>
      </c>
      <c r="D36" s="5" t="n">
        <v>23965</v>
      </c>
      <c r="E36" s="6" t="n">
        <v>129449000</v>
      </c>
      <c r="G36" s="6" t="n">
        <v>-1450</v>
      </c>
      <c r="H36" s="6" t="n">
        <v>-58690000</v>
      </c>
      <c r="I36" s="6" t="n">
        <v>23550</v>
      </c>
      <c r="J36" s="6" t="n">
        <v>70805000</v>
      </c>
    </row>
    <row r="37">
      <c r="A37" s="4" t="inlineStr">
        <is>
          <t>Balance (in Shares) at Dec. 31, 2020</t>
        </is>
      </c>
      <c r="B37" s="6" t="n">
        <v>10350000</v>
      </c>
    </row>
    <row r="38">
      <c r="A38" s="4" t="inlineStr">
        <is>
          <t>Net loss</t>
        </is>
      </c>
      <c r="H38" s="6" t="n">
        <v>-47825000</v>
      </c>
      <c r="I38" s="6" t="n">
        <v>4182273</v>
      </c>
      <c r="J38" s="6" t="n">
        <v>-47825000</v>
      </c>
    </row>
    <row r="39">
      <c r="A39" s="4" t="inlineStr">
        <is>
          <t>Balance at the end at Sep. 30, 2021</t>
        </is>
      </c>
      <c r="B39" s="5" t="n">
        <v>1035</v>
      </c>
      <c r="C39" s="6" t="n">
        <v>0</v>
      </c>
      <c r="E39" s="6" t="n">
        <v>133233000</v>
      </c>
      <c r="G39" s="6" t="n">
        <v>-39121005</v>
      </c>
      <c r="H39" s="6" t="n">
        <v>-106515000</v>
      </c>
      <c r="I39" s="6" t="n">
        <v>-39119970</v>
      </c>
      <c r="J39" s="6" t="n">
        <v>26719000</v>
      </c>
    </row>
    <row r="40">
      <c r="A40" s="4" t="inlineStr">
        <is>
          <t>Balance (in Shares) at Sep. 30, 2021</t>
        </is>
      </c>
      <c r="B40" s="6" t="n">
        <v>10350000</v>
      </c>
    </row>
    <row r="41">
      <c r="A41" s="4" t="inlineStr">
        <is>
          <t>Balances at the beginning at Mar. 31, 2021</t>
        </is>
      </c>
      <c r="B41" s="5" t="n">
        <v>1035</v>
      </c>
      <c r="G41" s="6" t="n">
        <v>-37456428</v>
      </c>
      <c r="I41" s="6" t="n">
        <v>-37455393</v>
      </c>
    </row>
    <row r="42">
      <c r="A42" s="4" t="inlineStr">
        <is>
          <t>Balance (in Shares) at Mar. 31, 2021</t>
        </is>
      </c>
      <c r="B42" s="6" t="n">
        <v>10350000</v>
      </c>
    </row>
    <row r="43">
      <c r="A43" s="4" t="inlineStr">
        <is>
          <t>Initial classification of FPA liability</t>
        </is>
      </c>
      <c r="G43" s="6" t="n">
        <v>-966667</v>
      </c>
      <c r="I43" s="6" t="n">
        <v>-966667</v>
      </c>
    </row>
    <row r="44">
      <c r="A44" s="4" t="inlineStr">
        <is>
          <t>Net loss</t>
        </is>
      </c>
      <c r="G44" s="6" t="n">
        <v>-12244108</v>
      </c>
      <c r="I44" s="6" t="n">
        <v>-12244108</v>
      </c>
    </row>
    <row r="45">
      <c r="A45" s="4" t="inlineStr">
        <is>
          <t>Balance at the end at Jun. 30, 2021</t>
        </is>
      </c>
      <c r="B45" s="5" t="n">
        <v>1035</v>
      </c>
      <c r="G45" s="6" t="n">
        <v>-50667203</v>
      </c>
      <c r="I45" s="6" t="n">
        <v>-50666168</v>
      </c>
    </row>
    <row r="46">
      <c r="A46" s="4" t="inlineStr">
        <is>
          <t>Balance (in Shares) at Jun. 30, 2021</t>
        </is>
      </c>
      <c r="B46" s="6" t="n">
        <v>10350000</v>
      </c>
    </row>
    <row r="47">
      <c r="A47" s="4" t="inlineStr">
        <is>
          <t>Net loss</t>
        </is>
      </c>
      <c r="G47" s="6" t="n">
        <v>11546198</v>
      </c>
      <c r="I47" s="6" t="n">
        <v>11546198</v>
      </c>
    </row>
    <row r="48">
      <c r="A48" s="4" t="inlineStr">
        <is>
          <t>Balance at the end at Sep. 30, 2021</t>
        </is>
      </c>
      <c r="B48" s="5" t="n">
        <v>1035</v>
      </c>
      <c r="C48" s="5" t="n">
        <v>0</v>
      </c>
      <c r="E48" s="5" t="n">
        <v>133233000</v>
      </c>
      <c r="G48" s="5" t="n">
        <v>-39121005</v>
      </c>
      <c r="H48" s="5" t="n">
        <v>-106515000</v>
      </c>
      <c r="I48" s="5" t="n">
        <v>-39119970</v>
      </c>
      <c r="J48" s="5" t="n">
        <v>26719000</v>
      </c>
    </row>
    <row r="49">
      <c r="A49" s="4" t="inlineStr">
        <is>
          <t>Balance (in Shares) at Sep. 30, 2021</t>
        </is>
      </c>
      <c r="B49" s="6" t="n">
        <v>103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 OF CASH FLOWS (Unaudited) - USD ($)</t>
        </is>
      </c>
      <c r="B1" s="2" t="inlineStr">
        <is>
          <t>3 Months Ended</t>
        </is>
      </c>
      <c r="C1" s="2" t="inlineStr">
        <is>
          <t>9 Months Ended</t>
        </is>
      </c>
    </row>
    <row r="2">
      <c r="B2" s="2" t="inlineStr">
        <is>
          <t>Dec. 31, 2020</t>
        </is>
      </c>
      <c r="C2" s="2" t="inlineStr">
        <is>
          <t>Sep. 30, 2021</t>
        </is>
      </c>
    </row>
    <row r="3">
      <c r="A3" s="3" t="inlineStr">
        <is>
          <t>Cash Flows from Operating Activities:</t>
        </is>
      </c>
    </row>
    <row r="4">
      <c r="A4" s="4" t="inlineStr">
        <is>
          <t>Net loss</t>
        </is>
      </c>
      <c r="C4" s="5" t="n">
        <v>-47825000</v>
      </c>
    </row>
    <row r="5">
      <c r="A5" s="3" t="inlineStr">
        <is>
          <t>Adjustments to reconcile net loss to net cash used in operating activities:</t>
        </is>
      </c>
    </row>
    <row r="6">
      <c r="A6" s="4" t="inlineStr">
        <is>
          <t>Interest earned on marketable securities held in Trust Account</t>
        </is>
      </c>
      <c r="C6" s="6" t="n">
        <v>-83000</v>
      </c>
    </row>
    <row r="7">
      <c r="A7" s="4" t="inlineStr">
        <is>
          <t>Changes in fair value of warrant liability</t>
        </is>
      </c>
      <c r="C7" s="6" t="n">
        <v>5783000</v>
      </c>
    </row>
    <row r="8">
      <c r="A8" s="3" t="inlineStr">
        <is>
          <t>Changes in operating assets and liabilities:</t>
        </is>
      </c>
    </row>
    <row r="9">
      <c r="A9" s="4" t="inlineStr">
        <is>
          <t>Net cash used in operating activities</t>
        </is>
      </c>
      <c r="C9" s="6" t="n">
        <v>-32858000</v>
      </c>
    </row>
    <row r="10">
      <c r="A10" s="3" t="inlineStr">
        <is>
          <t>Cash flows from investing activities</t>
        </is>
      </c>
    </row>
    <row r="11">
      <c r="A11" s="4" t="inlineStr">
        <is>
          <t>Net cash provided by (used in) investing activities</t>
        </is>
      </c>
      <c r="C11" s="6" t="n">
        <v>45506000</v>
      </c>
    </row>
    <row r="12">
      <c r="A12" s="3" t="inlineStr">
        <is>
          <t>Cash Flows from Financing Activities:</t>
        </is>
      </c>
    </row>
    <row r="13">
      <c r="A13" s="4" t="inlineStr">
        <is>
          <t>Net cash provided by (used in) financing activities</t>
        </is>
      </c>
      <c r="C13" s="6" t="n">
        <v>24183000</v>
      </c>
    </row>
    <row r="14">
      <c r="A14" s="4" t="inlineStr">
        <is>
          <t>Cash-Beginning of period</t>
        </is>
      </c>
      <c r="C14" s="6" t="n">
        <v>11055000</v>
      </c>
    </row>
    <row r="15">
      <c r="A15" s="4" t="inlineStr">
        <is>
          <t>Cash-End of period</t>
        </is>
      </c>
      <c r="B15" s="5" t="n">
        <v>11055000</v>
      </c>
      <c r="C15" s="6" t="n">
        <v>47886000</v>
      </c>
    </row>
    <row r="16">
      <c r="A16" s="4" t="inlineStr">
        <is>
          <t>Northern Genesis Acquisition Corp. II</t>
        </is>
      </c>
    </row>
    <row r="17">
      <c r="A17" s="3" t="inlineStr">
        <is>
          <t>Cash Flows from Operating Activities:</t>
        </is>
      </c>
    </row>
    <row r="18">
      <c r="A18" s="4" t="inlineStr">
        <is>
          <t>Net loss</t>
        </is>
      </c>
      <c r="B18" s="6" t="n">
        <v>-1450</v>
      </c>
      <c r="C18" s="6" t="n">
        <v>4182273</v>
      </c>
    </row>
    <row r="19">
      <c r="A19" s="3" t="inlineStr">
        <is>
          <t>Adjustments to reconcile net loss to net cash used in operating activities:</t>
        </is>
      </c>
    </row>
    <row r="20">
      <c r="A20" s="4" t="inlineStr">
        <is>
          <t>Interest earned on marketable securities held in Trust Account</t>
        </is>
      </c>
      <c r="C20" s="6" t="n">
        <v>-28694</v>
      </c>
    </row>
    <row r="21">
      <c r="A21" s="4" t="inlineStr">
        <is>
          <t>Changes in fair value of warrant liability</t>
        </is>
      </c>
      <c r="C21" s="6" t="n">
        <v>-8328400</v>
      </c>
    </row>
    <row r="22">
      <c r="A22" s="4" t="inlineStr">
        <is>
          <t>Change in fair value of FPA liability</t>
        </is>
      </c>
      <c r="C22" s="6" t="n">
        <v>-253333</v>
      </c>
    </row>
    <row r="23">
      <c r="A23" s="4" t="inlineStr">
        <is>
          <t>Loss on initial issuance of private warrants</t>
        </is>
      </c>
      <c r="C23" s="6" t="n">
        <v>267467</v>
      </c>
    </row>
    <row r="24">
      <c r="A24" s="4" t="inlineStr">
        <is>
          <t>Offering costs allocable to warrant liabilities</t>
        </is>
      </c>
      <c r="C24" s="6" t="n">
        <v>1148289</v>
      </c>
    </row>
    <row r="25">
      <c r="A25" s="3" t="inlineStr">
        <is>
          <t>Changes in operating assets and liabilities:</t>
        </is>
      </c>
    </row>
    <row r="26">
      <c r="A26" s="4" t="inlineStr">
        <is>
          <t>Prepaid expenses and other current assets</t>
        </is>
      </c>
      <c r="C26" s="6" t="n">
        <v>-116653</v>
      </c>
    </row>
    <row r="27">
      <c r="A27" s="4" t="inlineStr">
        <is>
          <t>Accrued expenses</t>
        </is>
      </c>
      <c r="B27" s="6" t="n">
        <v>1450</v>
      </c>
      <c r="C27" s="6" t="n">
        <v>1090154</v>
      </c>
    </row>
    <row r="28">
      <c r="A28" s="4" t="inlineStr">
        <is>
          <t>Net cash used in operating activities</t>
        </is>
      </c>
      <c r="B28" s="6" t="n">
        <v>0</v>
      </c>
      <c r="C28" s="6" t="n">
        <v>-2038897</v>
      </c>
    </row>
    <row r="29">
      <c r="A29" s="3" t="inlineStr">
        <is>
          <t>Cash flows from investing activities</t>
        </is>
      </c>
    </row>
    <row r="30">
      <c r="A30" s="4" t="inlineStr">
        <is>
          <t>Investment of cash in Trust Account</t>
        </is>
      </c>
      <c r="C30" s="6" t="n">
        <v>-414000000</v>
      </c>
    </row>
    <row r="31">
      <c r="A31" s="4" t="inlineStr">
        <is>
          <t>Net cash provided by (used in) investing activities</t>
        </is>
      </c>
      <c r="C31" s="6" t="n">
        <v>-414000000</v>
      </c>
    </row>
    <row r="32">
      <c r="A32" s="3" t="inlineStr">
        <is>
          <t>Cash Flows from Financing Activities:</t>
        </is>
      </c>
    </row>
    <row r="33">
      <c r="A33" s="4" t="inlineStr">
        <is>
          <t>Proceeds from sale of Units, net of underwriting discounts paid</t>
        </is>
      </c>
      <c r="C33" s="6" t="n">
        <v>405720000</v>
      </c>
    </row>
    <row r="34">
      <c r="A34" s="4" t="inlineStr">
        <is>
          <t>Proceeds from sale of Private Placement Warrants</t>
        </is>
      </c>
      <c r="C34" s="6" t="n">
        <v>10030000</v>
      </c>
    </row>
    <row r="35">
      <c r="A35" s="4" t="inlineStr">
        <is>
          <t>Proceeds from promissory note - related party</t>
        </is>
      </c>
      <c r="B35" s="6" t="n">
        <v>117917</v>
      </c>
      <c r="C35" s="6" t="n">
        <v>750000</v>
      </c>
    </row>
    <row r="36">
      <c r="A36" s="4" t="inlineStr">
        <is>
          <t>Repayment of promissory note-related party</t>
        </is>
      </c>
      <c r="C36" s="6" t="n">
        <v>-117917</v>
      </c>
    </row>
    <row r="37">
      <c r="A37" s="4" t="inlineStr">
        <is>
          <t>Payment of offering costs</t>
        </is>
      </c>
      <c r="B37" s="6" t="n">
        <v>-117917</v>
      </c>
      <c r="C37" s="6" t="n">
        <v>-308498</v>
      </c>
    </row>
    <row r="38">
      <c r="A38" s="4" t="inlineStr">
        <is>
          <t>Net cash provided by (used in) financing activities</t>
        </is>
      </c>
      <c r="B38" s="6" t="n">
        <v>0</v>
      </c>
      <c r="C38" s="6" t="n">
        <v>416073585</v>
      </c>
    </row>
    <row r="39">
      <c r="A39" s="4" t="inlineStr">
        <is>
          <t>Net Change in Cash</t>
        </is>
      </c>
      <c r="B39" s="6" t="n">
        <v>0</v>
      </c>
      <c r="C39" s="6" t="n">
        <v>34688</v>
      </c>
    </row>
    <row r="40">
      <c r="A40" s="4" t="inlineStr">
        <is>
          <t>Cash-Beginning of period</t>
        </is>
      </c>
      <c r="B40" s="6" t="n">
        <v>0</v>
      </c>
      <c r="C40" s="6" t="n">
        <v>0</v>
      </c>
    </row>
    <row r="41">
      <c r="A41" s="4" t="inlineStr">
        <is>
          <t>Cash-End of period</t>
        </is>
      </c>
      <c r="B41" s="5" t="n">
        <v>0</v>
      </c>
      <c r="C41" s="6" t="n">
        <v>34688</v>
      </c>
    </row>
    <row r="42">
      <c r="A42" s="3" t="inlineStr">
        <is>
          <t>Non-Cash investing and financing activities:</t>
        </is>
      </c>
    </row>
    <row r="43">
      <c r="A43" s="4" t="inlineStr">
        <is>
          <t>Initial classification of common stock subject to possible redemption</t>
        </is>
      </c>
      <c r="C43" s="6" t="n">
        <v>414000000</v>
      </c>
    </row>
    <row r="44">
      <c r="A44" s="4" t="inlineStr">
        <is>
          <t>Initial Classification of Warrant Liabilities</t>
        </is>
      </c>
      <c r="C44" s="6" t="n">
        <v>30583467</v>
      </c>
    </row>
    <row r="45">
      <c r="A45" s="4" t="inlineStr">
        <is>
          <t>Deferred underwriting fee payable</t>
        </is>
      </c>
      <c r="C45" s="5" t="n">
        <v>1449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Northern Genesis Acquisition Corp II [Member]</t>
        </is>
      </c>
    </row>
    <row r="4">
      <c r="A4" s="4" t="inlineStr">
        <is>
          <t>DESCRIPTION OF ORGANIZATION AND BUSINESS OPERATIONS</t>
        </is>
      </c>
      <c r="B4" s="4" t="inlineStr">
        <is>
          <t>NOTE 1  —  DESCRIPTION OF ORGANIZATION AND BUSINESS OPERATIONS Northern Genesis Acquisition Corp. II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5, 2020 (inception) through December 31, 2020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s of their over-allotment option in the amount of 5,400,000 Units, at $10.00 per Unit, generating gross proceeds of $414,000,000, which is described in Note 3.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4. Transaction costs amounted to $23,221,415 consisting of $8,280,000 of underwriting fees, $14,490,000 of deferred underwriting fees and $451,415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no redemption rights with respect to such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s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March 31, 2022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 DESCRIPTION OF ORGANIZATION AND BUSINESS OPERATIONS Northern Genesis Acquisition Corp. II (now known as Embark Technology, Inc.)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January 15, 2021, the Company had not commenced any operations. All activity for the period from September 25, 2020 (inception) through January 15, 2021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 of its over-allotment option in the amount of 5,400,000 Units, at $10.00 per Unit, generating gross proceeds of $414,000,000, which is described in Note 4.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5. Transaction costs amounted to $23,221,415 consisting of $8,280,000 of underwriting fees, $14,490,000 of deferred underwriting fees and $451,415 of other offering costs. In addition, at January 15, 2021, cash of $588,820 was held outside of the Trust Account (as defined below) and is available for working capital purpose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director nominee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January 23, 2022 and therefore substantial doubt has been alleviated.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is financial statement. The financial statement does not include any adjustments that might result from the outcome of this uncertainty. ​</t>
        </is>
      </c>
      <c r="D4" s="4" t="inlineStr">
        <is>
          <t>NOTE 1. DESCRIPTION OF ORGANIZATION AND BUSINESS OPERATIONS Northern Genesis Acquisition Corp. II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The Company is an early stage and emerging growth company and, as such, the Company is subject to all of the risks associated with early stage and emerging growth companies. The Company has a wholly owned subsidiary NGAB Merger Sub Inc., which was incorporated in Delaware on June 21, 2021 ("Merger Sub"). As of September 30, 2021, the Company had not commenced any operations. All activity through September 30,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 of its over-allotment option in the amount of 5,400,000 Units, at $10.00 per Unit, generating gross proceeds of $414,000,000, which is described in Note 3.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4. Transaction costs amounted to $23,221,415 consisting of $8,280,000 of underwriting fees, $14,490,000 of deferred underwriting fees and $451,415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complete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director nominee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See Note 7).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34,688 in its operating bank accounts, $414,028,694 in marketable securities held in the Trust Account to be used for a Business Combination or to repurchase or redeem stock in connection therewith and working capital deficit of ($1,544,413), which excludes franchise taxes payable of $150,000, of which such amount will be paid from interest earned on the Trust Account and $28,694 of franchise taxes paid and not yet reimbursed from the trust. On August 12, 2021, the sponsor committed to provide up to $1,0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As of September 30, 2021 there was $750,000 of working capital loans outstanding. On September 30, 2021, the sponsor committed to provide up to an additional $2,000,000 in working capital loans as needed by the Company in order to finance transaction costs in connection with a Business Combination. The loans will follow the same structure as the $1,000,000 working capital loans as described above. This borrowing is in addition to the above note initiated on August 12, 2021. The total commitment provided by the Sponsor will total $3,000,000, where $750,000 of which has been borrowed as of September 30, 2021.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January 15, 2023, the deadline to complete a Business Combination pursuant to the Company’s Amended and Restated Certificate of Incorporation (unless otherwise amended by stockhold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4 Months Ended</t>
        </is>
      </c>
      <c r="C1" s="2" t="inlineStr">
        <is>
          <t>9 Months Ended</t>
        </is>
      </c>
    </row>
    <row r="2">
      <c r="B2" s="2" t="inlineStr">
        <is>
          <t>Jan. 15, 2021</t>
        </is>
      </c>
      <c r="C2" s="2" t="inlineStr">
        <is>
          <t>Sep. 30, 2021</t>
        </is>
      </c>
    </row>
    <row r="3">
      <c r="A3" s="4" t="inlineStr">
        <is>
          <t>Northern Genesis Acquisition Corp II [Member]</t>
        </is>
      </c>
    </row>
    <row r="4">
      <c r="A4" s="4" t="inlineStr">
        <is>
          <t>RESTATEMENT OF PREVIOUSLY ISSUED FINANCIAL STATEMENT</t>
        </is>
      </c>
      <c r="B4" s="4" t="inlineStr">
        <is>
          <t>NOTE 2 — RESTATEMENT OF PREVIOUSLY ISSUED FINANCIAL STATEMENT In connection with the preparation of the Company’s financial statement as of September 30, 2021, management identified errors made in its historical financial statement where, at the closing of the Company’s Initial Public Offering, the Company improperly valued its common stock subject to possible redemption. The Company previously determined the common shares subject to possible redemption to be equal to the redemption value of $10.00 per share, while also taking into consideration a redemption cannot result in net tangible assets being less than $5,000,001 . Management determined that the common shares issued during the Initial Public Offering can be redeemed or become redeemable subject to the occurrence of future events considered outside of the Company’s control. Therefore, management concluded that the redemption value should include all shares of common stock subject to possible redemption, resulting in the common shares subject to possible redemption being equal to their redemption value. As a result, management has noted a reclassification error related to temporary equity and permanent equity. This resulted in a restatement adjustment to the initial carrying value of the common stock subject to possible redemption with the offset recorded to additional paid-in capital (to the extent available), accumulated deficit and common stock.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issued audited balance sheet included in the Company’s Current Report on Form 8-K as of January 15, 2021, filed with the SEC on January 22, 2021 (the “Affected Financial Statement”) and as such the Affected Financial Statement should no longer be relied upon. Therefore, the Company, in consultation with its Audit Committee, concluded that its Affected Financial Statement should be restated to report all Public Shares as temporary equity. As such the Company is reporting this restatement to the Affected Financial Statement in this this Registration Statement on Form S-1. The impact of the restatement on the Company’s balance sheet is reflected in the following table: ​ ​ ​ ​ Balance Sheet as of January 15, 2021 As Previously Reported Adjustment As Restated Common stock subject to possible redemption ​ $ 365,248,633 ​ $ 48,751,367 ​ $ 414,000,000 Common stock shares ​ $ 1,523 ​ $ (488) ​ $ 1,035 Additional paid-in capital ​ $ 6,415,718 ​ $ (6,415,718) ​ $ — Accumulated deficit ​ $ (1,417,236) ​ $ (42,335,161) ​ $ (43,752,397) Total Stockholders’ Equity (Deficit) ​ $ 5,000,005 ​ $ (48,751,367) ​ $ (43,751,362) ​</t>
        </is>
      </c>
      <c r="C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ommon stock subject to possible redemption. The Company previously determined the Common stock subject to possible redemption to be equal to the redemption value of $10.00 per share of Common stock while also taking into consideration a redemption cannot result in net tangible assets being less than $5,000,001. Management determined that the Common stock issued during the Initial Public Offering can be redeemed or become redeemable subject to the occurrence of future events considered outside the Company’s control. Therefore, management concluded that the redemption value should include all shares of Common stock subject to possible redemption, resulting in the Common stock subject to possible redemption being equal to their redemption value. As a result, management has noted a reclassification error related to temporary equity and permanent equity. This resulted in an adjustment to the initial carrying value of the Common stock subject to possible redemption with the offset recorded to additional paid-in capital (to the extent available), accumulated deficit and Common stock. The impact of the restatements on the Company’s financial statements is reflected in the following tables. ​ ​ ​ ​ ​ ​ ​ ​ ​ ​ ​ ​ As ​ ​ ​ ​ Previously ​ ​ ​ As Condensed Consolidated Statement of Changes in Stockholders’ Equity (Deficit) March 31, 2021 ​ Reported ​ Adjustment ​ Restated Sale of 41,400,000 Units, net of underwriting discounts ​ $ 371,629,911 ​ $ (371,629,911) ​ $ — Initial value of common stock subject to possible redemption at IPO date ​ (365,248,633) ​ 365,248,633 ​ — Change in value of common stock subject to redemption ​ 6,295,969 ​ (6,295,969) ​ — Accretion for common stock to redemption amount ​ — ​ (42,359,126) ​ (42,359,126) Total stockholders’ equity (deficit) ​ 5,000,005 ​ (42,455,398) ​ (37,455,393) ​ ​ ​ ​ ​ ​ ​ ​ ​ ​ Condensed Consolidated Statement of Changes in Stockholders’ Equity (Deficit) June 30, 2021 ​ ​ ​ Change in value of common stock subject to redemption ​ $ 42,455,398 ​ $ (42,455,398) ​ $ — Total stockholders’ equity ​ (50,666,168) ​ — ​ (50,666,168) ​ In connection with the change in presentation for common stock subject to redemption, the Company also restated its income (loss) per share. The impact of this restatement on the Company’s financial statements is reflected in the following table: ​ ​ ​ ​ ​ ​ ​ ​ ​ ​ ​ ​ ​ Basic and diluted Basic and Basic and diluted Basic ​ ​ weighted average ​ diluted ​ weighted ​ and ​ ​ shares ​ net loss ​ average shares ​ diluted ​ ​ outstanding, ​ per ​ outstanding, ​ net loss ​ ​ Class A common ​ share, ​ Class B common ​ per share, ​ ​ stock subject to ​ Class A ​ stock subject to ​ Class B ​ ​ possible ​ common ​ possible ​ common ​ ​ redemption ​ stock ​ redemption ​ stock For the three months ended, September 30, 2021 ​ ​ As Previously Reported 51,750,000 ​ $ 0.22 — ​ $ — As Restated 41,400,000 ​ $ 0.22 10,350,000 ​ $ 0.22 For the nine months ended, September 30, 2021 ​ ​ As Previously Reported 48,906,593 ​ $ 0.09 — ​ $ — As Restated 39,125,275 ​ $ 0.08 10,275,824 ​ $ 0.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SUMMARY OF SIGNIFICANT ACCOUNTING POLICIES</t>
        </is>
      </c>
      <c r="D3" s="4" t="inlineStr">
        <is>
          <t>2. 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September 30, 2021 (unaudited), December 31, 2020 and 2019, the Company had $47.9 million, $11.1 million, and $9.9 million of cash and cash equivalents, which included cash equivalents of $26.3 million, $7.6 million, and $7.2 million in highly liquid investments as of September 30, 2021 (unaudited), December 31, 2020 and 2019, respectively. The Company maintains a letter of credit to secure a lease of the Company’s headquarters. A portion of the Company’s cash is collateralized in conjunction with the letter of credit and is classified as restricted cash on the Company’s balance sheets. As of September 30, 2021 (unaudited), December 31, 2020 and 2019, the Company had $0.4 $0.4 $0.5 The reconciliation of cash and cash equivalents and restricted cash and cash equivalents to amounts presented in the statements of cash flows are as follows (in thousands): ​ ​ ​ ​ ​ ​ ​ ​ ​ ​ ​ ​ September 30, ​ December 31, ​ 2021 ​ 2020 ​ 2019 ​ ​ (unaudited) ​ ​ ​ ​ ​ Cash and cash equivalents ​ $ 47,886 ​ $ 11,055 ​ $ 9,858 Restricted cash, short-term ​ 65 ​ 65 ​ 65 Restricted cash, long-term ​ 340 ​ 340 ​ 405 Cash, cash equivalents and restricted cash ​ $ 49,291 ​ $ 11,460 ​ $ 10,328 ​ 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There were no other-than-temporary impairments as of September 30, 2021 (unaudited), December 31,2020 and 2019. Fair Value of Financial Instruments The Company’s financial instruments consist of cash and cash equivalents, restricted cash, marketable securities investments, long-term investments, prepaid expenses and other current assets, accounts payable and accrued expenses, short-term and long-term notes payable and other current liabilities. The assets and liabilities that were measured at fair value on a recurring basis are cash equivalents, marketable securities and long-term investment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of September 30, 2021 (unaudited), December 31, 2020 and 2019, respectively, are as follows: ​ ​ ​ ​ ​ ​ ​ ​ ​ ​ ​ ​ ​ As of September 30, 2021 ​ ​ (in thousands) ​ ​ Level 1 ​ Level 2 ​ Level 3 ​ Total ​ ​ (unaudited) Assets ​ ​ Cash equivalents: ​ ​ United States money market funds ​ $ 26,318 — — ​ $ 26,318 Short-term investments ​ ​ United States treasury securities ​ — 5,005 — ​ 5,005 Long-term investments ​ ​ United States treasury securities ​ $ — — — ​ $ — Liabilities ​ ​ Derivative liability ​ $ — — 13,946 ​ $ 13,946 ​ ​ ​ ​ ​ ​ ​ ​ ​ ​ ​ ​ ​ ​ As of December 31, 2020 ​ ​ (in thousands) ​ ​ Level 1 ​ Level 2 ​ Level 3 ​ Total Assets ​ ​ Cash equivalents: ​ ​ United States money market funds ​ $ 7,586 — — ​ $ 7,586 Marketable securities ​ ​ United States treasury securities ​ — 53,553 — ​ 53,553 Long-term investments ​ ​ United States treasury securities ​ $ — — — ​ $ — ​ ​ ​ ​ ​ ​ ​ ​ ​ ​ ​ ​ ​ ​ As of December 31, 2019 ​ ​ (in thousands) ​ ​ Level 1 ​ Level 2 ​ Level 3 ​ Total Assets ​ ​ Cash equivalents: ​ ​ United States money market funds ​ $ 7,160 — — ​ $ 7,160 Short-term investments ​ ​ United States treasury securities ​ — 68,322 — ​ 68,322 Marketable securities ​ ​ United States treasury securities ​ $ — 7,311 — ​ $ 7,311 ​ Convertible Notes and Derivatives The Company accounts for convertible notes, net using an amortized cost model pursuant to ASC 835, Interest.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 7 years Leasehold improvements Shorter of useful life or lease term Developed software 2 – 4 years ​ 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Deferred Transaction Costs Deferred transaction costs, which consist of direct incremental legal, consulting, and accounting fees relating to the merger transaction, as discussed in Note 12 — Subsequent Events, are capitalized and will be recorded against proceeds upon the consummation of the transaction. In the event the merger transaction is terminated, deferred transaction costs will be expensed. As of December 31, 2020 the Company had not $4.1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1 (unaudited), December 31, 2020 and 2019. Uncertain tax positions taken or expected to be taken in a tax return are accounted for using the more likely than not threshold for financial statement recognition and measurement. Stock-based Compensation Stock-based compensation expense related to stock option awards and restricted stock units (“RSUs”) granted to employees, directors and non-employees i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The Company accounts for the effect of forfeitures as they occur. 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allocated facilities expenses, depreciation and amortization, travel, and business development costs. 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unaudited Statement of Operations. Interest Income Interest income primarily consists of investment and interest income from marketable securities, long- term investments and our cash and cash equivalents. Net Loss Per Share Basic and diluted net loss per share attributable to common stockholders is presented in conformity with the two-class method required for participating securities. The Company considers all series of its redeemable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 Recently Adopted Accounting Pronounc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Company adopted ASU 2016-18 as of January 1, 2019, using a retrospective transition method to each period presented. In June 2018, the FASB issued ASU 2018-07, Compensation — Stock Compensation (Topic 718): Improvements to Nonemployee Share-Based Payment Accounting,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0.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material right-of-use asset and lease liability i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19,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January 2021, the FASB issued ASU 2021-01, Reference Rate Reform (Topic 848) : Scope. ASU 2021-01 clarifies that certain optional expedients and exceptions in ASC 848, for contract modifications and hedge accounting apply to derivatives that are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its consolidated financial statements.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 In July 2021, the FASB issued ASU 2021 - 05 -Leases (Topic 842): Lessors-Certain Leases with Variable Lease Payments ,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is currently evaluating the impact of adopting ASU 2021 - 05 on its consolidated financial statements.</t>
        </is>
      </c>
    </row>
    <row r="4">
      <c r="A4" s="4" t="inlineStr">
        <is>
          <t>Northern Genesis Acquisition Corp II [Member]</t>
        </is>
      </c>
    </row>
    <row r="5">
      <c r="A5" s="4" t="inlineStr">
        <is>
          <t>SUMMARY OF SIGNIFICANT ACCOUNTING POLICIES</t>
        </is>
      </c>
      <c r="B5"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15, 2021, offering costs amounting to $23,221,415 were charged to stockholder’s equity upon the completion of the Initial Public Offering (see Note 1). As of December 31, 2020, there were $249,917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5, 2020 (inception) through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350,000 shares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5" s="4" t="inlineStr">
        <is>
          <t>NOTE 3 —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anuary 15, 2021. Cash Held in Trust Account At January 15, 2021, the assets held in the Trust Account were held in cash.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January 15, 2021 are presented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anuary 15, 2021, the Class A common stock reflected in the balance sheet is reconciled in the following table: ​ Gross proceeds $ 414,000,000 Less: ​ ​ ​ Proceeds allocated to Public Warrants ​ $ (20,286,000) Class A common stock issuance costs ​ $ (22,073,126) Plus: ​ ​ ​ Accretion of carrying value to redemption value ​ $ 42,359,126 Class A common stock subject to possible redemption ​ $ 414,000,000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anuary 15,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t>
        </is>
      </c>
      <c r="D5"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10-K as filed with the SEC on April 15, 2021. The interim results for the three and nine months ended September 30, 2021 are not necessarily indicative of the results to be expected for the period ending December 31, 2021 or for any future interim periods. Principles of Consolidation The accompanying condensed consolidated financial statements include the accounts of the Company and its wholly-owned subsidiary. All significant intercompany balances and transactions have been eliminated in consolidation.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and FPA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arrant and FPA Liabilities The Company accounts for the Warrants and forward purchase warrants (as defined in Note 7) in accordance with the guidance contained in ASC 815-40, under which the Warrants and forward purchase warrants do not meet the criteria for equity treatment and must be recorded as liabilities. Accordingly, the Company classifies the Warrants and forward purchase warrants as liabilities at their fair value and adjust the Warrants and forward purchase warrants to fair value at each reporting period. These liabilities are subject to re-measurement at each balance sheet date until exercised, and any change in fair value is recognized in the statement of operations. The fair value of the Public Warrants were initially estimated using a Monte Carlo simulation. For periods subsequent to the detachment of the Public Warrants from the Units, the close price of the Public Warrant price was used as the fair value of the Warrants as of each relevant date. The Private Placement Warrants and forward purchase warrants are valued using a Modified Black Scholes Option Pricing Model.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September 30, 2021 are presented as temporary equity, outside of the stockholders’ equity (deficit)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and December 31, 2020, the Class A common stock reflected in the condensed consolidated balance sheets are reconciled in the following table: ​ ​ ​ ​ Gross proceeds $ 414,000,000 Less: ​ Proceeds allocated to Public Warrants ​ $ (20,286,000) Class A common stock issuance costs ​ $ (22,073,126) Plus: ​ Accretion of carrying value to redemption value ​ $ 42,359,126 ​ ​ ​ ​ Class A common stock subject to possible redemption ​ $ 414,000,00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lass A common shares is excluded from earnings per share as the redemption value approximates fair value. The Company has not considered the effect of the warrants sold in the Initial Public Offering and private placement to purchase an aggregate of 20,486,667 shares in the calculation of diluted loss per share, since the average stock price of the Company’s common stock for the three and nine months ended September 30, 2021 was less than the exercise price and therefore, the inclusion of such warrants under the treasury stock method would be anti-dilutive. The following table reflects the calculation of basic and diluted net income (loss) per common share (in dollars, except per share amounts): ​ ​ ​ ​ ​ ​ ​ ​ ​ ​ ​ ​ ​ ​ ​ ​ ​ ​ ​ ​ ​ Three Months Ended Nine Months Ended For the Period from ​ Redeemable Non- redeemable Redeemable Non- redeemable Redeemable Non- redeemable ​ Basic and diluted net income (loss) per common share ​ ​ ​ ​ ​ ​ ​ ​ ​ ​ ​ ​ ​ ​ ​ ​ ​ ​ ​ Numerator: ​ ​ ​ ​ ​ ​ ​ ​ ​ ​ ​ ​ ​ ​ ​ ​ ​ ​ ​ Allocation of net income (loss), as adjusted ​ $ 9,233,638 ​ $ 2,308,410 ​ $ 3,309,040 ​ $ 869,083 ​ $ — ​ $ (1,000) ​ Denominator: ​ ​ ​ ​ ​ ​ ​ ​ ​ ​ ​ ​ ​ ​ ​ ​ ​ ​ ​ Basic and diluted weighted average shares outstanding ​ ​ 41,400,000 ​ ​ 10,350,000 ​ ​ 39,125,275 ​ ​ 10,275,824 ​ ​ — ​ ​ 10,350,000 ​ ​ ​ ​ ​ ​ ​ ​ ​ ​ ​ ​ ​ ​ ​ ​ ​ ​ ​ ​ ​ Basic and diluted net income (loss) per common share ​ $ 0.22 ​ $ 0.22 ​ $ 0.08 ​ $ 0.08 ​ $ — ​ $ (0.00)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PUBLIC OFFERING</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Northern Genesis Acquisition Corp II [Member]</t>
        </is>
      </c>
    </row>
    <row r="4">
      <c r="A4" s="4" t="inlineStr">
        <is>
          <t>PUBLIC OFFERING</t>
        </is>
      </c>
      <c r="B4" s="4" t="inlineStr">
        <is>
          <t>NOTE 3  — INITIAL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Public Warrant”). Each whole Public Warrant entitles the holder to purchase one share of common stock at a price of $11.50 per share, subject to adjustment (see Note 7).</t>
        </is>
      </c>
      <c r="C4" s="4" t="inlineStr">
        <is>
          <t>NOTE 4 —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redeemable warrant (“Public Warrant”). Each whole Public Warrant entitles the holder to purchase one share of common stock at a price of $11.50 per share, subject to adjustment (see Note 8).</t>
        </is>
      </c>
      <c r="D4" s="4" t="inlineStr">
        <is>
          <t>NOTE 4.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redeemable warrant (“Public Warrant”). Each whole Public Warrant entitles the holder to purchase one share of common stock at a price of $11.50 per share, subject to adjustment (see Note 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PRIVATE PLACEMENT</t>
        </is>
      </c>
      <c r="B1" s="2" t="inlineStr">
        <is>
          <t>Jan. 15, 2021</t>
        </is>
      </c>
      <c r="C1" s="2" t="inlineStr">
        <is>
          <t>Jan. 31, 2021</t>
        </is>
      </c>
      <c r="D1" s="2" t="inlineStr">
        <is>
          <t>Sep. 30, 2021</t>
        </is>
      </c>
    </row>
    <row r="2">
      <c r="A2" s="4" t="inlineStr">
        <is>
          <t>Northern Genesis Acquisition Corp II [Member]</t>
        </is>
      </c>
    </row>
    <row r="3">
      <c r="A3" s="4" t="inlineStr">
        <is>
          <t>PRIVATE PLACEMENT</t>
        </is>
      </c>
      <c r="B3" s="4" t="inlineStr">
        <is>
          <t>NOTE 4  —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3" s="4" t="inlineStr">
        <is>
          <t>NOTE 5 —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D3" s="4" t="inlineStr">
        <is>
          <t>NOTE 5.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9). The proceeds from the sale of the Private Placement Warrants were deposited into the Company’s operating account, $8,280,000 of which was used to pay deferred underwriting fees and $1,080,000 was due to the Sponsor for working capital and $670,000 was maintained in the operating account to be used towards working capital purposes.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RELATED PARTY TRANSACTION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Northern Genesis Acquisition Corp II [Member]</t>
        </is>
      </c>
    </row>
    <row r="4">
      <c r="A4" s="4" t="inlineStr">
        <is>
          <t>RELATED PARTY TRANSACTIONS</t>
        </is>
      </c>
      <c r="B4" s="4" t="inlineStr">
        <is>
          <t>NOTE 5  —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agreed, commencing on January 12, 2021, through the earlier of the Company’s consummation of a Business Combination and its liquidation, to pay the Sponsor or an affiliate of the Sponsor, a total of $10,000 per month for office space, utilities, secretarial support and administrativ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December 31, 2020, there was $117,917 in borrowings outstanding under the Promissory Note, which is currently due on demand. Related Party Loans In order to finance transaction costs in connection with a Business Combination, the Sponsor or an affiliate of the Sponsor, or the Company’s officer or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6 —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will agree, commencing on January 12, 2021, through the earlier of the Company’s consummation of a Business Combination and its liquidation, to pay the Sponsor or an affiliate of the Sponsor, a total of $10,000 per month for office space, utilities, secretarial support and administrativ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January 15, 2021, there was $117,917 outstanding under the Promissory Note, which is currently due on demand. Related Party Loans In order to finance transaction costs in connection with a Business Combination, the Sponsor or an affiliate of the Sponsor, or the Company’s officers, directors and director nominee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D4" s="4" t="inlineStr">
        <is>
          <t>NOTE 6.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January 12, 2021, pursuant to which the Company will pay an affiliate of the Sponsor a total of up to $10,000 per month for office space, utilities, secretarial support and administrative services. For the three and nine months ended September 30, 2021, the Company incurred $30,000 and $90,000 in fees for these services, respectively, of which $10,000 is included in accrued expenses in the accompanying balance sheet. For the period from September 25, 2020 (inception) through September 30, 2020, the Company did not incur any fees for thes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September 30, 2021 and December 31, 2020, there was $0 and $117,917, respectively, outstanding under the Promissory Note. On August 12, 2021 the sponsor committed to provide up to $1,0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As of September 30, 2021 there was $750,000 of working capital loans outstanding. On September 30, 2021 the sponsor committed to provide up to an additional $2,000,000 in working capital loans as needed by the Company in order to finance transaction costs in connection with a Business Combination. The loans will follow the same structure as the $1,000,000 working capital loans as described above. This borrowing is in addition to the above note initiated on August 12, 2021. The total commitment provided by the Sponsor will total $3,000,000, where $750,000 of which has been borrowed as of September 30, 2021. Personnel Services Agreement The Company entered into a Personnel Services Agreement, dated April 1, 2021, with the Sponsor pursuant to which, subject to maintaining funds adequate for our projected obligations, the Company expects to pay up to $2,000,000 in the aggregate in respect of the services of personnel affiliated with the Sponsor, including persons who may be directors or officers of the Company, for activities on the Company's behalf, including services related to identifying, investigating and completing an initial business combination and other operational and support services. To the extent any amounts are in respect of the services of individuals who also serve as directors or executive officers of the Company, such amounts will be reviewed and approved by its audit committee. For the nine months ended September 30, 2021, the Company incurred $680,000, inclusive of $200,000 in initial payment of the agreement and $80,000 for each month within the second and third quarter for these services, of which $80,000 is included in accounts payable in the accompanying balance sheets. The Sponsor, the Company's officers, and directors or any of their respective affiliates will be reimbursed for any out-of-pocket expenses incurred in connection with activities on our behalf such as identifying potential target businesses and performing due diligence on suitable business combinations. There is no cap or ceiling on the reimbursement of out-of-pocket expenses incurred by such persons in connection with activities on the Company's behalf. For the three and nine months ended September 30, 2021, there were no amounts relating to the above arrangement recorded. Related Party Loans In order to finance transaction costs in connection with a Business Combination, the Sponsor or an affiliate of the Sponsor, or the Company’s officers, directors and director nominee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MMITMENTS</t>
        </is>
      </c>
      <c r="B1" s="2" t="inlineStr">
        <is>
          <t>4 Months Ended</t>
        </is>
      </c>
      <c r="C1" s="2" t="inlineStr">
        <is>
          <t>9 Months Ended</t>
        </is>
      </c>
    </row>
    <row r="2">
      <c r="B2" s="2" t="inlineStr">
        <is>
          <t>Jan. 15, 2021</t>
        </is>
      </c>
      <c r="C2" s="2" t="inlineStr">
        <is>
          <t>Sep. 30, 2021</t>
        </is>
      </c>
    </row>
    <row r="3">
      <c r="A3" s="4" t="inlineStr">
        <is>
          <t>Northern Genesis Acquisition Corp II [Member]</t>
        </is>
      </c>
    </row>
    <row r="4">
      <c r="A4" s="4" t="inlineStr">
        <is>
          <t>COMMITMENTS</t>
        </is>
      </c>
      <c r="B4" s="4" t="inlineStr">
        <is>
          <t>NOTE 7 — COMMITMENTS Registration Rights Pursuant to a registration rights agreement entered into on January 12, 2021, the holders of the Founder Shares, Private Placement Warrants and any Working Capital Warrants that may be issued upon conversion of the Working Capital Loans (and any shares of common stock issuable upon the exercise of the Private Placement Warrants or Working Capital Warrants) will be entitled to registration rights pursuant to a registration rights agreement requiring the Company to register such securities for resale. The holders of these securities will be entitled to make up to four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of the gross proceeds of the Initial Public Offering, or $14,490,000. The deferred fee will be payable in cash to the underwriters solely in the event that the Company completes a Business Combination from the amounts held in the Trust Account, subject to the terms of the underwriting agreement. Forward Purchase Agreement 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 The forward purchase warrants would have the same terms as the Public Warrants and the forward purchase shares would be identical to the shares of common stock included in the Units sold in the Initial Public Offering, except the forward purchase shares and the forward purchase warrants would be subject to transfer restrictions and certain registration rights. The funds from the sale of the forward purchase securities may be used as part of the consideration to the sellers in the initial Business Combination and for expenses in connection with an initial Business Combination, and any excess funds may be used for the working capital needs of the post-transaction company. The forward purchase transaction is not dependent upon or affected by the percentage of stockholders electing to redeem their Public Shares and may provide the Company with an increased minimum funding level for the initial Business Combination. The forward purchase transaction is subject to conditions, including the forward purchase investor giving the Company its irrevocable written confirmation, confirming its commitment to purchase forward purchase securities and the amount thereof, no later than fifteen days after the Company notifies it of the Company’s intention to raise capital through the issuance of equity securities in connection with the closing of an initial Business Combination. The forward purchase investor may grant or withhold its consent and confirmation entirely within its sole discretion. Accordingly, if the forward purchase investor does not consent to and confirm the purchase, it will not be obligated to purchase any of the forward purchase securities.</t>
        </is>
      </c>
      <c r="C4" s="4" t="inlineStr">
        <is>
          <t>NOTE 7. COMMITMENTS Registration Rights Pursuant to a registration rights agreement entered into on January 12, 2021, the holders of the Founder Shares, Private Placement Warrants and any Working Capital Warrants that may be issued upon conversion of the Working Capital Loans (and any shares of common stock issuable upon the exercise of the Private Placement Warrants or Working Capital Warrants) will be entitled to registration rights pursuant to a registration rights agreement requiring the Company to register such securities for resale. The holders of these securities will be entitled to make up to four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The agreement was amended as described below under "-Forward Purchase Agreement" to add the forward purchase securities. Underwriting Agreement The underwriters are entitled to a deferred fee of 3.5% of the gross proceeds of the Initial Public Offering, or $14,490,000. The deferred fee will be payable in cash to the underwriters solely in the event that the Company completes a Business Combination from the amounts held in the Trust Account, subject to the terms of the underwriting agreement. Forward Purchase Agreement On January 8, 2021. 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 The forward purchase warrants would have the same terms as the Public Warrants and the forward purchase shares would be identical to the shares of common stock included in the Units sold in the Initial Public Offering, except the forward purchase shares and the forward purchase warrants would be subject to transfer restrictions and certain registration rights. The funds from the sale of the forward purchase securities may be used as part of the consideration to the sellers in the initial Business Combination and for expenses in connection with an initial Business Combination, and any excess funds may be used for the working capital needs of the post-transaction company. The forward purchase transaction is not dependent upon or affected by the percentage of stockholders electing to redeem their Public Shares and may provide the Company with an increased minimum funding level for the initial Business Combination. The forward purchase transaction is subject to conditions, including the forward purchase investor giving the Company its irrevocable written confirmation, confirming its commitment to purchase forward purchase securities and the amount thereof, no later than fifteen days after the Company notifies it of the Company’s intention to raise capital through the issuance of equity securities in connection with the closing of an initial Business Combination. The forward purchase investor may grant or withhold its consent and confirmation entirely within its sole discretion. Accordingly, if the forward purchase investor does not consent to and confirm the purchase, it will not be obligated to purchase any of the forward purchase securities. On April 21, 2021, the Company entered into an Amended and Restated Forward Purchase Agreement with Northern Genesis Capital II LLC (formerly known as Northern Genesis Capital LLC) ("NGC") (the "NGC Forward Purchase Agreement"), and certain additional forward purchase agreements with additional institutional investors (collectively, with the NGC Forward Purchase Agreement, the "Forward Purchase Agreements"). The Forward Purchase Agreements collectively replace that certain Forward Purchase Agreement previously entered into by the Company and NGC in connection with the closing of the Company's initial public offering (the "Original Agreement"). Pursuant to the Forward Purchase Agreements, if the Company determines to raise capital by the private placement of equity securities in connection with the closing of its initial business combination (subject to certain limited exceptions), the members of NGC (institutional investors that also are members of the Company's Sponsor,) and the parties to the additional Forward Purchase Agreements have the first right to purchase an aggregate amount of up to 7,500,000 "forward purchase units" of the Company (under all Forward Purchase Agreements, taken together) for $10.00 per forward purchase unit, or an aggregate total of $75,000,000. Each forward purchase unit would consist of one share of the Company's common stock and one In addition, if a private placement of equity securities in connection with the Company's initial business combination exceeds $75,000,000, the Company agreed under each Forward Purchase Agreement to use its commercially reasonable efforts to permit priority participation in such additional amount by the members of NGC and the parties to the additional Forward Purchase Agreements, in an aggregate additional amount up to $150,000,000, on the same terms as those offered to other prospective purchasers in connection with such additional private placement amount. Each Forward Purchase Agreement that the holders of the shares of common stock and warrants included in the forward purchase units will be entitled to registration rights pursuant to the terms of any registration rights agreement applicable to any equity securities issued by way of private placement in connection with the closing of the Company's initial business combination or, in the absence of the foregoing, pursuant to the terms of the registration rights agreement entered into by the Company, Sponsor and NGC in connection with the Company's initial public offering (the "Registration Rights Agreement"). Pursuant to the foregoing, on April 21, 2021, the Registration Rights Agreement was amended to clarify that the shares and warrants included in up to 7,500,000 total forward purchase units remain subject to the Registration Rights Agreement, regardless of the specific Forward Purchase Agreement pursuant to which they may be issued. Each Forward Purchase Agreement contains representations and warranties by each party, conditions to closing, and additional provisions that are customary for agreements of this nature. The terms of all of the Forward Purchase Agreements are substantively the same, except that the NGC Forward Purchase Agreement gives NGC board observation rights prior to the Company's initial business combination, and gives the members of NGC a priority right to subscribe for any of the forward purchase units that any other prospective purchasers do not elect to purchase under any of the other Forward Purchase Agreements. Proposed Business Combination On June 22, 2021, the Company, Embark Trucks Inc., a Delaware Corporation ("Embark"), and NGAB Merger Sub Inc., a Delaware corporation and our wholly owned subsidiary ("Merger Sub"), entered into an agreement and plan of merger (the "Merger Agreement"), pursuant to which, among other things, Merger Sub will be merged with and into Embark (the "Merger," together with the other transactions related thereto, the "Embark Business Combination"), with Embark surviving the Merger as a wholly owned subsidiary of us (the "Surviving Corporation"). On the date of closing of the Merger (the "Closing") immediately prior to the effective time of the Merger (the "Effective Time"), the Company will amend and restate our certificate of incorporation (the "Post-Closing Charter"), pursuant to which, among other things, (i) the Company will have a dual class share structure with (x) shares of Class A common stock that will carry voting rights in the form of one vote per share (the "New Class A Common Stock"), and (y) shares of Class B common stock that will carry voting rights in the form of ten votes per share (the "New Class B Common Stock" and, together with the New Class A Common Stock, the "New Common Stock") and (ii) all outstanding shares of Company common stock will be reclassified into shares of New Class A Common Stock. At Closing, the Company will also change its name to Embark Technology, Inc. Consummation of the transactions contemplated by the Merger Agreement is subject to customary conditions of the respective parties, including the approval of the Embark Business Combination by the Company's stockholders. (See Note 11) Subscription Agreements In connection with the execution of the Merger Agreement, the Company and Embark entered into separate subscription agreements (collectively, the "Subscription Agreements") with a number of investors (the "PIPE Investors"). Pursuant to the Subscription Agreements, the PIPE Investors agreed to purchase, and the Company agreed to sell to the PIPE Investors, an aggregate of 16,000,000 shares of New Class A Common Stock (the "PIPE Shares"), for a purchase price of $10.00 per share and an aggregate purchase price of $160 million, in the PIPE Financing. In addition, in connection with the execution of the Merger Agreement, and pursuant to the Forward Purchase Agreements, certain FPA PIPE Investors agreed to purchase, and the Company agreed to sell to the FPA PIPE Investors, an aggregate of 4,000,000 units, consisting of one share of New Class A Common Stock and one The closing of the sale of the PIPE Shares pursuant to the Subscription Agreements and PIPE Units pursuant to the Forward Purchase Agreements is contingent upon, among other customary closing conditions, the substantially concurrent consummation of the Embark Business Combination. The purpose of the PIPE is to raise additional capital for use by the Surviving Corporation following the Closing. Sponsor Support Agreement and Foundation Investor Support Agreement In connection with the Merger Agreement, the Company, Embark and the Sponsor entered into the Sponsor Support Agreement pursuant to which Sponsor agreed to vote all of its shares of NGA Common Stock in favor of the approval and adoption of the Business Combination. Additionally, Sponsor agreed, among other things, not to (i) transfer any of its shares of New Class A Common Stock or warrants for certain periods of time as set forth in the Sponsor Support Agreement, subject to certain customary exceptions or (ii) enter into any voting arrangement that is inconsistent with the commitment under the Sponsor Support Agreement to vote in favor of the approval and adoption of the Business Combination. Sponsor also agreed to forfeit, immediately prior to Closing, (i) a relative percentage of up to 1,130,239 Founder Shares to the extent that the Sponsor's institutional investors fail to hold, at the Closing, at least one-half of the shares of NGA Common Stock issued to such investors in connection with our initial public offering, and (ii) up to 627,910 Founder Shares (currently expected to be 393,025 Founder Shares) in connection with the Forward Purchase Agreements investment. The Sponsor Support Agreement will terminate upon the termination of the Merger Agreement if the Closing does not occur. In addition, in connection with the Merger Agreement, the Sponsor expects certain of its institutional investors to enter into separate Support Agreements pursuant to which such investors will agree, among other things, to vote all shares of our common stock held by such investor at the time of such vote (i) in favor of the approval and adoption of the Business Combination, the Merger Agreement and each of the Transaction Proposals (as defined in the Merger Agreement), (ii) against any other business combination proposal or related proposals; and (iii) against any proposal, action or agreement that would reasonably be expected to impede, frustrate, or prevent the Merger or the satisfaction of any of the conditions thereto. Each such investor is further expected to represent and agree that such investor has not entered into, and will not enter, any agreement that would restrict, limit or interfere with the voting agreement made in the Support Agreement. The Business Combination Agreement and related agreements are further described in the Form 8-K filed by the Company on June 23,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TOCKHOLDERS' EQUITY</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STOCKHOLDERS' EQUITY</t>
        </is>
      </c>
      <c r="D3" s="4" t="inlineStr">
        <is>
          <t>4. STOCKHOLDERS’ EQUITY Shares Authorized and Outstanding As of September 30, 2021 (unaudited) and December 31, 2020, the Company had authorized a total of 238,480,441 shares for issuance with 150,000,000 shares designated as common stock, 1,124,856 shares designated as founders preferred stock and 87,355,585 shares designated as preferred stock. Preferred and Founders Preferred Stock As of September 30, 2021 (unaudited) and December 31, 2020, the Company has authorized 87,355,585 shares of preferred stock and 1,124,856 founders preferred stock, designated in series, with the rights and preferences of each designated series to be determined by the Board of Directors. The following table is a summary of the preferred stock and founders preferred stock as of September 30, 2021 (unaudited), December 31, 2020 and 2019 (in thousands, except for share data): ​ ​ ​ ​ ​ ​ ​ ​ ​ ​ ​ ​ ​ ​ ​ ​ ​ ​ ​ ​ ​ Per Share ​ ​ ​ ​ Shares Issued ​ ​ ​ ​ Issue Price ​ Liquidation ​ ​ Shares Authorized ​ and Outstanding ​ Cash Raised ​ per Share ​ Preference Founders Preferred Stock ​ 1,124,856 ​ 162,558 ​ $ — ​ $ 0.00 ​ $ 0.00 Series A-1 Preferred Stock 3,654,873 3,654,873 ​ ​ 375 ​ ​ 0.10 ​ ​ 0.10 Series A-2 Preferred Stock 5,372,703 5,372,703 ​ ​ 735 ​ ​ 0.14 ​ ​ 0.14 Series A-3 Preferred Stock 2,485,296 2,485,296 ​ ​ 425 ​ ​ 0.17 ​ ​ 0.17 Series A-4 Preferred Stock 590,688 590,688 ​ ​ 100 ​ ​ 0.17 ​ ​ 0.17 Series A-5 Preferred Stock 2,680,236 2,680,236 ​ ​ 550 ​ ​ 0.21 ​ ​ 0.21 Series A-6 Preferred Stock 3,647,817 3,647,817 ​ ​ 2,390 ​ ​ 0.66 ​ ​ 0.66 Series A-7 Preferred Stock 15,139,917 15,139,917 ​ ​ 12,399 ​ ​ 0.82 ​ ​ 0.82 Series B Preferred Stock 32,834,601 32,834,601 ​ ​ 30,000 ​ ​ 0.91 (1) ​ 0.93 Series C Preferred Stock 20,949,454 20,949,454 ​ ​ 70,001 ​ ​ 3.34 (1) ​ 3.50 Total 88,480,441 87,518,143 $ 116,975 ​ ​ ​ ​ ​ ​ (1) As part of our series B and C financing round, certain founders of the Company sold 0.7 and 1.0 million shares of founders preferred stock respectively, on a post-split basis, to an investor. Immediately after the sale, the founders preferred stock was converted into series B and C preferred stock. The original issuance price for the series B and C financing round was $0.93 and $3.50 respectively. The share price of $0.91 and $3.34 presented in the table above represents the average share price of shares issued and outstanding after the founder preferred stock was converted into series B and C shares. The Company incurred $0.1 million, $0.1 million, $0.1 million of issuance costs related to series A, series B, and series C respectively. The significant rights, privileges and preferences of preferred stock are as follows: Liquidation Preference In the event of any liquidation transaction, the holders of preferred stock shall be entitled to receive, prior and in preference to any distribution of any of the assets of the Corporation to the holders of founders preferred stock and common stock, an amount per share equal to the applicable original issue price as defined in the table above. Dividends Preferred stockholders are entitled to a dividend only when and if declared by the Company’s board of directors. The Company shall not declare, pay, or set aside any dividends on any other class or series of capital stock unless the outstanding preferred shares first receive, or simultaneously receive, a dividend on each outstanding preferred share. No dividends have been declared to date as of September 30, 2021. Voting The holders of preferred stock shall be entitled to the same voting rights as the holders of the common stock and to notice of any stockholder’s meeting in accordance with the Company’s bylaws and the holders of the preferred stock and common stock shall vote together as a single class on all matters. Each holder of preferred stock shall be entitled to the number of votes equal to the number of shares of common stock into which the preferred stock converts into. With respect to voting for the board of directors, the holders of preferred series A voting as one class are entitled to elect one board member, the holders of preferred series B voting as one class are entitled to elect one board member, and the holders of common stock and founders preferred stock voting together as a separate class are entitled to elect three board members. Conversion Each share of preferred stock is convertible, at the option of the holder, into the number of ordinary shares, which results from dividing the applicable original issue price per share for each series by the applicable conversion price per share for such series. The initial conversion price per share of all series of preferred stock shares is equal to the original issue price of each series, and therefore, the conversion ratio is 1:1. Each share of preferred stock shall be automatically converted into ordinary shares at the then — applicable conversion price in the event of a firm commitment underwritten public offering and listing by the Company of its ordinary shares with aggregate proceeds of no less than $80.0 million (prior to deduction of underwriting discounts and registration expenses). Redemption The Company’s preferred stock does not contain any mandatory redemption features, nor are they redeemable at the option of the holder. The Company’s preferred stock contain a redemption feature that is contingent upon the occurrence of a deemed liquidation event or a change in control, as defined in the Company’s Certificate of Incorporation. As a deemed liquidation event or change in control event is within the control of the Company, preferred stock is presented as a component of the Company’s permanent equity on the balance sheets. Transactions Related to Founders Preferred Stock Founders preferred stock is substantively the same as common stock, as they share identical rights and features. The founders preferred stock can be converted into common stock on a one-to-one basis at any time. The founders preferred stock is presented as a component of the Company’s permanent equity. In 2016, 1,788,375 shares of founders preferred stock were issued. The Company repurchased and retired 582,400 shares of founders preferred stock and subsequently enacted a reverse stock split of 6:1 which reduced the founder shares outstanding to 200,995. During fiscal year 2018, certain founders sold 76,010 shares of their founders preferred stock to an investor of series B preferred stock and such shares automatically converted into shares of series B preferred stock pursuant to the terms of the Company’s Certificate of Incorporation. Subsequently in 2018, the Company enacted a forward split of 1 During the fiscal year 2019, certain founders sold 962,298 shares to an investor of series C preferred stock and such shares automatically converted into shares of series C preferred stock pursuant to the terms of the Company’s Certificate of Incorporation. As of September 30, 2021, December 31, 2020 and December 31, 2019 there was 162,558 shares of founders preferred stock outstanding. Transactions Related to Preferred Stock All share and per share information has been retroactively adjusted to reflect any stock splits. In August 2019, the Company issued 20,949,454 shares of series C preferred stock at a purchase price of $3.50 per share and received $70.0 million in proceeds. In June 2018, the Company performed a forward split for all types of units (common stock, founders preferred stock, and preferred stock). All three types of units were split into 9 shares of the respective unit with a par value of $0.00001. The Company was then authorized to issue 206,815,077 shares, with 138,600,000 assigned for common stock, 1,808,946 assigned to founders preferred stock, and 6,406,131 for preferred stock. In May 2018, the Company issued 32,834,601 shares of series B preferred stock on a post-split basis, at a post-split purchase price per share of $0.93, for total proceeds of $30.0 million. In May 2017, the Company issued 33,571,530 shares of series A preferred stock on a post-split basis, for total proceeds of $17.0 million. The Company was authorized to issue series A preferred stock with various purchase prices for the respective series A issuances. Preferred series A-1 through A-6 were issued as part of the conversion of Simple Agreements for Future Equity (“SAFE”) agreements, while series A-7 was issued to non-SAFE investors. During 2016, the Company issued SAFEs to various investors and raised $4.6 million in cash. The SAFE instruments converted into series A-1 through A-6 upon the issuance of series A. Warrants As of September 30, 2021 (unaudited), the following warrants were issued and outstanding: ​ ​ ​ ​ ​ ​ ​ ​ ​ ​ ​ ​ ​ ​ ​ ​ ​ ​ Exercise ​ ​ ​ ​ ​ ​ ​ ​ Price per ​ ​ ​ Issue Date Underlying Security Reason for Grant Warrants Outstanding Share Expiration ​ March 12, 2021 Common Stock Services 285,714 $ 3.50 ​ March 12, 2026 ​ March 15, 2021 Common Stock Services 571,428 $ 3.50 ​ March 15, 2026 ​ ​ The Company determined the warrants to be classified as equity and estimated the fair value of warrants exercisable for common stock measured on the issuance date using the Black-Scholes option valuation model. Inputs to the Block-Scholes valuation model included the estimated fair value of the underlying common stock at the valuation measurement date, the remaining contractual term of the warrant, the risk-free interest rates, the expected dividends, and the expected volatility of the price of the underlying stock using guideline companies for reference. The fair value of the common stock warrants was determined using the Black-Scholes option valuation model using the following assumptions for values as of the issuance date: ​ ​ ​ ​ ​ Risk – free interest rate 0.84 – 0.85 % Expected term (in years) 5.00 ​ Expected dividend yield 0 % Expected volatility 38.02 – 38.14 % ​ The fair value of the warrants granted based on the above inputs is $6.3 million. The warrants vest over a period of three</t>
        </is>
      </c>
    </row>
    <row r="4">
      <c r="A4" s="4" t="inlineStr">
        <is>
          <t>Northern Genesis Acquisition Corp II [Member]</t>
        </is>
      </c>
    </row>
    <row r="5">
      <c r="A5" s="4" t="inlineStr">
        <is>
          <t>STOCKHOLDERS' EQUITY</t>
        </is>
      </c>
      <c r="B5" s="4" t="inlineStr">
        <is>
          <t>NOTE 7  —  STOCKHOLDER’S EQUITY Preferred Stock Common Stock outstanding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c r="C5" s="4" t="inlineStr">
        <is>
          <t>NOTE 8 — STOCKHOLDERS’ EQUITY Preferred Stock Common Stock issued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c r="D5" s="4" t="inlineStr">
        <is>
          <t>NOTE 8. STOCKHOLDERS’ EQUITY Preferred Stock — Common Stock issued outstand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Financing Activities:</t>
        </is>
      </c>
    </row>
    <row r="4">
      <c r="A4" s="4" t="inlineStr">
        <is>
          <t>Cash-End of period</t>
        </is>
      </c>
      <c r="B4" s="5" t="n">
        <v>11055000</v>
      </c>
    </row>
    <row r="5">
      <c r="A5" s="4" t="inlineStr">
        <is>
          <t>Northern Genesis Acquisition Corp. II</t>
        </is>
      </c>
    </row>
    <row r="6">
      <c r="A6" s="3" t="inlineStr">
        <is>
          <t>Cash Flows from Operating Activities:</t>
        </is>
      </c>
    </row>
    <row r="7">
      <c r="A7" s="4" t="inlineStr">
        <is>
          <t>Net losses</t>
        </is>
      </c>
      <c r="B7" s="6" t="n">
        <v>-1450</v>
      </c>
    </row>
    <row r="8">
      <c r="A8" s="3" t="inlineStr">
        <is>
          <t>Adjustments to reconcile net loss to net cash used in operating activities:</t>
        </is>
      </c>
    </row>
    <row r="9">
      <c r="A9" s="4" t="inlineStr">
        <is>
          <t>Accrued expenses</t>
        </is>
      </c>
      <c r="B9" s="6" t="n">
        <v>1450</v>
      </c>
    </row>
    <row r="10">
      <c r="A10" s="4" t="inlineStr">
        <is>
          <t>Net cash used in operating activities</t>
        </is>
      </c>
      <c r="B10" s="6" t="n">
        <v>0</v>
      </c>
    </row>
    <row r="11">
      <c r="A11" s="3" t="inlineStr">
        <is>
          <t>Cash Flows from Financing Activities:</t>
        </is>
      </c>
    </row>
    <row r="12">
      <c r="A12" s="4" t="inlineStr">
        <is>
          <t>Proceeds from promissory note - related party</t>
        </is>
      </c>
      <c r="B12" s="6" t="n">
        <v>117917</v>
      </c>
    </row>
    <row r="13">
      <c r="A13" s="4" t="inlineStr">
        <is>
          <t>Payments of Stock Issuance Costs</t>
        </is>
      </c>
      <c r="B13" s="6" t="n">
        <v>117917</v>
      </c>
    </row>
    <row r="14">
      <c r="A14" s="4" t="inlineStr">
        <is>
          <t>Net Cash Provided by (Used in) Financing Activities</t>
        </is>
      </c>
      <c r="B14" s="6" t="n">
        <v>0</v>
      </c>
    </row>
    <row r="15">
      <c r="A15" s="4" t="inlineStr">
        <is>
          <t>Net Change in Cash</t>
        </is>
      </c>
      <c r="B15" s="6" t="n">
        <v>0</v>
      </c>
    </row>
    <row r="16">
      <c r="A16" s="4" t="inlineStr">
        <is>
          <t>Cash-Beginning of period</t>
        </is>
      </c>
      <c r="B16" s="6" t="n">
        <v>0</v>
      </c>
    </row>
    <row r="17">
      <c r="A17" s="4" t="inlineStr">
        <is>
          <t>Cash-End of period</t>
        </is>
      </c>
      <c r="B17" s="6" t="n">
        <v>0</v>
      </c>
    </row>
    <row r="18">
      <c r="A18" s="3" t="inlineStr">
        <is>
          <t>Non-Cash investing and financing activities:</t>
        </is>
      </c>
    </row>
    <row r="19">
      <c r="A19" s="4" t="inlineStr">
        <is>
          <t>Deferred offering costs included in accrued offering costs</t>
        </is>
      </c>
      <c r="B19" s="6" t="n">
        <v>107000</v>
      </c>
    </row>
    <row r="20">
      <c r="A20" s="4" t="inlineStr">
        <is>
          <t>Deferred offering costs paid by Sponsor in exchange for the issuance of common stock</t>
        </is>
      </c>
      <c r="B20" s="5" t="n">
        <v>25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Y</t>
        </is>
      </c>
      <c r="B1" s="2" t="inlineStr">
        <is>
          <t>9 Months Ended</t>
        </is>
      </c>
    </row>
    <row r="2">
      <c r="B2" s="2" t="inlineStr">
        <is>
          <t>Sep. 30, 2021</t>
        </is>
      </c>
    </row>
    <row r="3">
      <c r="A3" s="4" t="inlineStr">
        <is>
          <t>WARRANT LIABILITY</t>
        </is>
      </c>
      <c r="B3" s="4" t="inlineStr">
        <is>
          <t>9. DERIVATIVE LIABILITY The Company classified certain conversion and redemption features, mentioned below, in the convertible note issued on April 16, 2021 as embedded derivative instruments due to the variable conversion price feature and potential adjustments to conversion prices due to events of a qualified financing, IPO, or a change of control. Feature 1: Automatic conversion into shares of the Company’s next equity financings upon qualified financing adjusted for the discount rate. Feature 2: Automatic conversion upon IPO or merger with a Special Purpose Acquisition Company (“SPAC”) into the shares of the Company’s common stock. Feature 3: Optional redemption upon a change of control. These features are bundled into a single unit and are recorded as derivative liabilities at fair value in the consolidated financial statements. These fair value estimates were measured using inputs classified as Level 3 of the fair value hierarchy. To arrive at the fair value of the embedded unit the Company relies upon a with-and-without analysis. This methodology compares the calculated value of the convertible note and the indicated value of the debt component. In order to compute the fair value of the convertible note, the Company utilizes the discounted cash flow analysis, where the discounted rate was calculated by utilizing a risk-free rate, an option-adjusted spread, and a risk premium. The Company used four exit scenarios namely SPAC — Fast, SPAC — Slow, Financing, and Maturity. The following table presents the inputs and assumptions used in the valuation of the fair value of the debt component. ​ ​ ​ ​ ​ ​ September 30, 2021 ​ (unaudited) ​ Term in years 0.08 – 0.54 ​ Risk premium 56.89 % Option adjusted spread 6.54 % Risk free rate 0.05% – 0.07 % ​ The difference between the indicated fair value of the debt component and the fair value of the instruments results in the indicated value of the embedded feature. The following table presents the fair value of the different components using the discounted cash flow and the with-and-without analysis to determine the fair value of the derivative liabilities as of September 30, 2021 (in thousands): ​ ​ ​ ​ ​ September 30, 2021 ​ (unaudited) Fair value of instrument ​ $ 35,010 Fair value of straight debt component ​ 21,064 Fair value of embedded unit ​ 13,946 ​ The following table provides a roll-forward of the fair values of the Company’s derivative liability for the period ended September 30, 2021 (in thousands): ​ ​ ​ ​ ​ September 30, 2021 ​ (unaudited) Balance – December 31, 2020 ​ $ — Add: Derivative liability on date of issuance of convertible note ​ 8,163 Change in fair market value of derivative liability ​ 5,783 Balance – September 30, 2021 ​ 13,946 ​ The change in fair value of the derivative liability, which is bifurcated from the host instrument, is initially measured at its issue-date fair value, and the subsequent change in fair value of $5.8 million is recognized as other income or expense.</t>
        </is>
      </c>
    </row>
    <row r="4">
      <c r="A4" s="4" t="inlineStr">
        <is>
          <t>Northern Genesis Acquisition Corp II [Member]</t>
        </is>
      </c>
    </row>
    <row r="5">
      <c r="A5" s="4" t="inlineStr">
        <is>
          <t>WARRANT LIABILITY</t>
        </is>
      </c>
      <c r="B5" s="4" t="inlineStr">
        <is>
          <t>NOTE 9. WARRANT LIABILITY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9 Months Ended</t>
        </is>
      </c>
    </row>
    <row r="2">
      <c r="B2" s="2" t="inlineStr">
        <is>
          <t>Sep. 30, 2021</t>
        </is>
      </c>
    </row>
    <row r="3">
      <c r="A3" s="4" t="inlineStr">
        <is>
          <t>Northern Genesis Acquisition Corp II [Member]</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September 30, Description Level 2021 Assets: ​ ​ ​ ​ ​ Marketable securities held in Trust Account 1 ​ $ 414,028,694 Liabilities: ​ ​ Warrant liability - Public Warrants 1 ​ $ 14,766,000 Warrant liability - Private Placement Warrants 3 ​ $ 7,489,067 FPA Liability ​ 2 ​ $ 713,333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s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private and public warrant liabilities: ​ ​ ​ ​ ​ ​ ​ ​ ​ ​ ​ ​ ​ Private ​ ​ ​ ​ Warrant ​ Placement Public Liabilities Fair value as of September 25, 2020 (inception) ​ $ — ​ $ — ​ $ — Initial measurement on January 15, 2021 ​ ​ 10,297,467 ​ ​ 20,286,000 ​ ​ 30,583,467 Change in valuation inputs or other assumptions ​ (2,808,400) ​ (5,520,000) ​ (8,328,400) Fair value as of September 30, 2021 ​ $ 7,849,067 ​ $ 14,766,000 ​ $ 22,255,067 ​ The measurements of the FPA liability are classified as Level 2 due to the use of an observable market quote for a similar asset in an active market. The following table presents a summary of the changes in the fair value of the FPA liability, a Level 2 liability, measured on a recurring basis. ​ ​ ​ ​ ​ FPA ​ ​ Liability Fair value, April 21, 2021 ​ $ 966,667 Loss on change in fair value ​ (253,333) Fair value, September 30, 2021 ​ $ 713,334 ​ There were no transfers in or out of Level 3 from other levels in the fair value hierarchy. The fair value of the Private Placement Warrants was estimated at January 15, 2021 to be $1.54 per share and at September 30, 2021 to be $1.12 per share using the modified Black-Scholes option pricing model and the following assumptions: ​ ​ ​ ​ ​ ​ ​ ​ ​ ​ ​ January 15, ​ September 30, ​ ​ 2021 2021 Expected Volatility ​ ​ 25.0 % ​ 17.0 % Risk-free interest rate ​ ​ 0.58 % ​ 1.02 % Expected term (years) ​ 5.00 ​ 5.00 ​ Fair value per share of common stock ​ $ 9.51 ​ $ 9.93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BSEQUENT EVENT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SUBSEQUENT EVENTS</t>
        </is>
      </c>
      <c r="D3" s="4" t="inlineStr">
        <is>
          <t>12. SUBSEQUENT EVENTS For the annual financial statements, subsequent events were evaluated from the balance sheet date of December 31, 2020 through the annual audited financial statements’ original issuance date of July 2, 2021. In April 2021, the Company issued a convertible promissory note (the “convertible note”) for $25.0 million in principal. The convertible note bears interest at a rate of 10% per year and matures one year from the date of issuance. The convertible note will automatically convert to the Company’s common stock upon the occurrence of a “Qualified Financing” or the occurrence of a “Public Event”. A Qualified Financing consists of a sale of the Company’s equity securities for gross proceeds of at least $10.0 million. A Public Event is the closing of a merger or consolidation of the Company with a special purpose acquisition company or its subsidiary, or the first closing of the sale of shares of the Company’s common stock to the public in an initial public offering. In May 2021, the Company entered into an agreement to lease office space in San Francisco, CA. The initial lease term is seven years from the commencement date of the lease as defined in the lease agreement. The lease commencement date is expected to be in January 2022. Total minimum lease payments under the lease agreement is $26.3 million. Base rent is payable monthly and escalates at the end of each lease year. The Company has an option to extend the term of the lease for a period of five years following the initial lease term at the then fair market value as of the commencement of the applicable option term. The lease will be accounted for as an operating lease under ASC 840. In June 2021, the Company granted 2.8 million restricted stock units (“RSUs”) with a fair value of $24.94 per share. The RSUs will vest over a period of four years and contain a Liquidity Event Requirement that will be satisfied on the effective date of a Public Offering prior to December 31, 2021. In June 2021, the Company approved a program that will grant 13.5 million shares of performance-based RSUs (“Founder Grants”) with a fair value of $80.5 million. The Founder Grants will contain a performance condition and six market conditions (each, a “market tranche”). The performance condition requires that the Company becomes a registered public company, and the market conditions require that the Company achieves certain valuation multiples as a registered public company. The six market tranches which will vest upon meeting both the performance condition as well as a market tranche condition. Stock based compensation expense related to the Founder Grants will be recognized over the derived service period of each market tranche. On June 22, 2021, the Company entered into the Merger Agreement with Northern Genesis Acquisition Corp. II (“NGA”) and NG Merger Sub, Inc., which will result in NGA acquiring 100% of the Company’s issued and outstanding equity securities. The board of directors of both NGA and the Company have approved the proposed merger transaction. Completion of the transaction, which is expected to occur in the fourth quarter of 2021, is subject to approval of NGA stockholders and the satisfaction or waiver of certain other customary closing conditions. There is no assurance that the transaction will be consummated. The transaction will be accounted for as a reverse recapitalization and the Company has been determined to be the accounting acquirer. In addition, in connection with the proposed merger, NGA has entered into agreements with existing and new investors to subscribe for and purchase an aggregate of 20,000,000 shares of its common stock in a financing that will result in net proceeds of $200.0 million upon the closing of the financing. The closing of the proposed merger is a precondition to the financing.</t>
        </is>
      </c>
    </row>
    <row r="4">
      <c r="A4" s="4" t="inlineStr">
        <is>
          <t>Northern Genesis Acquisition Corp II [Member]</t>
        </is>
      </c>
    </row>
    <row r="5">
      <c r="A5" s="4" t="inlineStr">
        <is>
          <t>SUBSEQUENT EVENTS</t>
        </is>
      </c>
      <c r="B5" s="4" t="inlineStr">
        <is>
          <t>NOTE 8  —  SUBSEQUENT EVENTS On April 12, 2021, the SEC issued guidance informing market participants that warrants issued by special purpose acquisition companies (“SPACs”), such as the Company, may need to be classified as a liability of the SPAC measured at fair value, with changes in fair value reported each period. Such classification will not affect the financial statements presented in this Form 10-K, because the Company had not consummated its Initial Public Offering and had not issued any warrants during the period from September 25, 2020 (inception) through December 31, 2020. The Company has determined, pursuant to the SEC’s guidance, that the fair value of the warrants issued by the Company upon the consummation of its Initial Public Offering should be reclassified from temporary equity to warrant liability in the balance sheet included in the Current Report on Form 8-K filed on January 22, 2021. Subsequently, changes in the fair value of the warrants will be recorded in the statement of operations. In addition, the Registration Statements filed on Form S-1 and the Final Prospectus filed before the closing of the Initial Public Offering on January 15, 2021 did not account for the effect of this reclassification in its capitalization table and certain other disclosures. The Company is evaluating the materiality of this reclassification and is assessing the impact of this reclassification on its balance sheet included in the filed Form 8-K in accordance with SEC Staff Accounting Bulletin (“SAB”) 99 and SAB 108, which is expected to be completed before the filing by the Company of its Quarterly Report Form 10-Q for the period ended March 31, 2021.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5" s="4" t="inlineStr">
        <is>
          <t>NOTE 9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t>
        </is>
      </c>
      <c r="D5" s="4" t="inlineStr">
        <is>
          <t xml:space="preserve">NOTE 11.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September 30, 2021, the Sponsor amended the August 12, 2021 Commitment Letter to provide $2,000,000 in working capital loans in addition to the previously provided $1,000,000. As of September 30, 2021, there was $750,000 of working capital loans outstanding. On November 9, 2021, the Company issued 2,000,000 Working Capital Warrants in full payment of its obligation under the Working Capital Loans. At a special meeting of stockholders on November 9, 2021 (the “Special Meeting”), the stockholders of the Company voted and approved Proposal Nos. 1 through 7, including the Embark Business Combination, each of which is further described in the Proxy Statement/Prospectus filed by the Company with the SEC on October 19, 202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Use of Estimates</t>
        </is>
      </c>
      <c r="D3"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4">
      <c r="A4" s="4" t="inlineStr">
        <is>
          <t>Warrant and FPA Liabilities</t>
        </is>
      </c>
      <c r="D4" s="4" t="inlineStr">
        <is>
          <t>Convertible Notes and Derivatives The Company accounts for convertible notes, net using an amortized cost model pursuant to ASC 835, Interest.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t>
        </is>
      </c>
    </row>
    <row r="5">
      <c r="A5" s="4" t="inlineStr">
        <is>
          <t>Income Taxes</t>
        </is>
      </c>
      <c r="D5"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1 (unaudited), December 31, 2020 and 2019. Uncertain tax positions taken or expected to be taken in a tax return are accounted for using the more likely than not threshold for financial statement recognition and measurement.</t>
        </is>
      </c>
    </row>
    <row r="6">
      <c r="A6" s="4" t="inlineStr">
        <is>
          <t>Net income (loss) per Common Share</t>
        </is>
      </c>
      <c r="D6" s="4" t="inlineStr">
        <is>
          <t>Net Loss Per Share Basic and diluted net loss per share attributable to common stockholders is presented in conformity with the two-class method required for participating securities. The Company considers all series of its redeemable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row>
    <row r="7">
      <c r="A7" s="4" t="inlineStr">
        <is>
          <t>Fair Value of Financial Instruments</t>
        </is>
      </c>
      <c r="D7" s="4" t="inlineStr">
        <is>
          <t>Fair Value of Financial Instruments The Company’s financial instruments consist of cash and cash equivalents, restricted cash, marketable securities investments, long-term investments, prepaid expenses and other current assets, accounts payable and accrued expenses, short-term and long-term notes payable and other current liabilities. The assets and liabilities that were measured at fair value on a recurring basis are cash equivalents, marketable securities and long-term investment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of September 30, 2021 (unaudited), December 31, 2020 and 2019, respectively, are as follows: ​ ​ ​ ​ ​ ​ ​ ​ ​ ​ ​ ​ ​ As of September 30, 2021 ​ ​ (in thousands) ​ ​ Level 1 ​ Level 2 ​ Level 3 ​ Total ​ ​ (unaudited) Assets ​ ​ Cash equivalents: ​ ​ United States money market funds ​ $ 26,318 — — ​ $ 26,318 Short-term investments ​ ​ United States treasury securities ​ — 5,005 — ​ 5,005 Long-term investments ​ ​ United States treasury securities ​ $ — — — ​ $ — Liabilities ​ ​ Derivative liability ​ $ — — 13,946 ​ $ 13,946 ​ ​ ​ ​ ​ ​ ​ ​ ​ ​ ​ ​ ​ ​ As of December 31, 2020 ​ ​ (in thousands) ​ ​ Level 1 ​ Level 2 ​ Level 3 ​ Total Assets ​ ​ Cash equivalents: ​ ​ United States money market funds ​ $ 7,586 — — ​ $ 7,586 Marketable securities ​ ​ United States treasury securities ​ — 53,553 — ​ 53,553 Long-term investments ​ ​ United States treasury securities ​ $ — — — ​ $ — ​ ​ ​ ​ ​ ​ ​ ​ ​ ​ ​ ​ ​ ​ As of December 31, 2019 ​ ​ (in thousands) ​ ​ Level 1 ​ Level 2 ​ Level 3 ​ Total Assets ​ ​ Cash equivalents: ​ ​ United States money market funds ​ $ 7,160 — — ​ $ 7,160 Short-term investments ​ ​ United States treasury securities ​ — 68,322 — ​ 68,322 Marketable securities ​ ​ United States treasury securities ​ $ — 7,311 — ​ $ 7,311</t>
        </is>
      </c>
    </row>
    <row r="8">
      <c r="A8" s="4" t="inlineStr">
        <is>
          <t>Recent Accounting Standards</t>
        </is>
      </c>
      <c r="D8" s="4" t="inlineStr">
        <is>
          <t>Recently Adopted Accounting Pronounc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Company adopted ASU 2016-18 as of January 1, 2019, using a retrospective transition method to each period presented. In June 2018, the FASB issued ASU 2018-07, Compensation — Stock Compensation (Topic 718): Improvements to Nonemployee Share-Based Payment Accounting,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0.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material right-of-use asset and lease liability i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19,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January 2021, the FASB issued ASU 2021-01, Reference Rate Reform (Topic 848) : Scope. ASU 2021-01 clarifies that certain optional expedients and exceptions in ASC 848, for contract modifications and hedge accounting apply to derivatives that are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its consolidated financial statements.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 In July 2021, the FASB issued ASU 2021 - 05 -Leases (Topic 842): Lessors-Certain Leases with Variable Lease Payments ,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is currently evaluating the impact of adopting ASU 2021 - 05 on its consolidated financial statements.</t>
        </is>
      </c>
    </row>
    <row r="9">
      <c r="A9" s="4" t="inlineStr">
        <is>
          <t>Northern Genesis Acquisition Corp II [Member]</t>
        </is>
      </c>
    </row>
    <row r="10">
      <c r="A10" s="4" t="inlineStr">
        <is>
          <t>Basis of Presentation</t>
        </is>
      </c>
      <c r="B10" s="4" t="inlineStr">
        <is>
          <t>Basis of Presentation The accompanying financial statements have been prepared in accordance with accounting principles generally accepted in the United States of America (“U.S. GAAP”) and pursuant to the rules and regulations of the SEC.</t>
        </is>
      </c>
      <c r="C10" s="4" t="inlineStr">
        <is>
          <t>Basis of Presentation The accompanying financial statement is presented in conformity with accounting principles generally accepted in the United States of America (“GAAP”) and pursuant to the rules and regulations of the SEC.</t>
        </is>
      </c>
      <c r="D1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10-K as filed with the SEC on April 15, 2021. The interim results for the three and nine months ended September 30, 2021 are not necessarily indicative of the results to be expected for the period ending December 31, 2021 or for any future interim periods.</t>
        </is>
      </c>
    </row>
    <row r="11">
      <c r="A11" s="4" t="inlineStr">
        <is>
          <t>Principles of Consolidation</t>
        </is>
      </c>
      <c r="D11"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12">
      <c r="A12" s="4" t="inlineStr">
        <is>
          <t>Risks and Uncertainties</t>
        </is>
      </c>
      <c r="D12"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row r="13">
      <c r="A13" s="4" t="inlineStr">
        <is>
          <t>Emerging Growth Company</t>
        </is>
      </c>
      <c r="B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Use of Estimates</t>
        </is>
      </c>
      <c r="B1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4"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D14"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and FPA liabilities. Such estimates may be subject to change as more current information becomes available and accordingly the actual results could differ significantly from those estimates.</t>
        </is>
      </c>
    </row>
    <row r="15">
      <c r="A15" s="4" t="inlineStr">
        <is>
          <t>Cash and Cash Equivalents</t>
        </is>
      </c>
      <c r="C15" s="4" t="inlineStr">
        <is>
          <t>Cash and Cash Equivalents The Company considers all short-term investments with an original maturity of three months or less when purchased to be cash equivalents. The Company did not have any cash equivalents as of January 15, 2021.</t>
        </is>
      </c>
      <c r="D15"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16">
      <c r="A16" s="4" t="inlineStr">
        <is>
          <t>Marketable Securities Held in Trust Account</t>
        </is>
      </c>
      <c r="C16" s="4" t="inlineStr">
        <is>
          <t>Cash Held in Trust Account At January 15, 2021, the assets held in the Trust Account were held in cash.</t>
        </is>
      </c>
      <c r="D16" s="4" t="inlineStr">
        <is>
          <t>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t>
        </is>
      </c>
    </row>
    <row r="17">
      <c r="A17" s="4" t="inlineStr">
        <is>
          <t>Warrant and FPA Liabilities</t>
        </is>
      </c>
      <c r="D17" s="4" t="inlineStr">
        <is>
          <t>Warrant and FPA Liabilities The Company accounts for the Warrants and forward purchase warrants (as defined in Note 7) in accordance with the guidance contained in ASC 815-40, under which the Warrants and forward purchase warrants do not meet the criteria for equity treatment and must be recorded as liabilities. Accordingly, the Company classifies the Warrants and forward purchase warrants as liabilities at their fair value and adjust the Warrants and forward purchase warrants to fair value at each reporting period. These liabilities are subject to re-measurement at each balance sheet date until exercised, and any change in fair value is recognized in the statement of operations. The fair value of the Public Warrants were initially estimated using a Monte Carlo simulation. For periods subsequent to the detachment of the Public Warrants from the Units, the close price of the Public Warrant price was used as the fair value of the Warrants as of each relevant date. The Private Placement Warrants and forward purchase warrants are valued using a Modified Black Scholes Option Pricing Model.</t>
        </is>
      </c>
    </row>
    <row r="18">
      <c r="A18" s="4" t="inlineStr">
        <is>
          <t>Common Stock Subject to Possible Redemption</t>
        </is>
      </c>
      <c r="C18"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January 15, 2021 are presented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anuary 15, 2021, the Class A common stock reflected in the balance sheet is reconciled in the following table: ​ Gross proceeds $ 414,000,000 Less: ​ ​ ​ Proceeds allocated to Public Warrants ​ $ (20,286,000) Class A common stock issuance costs ​ $ (22,073,126) Plus: ​ ​ ​ Accretion of carrying value to redemption value ​ $ 42,359,126 Class A common stock subject to possible redemption ​ $ 414,000,000</t>
        </is>
      </c>
      <c r="D18"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September 30, 2021 are presented as temporary equity, outside of the stockholders’ equity (deficit)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and December 31, 2020, the Class A common stock reflected in the condensed consolidated balance sheets are reconciled in the following table: ​ ​ ​ ​ Gross proceeds $ 414,000,000 Less: ​ Proceeds allocated to Public Warrants ​ $ (20,286,000) Class A common stock issuance costs ​ $ (22,073,126) Plus: ​ Accretion of carrying value to redemption value ​ $ 42,359,126 ​ ​ ​ ​ Class A common stock subject to possible redemption ​ $ 414,000,000</t>
        </is>
      </c>
    </row>
    <row r="19">
      <c r="A19" s="4" t="inlineStr">
        <is>
          <t>Income Taxes</t>
        </is>
      </c>
      <c r="B1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5, 2020 (inception) through December 31, 2020.</t>
        </is>
      </c>
      <c r="C1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anuary 15, 2021. The Company is currently not aware of any issues under review that could result in significant payments, accruals or material deviation from its position. The Company is subject to income tax examinations by major taxing authorities since inception.</t>
        </is>
      </c>
      <c r="D1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t>
        </is>
      </c>
    </row>
    <row r="20">
      <c r="A20" s="4" t="inlineStr">
        <is>
          <t>Net income (loss) per Common Share</t>
        </is>
      </c>
      <c r="B2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350,000 shares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D20"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lass A common shares is excluded from earnings per share as the redemption value approximates fair value. The Company has not considered the effect of the warrants sold in the Initial Public Offering and private placement to purchase an aggregate of 20,486,667 shares in the calculation of diluted loss per share, since the average stock price of the Company’s common stock for the three and nine months ended September 30, 2021 was less than the exercise price and therefore, the inclusion of such warrants under the treasury stock method would be anti-dilutive. The following table reflects the calculation of basic and diluted net income (loss) per common share (in dollars, except per share amounts): ​ ​ ​ ​ ​ ​ ​ ​ ​ ​ ​ ​ ​ ​ ​ ​ ​ ​ ​ ​ ​ Three Months Ended Nine Months Ended For the Period from ​ Redeemable Non- redeemable Redeemable Non- redeemable Redeemable Non- redeemable ​ Basic and diluted net income (loss) per common share ​ ​ ​ ​ ​ ​ ​ ​ ​ ​ ​ ​ ​ ​ ​ ​ ​ ​ ​ Numerator: ​ ​ ​ ​ ​ ​ ​ ​ ​ ​ ​ ​ ​ ​ ​ ​ ​ ​ ​ Allocation of net income (loss), as adjusted ​ $ 9,233,638 ​ $ 2,308,410 ​ $ 3,309,040 ​ $ 869,083 ​ $ — ​ $ (1,000) ​ Denominator: ​ ​ ​ ​ ​ ​ ​ ​ ​ ​ ​ ​ ​ ​ ​ ​ ​ ​ ​ Basic and diluted weighted average shares outstanding ​ ​ 41,400,000 ​ ​ 10,350,000 ​ ​ 39,125,275 ​ ​ 10,275,824 ​ ​ — ​ ​ 10,350,000 ​ ​ ​ ​ ​ ​ ​ ​ ​ ​ ​ ​ ​ ​ ​ ​ ​ ​ ​ ​ ​ Basic and diluted net income (loss) per common share ​ $ 0.22 ​ $ 0.22 ​ $ 0.08 ​ $ 0.08 ​ $ — ​ $ (0.00) ​</t>
        </is>
      </c>
    </row>
    <row r="21">
      <c r="A21" s="4" t="inlineStr">
        <is>
          <t>Concentration of Credit Risk</t>
        </is>
      </c>
      <c r="C2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D2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t>
        </is>
      </c>
    </row>
    <row r="22">
      <c r="A22" s="4" t="inlineStr">
        <is>
          <t>Fair Value of Financial Instruments</t>
        </is>
      </c>
      <c r="B2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2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c r="D22"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10).</t>
        </is>
      </c>
    </row>
    <row r="23">
      <c r="A23" s="4" t="inlineStr">
        <is>
          <t>Fair Value Measurements</t>
        </is>
      </c>
      <c r="D2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4">
      <c r="A24" s="4" t="inlineStr">
        <is>
          <t>Derivative Financial Instruments</t>
        </is>
      </c>
      <c r="D2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25">
      <c r="A25" s="4" t="inlineStr">
        <is>
          <t>Recent Accounting Standards</t>
        </is>
      </c>
      <c r="B25" s="4" t="inlineStr">
        <is>
          <t>Recent Accounting Standards Management does not believe that any recently issued, but not yet effective, accounting standards, if currently adopted, would have a material effect on the Company’s financial statements.</t>
        </is>
      </c>
      <c r="C25" s="4" t="inlineStr">
        <is>
          <t>Recent Accounting Standards Management does not believe that any recently issued, but not yet effective, accounting standards, if currently adopted, would have a material effect on the Company’s financial statement.</t>
        </is>
      </c>
      <c r="D2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STATEMENT OF PREVIOUSLY ISSUED FINANCIAL STATEMENTS (Tables)</t>
        </is>
      </c>
      <c r="B1" s="2" t="inlineStr">
        <is>
          <t>4 Months Ended</t>
        </is>
      </c>
      <c r="C1" s="2" t="inlineStr">
        <is>
          <t>9 Months Ended</t>
        </is>
      </c>
    </row>
    <row r="2">
      <c r="B2" s="2" t="inlineStr">
        <is>
          <t>Jan. 15, 2021</t>
        </is>
      </c>
      <c r="C2" s="2" t="inlineStr">
        <is>
          <t>Sep. 30, 2021</t>
        </is>
      </c>
    </row>
    <row r="3">
      <c r="A3" s="4" t="inlineStr">
        <is>
          <t>Northern Genesis Acquisition Corp II [Member]</t>
        </is>
      </c>
    </row>
    <row r="4">
      <c r="A4" s="4" t="inlineStr">
        <is>
          <t>Schedule the impact of the restatements on the Company's financial statements</t>
        </is>
      </c>
      <c r="B4" s="4" t="inlineStr">
        <is>
          <t>​ ​ ​ ​ Balance Sheet as of January 15, 2021 As Previously Reported Adjustment As Restated Common stock subject to possible redemption ​ $ 365,248,633 ​ $ 48,751,367 ​ $ 414,000,000 Common stock shares ​ $ 1,523 ​ $ (488) ​ $ 1,035 Additional paid-in capital ​ $ 6,415,718 ​ $ (6,415,718) ​ $ — Accumulated deficit ​ $ (1,417,236) ​ $ (42,335,161) ​ $ (43,752,397) Total Stockholders’ Equity (Deficit) ​ $ 5,000,005 ​ $ (48,751,367) ​ $ (43,751,362)</t>
        </is>
      </c>
      <c r="C4" s="4" t="inlineStr">
        <is>
          <t>The impact of the restatements on the Company’s financial statements is reflected in the following tables. ​ ​ ​ ​ ​ ​ ​ ​ ​ ​ ​ ​ As ​ ​ ​ ​ Previously ​ ​ ​ As Condensed Consolidated Statement of Changes in Stockholders’ Equity (Deficit) March 31, 2021 ​ Reported ​ Adjustment ​ Restated Sale of 41,400,000 Units, net of underwriting discounts ​ $ 371,629,911 ​ $ (371,629,911) ​ $ — Initial value of common stock subject to possible redemption at IPO date ​ (365,248,633) ​ 365,248,633 ​ — Change in value of common stock subject to redemption ​ 6,295,969 ​ (6,295,969) ​ — Accretion for common stock to redemption amount ​ — ​ (42,359,126) ​ (42,359,126) Total stockholders’ equity (deficit) ​ 5,000,005 ​ (42,455,398) ​ (37,455,393) ​ ​ ​ ​ ​ ​ ​ ​ ​ ​ Condensed Consolidated Statement of Changes in Stockholders’ Equity (Deficit) June 30, 2021 ​ ​ ​ Change in value of common stock subject to redemption ​ $ 42,455,398 ​ $ (42,455,398) ​ $ — Total stockholders’ equity ​ (50,666,168) ​ — ​ (50,666,168) ​ In connection with the change in presentation for common stock subject to redemption, the Company also restated its income (loss) per share. The impact of this restatement on the Company’s financial statements is reflected in the following table: ​ ​ ​ ​ ​ ​ ​ ​ ​ ​ ​ ​ ​ Basic and diluted Basic and Basic and diluted Basic ​ ​ weighted average ​ diluted ​ weighted ​ and ​ ​ shares ​ net loss ​ average shares ​ diluted ​ ​ outstanding, ​ per ​ outstanding, ​ net loss ​ ​ Class A common ​ share, ​ Class B common ​ per share, ​ ​ stock subject to ​ Class A ​ stock subject to ​ Class B ​ ​ possible ​ common ​ possible ​ common ​ ​ redemption ​ stock ​ redemption ​ stock For the three months ended, September 30, 2021 ​ ​ As Previously Reported 51,750,000 ​ $ 0.22 — ​ $ — As Restated 41,400,000 ​ $ 0.22 10,350,000 ​ $ 0.22 For the nine months ended, September 30, 2021 ​ ​ As Previously Reported 48,906,593 ​ $ 0.09 — ​ $ — As Restated 39,125,275 ​ $ 0.08 10,275,824 ​ $ 0.0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4 Months Ended</t>
        </is>
      </c>
      <c r="C1" s="2" t="inlineStr">
        <is>
          <t>9 Months Ended</t>
        </is>
      </c>
    </row>
    <row r="2">
      <c r="B2" s="2" t="inlineStr">
        <is>
          <t>Jan. 15, 2021</t>
        </is>
      </c>
      <c r="C2" s="2" t="inlineStr">
        <is>
          <t>Sep. 30, 2021</t>
        </is>
      </c>
    </row>
    <row r="3">
      <c r="A3" s="4" t="inlineStr">
        <is>
          <t>Schedule of calculation of basic and diluted net income (loss) per common share</t>
        </is>
      </c>
      <c r="C3" s="4" t="inlineStr">
        <is>
          <t>The following table sets forth the computation of the basic and diluted net loss per share attributable to common stockholders for the nine months ended September 30, 2021 and 2020 (unaudited), and the years ended December 31, 2020 and 2019 (in thousands, except share and per share data). ​ ​ ​ ​ ​ ​ ​ ​ ​ ​ ​ ​ ​ ​ Nine Months Ended September 30, ​ Years Ended December 31, ​ ​ 2021 2020 2020 2019 ​ ​ (unaudited) ​ ​ ​ ​ ​ Numerator: ​ ​ ​ ​ ​ ​ ​ ​ ​ Net loss $ (47,825) $ (14,988) $ (21,531) $ (15,310) Net loss attributable to ordinary shareholders $ (47,825) $ (14,988) $ (21,531) $ (15,310) Denominator: ​ ​ ​ ​ ​ ​ ​ ​ ​ ​ ​ ​ Weighted-average ordinary shares outstanding ​ ​ 47,677,440 ​ ​ 46,603,282 ​ ​ 46,743,539 ​ ​ 45,800,696 Net loss per share attributable to common stockholders, basic and diluted $ (1.00) $ (0.32) $ (0.46) $ (0.33)</t>
        </is>
      </c>
    </row>
    <row r="4">
      <c r="A4" s="4" t="inlineStr">
        <is>
          <t>Northern Genesis Acquisition Corp II [Member]</t>
        </is>
      </c>
    </row>
    <row r="5">
      <c r="A5" s="4" t="inlineStr">
        <is>
          <t>Schedule of class A common stock reflected in the condensed consolidated balance sheets</t>
        </is>
      </c>
      <c r="B5" s="4" t="inlineStr">
        <is>
          <t>​ Gross proceeds $ 414,000,000 Less: ​ ​ ​ Proceeds allocated to Public Warrants ​ $ (20,286,000) Class A common stock issuance costs ​ $ (22,073,126) Plus: ​ ​ ​ Accretion of carrying value to redemption value ​ $ 42,359,126 Class A common stock subject to possible redemption ​ $ 414,000,000</t>
        </is>
      </c>
      <c r="C5" s="4" t="inlineStr">
        <is>
          <t>At September 30, 2021 and December 31, 2020, the Class A common stock reflected in the condensed consolidated balance sheets are reconciled in the following table: ​ ​ ​ ​ Gross proceeds $ 414,000,000 Less: ​ Proceeds allocated to Public Warrants ​ $ (20,286,000) Class A common stock issuance costs ​ $ (22,073,126) Plus: ​ Accretion of carrying value to redemption value ​ $ 42,359,126 ​ ​ ​ ​ Class A common stock subject to possible redemption ​ $ 414,000,000</t>
        </is>
      </c>
    </row>
    <row r="6">
      <c r="A6" s="4" t="inlineStr">
        <is>
          <t>Schedule of calculation of basic and diluted net income (loss) per common share</t>
        </is>
      </c>
      <c r="C6" s="4" t="inlineStr">
        <is>
          <t>The following table reflects the calculation of basic and diluted net income (loss) per common share (in dollars, except per share amounts): ​ ​ ​ ​ ​ ​ ​ ​ ​ ​ ​ ​ ​ ​ ​ ​ ​ ​ ​ ​ ​ Three Months Ended Nine Months Ended For the Period from ​ Redeemable Non- redeemable Redeemable Non- redeemable Redeemable Non- redeemable ​ Basic and diluted net income (loss) per common share ​ ​ ​ ​ ​ ​ ​ ​ ​ ​ ​ ​ ​ ​ ​ ​ ​ ​ ​ Numerator: ​ ​ ​ ​ ​ ​ ​ ​ ​ ​ ​ ​ ​ ​ ​ ​ ​ ​ ​ Allocation of net income (loss), as adjusted ​ $ 9,233,638 ​ $ 2,308,410 ​ $ 3,309,040 ​ $ 869,083 ​ $ — ​ $ (1,000) ​ Denominator: ​ ​ ​ ​ ​ ​ ​ ​ ​ ​ ​ ​ ​ ​ ​ ​ ​ ​ ​ Basic and diluted weighted average shares outstanding ​ ​ 41,400,000 ​ ​ 10,350,000 ​ ​ 39,125,275 ​ ​ 10,275,824 ​ ​ — ​ ​ 10,350,000 ​ ​ ​ ​ ​ ​ ​ ​ ​ ​ ​ ​ ​ ​ ​ ​ ​ ​ ​ ​ ​ Basic and diluted net income (loss) per common share ​ $ 0.22 ​ $ 0.22 ​ $ 0.08 ​ $ 0.08 ​ $ — ​ $ (0.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1</t>
        </is>
      </c>
    </row>
    <row r="3">
      <c r="A3" s="4" t="inlineStr">
        <is>
          <t>Schedule of black Scholes option pricing model</t>
        </is>
      </c>
      <c r="B3" s="4" t="inlineStr">
        <is>
          <t>​ ​ ​ ​ ​ ​ ​ ​ ​ ​ ​ ​ ​ Nine Months Ended September 30, ​ Years Ended December 31, ​ 2021 2020 2020 2019 ​ ​ (unaudited) ​ ​ ​ ​ ​ Risk-free interest rate 0.55 – 1.09 % 0.29 – 1.63 % 0.29 – 1.63 % 1.64 – 2.63 % Expected term (in years) 5.47 – 6.07 5.82 – 6.05 5.66 – 6.28 5.71 – 6.28 ​ Expected dividend yield. 0 % 0 % 0 % 0 % Expected volatility 36.88 – 51.52 % 31.29 – 36.38 % 31.29 – 36.85 % 31.00 – 31.50 %</t>
        </is>
      </c>
    </row>
    <row r="4">
      <c r="A4" s="4" t="inlineStr">
        <is>
          <t>Northern Genesis Acquisition Corp II [Member]</t>
        </is>
      </c>
    </row>
    <row r="5">
      <c r="A5" s="4" t="inlineStr">
        <is>
          <t>Schedule of company's assets and liabilities</t>
        </is>
      </c>
      <c r="B5"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September 30, Description Level 2021 Assets: ​ ​ ​ ​ ​ Marketable securities held in Trust Account 1 ​ $ 414,028,694 Liabilities: ​ ​ Warrant liability - Public Warrants 1 ​ $ 14,766,000 Warrant liability - Private Placement Warrants 3 ​ $ 7,489,067 FPA Liability ​ 2 ​ $ 713,333</t>
        </is>
      </c>
    </row>
    <row r="6">
      <c r="A6" s="4" t="inlineStr">
        <is>
          <t>Schedule of changes in fair value of warrant liabilities</t>
        </is>
      </c>
      <c r="B6" s="4" t="inlineStr">
        <is>
          <t>The following table presents the changes in the fair value of private and public warrant liabilities: ​ ​ ​ ​ ​ ​ ​ ​ ​ ​ ​ ​ ​ Private ​ ​ ​ ​ Warrant ​ Placement Public Liabilities Fair value as of September 25, 2020 (inception) ​ $ — ​ $ — ​ $ — Initial measurement on January 15, 2021 ​ ​ 10,297,467 ​ ​ 20,286,000 ​ ​ 30,583,467 Change in valuation inputs or other assumptions ​ (2,808,400) ​ (5,520,000) ​ (8,328,400) Fair value as of September 30, 2021 ​ $ 7,849,067 ​ $ 14,766,000 ​ $ 22,255,067</t>
        </is>
      </c>
    </row>
    <row r="7">
      <c r="A7" s="4" t="inlineStr">
        <is>
          <t>Schedule Of Changes In The Fair Value Of The FPA Liability</t>
        </is>
      </c>
      <c r="B7" s="4" t="inlineStr">
        <is>
          <t>The following table presents a summary of the changes in the fair value of the FPA liability, a Level 2 liability, measured on a recurring basis. ​ ​ ​ ​ ​ FPA ​ ​ Liability Fair value, April 21, 2021 ​ $ 966,667 Loss on change in fair value ​ (253,333) Fair value, September 30, 2021 ​ $ 713,334</t>
        </is>
      </c>
    </row>
    <row r="8">
      <c r="A8" s="4" t="inlineStr">
        <is>
          <t>Schedule of black Scholes option pricing model</t>
        </is>
      </c>
      <c r="B8" s="4" t="inlineStr">
        <is>
          <t>The fair value of the Private Placement Warrants was estimated at January 15, 2021 to be $1.54 per share and at September 30, 2021 to be $1.12 per share using the modified Black-Scholes option pricing model and the following assumptions: ​ ​ ​ ​ ​ ​ ​ ​ ​ ​ ​ January 15, ​ September 30, ​ ​ 2021 2021 Expected Volatility ​ ​ 25.0 % ​ 17.0 % Risk-free interest rate ​ ​ 0.58 % ​ 1.02 % Expected term (years) ​ 5.00 ​ 5.00 ​ Fair value per share of common stock ​ $ 9.51 ​ $ 9.9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80" customWidth="1" min="10" max="10"/>
    <col width="14" customWidth="1" min="11" max="11"/>
  </cols>
  <sheetData>
    <row r="1">
      <c r="A1" s="1" t="inlineStr">
        <is>
          <t>DESCRIPTION OF ORGANIZATION AND BUSINESS OPERATIONS (Details) - USD ($)</t>
        </is>
      </c>
      <c r="B1" s="2" t="inlineStr">
        <is>
          <t>Aug. 12, 2021</t>
        </is>
      </c>
      <c r="C1" s="2" t="inlineStr">
        <is>
          <t>Aug. 12, 2021</t>
        </is>
      </c>
      <c r="D1" s="2" t="inlineStr">
        <is>
          <t>Jan. 15, 2021</t>
        </is>
      </c>
      <c r="E1" s="2" t="inlineStr">
        <is>
          <t>Dec. 31, 2020</t>
        </is>
      </c>
      <c r="F1" s="2" t="inlineStr">
        <is>
          <t>Dec. 31, 2020</t>
        </is>
      </c>
      <c r="G1" s="2" t="inlineStr">
        <is>
          <t>Jan. 31, 2021</t>
        </is>
      </c>
      <c r="H1" s="2" t="inlineStr">
        <is>
          <t>Jan. 15, 2021</t>
        </is>
      </c>
      <c r="I1" s="2" t="inlineStr">
        <is>
          <t>Jun. 30, 2021</t>
        </is>
      </c>
      <c r="J1" s="2" t="inlineStr">
        <is>
          <t>Sep. 30, 2021</t>
        </is>
      </c>
      <c r="K1" s="2" t="inlineStr">
        <is>
          <t>Dec. 31, 2019</t>
        </is>
      </c>
    </row>
    <row r="2">
      <c r="A2" s="3" t="inlineStr">
        <is>
          <t>Description of Organization and Business Operations (Details) [Line Items]</t>
        </is>
      </c>
    </row>
    <row r="3">
      <c r="A3" s="4" t="inlineStr">
        <is>
          <t>Deferred underwriting fees</t>
        </is>
      </c>
      <c r="J3" s="5" t="n">
        <v>299000000</v>
      </c>
    </row>
    <row r="4">
      <c r="A4" s="4" t="inlineStr">
        <is>
          <t>Marketable securities</t>
        </is>
      </c>
      <c r="E4" s="5" t="n">
        <v>53508000</v>
      </c>
      <c r="F4" s="5" t="n">
        <v>53508000</v>
      </c>
      <c r="J4" s="5" t="n">
        <v>5005000</v>
      </c>
      <c r="K4" s="5" t="n">
        <v>68266000</v>
      </c>
    </row>
    <row r="5">
      <c r="A5" s="4" t="inlineStr">
        <is>
          <t>Northern Genesis Acquisition Corp II [Member]</t>
        </is>
      </c>
    </row>
    <row r="6">
      <c r="A6" s="3" t="inlineStr">
        <is>
          <t>Description of Organization and Business Operations (Details) [Line Items]</t>
        </is>
      </c>
    </row>
    <row r="7">
      <c r="A7" s="4" t="inlineStr">
        <is>
          <t>Shares issued price per share (in Dollars per share)</t>
        </is>
      </c>
      <c r="J7" s="5" t="n">
        <v>10</v>
      </c>
    </row>
    <row r="8">
      <c r="A8" s="4" t="inlineStr">
        <is>
          <t>Gross proceeds from proposed public offering</t>
        </is>
      </c>
      <c r="D8" s="5" t="n">
        <v>414000000</v>
      </c>
      <c r="E8" s="6" t="n">
        <v>14490000</v>
      </c>
      <c r="H8" s="5" t="n">
        <v>14490000</v>
      </c>
      <c r="J8" s="5" t="n">
        <v>14490000</v>
      </c>
    </row>
    <row r="9">
      <c r="A9" s="4" t="inlineStr">
        <is>
          <t>Sale of warrants (in Shares)</t>
        </is>
      </c>
      <c r="H9" s="6" t="n">
        <v>6686667</v>
      </c>
      <c r="J9" s="6" t="n">
        <v>6686667</v>
      </c>
    </row>
    <row r="10">
      <c r="A10" s="4" t="inlineStr">
        <is>
          <t>Gross proceeds</t>
        </is>
      </c>
      <c r="G10" s="5" t="n">
        <v>10030000</v>
      </c>
      <c r="J10" s="5" t="n">
        <v>10030000</v>
      </c>
    </row>
    <row r="11">
      <c r="A11" s="4" t="inlineStr">
        <is>
          <t>Transaction cost</t>
        </is>
      </c>
      <c r="E11" s="5" t="n">
        <v>23221415</v>
      </c>
      <c r="F11" s="5" t="n">
        <v>23221415</v>
      </c>
      <c r="G11" s="6" t="n">
        <v>23221415</v>
      </c>
      <c r="J11" s="6" t="n">
        <v>23221415</v>
      </c>
    </row>
    <row r="12">
      <c r="A12" s="4" t="inlineStr">
        <is>
          <t>Underwriting fees</t>
        </is>
      </c>
      <c r="G12" s="6" t="n">
        <v>8280000</v>
      </c>
      <c r="J12" s="6" t="n">
        <v>8280000</v>
      </c>
    </row>
    <row r="13">
      <c r="A13" s="4" t="inlineStr">
        <is>
          <t>Deferred underwriting fees</t>
        </is>
      </c>
      <c r="G13" s="6" t="n">
        <v>14490000</v>
      </c>
      <c r="J13" s="6" t="n">
        <v>14490000</v>
      </c>
    </row>
    <row r="14">
      <c r="A14" s="4" t="inlineStr">
        <is>
          <t>Other offering cost</t>
        </is>
      </c>
      <c r="G14" s="5" t="n">
        <v>451415</v>
      </c>
      <c r="J14" s="5" t="n">
        <v>451415</v>
      </c>
    </row>
    <row r="15">
      <c r="A15" s="4" t="inlineStr">
        <is>
          <t>Percentage of assets held in the trust account</t>
        </is>
      </c>
      <c r="E15" s="4" t="inlineStr">
        <is>
          <t>80.00%</t>
        </is>
      </c>
      <c r="G15" s="4" t="inlineStr">
        <is>
          <t>80.00%</t>
        </is>
      </c>
      <c r="J15" s="4" t="inlineStr">
        <is>
          <t>80.00%</t>
        </is>
      </c>
    </row>
    <row r="16">
      <c r="A16" s="4" t="inlineStr">
        <is>
          <t>Percentage of outstanding voting</t>
        </is>
      </c>
      <c r="E16" s="4" t="inlineStr">
        <is>
          <t>50.00%</t>
        </is>
      </c>
      <c r="G16" s="4" t="inlineStr">
        <is>
          <t>50.00%</t>
        </is>
      </c>
      <c r="J16" s="4" t="inlineStr">
        <is>
          <t>50.00%</t>
        </is>
      </c>
    </row>
    <row r="17">
      <c r="A17" s="4" t="inlineStr">
        <is>
          <t>Share price (in Dollars per share)</t>
        </is>
      </c>
      <c r="E17" s="5" t="n">
        <v>10</v>
      </c>
      <c r="F17" s="5" t="n">
        <v>10</v>
      </c>
      <c r="J17" s="9" t="n">
        <v>11.5</v>
      </c>
    </row>
    <row r="18">
      <c r="A18" s="4" t="inlineStr">
        <is>
          <t>Net tangible assets</t>
        </is>
      </c>
      <c r="E18" s="5" t="n">
        <v>5000001</v>
      </c>
      <c r="F18" s="5" t="n">
        <v>5000001</v>
      </c>
      <c r="G18" s="5" t="n">
        <v>5000001</v>
      </c>
      <c r="J18" s="5" t="n">
        <v>5000001</v>
      </c>
    </row>
    <row r="19">
      <c r="A19" s="4" t="inlineStr">
        <is>
          <t>Aggregate public shares, percentage</t>
        </is>
      </c>
      <c r="E19" s="4" t="inlineStr">
        <is>
          <t>15.00%</t>
        </is>
      </c>
      <c r="G19" s="4" t="inlineStr">
        <is>
          <t>15.00%</t>
        </is>
      </c>
      <c r="J19" s="4" t="inlineStr">
        <is>
          <t>15.00%</t>
        </is>
      </c>
    </row>
    <row r="20">
      <c r="A20" s="4" t="inlineStr">
        <is>
          <t>Percentage of redemption of public shares</t>
        </is>
      </c>
      <c r="E20" s="4" t="inlineStr">
        <is>
          <t>100.00%</t>
        </is>
      </c>
      <c r="G20" s="4" t="inlineStr">
        <is>
          <t>100.00%</t>
        </is>
      </c>
      <c r="J20" s="4" t="inlineStr">
        <is>
          <t>100.00%</t>
        </is>
      </c>
    </row>
    <row r="21">
      <c r="A21" s="4" t="inlineStr">
        <is>
          <t>Redemption period upon closure</t>
        </is>
      </c>
      <c r="J21" s="4" t="inlineStr">
        <is>
          <t>10 days</t>
        </is>
      </c>
    </row>
    <row r="22">
      <c r="A22" s="4" t="inlineStr">
        <is>
          <t>Net interest to dissolution expenses</t>
        </is>
      </c>
      <c r="E22" s="5" t="n">
        <v>100000</v>
      </c>
      <c r="G22" s="5" t="n">
        <v>100000</v>
      </c>
      <c r="J22" s="5" t="n">
        <v>100000</v>
      </c>
    </row>
    <row r="23">
      <c r="A23" s="4" t="inlineStr">
        <is>
          <t>Trust account, description</t>
        </is>
      </c>
      <c r="I23" s="4" t="inlineStr">
        <is>
          <t xml:space="preserve">$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t>
        </is>
      </c>
      <c r="J23" s="4" t="inlineStr">
        <is>
          <t xml:space="preserve">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t>
        </is>
      </c>
    </row>
    <row r="24">
      <c r="A24" s="4" t="inlineStr">
        <is>
          <t>Operating bank accounts</t>
        </is>
      </c>
      <c r="J24" s="5" t="n">
        <v>34688</v>
      </c>
    </row>
    <row r="25">
      <c r="A25" s="4" t="inlineStr">
        <is>
          <t>Marketable securities</t>
        </is>
      </c>
      <c r="J25" s="6" t="n">
        <v>414028694</v>
      </c>
    </row>
    <row r="26">
      <c r="A26" s="4" t="inlineStr">
        <is>
          <t>Working capital deficit</t>
        </is>
      </c>
      <c r="J26" s="6" t="n">
        <v>-1544413</v>
      </c>
    </row>
    <row r="27">
      <c r="A27" s="4" t="inlineStr">
        <is>
          <t>Franchise taxes payable</t>
        </is>
      </c>
      <c r="J27" s="6" t="n">
        <v>150000</v>
      </c>
    </row>
    <row r="28">
      <c r="A28" s="4" t="inlineStr">
        <is>
          <t>Franchise taxes paid</t>
        </is>
      </c>
      <c r="J28" s="6" t="n">
        <v>28694</v>
      </c>
    </row>
    <row r="29">
      <c r="A29" s="4" t="inlineStr">
        <is>
          <t>Working capital loans</t>
        </is>
      </c>
      <c r="C29" s="5" t="n">
        <v>1000000</v>
      </c>
      <c r="F29" s="5" t="n">
        <v>3000000</v>
      </c>
      <c r="H29" s="5" t="n">
        <v>3000000</v>
      </c>
      <c r="J29" s="6" t="n">
        <v>1000000</v>
      </c>
    </row>
    <row r="30">
      <c r="A30" s="4" t="inlineStr">
        <is>
          <t>Working capital loans outstanding</t>
        </is>
      </c>
      <c r="J30" s="6" t="n">
        <v>750000</v>
      </c>
    </row>
    <row r="31">
      <c r="A31" s="4" t="inlineStr">
        <is>
          <t>Sponsor total amount</t>
        </is>
      </c>
      <c r="J31" s="6" t="n">
        <v>3000000</v>
      </c>
    </row>
    <row r="32">
      <c r="A32" s="4" t="inlineStr">
        <is>
          <t>Borrowed amount</t>
        </is>
      </c>
      <c r="J32" s="5" t="n">
        <v>750000</v>
      </c>
    </row>
    <row r="33">
      <c r="A33" s="4" t="inlineStr">
        <is>
          <t>Trust Account [Member] | Northern Genesis Acquisition Corp II [Member]</t>
        </is>
      </c>
    </row>
    <row r="34">
      <c r="A34" s="3" t="inlineStr">
        <is>
          <t>Description of Organization and Business Operations (Details) [Line Items]</t>
        </is>
      </c>
    </row>
    <row r="35">
      <c r="A35" s="4" t="inlineStr">
        <is>
          <t>Share price (in Dollars per share)</t>
        </is>
      </c>
      <c r="G35" s="5" t="n">
        <v>10</v>
      </c>
      <c r="J35" s="5" t="n">
        <v>10</v>
      </c>
    </row>
    <row r="36">
      <c r="A36" s="4" t="inlineStr">
        <is>
          <t>Business Combination [Member]</t>
        </is>
      </c>
    </row>
    <row r="37">
      <c r="A37" s="3" t="inlineStr">
        <is>
          <t>Description of Organization and Business Operations (Details) [Line Items]</t>
        </is>
      </c>
    </row>
    <row r="38">
      <c r="A38" s="4" t="inlineStr">
        <is>
          <t>Business Combination, description</t>
        </is>
      </c>
      <c r="G38"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39">
      <c r="A39" s="4" t="inlineStr">
        <is>
          <t>Business Combination [Member] | Northern Genesis Acquisition Corp II [Member]</t>
        </is>
      </c>
    </row>
    <row r="40">
      <c r="A40" s="3" t="inlineStr">
        <is>
          <t>Description of Organization and Business Operations (Details) [Line Items]</t>
        </is>
      </c>
    </row>
    <row r="41">
      <c r="A41" s="4" t="inlineStr">
        <is>
          <t>Business Combination, description</t>
        </is>
      </c>
      <c r="J41"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42">
      <c r="A42" s="4" t="inlineStr">
        <is>
          <t>Working capital loans</t>
        </is>
      </c>
      <c r="J42" s="5" t="n">
        <v>3000000</v>
      </c>
    </row>
    <row r="43">
      <c r="A43" s="4" t="inlineStr">
        <is>
          <t>Initial Public Offering [Member] | Northern Genesis Acquisition Corp II [Member]</t>
        </is>
      </c>
    </row>
    <row r="44">
      <c r="A44" s="3" t="inlineStr">
        <is>
          <t>Description of Organization and Business Operations (Details) [Line Items]</t>
        </is>
      </c>
    </row>
    <row r="45">
      <c r="A45" s="4" t="inlineStr">
        <is>
          <t>Number of units issued (in Shares)</t>
        </is>
      </c>
      <c r="D45" s="6" t="n">
        <v>41400000</v>
      </c>
      <c r="H45" s="6" t="n">
        <v>41400000</v>
      </c>
    </row>
    <row r="46">
      <c r="A46" s="4" t="inlineStr">
        <is>
          <t>Shares issued price per share (in Dollars per share)</t>
        </is>
      </c>
      <c r="D46" s="5" t="n">
        <v>10</v>
      </c>
      <c r="H46" s="5" t="n">
        <v>10</v>
      </c>
    </row>
    <row r="47">
      <c r="A47" s="4" t="inlineStr">
        <is>
          <t>Share price (in Dollars per share)</t>
        </is>
      </c>
      <c r="G47" s="5" t="n">
        <v>10</v>
      </c>
      <c r="J47" s="5" t="n">
        <v>10</v>
      </c>
    </row>
    <row r="48">
      <c r="A48" s="4" t="inlineStr">
        <is>
          <t>Over-Allotment Option [Member] | Northern Genesis Acquisition Corp II [Member]</t>
        </is>
      </c>
    </row>
    <row r="49">
      <c r="A49" s="3" t="inlineStr">
        <is>
          <t>Description of Organization and Business Operations (Details) [Line Items]</t>
        </is>
      </c>
    </row>
    <row r="50">
      <c r="A50" s="4" t="inlineStr">
        <is>
          <t>Number of units issued (in Shares)</t>
        </is>
      </c>
      <c r="D50" s="6" t="n">
        <v>5400000</v>
      </c>
      <c r="H50" s="6" t="n">
        <v>5400000</v>
      </c>
    </row>
    <row r="51">
      <c r="A51" s="4" t="inlineStr">
        <is>
          <t>Private Placement [Member]</t>
        </is>
      </c>
    </row>
    <row r="52">
      <c r="A52" s="3" t="inlineStr">
        <is>
          <t>Description of Organization and Business Operations (Details) [Line Items]</t>
        </is>
      </c>
    </row>
    <row r="53">
      <c r="A53" s="4" t="inlineStr">
        <is>
          <t>Share price (in Dollars per share)</t>
        </is>
      </c>
      <c r="G53" s="10" t="n">
        <v>11.5</v>
      </c>
    </row>
    <row r="54">
      <c r="A54" s="4" t="inlineStr">
        <is>
          <t>Private Placement [Member] | Northern Genesis Acquisition Corp II [Member]</t>
        </is>
      </c>
    </row>
    <row r="55">
      <c r="A55" s="3" t="inlineStr">
        <is>
          <t>Description of Organization and Business Operations (Details) [Line Items]</t>
        </is>
      </c>
    </row>
    <row r="56">
      <c r="A56" s="4" t="inlineStr">
        <is>
          <t>Shares issued price per share (in Dollars per share)</t>
        </is>
      </c>
      <c r="G56" s="10" t="n">
        <v>1.5</v>
      </c>
      <c r="J56" s="10" t="n">
        <v>1.5</v>
      </c>
    </row>
    <row r="57">
      <c r="A57" s="4" t="inlineStr">
        <is>
          <t>Sale of warrants (in Shares)</t>
        </is>
      </c>
      <c r="E57" s="6" t="n">
        <v>6686667</v>
      </c>
    </row>
    <row r="58">
      <c r="A58" s="4" t="inlineStr">
        <is>
          <t>Price per warrant (in Dollars per share)</t>
        </is>
      </c>
      <c r="G58" s="9" t="n">
        <v>1.5</v>
      </c>
      <c r="J58" s="9" t="n">
        <v>1.5</v>
      </c>
    </row>
    <row r="59">
      <c r="A59" s="4" t="inlineStr">
        <is>
          <t>Deferred underwriting fees</t>
        </is>
      </c>
      <c r="J59" s="5" t="n">
        <v>8280000</v>
      </c>
    </row>
    <row r="60">
      <c r="A60" s="4" t="inlineStr">
        <is>
          <t>Share price (in Dollars per share)</t>
        </is>
      </c>
      <c r="J60" s="9" t="n">
        <v>11.5</v>
      </c>
    </row>
    <row r="61">
      <c r="A61" s="4" t="inlineStr">
        <is>
          <t>Working capital deficit</t>
        </is>
      </c>
      <c r="J61" s="5" t="n">
        <v>1080000</v>
      </c>
    </row>
    <row r="62">
      <c r="A62" s="4" t="inlineStr">
        <is>
          <t>Sponsor [Member] | Northern Genesis Acquisition Corp II [Member]</t>
        </is>
      </c>
    </row>
    <row r="63">
      <c r="A63" s="3" t="inlineStr">
        <is>
          <t>Description of Organization and Business Operations (Details) [Line Items]</t>
        </is>
      </c>
    </row>
    <row r="64">
      <c r="A64" s="4" t="inlineStr">
        <is>
          <t>Working capital loans</t>
        </is>
      </c>
      <c r="B64" s="5" t="n">
        <v>1000000</v>
      </c>
      <c r="J64" s="5" t="n">
        <v>2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Northern Genesis Acquisition Corp II [Member] - USD ($)</t>
        </is>
      </c>
      <c r="B1" s="2" t="inlineStr">
        <is>
          <t>Sep. 30, 2021</t>
        </is>
      </c>
      <c r="C1" s="2" t="inlineStr">
        <is>
          <t>Jan. 15, 2021</t>
        </is>
      </c>
    </row>
    <row r="2">
      <c r="A2" s="4" t="inlineStr">
        <is>
          <t>Common stock subject to possible redemption</t>
        </is>
      </c>
      <c r="B2" s="5" t="n">
        <v>10</v>
      </c>
      <c r="C2" s="5" t="n">
        <v>10</v>
      </c>
    </row>
    <row r="3">
      <c r="A3" s="4" t="inlineStr">
        <is>
          <t>Net tangible assets</t>
        </is>
      </c>
      <c r="B3" s="5" t="n">
        <v>5000001</v>
      </c>
      <c r="C3" s="5" t="n">
        <v>5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Impact of revision on the balance sheets (Details) - USD ($)</t>
        </is>
      </c>
      <c r="B1" s="2" t="inlineStr">
        <is>
          <t>Sep. 30, 2021</t>
        </is>
      </c>
      <c r="C1" s="2" t="inlineStr">
        <is>
          <t>Jun. 30, 2021</t>
        </is>
      </c>
      <c r="D1" s="2" t="inlineStr">
        <is>
          <t>Mar. 31, 2021</t>
        </is>
      </c>
      <c r="E1" s="2" t="inlineStr">
        <is>
          <t>Jan. 15, 2021</t>
        </is>
      </c>
      <c r="F1" s="2" t="inlineStr">
        <is>
          <t>Dec. 31, 2020</t>
        </is>
      </c>
      <c r="G1" s="2" t="inlineStr">
        <is>
          <t>Sep. 30, 2020</t>
        </is>
      </c>
      <c r="H1" s="2" t="inlineStr">
        <is>
          <t>Sep. 24, 2020</t>
        </is>
      </c>
      <c r="I1" s="2" t="inlineStr">
        <is>
          <t>Dec. 31, 2019</t>
        </is>
      </c>
      <c r="J1" s="2" t="inlineStr">
        <is>
          <t>Dec. 31, 2018</t>
        </is>
      </c>
    </row>
    <row r="2">
      <c r="A2" s="3" t="inlineStr">
        <is>
          <t>Condensed Balance Sheet Statements, Captions [Line Items]</t>
        </is>
      </c>
    </row>
    <row r="3">
      <c r="A3" s="4" t="inlineStr">
        <is>
          <t>Additional paid-in capital</t>
        </is>
      </c>
      <c r="B3" s="5" t="n">
        <v>133233000</v>
      </c>
      <c r="F3" s="5" t="n">
        <v>129449000</v>
      </c>
      <c r="I3" s="5" t="n">
        <v>128297000</v>
      </c>
    </row>
    <row r="4">
      <c r="A4" s="4" t="inlineStr">
        <is>
          <t>Accumulated deficit</t>
        </is>
      </c>
      <c r="B4" s="6" t="n">
        <v>-106515000</v>
      </c>
      <c r="F4" s="6" t="n">
        <v>-58690000</v>
      </c>
      <c r="I4" s="6" t="n">
        <v>-37159000</v>
      </c>
    </row>
    <row r="5">
      <c r="A5" s="4" t="inlineStr">
        <is>
          <t>Total Stockholders' Equity (Deficit)</t>
        </is>
      </c>
      <c r="B5" s="6" t="n">
        <v>26719000</v>
      </c>
      <c r="F5" s="6" t="n">
        <v>70805000</v>
      </c>
      <c r="G5" s="5" t="n">
        <v>77005000</v>
      </c>
      <c r="I5" s="5" t="n">
        <v>91208000</v>
      </c>
      <c r="J5" s="5" t="n">
        <v>35570000</v>
      </c>
    </row>
    <row r="6">
      <c r="A6" s="4" t="inlineStr">
        <is>
          <t>Northern Genesis Acquisition Corp II [Member]</t>
        </is>
      </c>
    </row>
    <row r="7">
      <c r="A7" s="3" t="inlineStr">
        <is>
          <t>Condensed Balance Sheet Statements, Captions [Line Items]</t>
        </is>
      </c>
    </row>
    <row r="8">
      <c r="A8" s="4" t="inlineStr">
        <is>
          <t>Common stock subject to possible redemption, 41,400,000 shares, at the redemption value</t>
        </is>
      </c>
      <c r="B8" s="6" t="n">
        <v>414000000</v>
      </c>
      <c r="E8" s="5" t="n">
        <v>414000000</v>
      </c>
    </row>
    <row r="9">
      <c r="A9" s="4" t="inlineStr">
        <is>
          <t>Common stock shares</t>
        </is>
      </c>
      <c r="B9" s="6" t="n">
        <v>1035</v>
      </c>
      <c r="E9" s="6" t="n">
        <v>1035</v>
      </c>
      <c r="F9" s="6" t="n">
        <v>1035</v>
      </c>
    </row>
    <row r="10">
      <c r="A10" s="4" t="inlineStr">
        <is>
          <t>Additional paid-in capital</t>
        </is>
      </c>
      <c r="F10" s="6" t="n">
        <v>23965</v>
      </c>
    </row>
    <row r="11">
      <c r="A11" s="4" t="inlineStr">
        <is>
          <t>Accumulated deficit</t>
        </is>
      </c>
      <c r="B11" s="6" t="n">
        <v>-39121005</v>
      </c>
      <c r="E11" s="6" t="n">
        <v>-43752397</v>
      </c>
      <c r="F11" s="6" t="n">
        <v>-1450</v>
      </c>
    </row>
    <row r="12">
      <c r="A12" s="4" t="inlineStr">
        <is>
          <t>Total Stockholders' Equity (Deficit)</t>
        </is>
      </c>
      <c r="B12" s="5" t="n">
        <v>-39119970</v>
      </c>
      <c r="C12" s="5" t="n">
        <v>-50666168</v>
      </c>
      <c r="D12" s="5" t="n">
        <v>-37455393</v>
      </c>
      <c r="E12" s="6" t="n">
        <v>-43751362</v>
      </c>
      <c r="F12" s="5" t="n">
        <v>23550</v>
      </c>
      <c r="H12" s="5" t="n">
        <v>0</v>
      </c>
    </row>
    <row r="13">
      <c r="A13" s="4" t="inlineStr">
        <is>
          <t>As Previously Reported | Northern Genesis Acquisition Corp II [Member]</t>
        </is>
      </c>
    </row>
    <row r="14">
      <c r="A14" s="3" t="inlineStr">
        <is>
          <t>Condensed Balance Sheet Statements, Captions [Line Items]</t>
        </is>
      </c>
    </row>
    <row r="15">
      <c r="A15" s="4" t="inlineStr">
        <is>
          <t>Common stock subject to possible redemption, 41,400,000 shares, at the redemption value</t>
        </is>
      </c>
      <c r="E15" s="6" t="n">
        <v>365248633</v>
      </c>
    </row>
    <row r="16">
      <c r="A16" s="4" t="inlineStr">
        <is>
          <t>Common stock shares</t>
        </is>
      </c>
      <c r="E16" s="6" t="n">
        <v>1523</v>
      </c>
    </row>
    <row r="17">
      <c r="A17" s="4" t="inlineStr">
        <is>
          <t>Additional paid-in capital</t>
        </is>
      </c>
      <c r="E17" s="6" t="n">
        <v>6415718</v>
      </c>
    </row>
    <row r="18">
      <c r="A18" s="4" t="inlineStr">
        <is>
          <t>Accumulated deficit</t>
        </is>
      </c>
      <c r="E18" s="6" t="n">
        <v>-1417236</v>
      </c>
    </row>
    <row r="19">
      <c r="A19" s="4" t="inlineStr">
        <is>
          <t>Total Stockholders' Equity (Deficit)</t>
        </is>
      </c>
      <c r="C19" s="6" t="n">
        <v>-50666168</v>
      </c>
      <c r="D19" s="6" t="n">
        <v>5000005</v>
      </c>
      <c r="E19" s="6" t="n">
        <v>5000005</v>
      </c>
    </row>
    <row r="20">
      <c r="A20" s="4" t="inlineStr">
        <is>
          <t>Adjustment | Northern Genesis Acquisition Corp II [Member]</t>
        </is>
      </c>
    </row>
    <row r="21">
      <c r="A21" s="3" t="inlineStr">
        <is>
          <t>Condensed Balance Sheet Statements, Captions [Line Items]</t>
        </is>
      </c>
    </row>
    <row r="22">
      <c r="A22" s="4" t="inlineStr">
        <is>
          <t>Common stock subject to possible redemption, 41,400,000 shares, at the redemption value</t>
        </is>
      </c>
      <c r="E22" s="6" t="n">
        <v>48751367</v>
      </c>
    </row>
    <row r="23">
      <c r="A23" s="4" t="inlineStr">
        <is>
          <t>Common stock shares</t>
        </is>
      </c>
      <c r="E23" s="6" t="n">
        <v>-488</v>
      </c>
    </row>
    <row r="24">
      <c r="A24" s="4" t="inlineStr">
        <is>
          <t>Additional paid-in capital</t>
        </is>
      </c>
      <c r="E24" s="6" t="n">
        <v>-6415718</v>
      </c>
    </row>
    <row r="25">
      <c r="A25" s="4" t="inlineStr">
        <is>
          <t>Accumulated deficit</t>
        </is>
      </c>
      <c r="E25" s="6" t="n">
        <v>-42335161</v>
      </c>
    </row>
    <row r="26">
      <c r="A26" s="4" t="inlineStr">
        <is>
          <t>Total Stockholders' Equity (Deficit)</t>
        </is>
      </c>
      <c r="D26" s="6" t="n">
        <v>-42455398</v>
      </c>
      <c r="E26" s="6" t="n">
        <v>-48751367</v>
      </c>
    </row>
    <row r="27">
      <c r="A27" s="4" t="inlineStr">
        <is>
          <t>As Restated | Northern Genesis Acquisition Corp II [Member]</t>
        </is>
      </c>
    </row>
    <row r="28">
      <c r="A28" s="3" t="inlineStr">
        <is>
          <t>Condensed Balance Sheet Statements, Captions [Line Items]</t>
        </is>
      </c>
    </row>
    <row r="29">
      <c r="A29" s="4" t="inlineStr">
        <is>
          <t>Common stock subject to possible redemption, 41,400,000 shares, at the redemption value</t>
        </is>
      </c>
      <c r="E29" s="6" t="n">
        <v>414000000</v>
      </c>
    </row>
    <row r="30">
      <c r="A30" s="4" t="inlineStr">
        <is>
          <t>Common stock shares</t>
        </is>
      </c>
      <c r="E30" s="6" t="n">
        <v>1035</v>
      </c>
    </row>
    <row r="31">
      <c r="A31" s="4" t="inlineStr">
        <is>
          <t>Accumulated deficit</t>
        </is>
      </c>
      <c r="E31" s="6" t="n">
        <v>-43752397</v>
      </c>
    </row>
    <row r="32">
      <c r="A32" s="4" t="inlineStr">
        <is>
          <t>Total Stockholders' Equity (Deficit)</t>
        </is>
      </c>
      <c r="C32" s="5" t="n">
        <v>-50666168</v>
      </c>
      <c r="D32" s="5" t="n">
        <v>-37455393</v>
      </c>
      <c r="E32" s="5" t="n">
        <v>-43751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Northern Genesis Acquisition Corp. II</t>
        </is>
      </c>
    </row>
    <row r="4">
      <c r="A4" s="4" t="inlineStr">
        <is>
          <t>DESCRIPTION OF ORGANIZATION AND BUSINESS OPERATIONS</t>
        </is>
      </c>
      <c r="B4" s="4" t="inlineStr">
        <is>
          <t>NOTE 1  —  DESCRIPTION OF ORGANIZATION AND BUSINESS OPERATIONS Northern Genesis Acquisition Corp. II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5, 2020 (inception) through December 31, 2020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s of their over-allotment option in the amount of 5,400,000 Units, at $10.00 per Unit, generating gross proceeds of $414,000,000, which is described in Note 3.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4. Transaction costs amounted to $23,221,415 consisting of $8,280,000 of underwriting fees, $14,490,000 of deferred underwriting fees and $451,415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no redemption rights with respect to such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s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March 31, 2022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 DESCRIPTION OF ORGANIZATION AND BUSINESS OPERATIONS Northern Genesis Acquisition Corp. II (now known as Embark Technology, Inc.)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January 15, 2021, the Company had not commenced any operations. All activity for the period from September 25, 2020 (inception) through January 15, 2021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 of its over-allotment option in the amount of 5,400,000 Units, at $10.00 per Unit, generating gross proceeds of $414,000,000, which is described in Note 4.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5. Transaction costs amounted to $23,221,415 consisting of $8,280,000 of underwriting fees, $14,490,000 of deferred underwriting fees and $451,415 of other offering costs. In addition, at January 15, 2021, cash of $588,820 was held outside of the Trust Account (as defined below) and is available for working capital purpose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director nominee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January 23, 2022 and therefore substantial doubt has been alleviated.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is financial statement. The financial statement does not include any adjustments that might result from the outcome of this uncertainty. ​</t>
        </is>
      </c>
      <c r="D4" s="4" t="inlineStr">
        <is>
          <t>NOTE 1. DESCRIPTION OF ORGANIZATION AND BUSINESS OPERATIONS Northern Genesis Acquisition Corp. II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The Company is an early stage and emerging growth company and, as such, the Company is subject to all of the risks associated with early stage and emerging growth companies. The Company has a wholly owned subsidiary NGAB Merger Sub Inc., which was incorporated in Delaware on June 21, 2021 ("Merger Sub"). As of September 30, 2021, the Company had not commenced any operations. All activity through September 30,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 of its over-allotment option in the amount of 5,400,000 Units, at $10.00 per Unit, generating gross proceeds of $414,000,000, which is described in Note 3.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4. Transaction costs amounted to $23,221,415 consisting of $8,280,000 of underwriting fees, $14,490,000 of deferred underwriting fees and $451,415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complete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director nominee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See Note 7).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34,688 in its operating bank accounts, $414,028,694 in marketable securities held in the Trust Account to be used for a Business Combination or to repurchase or redeem stock in connection therewith and working capital deficit of ($1,544,413), which excludes franchise taxes payable of $150,000, of which such amount will be paid from interest earned on the Trust Account and $28,694 of franchise taxes paid and not yet reimbursed from the trust. On August 12, 2021, the sponsor committed to provide up to $1,0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As of September 30, 2021 there was $750,000 of working capital loans outstanding. On September 30, 2021, the sponsor committed to provide up to an additional $2,000,000 in working capital loans as needed by the Company in order to finance transaction costs in connection with a Business Combination. The loans will follow the same structure as the $1,000,000 working capital loans as described above. This borrowing is in addition to the above note initiated on August 12, 2021. The total commitment provided by the Sponsor will total $3,000,000, where $750,000 of which has been borrowed as of September 30, 2021.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January 15, 2023, the deadline to complete a Business Combination pursuant to the Company’s Amended and Restated Certificate of Incorporation (unless otherwise amended by stockhol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Impact of revision on the Statement of stockholder's equity (Details) - USD ($)</t>
        </is>
      </c>
      <c r="B1" s="2" t="inlineStr">
        <is>
          <t>3 Months Ended</t>
        </is>
      </c>
      <c r="D1" s="2" t="inlineStr">
        <is>
          <t>4 Months Ended</t>
        </is>
      </c>
      <c r="E1" s="2" t="inlineStr">
        <is>
          <t>9 Months Ended</t>
        </is>
      </c>
    </row>
    <row r="2">
      <c r="B2" s="2" t="inlineStr">
        <is>
          <t>Jun. 30, 2021</t>
        </is>
      </c>
      <c r="C2" s="2" t="inlineStr">
        <is>
          <t>Mar. 31, 2021</t>
        </is>
      </c>
      <c r="D2" s="2" t="inlineStr">
        <is>
          <t>Jan. 15, 2021</t>
        </is>
      </c>
      <c r="E2" s="2" t="inlineStr">
        <is>
          <t>Sep. 30, 2021</t>
        </is>
      </c>
      <c r="F2" s="2" t="inlineStr">
        <is>
          <t>Dec. 31, 2020</t>
        </is>
      </c>
      <c r="G2" s="2" t="inlineStr">
        <is>
          <t>Sep. 30, 2020</t>
        </is>
      </c>
      <c r="H2" s="2" t="inlineStr">
        <is>
          <t>Sep. 24, 2020</t>
        </is>
      </c>
      <c r="I2" s="2" t="inlineStr">
        <is>
          <t>Dec. 31, 2019</t>
        </is>
      </c>
      <c r="J2" s="2" t="inlineStr">
        <is>
          <t>Dec. 31, 2018</t>
        </is>
      </c>
    </row>
    <row r="3">
      <c r="A3" s="3" t="inlineStr">
        <is>
          <t>Condensed Cash Flow Statements, Captions [Line Items]</t>
        </is>
      </c>
    </row>
    <row r="4">
      <c r="A4" s="4" t="inlineStr">
        <is>
          <t>Total Stockholders' Equity (Deficit)</t>
        </is>
      </c>
      <c r="E4" s="5" t="n">
        <v>26719000</v>
      </c>
      <c r="F4" s="5" t="n">
        <v>70805000</v>
      </c>
      <c r="G4" s="5" t="n">
        <v>77005000</v>
      </c>
      <c r="I4" s="5" t="n">
        <v>91208000</v>
      </c>
      <c r="J4" s="5" t="n">
        <v>35570000</v>
      </c>
    </row>
    <row r="5">
      <c r="A5" s="4" t="inlineStr">
        <is>
          <t>Northern Genesis Acquisition Corp II [Member]</t>
        </is>
      </c>
    </row>
    <row r="6">
      <c r="A6" s="3" t="inlineStr">
        <is>
          <t>Condensed Cash Flow Statements, Captions [Line Items]</t>
        </is>
      </c>
    </row>
    <row r="7">
      <c r="A7" s="4" t="inlineStr">
        <is>
          <t>Accretion for common stock to redemption amount</t>
        </is>
      </c>
      <c r="D7" s="5" t="n">
        <v>42359126</v>
      </c>
      <c r="E7" s="6" t="n">
        <v>42359126</v>
      </c>
    </row>
    <row r="8">
      <c r="A8" s="4" t="inlineStr">
        <is>
          <t>Initial Classification Of Common Stock Subject To Possible Redemption</t>
        </is>
      </c>
      <c r="E8" s="6" t="n">
        <v>414000000</v>
      </c>
    </row>
    <row r="9">
      <c r="A9" s="4" t="inlineStr">
        <is>
          <t>Total Stockholders' Equity (Deficit)</t>
        </is>
      </c>
      <c r="B9" s="5" t="n">
        <v>-50666168</v>
      </c>
      <c r="C9" s="5" t="n">
        <v>-37455393</v>
      </c>
      <c r="D9" s="6" t="n">
        <v>-43751362</v>
      </c>
      <c r="E9" s="5" t="n">
        <v>-39119970</v>
      </c>
      <c r="F9" s="5" t="n">
        <v>23550</v>
      </c>
      <c r="H9" s="5" t="n">
        <v>0</v>
      </c>
    </row>
    <row r="10">
      <c r="A10" s="4" t="inlineStr">
        <is>
          <t>Sale Of Units Net Of Underwriting Discounts In Shares</t>
        </is>
      </c>
      <c r="C10" s="6" t="n">
        <v>41400000</v>
      </c>
    </row>
    <row r="11">
      <c r="A11" s="4" t="inlineStr">
        <is>
          <t>As Previously Reported | Northern Genesis Acquisition Corp II [Member]</t>
        </is>
      </c>
    </row>
    <row r="12">
      <c r="A12" s="3" t="inlineStr">
        <is>
          <t>Condensed Cash Flow Statements, Captions [Line Items]</t>
        </is>
      </c>
    </row>
    <row r="13">
      <c r="A13" s="4" t="inlineStr">
        <is>
          <t>Sale of 41,400,000 Units, net of underwriting discounts</t>
        </is>
      </c>
      <c r="C13" s="5" t="n">
        <v>371629911</v>
      </c>
    </row>
    <row r="14">
      <c r="A14" s="4" t="inlineStr">
        <is>
          <t>Initial value of common stock subject to possible redemption at IPO date</t>
        </is>
      </c>
      <c r="C14" s="6" t="n">
        <v>-365248633</v>
      </c>
    </row>
    <row r="15">
      <c r="A15" s="4" t="inlineStr">
        <is>
          <t>Change in value of common stock subject to possible redemption</t>
        </is>
      </c>
      <c r="B15" s="6" t="n">
        <v>42455398</v>
      </c>
      <c r="C15" s="6" t="n">
        <v>6295969</v>
      </c>
    </row>
    <row r="16">
      <c r="A16" s="4" t="inlineStr">
        <is>
          <t>Total Stockholders' Equity (Deficit)</t>
        </is>
      </c>
      <c r="B16" s="6" t="n">
        <v>-50666168</v>
      </c>
      <c r="C16" s="6" t="n">
        <v>5000005</v>
      </c>
      <c r="D16" s="6" t="n">
        <v>5000005</v>
      </c>
    </row>
    <row r="17">
      <c r="A17" s="4" t="inlineStr">
        <is>
          <t>Adjustment | Northern Genesis Acquisition Corp II [Member]</t>
        </is>
      </c>
    </row>
    <row r="18">
      <c r="A18" s="3" t="inlineStr">
        <is>
          <t>Condensed Cash Flow Statements, Captions [Line Items]</t>
        </is>
      </c>
    </row>
    <row r="19">
      <c r="A19" s="4" t="inlineStr">
        <is>
          <t>Sale of 41,400,000 Units, net of underwriting discounts</t>
        </is>
      </c>
      <c r="C19" s="6" t="n">
        <v>-371629911</v>
      </c>
    </row>
    <row r="20">
      <c r="A20" s="4" t="inlineStr">
        <is>
          <t>Initial value of common stock subject to possible redemption at IPO date</t>
        </is>
      </c>
      <c r="C20" s="6" t="n">
        <v>365248633</v>
      </c>
    </row>
    <row r="21">
      <c r="A21" s="4" t="inlineStr">
        <is>
          <t>Change in value of common stock subject to possible redemption</t>
        </is>
      </c>
      <c r="B21" s="6" t="n">
        <v>-42455398</v>
      </c>
      <c r="C21" s="6" t="n">
        <v>-6295969</v>
      </c>
    </row>
    <row r="22">
      <c r="A22" s="4" t="inlineStr">
        <is>
          <t>Accretion for common stock to redemption amount</t>
        </is>
      </c>
      <c r="C22" s="6" t="n">
        <v>-42359126</v>
      </c>
    </row>
    <row r="23">
      <c r="A23" s="4" t="inlineStr">
        <is>
          <t>Total Stockholders' Equity (Deficit)</t>
        </is>
      </c>
      <c r="C23" s="6" t="n">
        <v>-42455398</v>
      </c>
      <c r="D23" s="6" t="n">
        <v>-48751367</v>
      </c>
    </row>
    <row r="24">
      <c r="A24" s="4" t="inlineStr">
        <is>
          <t>As Restated | Northern Genesis Acquisition Corp II [Member]</t>
        </is>
      </c>
    </row>
    <row r="25">
      <c r="A25" s="3" t="inlineStr">
        <is>
          <t>Condensed Cash Flow Statements, Captions [Line Items]</t>
        </is>
      </c>
    </row>
    <row r="26">
      <c r="A26" s="4" t="inlineStr">
        <is>
          <t>Accretion for common stock to redemption amount</t>
        </is>
      </c>
      <c r="C26" s="6" t="n">
        <v>-42359126</v>
      </c>
    </row>
    <row r="27">
      <c r="A27" s="4" t="inlineStr">
        <is>
          <t>Total Stockholders' Equity (Deficit)</t>
        </is>
      </c>
      <c r="B27" s="5" t="n">
        <v>-50666168</v>
      </c>
      <c r="C27" s="5" t="n">
        <v>-37455393</v>
      </c>
      <c r="D27" s="5" t="n">
        <v>-437513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Impact of revision on the statement of operations (Details) - Northern Genesis Acquisition Corp II [Member] - $ / shares</t>
        </is>
      </c>
      <c r="B1" s="2" t="inlineStr">
        <is>
          <t>Sep. 30, 2020</t>
        </is>
      </c>
      <c r="C1" s="2" t="inlineStr">
        <is>
          <t>Sep. 30, 2021</t>
        </is>
      </c>
      <c r="D1" s="2" t="inlineStr">
        <is>
          <t>Dec. 31, 2020</t>
        </is>
      </c>
      <c r="E1" s="2" t="inlineStr">
        <is>
          <t>Sep. 30, 2021</t>
        </is>
      </c>
    </row>
    <row r="2">
      <c r="A2" s="3" t="inlineStr">
        <is>
          <t>Condensed Income Statements, Captions [Line Items]</t>
        </is>
      </c>
    </row>
    <row r="3">
      <c r="A3" s="4" t="inlineStr">
        <is>
          <t>Basic and diluted weighted average shares outstanding, Common stock subject to redemption (in Shares)</t>
        </is>
      </c>
      <c r="D3" s="6" t="n">
        <v>10350000</v>
      </c>
    </row>
    <row r="4">
      <c r="A4" s="4" t="inlineStr">
        <is>
          <t>Basic and diluted net income per share, Common stock subject to redemption (in Dollars per share)</t>
        </is>
      </c>
      <c r="D4" s="5" t="n">
        <v>0</v>
      </c>
    </row>
    <row r="5">
      <c r="A5" s="4" t="inlineStr">
        <is>
          <t>Basic and diluted weighted average shares outstanding, Non-redeemable common stock (in Shares)</t>
        </is>
      </c>
      <c r="B5" s="6" t="n">
        <v>10350000</v>
      </c>
      <c r="C5" s="6" t="n">
        <v>10350000</v>
      </c>
      <c r="E5" s="6" t="n">
        <v>10275824</v>
      </c>
    </row>
    <row r="6">
      <c r="A6" s="4" t="inlineStr">
        <is>
          <t>Basic and diluted net income per share, Non-redeemable common stock (in Dollars per share)</t>
        </is>
      </c>
      <c r="B6" s="5" t="n">
        <v>0</v>
      </c>
      <c r="C6" s="9" t="n">
        <v>0.22</v>
      </c>
      <c r="E6" s="9" t="n">
        <v>0.08</v>
      </c>
    </row>
    <row r="7">
      <c r="A7" s="4" t="inlineStr">
        <is>
          <t>As Previously Reported | Common Class A [Member]</t>
        </is>
      </c>
    </row>
    <row r="8">
      <c r="A8" s="3" t="inlineStr">
        <is>
          <t>Condensed Income Statements, Captions [Line Items]</t>
        </is>
      </c>
    </row>
    <row r="9">
      <c r="A9" s="4" t="inlineStr">
        <is>
          <t>Basic and diluted weighted average shares outstanding, Common stock subject to redemption (in Shares)</t>
        </is>
      </c>
      <c r="C9" s="6" t="n">
        <v>51750000</v>
      </c>
      <c r="E9" s="6" t="n">
        <v>48906593</v>
      </c>
    </row>
    <row r="10">
      <c r="A10" s="4" t="inlineStr">
        <is>
          <t>Basic and diluted net income per share, Common stock subject to redemption (in Dollars per share)</t>
        </is>
      </c>
      <c r="C10" s="9" t="n">
        <v>0.22</v>
      </c>
      <c r="E10" s="9" t="n">
        <v>0.09</v>
      </c>
    </row>
    <row r="11">
      <c r="A11" s="4" t="inlineStr">
        <is>
          <t>As Restated | Common Class A [Member]</t>
        </is>
      </c>
    </row>
    <row r="12">
      <c r="A12" s="3" t="inlineStr">
        <is>
          <t>Condensed Income Statements, Captions [Line Items]</t>
        </is>
      </c>
    </row>
    <row r="13">
      <c r="A13" s="4" t="inlineStr">
        <is>
          <t>Basic and diluted weighted average shares outstanding, Common stock subject to redemption (in Shares)</t>
        </is>
      </c>
      <c r="C13" s="6" t="n">
        <v>41400000</v>
      </c>
      <c r="E13" s="6" t="n">
        <v>39125275</v>
      </c>
    </row>
    <row r="14">
      <c r="A14" s="4" t="inlineStr">
        <is>
          <t>Basic and diluted net income per share, Common stock subject to redemption (in Dollars per share)</t>
        </is>
      </c>
      <c r="C14" s="9" t="n">
        <v>0.22</v>
      </c>
      <c r="E14" s="9" t="n">
        <v>0.08</v>
      </c>
    </row>
    <row r="15">
      <c r="A15" s="4" t="inlineStr">
        <is>
          <t>As Restated | Common Class B [Member]</t>
        </is>
      </c>
    </row>
    <row r="16">
      <c r="A16" s="3" t="inlineStr">
        <is>
          <t>Condensed Income Statements, Captions [Line Items]</t>
        </is>
      </c>
    </row>
    <row r="17">
      <c r="A17" s="4" t="inlineStr">
        <is>
          <t>Basic and diluted weighted average shares outstanding, Common stock subject to redemption (in Shares)</t>
        </is>
      </c>
      <c r="C17" s="6" t="n">
        <v>10350000</v>
      </c>
      <c r="E17" s="6" t="n">
        <v>10275824</v>
      </c>
    </row>
    <row r="18">
      <c r="A18" s="4" t="inlineStr">
        <is>
          <t>Basic and diluted net income per share, Common stock subject to redemption (in Dollars per share)</t>
        </is>
      </c>
      <c r="C18" s="9" t="n">
        <v>0.22</v>
      </c>
      <c r="E18" s="9" t="n">
        <v>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t>
        </is>
      </c>
      <c r="B1" s="2" t="inlineStr">
        <is>
          <t>4 Months Ended</t>
        </is>
      </c>
      <c r="C1" s="2" t="inlineStr">
        <is>
          <t>9 Months Ended</t>
        </is>
      </c>
      <c r="D1" s="2" t="inlineStr">
        <is>
          <t>12 Months Ended</t>
        </is>
      </c>
    </row>
    <row r="2">
      <c r="B2" s="2" t="inlineStr">
        <is>
          <t>Jan. 15, 2021</t>
        </is>
      </c>
      <c r="C2" s="2" t="inlineStr">
        <is>
          <t>Sep. 30, 2021</t>
        </is>
      </c>
      <c r="D2" s="2" t="inlineStr">
        <is>
          <t>Dec. 31, 2020</t>
        </is>
      </c>
      <c r="E2" s="2" t="inlineStr">
        <is>
          <t>Dec. 31, 2019</t>
        </is>
      </c>
      <c r="F2" s="2" t="inlineStr">
        <is>
          <t>Jun. 30, 2021</t>
        </is>
      </c>
      <c r="G2" s="2" t="inlineStr">
        <is>
          <t>Dec. 31, 2018</t>
        </is>
      </c>
    </row>
    <row r="3">
      <c r="A3" s="4" t="inlineStr">
        <is>
          <t>Unrecognized Tax Benefits</t>
        </is>
      </c>
      <c r="D3" s="5" t="n">
        <v>1028000</v>
      </c>
      <c r="E3" s="5" t="n">
        <v>614000</v>
      </c>
      <c r="G3" s="5" t="n">
        <v>225000</v>
      </c>
    </row>
    <row r="4">
      <c r="A4" s="4" t="inlineStr">
        <is>
          <t>Amounts accrued for interest and penalties</t>
        </is>
      </c>
      <c r="D4" s="5" t="n">
        <v>0</v>
      </c>
    </row>
    <row r="5">
      <c r="A5" s="4" t="inlineStr">
        <is>
          <t>Statutory tax rate</t>
        </is>
      </c>
      <c r="D5" s="4" t="inlineStr">
        <is>
          <t>21.00%</t>
        </is>
      </c>
      <c r="E5" s="4" t="inlineStr">
        <is>
          <t>21.00%</t>
        </is>
      </c>
    </row>
    <row r="6">
      <c r="A6" s="4" t="inlineStr">
        <is>
          <t>Northern Genesis Acquisition Corp II [Member]</t>
        </is>
      </c>
    </row>
    <row r="7">
      <c r="A7" s="4" t="inlineStr">
        <is>
          <t>Common stock subject to possible redemption</t>
        </is>
      </c>
      <c r="B7" s="6" t="n">
        <v>41400000</v>
      </c>
      <c r="C7" s="6" t="n">
        <v>41400000</v>
      </c>
    </row>
    <row r="8">
      <c r="A8" s="4" t="inlineStr">
        <is>
          <t>Unrecognized Tax Benefits</t>
        </is>
      </c>
      <c r="B8" s="5" t="n">
        <v>0</v>
      </c>
      <c r="D8" s="5" t="n">
        <v>0</v>
      </c>
      <c r="F8" s="5" t="n">
        <v>0</v>
      </c>
    </row>
    <row r="9">
      <c r="A9" s="4" t="inlineStr">
        <is>
          <t>Amounts accrued for interest and penalties</t>
        </is>
      </c>
      <c r="B9" s="6" t="n">
        <v>0</v>
      </c>
      <c r="D9" s="5" t="n">
        <v>0</v>
      </c>
      <c r="F9" s="5" t="n">
        <v>0</v>
      </c>
    </row>
    <row r="10">
      <c r="A10" s="4" t="inlineStr">
        <is>
          <t>Statutory tax rate</t>
        </is>
      </c>
      <c r="C10" s="4" t="inlineStr">
        <is>
          <t>21.00%</t>
        </is>
      </c>
    </row>
    <row r="11">
      <c r="A11" s="4" t="inlineStr">
        <is>
          <t>Purchase Of Aggregate Shares</t>
        </is>
      </c>
      <c r="C11" s="6" t="n">
        <v>20486667</v>
      </c>
    </row>
    <row r="12">
      <c r="A12" s="4" t="inlineStr">
        <is>
          <t>Federal depository insurance coverage</t>
        </is>
      </c>
      <c r="B12" s="5" t="n">
        <v>250000</v>
      </c>
      <c r="C12" s="5" t="n">
        <v>2500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lass A common stock reflected in the condensed consolidated balance sheets (Details) - Northern Genesis Acquisition Corp II [Member] - USD ($)</t>
        </is>
      </c>
      <c r="B1" s="2" t="inlineStr">
        <is>
          <t>4 Months Ended</t>
        </is>
      </c>
      <c r="C1" s="2" t="inlineStr">
        <is>
          <t>9 Months Ended</t>
        </is>
      </c>
    </row>
    <row r="2">
      <c r="B2" s="2" t="inlineStr">
        <is>
          <t>Jan. 15, 2021</t>
        </is>
      </c>
      <c r="C2" s="2" t="inlineStr">
        <is>
          <t>Sep. 30, 2021</t>
        </is>
      </c>
    </row>
    <row r="3">
      <c r="A3" s="4" t="inlineStr">
        <is>
          <t>Gross proceeds</t>
        </is>
      </c>
      <c r="B3" s="5" t="n">
        <v>414000000</v>
      </c>
      <c r="C3" s="5" t="n">
        <v>414000000</v>
      </c>
    </row>
    <row r="4">
      <c r="A4" s="3" t="inlineStr">
        <is>
          <t>Less:</t>
        </is>
      </c>
    </row>
    <row r="5">
      <c r="A5" s="4" t="inlineStr">
        <is>
          <t>Proceeds allocated to Public Warrants</t>
        </is>
      </c>
      <c r="B5" s="6" t="n">
        <v>-20286000</v>
      </c>
      <c r="C5" s="6" t="n">
        <v>-20286000</v>
      </c>
    </row>
    <row r="6">
      <c r="A6" s="4" t="inlineStr">
        <is>
          <t>Class A common stock issuance costs</t>
        </is>
      </c>
      <c r="B6" s="6" t="n">
        <v>-22073126</v>
      </c>
      <c r="C6" s="6" t="n">
        <v>-22073126</v>
      </c>
    </row>
    <row r="7">
      <c r="A7" s="3" t="inlineStr">
        <is>
          <t>Plus:</t>
        </is>
      </c>
    </row>
    <row r="8">
      <c r="A8" s="4" t="inlineStr">
        <is>
          <t>Accretion of carrying value to redemption value</t>
        </is>
      </c>
      <c r="B8" s="6" t="n">
        <v>42359126</v>
      </c>
      <c r="C8" s="6" t="n">
        <v>42359126</v>
      </c>
    </row>
    <row r="9">
      <c r="A9" s="4" t="inlineStr">
        <is>
          <t>Class A common stock subject to possible redemption</t>
        </is>
      </c>
      <c r="B9" s="5" t="n">
        <v>414000000</v>
      </c>
      <c r="C9" s="5" t="n">
        <v>414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calculation of basic and diluted net income (loss) per common share (Details) - USD ($)</t>
        </is>
      </c>
      <c r="B1" s="2" t="inlineStr">
        <is>
          <t>Sep. 30, 2020</t>
        </is>
      </c>
      <c r="C1" s="2" t="inlineStr">
        <is>
          <t>Sep. 30, 2021</t>
        </is>
      </c>
      <c r="D1" s="2" t="inlineStr">
        <is>
          <t>Dec. 31, 2020</t>
        </is>
      </c>
      <c r="E1" s="2" t="inlineStr">
        <is>
          <t>Sep. 30, 2021</t>
        </is>
      </c>
      <c r="F1" s="2" t="inlineStr">
        <is>
          <t>Sep. 30, 2020</t>
        </is>
      </c>
      <c r="G1" s="2" t="inlineStr">
        <is>
          <t>Dec. 31, 2020</t>
        </is>
      </c>
      <c r="H1" s="2" t="inlineStr">
        <is>
          <t>Dec. 31, 2019</t>
        </is>
      </c>
    </row>
    <row r="2">
      <c r="A2" s="3" t="inlineStr">
        <is>
          <t>Schedule Of Calculation Of Basic And Diluted Net Income Loss Per Common Share [Line Items]</t>
        </is>
      </c>
    </row>
    <row r="3">
      <c r="A3" s="4" t="inlineStr">
        <is>
          <t>Weighted-average ordinary shares outstanding, basic</t>
        </is>
      </c>
      <c r="E3" s="6" t="n">
        <v>47667440</v>
      </c>
      <c r="F3" s="6" t="n">
        <v>46603282</v>
      </c>
      <c r="G3" s="6" t="n">
        <v>46743539</v>
      </c>
      <c r="H3" s="6" t="n">
        <v>45800696</v>
      </c>
    </row>
    <row r="4">
      <c r="A4" s="4" t="inlineStr">
        <is>
          <t>Net income per common share, Basic</t>
        </is>
      </c>
      <c r="E4" s="5" t="n">
        <v>-1</v>
      </c>
      <c r="F4" s="9" t="n">
        <v>-0.32</v>
      </c>
      <c r="G4" s="9" t="n">
        <v>-0.46</v>
      </c>
      <c r="H4" s="9" t="n">
        <v>-0.33</v>
      </c>
    </row>
    <row r="5">
      <c r="A5" s="4" t="inlineStr">
        <is>
          <t>Net loss per share attributable to common stockholders,diluted</t>
        </is>
      </c>
      <c r="E5" s="5" t="n">
        <v>-1</v>
      </c>
      <c r="F5" s="9" t="n">
        <v>-0.32</v>
      </c>
      <c r="G5" s="9" t="n">
        <v>-0.46</v>
      </c>
      <c r="H5" s="9" t="n">
        <v>-0.33</v>
      </c>
    </row>
    <row r="6">
      <c r="A6" s="4" t="inlineStr">
        <is>
          <t>Northern Genesis Acquisition Corp II [Member]</t>
        </is>
      </c>
    </row>
    <row r="7">
      <c r="A7" s="3" t="inlineStr">
        <is>
          <t>Schedule Of Calculation Of Basic And Diluted Net Income Loss Per Common Share [Line Items]</t>
        </is>
      </c>
    </row>
    <row r="8">
      <c r="A8" s="4" t="inlineStr">
        <is>
          <t>Weighted average shares outstanding, basic and diluted (in Shares)</t>
        </is>
      </c>
      <c r="D8" s="6" t="n">
        <v>10350000</v>
      </c>
    </row>
    <row r="9">
      <c r="A9" s="4" t="inlineStr">
        <is>
          <t>Basic and diluted net loss per common share (in Dollars per share)</t>
        </is>
      </c>
      <c r="D9" s="5" t="n">
        <v>0</v>
      </c>
    </row>
    <row r="10">
      <c r="A10" s="4" t="inlineStr">
        <is>
          <t>Redeemable common stock | Northern Genesis Acquisition Corp II [Member]</t>
        </is>
      </c>
    </row>
    <row r="11">
      <c r="A11" s="3" t="inlineStr">
        <is>
          <t>Schedule Of Calculation Of Basic And Diluted Net Income Loss Per Common Share [Line Items]</t>
        </is>
      </c>
    </row>
    <row r="12">
      <c r="A12" s="4" t="inlineStr">
        <is>
          <t>Allocation of net income (loss), as adjusted</t>
        </is>
      </c>
      <c r="C12" s="5" t="n">
        <v>9233638</v>
      </c>
      <c r="E12" s="5" t="n">
        <v>3309040</v>
      </c>
    </row>
    <row r="13">
      <c r="A13" s="4" t="inlineStr">
        <is>
          <t>Weighted average shares outstanding, basic and diluted (in Shares)</t>
        </is>
      </c>
      <c r="C13" s="6" t="n">
        <v>41400000</v>
      </c>
      <c r="E13" s="6" t="n">
        <v>39125275</v>
      </c>
    </row>
    <row r="14">
      <c r="A14" s="4" t="inlineStr">
        <is>
          <t>Basic and diluted net loss per common share (in Dollars per share)</t>
        </is>
      </c>
      <c r="C14" s="9" t="n">
        <v>0.22</v>
      </c>
      <c r="E14" s="9" t="n">
        <v>0.08</v>
      </c>
    </row>
    <row r="15">
      <c r="A15" s="4" t="inlineStr">
        <is>
          <t>Non Redeemable common stock | Northern Genesis Acquisition Corp II [Member]</t>
        </is>
      </c>
    </row>
    <row r="16">
      <c r="A16" s="3" t="inlineStr">
        <is>
          <t>Schedule Of Calculation Of Basic And Diluted Net Income Loss Per Common Share [Line Items]</t>
        </is>
      </c>
    </row>
    <row r="17">
      <c r="A17" s="4" t="inlineStr">
        <is>
          <t>Allocation of net income (loss), as adjusted</t>
        </is>
      </c>
      <c r="B17" s="5" t="n">
        <v>-1000</v>
      </c>
      <c r="C17" s="5" t="n">
        <v>2308410</v>
      </c>
      <c r="E17" s="5" t="n">
        <v>869083</v>
      </c>
    </row>
    <row r="18">
      <c r="A18" s="4" t="inlineStr">
        <is>
          <t>Weighted average shares outstanding, basic and diluted (in Shares)</t>
        </is>
      </c>
      <c r="B18" s="6" t="n">
        <v>10350000</v>
      </c>
      <c r="C18" s="6" t="n">
        <v>10350000</v>
      </c>
      <c r="E18" s="6" t="n">
        <v>10275824</v>
      </c>
    </row>
    <row r="19">
      <c r="A19" s="4" t="inlineStr">
        <is>
          <t>Basic and diluted net loss per common share (in Dollars per share)</t>
        </is>
      </c>
      <c r="B19" s="5" t="n">
        <v>0</v>
      </c>
      <c r="C19" s="9" t="n">
        <v>0.22</v>
      </c>
      <c r="E19" s="9" t="n">
        <v>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UBLIC OFFERING (Details) - Northern Genesis Acquisition Corp II [Member] - $ / shares</t>
        </is>
      </c>
      <c r="B1" s="2" t="inlineStr">
        <is>
          <t>4 Months Ended</t>
        </is>
      </c>
      <c r="C1" s="2" t="inlineStr">
        <is>
          <t>9 Months Ended</t>
        </is>
      </c>
    </row>
    <row r="2">
      <c r="B2" s="2" t="inlineStr">
        <is>
          <t>Jan. 15, 2021</t>
        </is>
      </c>
      <c r="C2" s="2" t="inlineStr">
        <is>
          <t>Sep. 30, 2021</t>
        </is>
      </c>
      <c r="D2" s="2" t="inlineStr">
        <is>
          <t>Dec. 31, 2020</t>
        </is>
      </c>
    </row>
    <row r="3">
      <c r="A3" s="3" t="inlineStr">
        <is>
          <t>Public Offering (Details) [Line Items]</t>
        </is>
      </c>
    </row>
    <row r="4">
      <c r="A4" s="4" t="inlineStr">
        <is>
          <t>Purchase price per unit (in Dollars per share)</t>
        </is>
      </c>
      <c r="B4" s="5" t="n">
        <v>18</v>
      </c>
      <c r="D4" s="5" t="n">
        <v>18</v>
      </c>
    </row>
    <row r="5">
      <c r="A5" s="4" t="inlineStr">
        <is>
          <t>Initial Public Offering [Member]</t>
        </is>
      </c>
    </row>
    <row r="6">
      <c r="A6" s="3" t="inlineStr">
        <is>
          <t>Public Offering (Details) [Line Items]</t>
        </is>
      </c>
    </row>
    <row r="7">
      <c r="A7" s="4" t="inlineStr">
        <is>
          <t>Sale of units</t>
        </is>
      </c>
      <c r="B7" s="6" t="n">
        <v>41400000</v>
      </c>
      <c r="C7" s="6" t="n">
        <v>41400000</v>
      </c>
    </row>
    <row r="8">
      <c r="A8" s="4" t="inlineStr">
        <is>
          <t>Purchase price per unit (in Dollars per share)</t>
        </is>
      </c>
      <c r="B8" s="5" t="n">
        <v>10</v>
      </c>
      <c r="C8" s="5" t="n">
        <v>10</v>
      </c>
    </row>
    <row r="9">
      <c r="A9" s="4" t="inlineStr">
        <is>
          <t>Public offering, description</t>
        </is>
      </c>
      <c r="B9" s="4" t="inlineStr">
        <is>
          <t>Each Unit consists of one share of common stock and one-third of one redeemable warrant redeemable warrant (“Public Warrant”). Each whole Public Warrant entitles the holder to purchase one share of common stock at a price of $11.50 per share, subject to adjustment (see Note 8).</t>
        </is>
      </c>
      <c r="C9" s="4" t="inlineStr">
        <is>
          <t>Each Unit consists of one share of common stock and one-third of one redeemable warrant redeemable warrant (“Public Warrant”). Each whole Public Warrant entitles the holder to purchase one share of common stock at a price of $11.50 per share, subject to adjustment (see Note 9).</t>
        </is>
      </c>
    </row>
    <row r="10">
      <c r="A10" s="4" t="inlineStr">
        <is>
          <t>Over-Allotment Option [Member]</t>
        </is>
      </c>
    </row>
    <row r="11">
      <c r="A11" s="3" t="inlineStr">
        <is>
          <t>Public Offering (Details) [Line Items]</t>
        </is>
      </c>
    </row>
    <row r="12">
      <c r="A12" s="4" t="inlineStr">
        <is>
          <t>Sale of units</t>
        </is>
      </c>
      <c r="B12" s="6" t="n">
        <v>5400000</v>
      </c>
      <c r="C12" s="6" t="n">
        <v>54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Details) - USD ($)</t>
        </is>
      </c>
      <c r="B1" s="2" t="inlineStr">
        <is>
          <t>4 Months Ended</t>
        </is>
      </c>
      <c r="C1" s="2" t="inlineStr">
        <is>
          <t>9 Months Ended</t>
        </is>
      </c>
    </row>
    <row r="2">
      <c r="B2" s="2" t="inlineStr">
        <is>
          <t>Jan. 31, 2021</t>
        </is>
      </c>
      <c r="C2" s="2" t="inlineStr">
        <is>
          <t>Sep. 30, 2021</t>
        </is>
      </c>
      <c r="D2" s="2" t="inlineStr">
        <is>
          <t>Dec. 31, 2020</t>
        </is>
      </c>
    </row>
    <row r="3">
      <c r="A3" s="3" t="inlineStr">
        <is>
          <t>Private Placement (Details) [Line Items]</t>
        </is>
      </c>
    </row>
    <row r="4">
      <c r="A4" s="4" t="inlineStr">
        <is>
          <t>Deferred underwriting fees</t>
        </is>
      </c>
      <c r="C4" s="5" t="n">
        <v>299000000</v>
      </c>
    </row>
    <row r="5">
      <c r="A5" s="4" t="inlineStr">
        <is>
          <t>Northern Genesis Acquisition Corp II [Member]</t>
        </is>
      </c>
    </row>
    <row r="6">
      <c r="A6" s="3" t="inlineStr">
        <is>
          <t>Private Placement (Details) [Line Items]</t>
        </is>
      </c>
    </row>
    <row r="7">
      <c r="A7" s="4" t="inlineStr">
        <is>
          <t>Warrant price per share</t>
        </is>
      </c>
      <c r="C7" s="5" t="n">
        <v>10</v>
      </c>
    </row>
    <row r="8">
      <c r="A8" s="4" t="inlineStr">
        <is>
          <t>Aggregate purchase price (in Dollars)</t>
        </is>
      </c>
      <c r="C8" s="5" t="n">
        <v>10030000</v>
      </c>
    </row>
    <row r="9">
      <c r="A9" s="4" t="inlineStr">
        <is>
          <t>Number of shares issuable per warrant</t>
        </is>
      </c>
      <c r="C9" s="6" t="n">
        <v>7500000</v>
      </c>
    </row>
    <row r="10">
      <c r="A10" s="4" t="inlineStr">
        <is>
          <t>Preferred stock price per share</t>
        </is>
      </c>
      <c r="C10" s="9" t="n">
        <v>11.5</v>
      </c>
      <c r="D10" s="5" t="n">
        <v>10</v>
      </c>
    </row>
    <row r="11">
      <c r="A11" s="4" t="inlineStr">
        <is>
          <t>Deferred underwriting fees</t>
        </is>
      </c>
      <c r="B11" s="5" t="n">
        <v>14490000</v>
      </c>
      <c r="C11" s="5" t="n">
        <v>14490000</v>
      </c>
    </row>
    <row r="12">
      <c r="A12" s="4" t="inlineStr">
        <is>
          <t>Working capital</t>
        </is>
      </c>
      <c r="C12" s="5" t="n">
        <v>-1544413</v>
      </c>
    </row>
    <row r="13">
      <c r="A13" s="4" t="inlineStr">
        <is>
          <t>Private Placement [Member]</t>
        </is>
      </c>
    </row>
    <row r="14">
      <c r="A14" s="3" t="inlineStr">
        <is>
          <t>Private Placement (Details) [Line Items]</t>
        </is>
      </c>
    </row>
    <row r="15">
      <c r="A15" s="4" t="inlineStr">
        <is>
          <t>Preferred stock price per share</t>
        </is>
      </c>
      <c r="B15" s="9" t="n">
        <v>11.5</v>
      </c>
    </row>
    <row r="16">
      <c r="A16" s="4" t="inlineStr">
        <is>
          <t>Private Placement [Member] | Northern Genesis Acquisition Corp II [Member]</t>
        </is>
      </c>
    </row>
    <row r="17">
      <c r="A17" s="3" t="inlineStr">
        <is>
          <t>Private Placement (Details) [Line Items]</t>
        </is>
      </c>
    </row>
    <row r="18">
      <c r="A18" s="4" t="inlineStr">
        <is>
          <t>Aggregate of purchase shares (in Shares)</t>
        </is>
      </c>
      <c r="B18" s="6" t="n">
        <v>6686667</v>
      </c>
      <c r="C18" s="6" t="n">
        <v>6686667</v>
      </c>
    </row>
    <row r="19">
      <c r="A19" s="4" t="inlineStr">
        <is>
          <t>Warrant price per share</t>
        </is>
      </c>
      <c r="B19" s="9" t="n">
        <v>1.5</v>
      </c>
      <c r="C19" s="9" t="n">
        <v>1.5</v>
      </c>
    </row>
    <row r="20">
      <c r="A20" s="4" t="inlineStr">
        <is>
          <t>Aggregate purchase price (in Dollars)</t>
        </is>
      </c>
      <c r="B20" s="5" t="n">
        <v>10030000</v>
      </c>
      <c r="C20" s="5" t="n">
        <v>10030000</v>
      </c>
    </row>
    <row r="21">
      <c r="A21" s="4" t="inlineStr">
        <is>
          <t>Number of shares issuable per warrant</t>
        </is>
      </c>
      <c r="C21" s="6" t="n">
        <v>1</v>
      </c>
    </row>
    <row r="22">
      <c r="A22" s="4" t="inlineStr">
        <is>
          <t>Preferred stock price per share</t>
        </is>
      </c>
      <c r="C22" s="9" t="n">
        <v>11.5</v>
      </c>
    </row>
    <row r="23">
      <c r="A23" s="4" t="inlineStr">
        <is>
          <t>Deferred underwriting fees</t>
        </is>
      </c>
      <c r="C23" s="5" t="n">
        <v>8280000</v>
      </c>
    </row>
    <row r="24">
      <c r="A24" s="4" t="inlineStr">
        <is>
          <t>Working capital</t>
        </is>
      </c>
      <c r="C24" s="6" t="n">
        <v>1080000</v>
      </c>
    </row>
    <row r="25">
      <c r="A25" s="4" t="inlineStr">
        <is>
          <t>Private Placement [Member] | Sponsor [Member] | Northern Genesis Acquisition Corp II [Member]</t>
        </is>
      </c>
    </row>
    <row r="26">
      <c r="A26" s="3" t="inlineStr">
        <is>
          <t>Private Placement (Details) [Line Items]</t>
        </is>
      </c>
    </row>
    <row r="27">
      <c r="A27" s="4" t="inlineStr">
        <is>
          <t>Working capital</t>
        </is>
      </c>
      <c r="C27" s="5" t="n">
        <v>67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80" customWidth="1" min="10" max="10"/>
    <col width="80" customWidth="1" min="11" max="11"/>
    <col width="14" customWidth="1" min="12" max="12"/>
    <col width="14" customWidth="1" min="13" max="13"/>
  </cols>
  <sheetData>
    <row r="1">
      <c r="A1" s="1" t="inlineStr">
        <is>
          <t>RELATED PARTY TRANSACTIONS (Details) - USD ($)</t>
        </is>
      </c>
      <c r="B1" s="2" t="inlineStr">
        <is>
          <t>Aug. 12, 2021</t>
        </is>
      </c>
      <c r="C1" s="2" t="inlineStr">
        <is>
          <t>Aug. 12, 2021</t>
        </is>
      </c>
      <c r="D1" s="2" t="inlineStr">
        <is>
          <t>Jan. 12, 2021</t>
        </is>
      </c>
      <c r="E1" s="2" t="inlineStr">
        <is>
          <t>Oct. 02, 2020</t>
        </is>
      </c>
      <c r="F1" s="2" t="inlineStr">
        <is>
          <t>Sep. 30, 2021</t>
        </is>
      </c>
      <c r="G1" s="2" t="inlineStr">
        <is>
          <t>Dec. 31, 2020</t>
        </is>
      </c>
      <c r="H1" s="2" t="inlineStr">
        <is>
          <t>Jan. 31, 2021</t>
        </is>
      </c>
      <c r="I1" s="2" t="inlineStr">
        <is>
          <t>Jan. 15, 2021</t>
        </is>
      </c>
      <c r="J1" s="2" t="inlineStr">
        <is>
          <t>Sep. 30, 2021</t>
        </is>
      </c>
      <c r="K1" s="2" t="inlineStr">
        <is>
          <t>Sep. 30, 2021</t>
        </is>
      </c>
      <c r="L1" s="2" t="inlineStr">
        <is>
          <t>Sep. 25, 2020</t>
        </is>
      </c>
      <c r="M1" s="2" t="inlineStr">
        <is>
          <t>Dec. 31, 2019</t>
        </is>
      </c>
    </row>
    <row r="2">
      <c r="A2" s="3" t="inlineStr">
        <is>
          <t>Related Party Transaction [Line Items]</t>
        </is>
      </c>
    </row>
    <row r="3">
      <c r="A3" s="4" t="inlineStr">
        <is>
          <t>Common stock, shares outstanding</t>
        </is>
      </c>
      <c r="F3" s="6" t="n">
        <v>47772888</v>
      </c>
      <c r="G3" s="6" t="n">
        <v>47340305</v>
      </c>
      <c r="J3" s="6" t="n">
        <v>47772888</v>
      </c>
      <c r="K3" s="6" t="n">
        <v>47772888</v>
      </c>
      <c r="M3" s="6" t="n">
        <v>47000134</v>
      </c>
    </row>
    <row r="4">
      <c r="A4" s="4" t="inlineStr">
        <is>
          <t>Northern Genesis Acquisition Corp II [Member]</t>
        </is>
      </c>
    </row>
    <row r="5">
      <c r="A5" s="3" t="inlineStr">
        <is>
          <t>Related Party Transaction [Line Items]</t>
        </is>
      </c>
    </row>
    <row r="6">
      <c r="A6" s="4" t="inlineStr">
        <is>
          <t>Price per share (in Dollars per share)</t>
        </is>
      </c>
      <c r="F6" s="9" t="n">
        <v>11.5</v>
      </c>
      <c r="G6" s="5" t="n">
        <v>10</v>
      </c>
      <c r="J6" s="9" t="n">
        <v>11.5</v>
      </c>
      <c r="K6" s="9" t="n">
        <v>11.5</v>
      </c>
    </row>
    <row r="7">
      <c r="A7" s="4" t="inlineStr">
        <is>
          <t>Common stock, shares outstanding</t>
        </is>
      </c>
      <c r="F7" s="6" t="n">
        <v>10350000</v>
      </c>
      <c r="G7" s="6" t="n">
        <v>10350000</v>
      </c>
      <c r="I7" s="6" t="n">
        <v>10350000</v>
      </c>
      <c r="J7" s="6" t="n">
        <v>10350000</v>
      </c>
      <c r="K7" s="6" t="n">
        <v>10350000</v>
      </c>
    </row>
    <row r="8">
      <c r="A8" s="4" t="inlineStr">
        <is>
          <t>Office rent per month</t>
        </is>
      </c>
      <c r="D8" s="5" t="n">
        <v>10000</v>
      </c>
    </row>
    <row r="9">
      <c r="A9" s="4" t="inlineStr">
        <is>
          <t>Payments to services</t>
        </is>
      </c>
      <c r="F9" s="5" t="n">
        <v>30000</v>
      </c>
      <c r="K9" s="5" t="n">
        <v>90000</v>
      </c>
    </row>
    <row r="10">
      <c r="A10" s="4" t="inlineStr">
        <is>
          <t>Amount held outside trust account</t>
        </is>
      </c>
      <c r="I10" s="5" t="n">
        <v>1080000</v>
      </c>
    </row>
    <row r="11">
      <c r="A11" s="4" t="inlineStr">
        <is>
          <t>Aggregate principal amount</t>
        </is>
      </c>
      <c r="L11" s="5" t="n">
        <v>150000</v>
      </c>
    </row>
    <row r="12">
      <c r="A12" s="4" t="inlineStr">
        <is>
          <t>Projected obligations, expects to pay</t>
        </is>
      </c>
      <c r="K12" s="6" t="n">
        <v>2000000</v>
      </c>
    </row>
    <row r="13">
      <c r="A13" s="4" t="inlineStr">
        <is>
          <t>Borrowings outstanding</t>
        </is>
      </c>
      <c r="F13" s="5" t="n">
        <v>0</v>
      </c>
      <c r="G13" s="5" t="n">
        <v>117917</v>
      </c>
      <c r="I13" s="6" t="n">
        <v>117917</v>
      </c>
      <c r="J13" s="5" t="n">
        <v>0</v>
      </c>
      <c r="K13" s="6" t="n">
        <v>0</v>
      </c>
    </row>
    <row r="14">
      <c r="A14" s="4" t="inlineStr">
        <is>
          <t>Working capital loans</t>
        </is>
      </c>
      <c r="C14" s="5" t="n">
        <v>1000000</v>
      </c>
      <c r="G14" s="5" t="n">
        <v>3000000</v>
      </c>
      <c r="I14" s="5" t="n">
        <v>3000000</v>
      </c>
      <c r="K14" s="5" t="n">
        <v>1000000</v>
      </c>
    </row>
    <row r="15">
      <c r="A15" s="4" t="inlineStr">
        <is>
          <t>Warrants price (in Dollars per share)</t>
        </is>
      </c>
      <c r="F15" s="9" t="n">
        <v>1.5</v>
      </c>
      <c r="G15" s="9" t="n">
        <v>1.5</v>
      </c>
      <c r="I15" s="9" t="n">
        <v>1.5</v>
      </c>
      <c r="J15" s="9" t="n">
        <v>1.5</v>
      </c>
      <c r="K15" s="9" t="n">
        <v>1.5</v>
      </c>
    </row>
    <row r="16">
      <c r="A16" s="4" t="inlineStr">
        <is>
          <t>Accrued expenses</t>
        </is>
      </c>
      <c r="F16" s="5" t="n">
        <v>10000</v>
      </c>
      <c r="J16" s="5" t="n">
        <v>10000</v>
      </c>
      <c r="K16" s="5" t="n">
        <v>10000</v>
      </c>
    </row>
    <row r="17">
      <c r="A17" s="4" t="inlineStr">
        <is>
          <t>Borrowing Outstanding</t>
        </is>
      </c>
      <c r="G17" s="5" t="n">
        <v>117917</v>
      </c>
    </row>
    <row r="18">
      <c r="A18" s="4" t="inlineStr">
        <is>
          <t>Working Capital Loans Outstanding</t>
        </is>
      </c>
      <c r="K18" s="6" t="n">
        <v>750000</v>
      </c>
    </row>
    <row r="19">
      <c r="A19" s="4" t="inlineStr">
        <is>
          <t>Sponsor Fees</t>
        </is>
      </c>
      <c r="K19" s="5" t="n">
        <v>3000000</v>
      </c>
    </row>
    <row r="20">
      <c r="A20" s="4" t="inlineStr">
        <is>
          <t>Personnel Services Agreement Description</t>
        </is>
      </c>
      <c r="K20" s="4" t="inlineStr">
        <is>
          <t>For the nine months ended September 30, 2021, the Company incurred $680,000, inclusive of $200,000 in initial payment of the agreement and $80,000 for each month within the second and third quarter for these services, of which $80,000 is included in accounts payable in the accompanying balance sheets.</t>
        </is>
      </c>
    </row>
    <row r="21">
      <c r="A21" s="4" t="inlineStr">
        <is>
          <t>Securities Borrowed</t>
        </is>
      </c>
      <c r="F21" s="5" t="n">
        <v>750000</v>
      </c>
      <c r="J21" s="5" t="n">
        <v>750000</v>
      </c>
      <c r="K21" s="5" t="n">
        <v>750000</v>
      </c>
    </row>
    <row r="22">
      <c r="A22" s="4" t="inlineStr">
        <is>
          <t>Sponsor [Member] | Northern Genesis Acquisition Corp II [Member]</t>
        </is>
      </c>
    </row>
    <row r="23">
      <c r="A23" s="3" t="inlineStr">
        <is>
          <t>Related Party Transaction [Line Items]</t>
        </is>
      </c>
    </row>
    <row r="24">
      <c r="A24" s="4" t="inlineStr">
        <is>
          <t>Working capital loans</t>
        </is>
      </c>
      <c r="B24" s="5" t="n">
        <v>1000000</v>
      </c>
      <c r="K24" s="5" t="n">
        <v>2000000</v>
      </c>
    </row>
    <row r="25">
      <c r="A25" s="4" t="inlineStr">
        <is>
          <t>Business Combination [Member]</t>
        </is>
      </c>
    </row>
    <row r="26">
      <c r="A26" s="3" t="inlineStr">
        <is>
          <t>Related Party Transaction [Line Items]</t>
        </is>
      </c>
    </row>
    <row r="27">
      <c r="A27" s="4" t="inlineStr">
        <is>
          <t>Business combination, description</t>
        </is>
      </c>
      <c r="H27"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28">
      <c r="A28" s="4" t="inlineStr">
        <is>
          <t>Business Combination [Member] | Northern Genesis Acquisition Corp II [Member]</t>
        </is>
      </c>
    </row>
    <row r="29">
      <c r="A29" s="3" t="inlineStr">
        <is>
          <t>Related Party Transaction [Line Items]</t>
        </is>
      </c>
    </row>
    <row r="30">
      <c r="A30" s="4" t="inlineStr">
        <is>
          <t>Business combination, description</t>
        </is>
      </c>
      <c r="K30" s="4" t="inlineStr">
        <is>
          <t>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31">
      <c r="A31" s="4" t="inlineStr">
        <is>
          <t>Working capital loans</t>
        </is>
      </c>
      <c r="K31" s="5" t="n">
        <v>3000000</v>
      </c>
    </row>
    <row r="32">
      <c r="A32" s="4" t="inlineStr">
        <is>
          <t>Founder Share [Member] | Northern Genesis Acquisition Corp II [Member]</t>
        </is>
      </c>
    </row>
    <row r="33">
      <c r="A33" s="3" t="inlineStr">
        <is>
          <t>Related Party Transaction [Line Items]</t>
        </is>
      </c>
    </row>
    <row r="34">
      <c r="A34" s="4" t="inlineStr">
        <is>
          <t>Amount of sponsor paid</t>
        </is>
      </c>
      <c r="E34" s="5" t="n">
        <v>25000</v>
      </c>
    </row>
    <row r="35">
      <c r="A35" s="4" t="inlineStr">
        <is>
          <t>Shares consideration (in Shares)</t>
        </is>
      </c>
      <c r="E35" s="6" t="n">
        <v>8625000</v>
      </c>
    </row>
    <row r="36">
      <c r="A36" s="4" t="inlineStr">
        <is>
          <t>Price per share (in Dollars per share)</t>
        </is>
      </c>
      <c r="D36" s="11" t="n">
        <v>0.2</v>
      </c>
    </row>
    <row r="37">
      <c r="A37" s="4" t="inlineStr">
        <is>
          <t>Common stock, shares outstanding</t>
        </is>
      </c>
      <c r="D37" s="6" t="n">
        <v>10350000</v>
      </c>
    </row>
    <row r="38">
      <c r="A38" s="4" t="inlineStr">
        <is>
          <t>Shares subject to forfeiture (in Shares)</t>
        </is>
      </c>
      <c r="D38" s="6" t="n">
        <v>1350000</v>
      </c>
    </row>
    <row r="39">
      <c r="A39" s="4" t="inlineStr">
        <is>
          <t>Founder Share [Member] | Business Combination [Member] | Northern Genesis Acquisition Corp II [Member]</t>
        </is>
      </c>
    </row>
    <row r="40">
      <c r="A40" s="3" t="inlineStr">
        <is>
          <t>Related Party Transaction [Line Items]</t>
        </is>
      </c>
    </row>
    <row r="41">
      <c r="A41" s="4" t="inlineStr">
        <is>
          <t>Business combination, description</t>
        </is>
      </c>
      <c r="I41"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J41"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1" customWidth="1" min="2" max="2"/>
    <col width="80" customWidth="1" min="3" max="3"/>
    <col width="80" customWidth="1" min="4" max="4"/>
    <col width="80" customWidth="1" min="5" max="5"/>
    <col width="80" customWidth="1" min="6" max="6"/>
    <col width="24" customWidth="1" min="7" max="7"/>
  </cols>
  <sheetData>
    <row r="1">
      <c r="A1" s="1" t="inlineStr">
        <is>
          <t>COMMITMENTS (Details)</t>
        </is>
      </c>
      <c r="B1" s="2" t="inlineStr">
        <is>
          <t>Jan. 15, 2021USD ($)$ / shares</t>
        </is>
      </c>
      <c r="C1" s="2" t="inlineStr">
        <is>
          <t>Jan. 08, 2021</t>
        </is>
      </c>
      <c r="D1" s="2" t="inlineStr">
        <is>
          <t>Dec. 31, 2020USD ($)$ / shares</t>
        </is>
      </c>
      <c r="E1" s="2" t="inlineStr">
        <is>
          <t>Jan. 15, 2021USD ($)$ / shares</t>
        </is>
      </c>
      <c r="F1" s="2" t="inlineStr">
        <is>
          <t>Sep. 30, 2021USD ($)$ / sharesshares</t>
        </is>
      </c>
      <c r="G1" s="2" t="inlineStr">
        <is>
          <t>Jan. 31, 2021$ / shares</t>
        </is>
      </c>
    </row>
    <row r="2">
      <c r="A2" s="4" t="inlineStr">
        <is>
          <t>Northern Genesis Acquisition Corp II [Member]</t>
        </is>
      </c>
    </row>
    <row r="3">
      <c r="A3" s="3" t="inlineStr">
        <is>
          <t>Commitments Details [Line Items]</t>
        </is>
      </c>
    </row>
    <row r="4">
      <c r="A4" s="4" t="inlineStr">
        <is>
          <t>Deferred fee percentage</t>
        </is>
      </c>
      <c r="D4" s="4" t="inlineStr">
        <is>
          <t>3.50%</t>
        </is>
      </c>
      <c r="E4" s="4" t="inlineStr">
        <is>
          <t>3.50%</t>
        </is>
      </c>
      <c r="F4" s="4" t="inlineStr">
        <is>
          <t>3.50%</t>
        </is>
      </c>
    </row>
    <row r="5">
      <c r="A5" s="4" t="inlineStr">
        <is>
          <t>Gross proceeds from proposed public offering | $</t>
        </is>
      </c>
      <c r="B5" s="5" t="n">
        <v>414000000</v>
      </c>
      <c r="D5" s="5" t="n">
        <v>14490000</v>
      </c>
      <c r="E5" s="5" t="n">
        <v>14490000</v>
      </c>
      <c r="F5" s="5" t="n">
        <v>14490000</v>
      </c>
    </row>
    <row r="6">
      <c r="A6" s="4" t="inlineStr">
        <is>
          <t>Forward purchase agreement, description</t>
        </is>
      </c>
      <c r="C6" s="4" t="inlineStr">
        <is>
          <t>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c r="D6" s="4" t="inlineStr">
        <is>
          <t>(i) a number of units (“Forward Purchase Units”), consisting of one share of Class A common stock (“Forward Purchase Shares”) and one-sixth of one redeemable warrant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c r="E6" s="4" t="inlineStr">
        <is>
          <t>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row>
    <row r="7">
      <c r="A7" s="4" t="inlineStr">
        <is>
          <t>Forward purchase units (in Shares)</t>
        </is>
      </c>
      <c r="F7" s="6" t="n">
        <v>7500000</v>
      </c>
    </row>
    <row r="8">
      <c r="A8" s="4" t="inlineStr">
        <is>
          <t>Forward purchase price per share (in Dollars per share) | $ / shares</t>
        </is>
      </c>
      <c r="F8" s="5" t="n">
        <v>10</v>
      </c>
    </row>
    <row r="9">
      <c r="A9" s="4" t="inlineStr">
        <is>
          <t>Aggregate maximum amount | $</t>
        </is>
      </c>
      <c r="D9" s="5" t="n">
        <v>75000000</v>
      </c>
      <c r="E9" s="5" t="n">
        <v>75000000</v>
      </c>
      <c r="F9" s="5" t="n">
        <v>75000000</v>
      </c>
    </row>
    <row r="10">
      <c r="A10" s="4" t="inlineStr">
        <is>
          <t>Preferred stock price per share | $ / shares</t>
        </is>
      </c>
      <c r="D10" s="5" t="n">
        <v>10</v>
      </c>
      <c r="F10" s="9" t="n">
        <v>11.5</v>
      </c>
    </row>
    <row r="11">
      <c r="A11" s="4" t="inlineStr">
        <is>
          <t>Total forward purchase units (in Shares)</t>
        </is>
      </c>
      <c r="F11" s="6" t="n">
        <v>7500000</v>
      </c>
    </row>
    <row r="12">
      <c r="A12" s="4" t="inlineStr">
        <is>
          <t>Number of shares issuable per warrant</t>
        </is>
      </c>
      <c r="F12" s="6" t="n">
        <v>7500000</v>
      </c>
    </row>
    <row r="13">
      <c r="A13" s="4" t="inlineStr">
        <is>
          <t>Common shares, votes per share</t>
        </is>
      </c>
      <c r="F13" s="6" t="n">
        <v>1</v>
      </c>
    </row>
    <row r="14">
      <c r="A14" s="4" t="inlineStr">
        <is>
          <t>Purchase price per unit (in Dollars per share) | $ / shares</t>
        </is>
      </c>
      <c r="B14" s="5" t="n">
        <v>18</v>
      </c>
      <c r="D14" s="5" t="n">
        <v>18</v>
      </c>
      <c r="E14" s="5" t="n">
        <v>18</v>
      </c>
    </row>
    <row r="15">
      <c r="A15" s="4" t="inlineStr">
        <is>
          <t>Sponsor support agreement and foundation investor support agreement</t>
        </is>
      </c>
      <c r="F15" s="4" t="inlineStr">
        <is>
          <t>Sponsor also agreed to forfeit, immediately prior to Closing, (i) a relative percentage of up to 1,130,239 Founder Shares to the extent that the Sponsor's institutional investors fail to hold, at the Closing, at least one-half of the shares of NGA Common Stock issued to such investors in connection with our initial public offering, and (ii) up to 627,910 Founder Shares (currently expected to be 393,025 Founder Shares) in connection with the Forward Purchase Agreements investment.</t>
        </is>
      </c>
    </row>
    <row r="16">
      <c r="A16" s="4" t="inlineStr">
        <is>
          <t>Common Class A [Member] | Northern Genesis Acquisition Corp II [Member]</t>
        </is>
      </c>
    </row>
    <row r="17">
      <c r="A17" s="3" t="inlineStr">
        <is>
          <t>Commitments Details [Line Items]</t>
        </is>
      </c>
    </row>
    <row r="18">
      <c r="A18" s="4" t="inlineStr">
        <is>
          <t>Common shares, votes per share</t>
        </is>
      </c>
      <c r="F18" s="6" t="n">
        <v>1</v>
      </c>
    </row>
    <row r="19">
      <c r="A19" s="4" t="inlineStr">
        <is>
          <t>Common Class B [Member] | Northern Genesis Acquisition Corp II [Member]</t>
        </is>
      </c>
    </row>
    <row r="20">
      <c r="A20" s="3" t="inlineStr">
        <is>
          <t>Commitments Details [Line Items]</t>
        </is>
      </c>
    </row>
    <row r="21">
      <c r="A21" s="4" t="inlineStr">
        <is>
          <t>Common shares, votes per share</t>
        </is>
      </c>
      <c r="F21" s="6" t="n">
        <v>10</v>
      </c>
    </row>
    <row r="22">
      <c r="A22" s="4" t="inlineStr">
        <is>
          <t>Private Placement [Member]</t>
        </is>
      </c>
    </row>
    <row r="23">
      <c r="A23" s="3" t="inlineStr">
        <is>
          <t>Commitments Details [Line Items]</t>
        </is>
      </c>
    </row>
    <row r="24">
      <c r="A24" s="4" t="inlineStr">
        <is>
          <t>Preferred stock price per share | $ / shares</t>
        </is>
      </c>
      <c r="G24" s="9" t="n">
        <v>11.5</v>
      </c>
    </row>
    <row r="25">
      <c r="A25" s="4" t="inlineStr">
        <is>
          <t>Private Placement [Member] | Northern Genesis Acquisition Corp II [Member]</t>
        </is>
      </c>
    </row>
    <row r="26">
      <c r="A26" s="3" t="inlineStr">
        <is>
          <t>Commitments Details [Line Items]</t>
        </is>
      </c>
    </row>
    <row r="27">
      <c r="A27" s="4" t="inlineStr">
        <is>
          <t>Aggregate maximum amount | $</t>
        </is>
      </c>
      <c r="F27" s="5" t="n">
        <v>150000000</v>
      </c>
    </row>
    <row r="28">
      <c r="A28" s="4" t="inlineStr">
        <is>
          <t>Preferred stock price per share | $ / shares</t>
        </is>
      </c>
      <c r="F28" s="9" t="n">
        <v>11.5</v>
      </c>
    </row>
    <row r="29">
      <c r="A29" s="4" t="inlineStr">
        <is>
          <t>Total forward purchase units (in Shares)</t>
        </is>
      </c>
      <c r="F29" s="6" t="n">
        <v>1</v>
      </c>
    </row>
    <row r="30">
      <c r="A30" s="4" t="inlineStr">
        <is>
          <t>Number of shares in a unit</t>
        </is>
      </c>
      <c r="F30" s="6" t="n">
        <v>1</v>
      </c>
    </row>
    <row r="31">
      <c r="A31" s="4" t="inlineStr">
        <is>
          <t>Number of warrants in a unit</t>
        </is>
      </c>
      <c r="F31" s="12" t="n">
        <v>0.167</v>
      </c>
    </row>
    <row r="32">
      <c r="A32" s="4" t="inlineStr">
        <is>
          <t>Number of shares issuable per warrant</t>
        </is>
      </c>
      <c r="F32" s="6" t="n">
        <v>1</v>
      </c>
    </row>
    <row r="33">
      <c r="A33" s="4" t="inlineStr">
        <is>
          <t>Gross proceeds from business combination | $</t>
        </is>
      </c>
      <c r="F33" s="5" t="n">
        <v>75000000</v>
      </c>
    </row>
    <row r="34">
      <c r="A34" s="4" t="inlineStr">
        <is>
          <t>FPA PIPE Investors [Member] | Northern Genesis Acquisition Corp II [Member]</t>
        </is>
      </c>
    </row>
    <row r="35">
      <c r="A35" s="3" t="inlineStr">
        <is>
          <t>Commitments Details [Line Items]</t>
        </is>
      </c>
    </row>
    <row r="36">
      <c r="A36" s="4" t="inlineStr">
        <is>
          <t>Number of common stock issued</t>
        </is>
      </c>
      <c r="F36" s="6" t="n">
        <v>4000000</v>
      </c>
    </row>
    <row r="37">
      <c r="A37" s="4" t="inlineStr">
        <is>
          <t>Purchase price per unit (in Dollars per share) | $ / shares</t>
        </is>
      </c>
      <c r="F37" s="5" t="n">
        <v>10</v>
      </c>
    </row>
    <row r="38">
      <c r="A38" s="4" t="inlineStr">
        <is>
          <t>Financing Receivable, Purchased with Credit Deterioration, Amount at Purchase Price | $</t>
        </is>
      </c>
      <c r="F38" s="5" t="n">
        <v>40000000</v>
      </c>
    </row>
    <row r="39">
      <c r="A39" s="4" t="inlineStr">
        <is>
          <t>FPA PIPE Investors [Member] | Common Class A [Member] | Northern Genesis Acquisition Corp II [Member]</t>
        </is>
      </c>
    </row>
    <row r="40">
      <c r="A40" s="3" t="inlineStr">
        <is>
          <t>Commitments Details [Line Items]</t>
        </is>
      </c>
    </row>
    <row r="41">
      <c r="A41" s="4" t="inlineStr">
        <is>
          <t>Number of shares in a unit</t>
        </is>
      </c>
      <c r="F41" s="6" t="n">
        <v>1</v>
      </c>
    </row>
    <row r="42">
      <c r="A42" s="4" t="inlineStr">
        <is>
          <t>Number of warrants in a unit</t>
        </is>
      </c>
      <c r="F42" s="12" t="n">
        <v>0.167</v>
      </c>
    </row>
    <row r="43">
      <c r="A43" s="4" t="inlineStr">
        <is>
          <t>PIPE Investors [Member] | Common Class A [Member] | Northern Genesis Acquisition Corp II [Member]</t>
        </is>
      </c>
    </row>
    <row r="44">
      <c r="A44" s="3" t="inlineStr">
        <is>
          <t>Commitments Details [Line Items]</t>
        </is>
      </c>
    </row>
    <row r="45">
      <c r="A45" s="4" t="inlineStr">
        <is>
          <t>Number of common stock issued</t>
        </is>
      </c>
      <c r="F45" s="6" t="n">
        <v>16000000</v>
      </c>
    </row>
    <row r="46">
      <c r="A46" s="4" t="inlineStr">
        <is>
          <t>Purchase price per unit (in Dollars per share) | $ / shares</t>
        </is>
      </c>
      <c r="F46" s="5" t="n">
        <v>10</v>
      </c>
    </row>
    <row r="47">
      <c r="A47" s="4" t="inlineStr">
        <is>
          <t>Financing Receivable, Purchased with Credit Deterioration, Amount at Purchase Price | $</t>
        </is>
      </c>
      <c r="F47" s="5" t="n">
        <v>16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80" customWidth="1" min="2" max="2"/>
    <col width="80" customWidth="1" min="3" max="3"/>
    <col width="30" customWidth="1" min="4" max="4"/>
    <col width="30" customWidth="1" min="5" max="5"/>
    <col width="24" customWidth="1" min="6" max="6"/>
  </cols>
  <sheetData>
    <row r="1">
      <c r="A1" s="1" t="inlineStr">
        <is>
          <t>STOCKHOLDERS' EQUITY (Details)</t>
        </is>
      </c>
      <c r="B1" s="2" t="inlineStr">
        <is>
          <t>4 Months Ended</t>
        </is>
      </c>
      <c r="C1" s="2" t="inlineStr">
        <is>
          <t>9 Months Ended</t>
        </is>
      </c>
      <c r="D1" s="2" t="inlineStr">
        <is>
          <t>12 Months Ended</t>
        </is>
      </c>
    </row>
    <row r="2">
      <c r="B2" s="2" t="inlineStr">
        <is>
          <t>Jan. 15, 2021$ / sharesshares</t>
        </is>
      </c>
      <c r="C2" s="2" t="inlineStr">
        <is>
          <t>Sep. 30, 2021$ / sharesshares</t>
        </is>
      </c>
      <c r="D2" s="2" t="inlineStr">
        <is>
          <t>Dec. 31, 2020$ / sharesshares</t>
        </is>
      </c>
      <c r="E2" s="2" t="inlineStr">
        <is>
          <t>Dec. 31, 2019$ / sharesshares</t>
        </is>
      </c>
      <c r="F2" s="2" t="inlineStr">
        <is>
          <t>Jun. 30, 2018$ / shares</t>
        </is>
      </c>
    </row>
    <row r="3">
      <c r="A3" s="4" t="inlineStr">
        <is>
          <t>Preferred stock, shares authorized</t>
        </is>
      </c>
      <c r="C3" s="6" t="n">
        <v>87355585</v>
      </c>
      <c r="D3" s="6" t="n">
        <v>87355585</v>
      </c>
      <c r="E3" s="6" t="n">
        <v>87355585</v>
      </c>
    </row>
    <row r="4">
      <c r="A4" s="4" t="inlineStr">
        <is>
          <t>Preferred stock, par value | $ / shares</t>
        </is>
      </c>
      <c r="C4" s="7" t="n">
        <v>1e-05</v>
      </c>
      <c r="D4" s="7" t="n">
        <v>1e-05</v>
      </c>
      <c r="E4" s="7" t="n">
        <v>1e-05</v>
      </c>
      <c r="F4" s="7" t="n">
        <v>1e-05</v>
      </c>
    </row>
    <row r="5">
      <c r="A5" s="4" t="inlineStr">
        <is>
          <t>Common stock, shares authorized (in Shares)</t>
        </is>
      </c>
      <c r="C5" s="6" t="n">
        <v>150000000</v>
      </c>
      <c r="D5" s="6" t="n">
        <v>150000000</v>
      </c>
      <c r="E5" s="6" t="n">
        <v>150000000</v>
      </c>
    </row>
    <row r="6">
      <c r="A6" s="4" t="inlineStr">
        <is>
          <t>Common stock, par value (in Dollars per share) | $ / shares</t>
        </is>
      </c>
      <c r="C6" s="7" t="n">
        <v>1e-05</v>
      </c>
      <c r="D6" s="7" t="n">
        <v>1e-05</v>
      </c>
      <c r="E6" s="7" t="n">
        <v>1e-05</v>
      </c>
    </row>
    <row r="7">
      <c r="A7" s="4" t="inlineStr">
        <is>
          <t>Northern Genesis Acquisition Corp II [Member]</t>
        </is>
      </c>
    </row>
    <row r="8">
      <c r="A8" s="4" t="inlineStr">
        <is>
          <t>Preferred stock, shares authorized</t>
        </is>
      </c>
      <c r="B8" s="6" t="n">
        <v>1000000</v>
      </c>
      <c r="C8" s="6" t="n">
        <v>1000000</v>
      </c>
      <c r="D8" s="6" t="n">
        <v>1000000</v>
      </c>
    </row>
    <row r="9">
      <c r="A9" s="4" t="inlineStr">
        <is>
          <t>Preferred stock, par value | $ / shares</t>
        </is>
      </c>
      <c r="B9" s="8" t="n">
        <v>0.0001</v>
      </c>
      <c r="C9" s="8" t="n">
        <v>0.0001</v>
      </c>
      <c r="D9" s="8" t="n">
        <v>0.0001</v>
      </c>
    </row>
    <row r="10">
      <c r="A10" s="4" t="inlineStr">
        <is>
          <t>Common stock, shares authorized (in Shares)</t>
        </is>
      </c>
      <c r="B10" s="6" t="n">
        <v>100000000</v>
      </c>
      <c r="C10" s="6" t="n">
        <v>100000000</v>
      </c>
      <c r="D10" s="6" t="n">
        <v>100000000</v>
      </c>
    </row>
    <row r="11">
      <c r="A11" s="4" t="inlineStr">
        <is>
          <t>Common stock, par value (in Dollars per share) | $ / shares</t>
        </is>
      </c>
      <c r="B11" s="8" t="n">
        <v>0.0001</v>
      </c>
      <c r="C11" s="8" t="n">
        <v>0.0001</v>
      </c>
      <c r="D11" s="8" t="n">
        <v>0.0001</v>
      </c>
    </row>
    <row r="12">
      <c r="A12" s="4" t="inlineStr">
        <is>
          <t>Common stock, shares outstanding</t>
        </is>
      </c>
      <c r="B12" s="6" t="n">
        <v>10350000</v>
      </c>
      <c r="C12" s="6" t="n">
        <v>10350000</v>
      </c>
      <c r="D12" s="6" t="n">
        <v>10350000</v>
      </c>
    </row>
    <row r="13">
      <c r="A13" s="4" t="inlineStr">
        <is>
          <t>Common stock, shares issued</t>
        </is>
      </c>
      <c r="B13" s="6" t="n">
        <v>10350000</v>
      </c>
      <c r="C13" s="6" t="n">
        <v>10350000</v>
      </c>
    </row>
    <row r="14">
      <c r="A14" s="4" t="inlineStr">
        <is>
          <t>Common stock to possible redemption</t>
        </is>
      </c>
      <c r="B14" s="6" t="n">
        <v>41400000</v>
      </c>
      <c r="C14" s="6" t="n">
        <v>41400000</v>
      </c>
      <c r="D14" s="6" t="n">
        <v>0</v>
      </c>
    </row>
    <row r="15">
      <c r="A15" s="4" t="inlineStr">
        <is>
          <t>Preferred stock, issued and outstanding, description</t>
        </is>
      </c>
      <c r="B15" s="4" t="inlineStr">
        <is>
          <t>At January 15, 2021, there were no shares of preferred stock issued or outstanding.</t>
        </is>
      </c>
      <c r="C15" s="4" t="inlineStr">
        <is>
          <t>At September 30, 2021 and December 31, 2020, there were no shares of preferred stock issued or outstanding.</t>
        </is>
      </c>
    </row>
    <row r="16">
      <c r="A16" s="4" t="inlineStr">
        <is>
          <t>Common shares, votes per share</t>
        </is>
      </c>
      <c r="C16"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SUMMARY OF SIGNIFICANT ACCOUNTING POLICIES</t>
        </is>
      </c>
      <c r="D3" s="4" t="inlineStr">
        <is>
          <t>2. 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September 30, 2021 (unaudited), December 31, 2020 and 2019, the Company had $47.9 million, $11.1 million, and $9.9 million of cash and cash equivalents, which included cash equivalents of $26.3 million, $7.6 million, and $7.2 million in highly liquid investments as of September 30, 2021 (unaudited), December 31, 2020 and 2019, respectively. The Company maintains a letter of credit to secure a lease of the Company’s headquarters. A portion of the Company’s cash is collateralized in conjunction with the letter of credit and is classified as restricted cash on the Company’s balance sheets. As of September 30, 2021 (unaudited), December 31, 2020 and 2019, the Company had $0.4 $0.4 $0.5 The reconciliation of cash and cash equivalents and restricted cash and cash equivalents to amounts presented in the statements of cash flows are as follows (in thousands): ​ ​ ​ ​ ​ ​ ​ ​ ​ ​ ​ ​ September 30, ​ December 31, ​ 2021 ​ 2020 ​ 2019 ​ ​ (unaudited) ​ ​ ​ ​ ​ Cash and cash equivalents ​ $ 47,886 ​ $ 11,055 ​ $ 9,858 Restricted cash, short-term ​ 65 ​ 65 ​ 65 Restricted cash, long-term ​ 340 ​ 340 ​ 405 Cash, cash equivalents and restricted cash ​ $ 49,291 ​ $ 11,460 ​ $ 10,328 ​ 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There were no other-than-temporary impairments as of September 30, 2021 (unaudited), December 31,2020 and 2019. Fair Value of Financial Instruments The Company’s financial instruments consist of cash and cash equivalents, restricted cash, marketable securities investments, long-term investments, prepaid expenses and other current assets, accounts payable and accrued expenses, short-term and long-term notes payable and other current liabilities. The assets and liabilities that were measured at fair value on a recurring basis are cash equivalents, marketable securities and long-term investment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of September 30, 2021 (unaudited), December 31, 2020 and 2019, respectively, are as follows: ​ ​ ​ ​ ​ ​ ​ ​ ​ ​ ​ ​ ​ As of September 30, 2021 ​ ​ (in thousands) ​ ​ Level 1 ​ Level 2 ​ Level 3 ​ Total ​ ​ (unaudited) Assets ​ ​ Cash equivalents: ​ ​ United States money market funds ​ $ 26,318 — — ​ $ 26,318 Short-term investments ​ ​ United States treasury securities ​ — 5,005 — ​ 5,005 Long-term investments ​ ​ United States treasury securities ​ $ — — — ​ $ — Liabilities ​ ​ Derivative liability ​ $ — — 13,946 ​ $ 13,946 ​ ​ ​ ​ ​ ​ ​ ​ ​ ​ ​ ​ ​ ​ As of December 31, 2020 ​ ​ (in thousands) ​ ​ Level 1 ​ Level 2 ​ Level 3 ​ Total Assets ​ ​ Cash equivalents: ​ ​ United States money market funds ​ $ 7,586 — — ​ $ 7,586 Marketable securities ​ ​ United States treasury securities ​ — 53,553 — ​ 53,553 Long-term investments ​ ​ United States treasury securities ​ $ — — — ​ $ — ​ ​ ​ ​ ​ ​ ​ ​ ​ ​ ​ ​ ​ ​ As of December 31, 2019 ​ ​ (in thousands) ​ ​ Level 1 ​ Level 2 ​ Level 3 ​ Total Assets ​ ​ Cash equivalents: ​ ​ United States money market funds ​ $ 7,160 — — ​ $ 7,160 Short-term investments ​ ​ United States treasury securities ​ — 68,322 — ​ 68,322 Marketable securities ​ ​ United States treasury securities ​ $ — 7,311 — ​ $ 7,311 ​ Convertible Notes and Derivatives The Company accounts for convertible notes, net using an amortized cost model pursuant to ASC 835, Interest.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 7 years Leasehold improvements Shorter of useful life or lease term Developed software 2 – 4 years ​ 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Deferred Transaction Costs Deferred transaction costs, which consist of direct incremental legal, consulting, and accounting fees relating to the merger transaction, as discussed in Note 12 — Subsequent Events, are capitalized and will be recorded against proceeds upon the consummation of the transaction. In the event the merger transaction is terminated, deferred transaction costs will be expensed. As of December 31, 2020 the Company had not $4.1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1 (unaudited), December 31, 2020 and 2019. Uncertain tax positions taken or expected to be taken in a tax return are accounted for using the more likely than not threshold for financial statement recognition and measurement. Stock-based Compensation Stock-based compensation expense related to stock option awards and restricted stock units (“RSUs”) granted to employees, directors and non-employees i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The Company accounts for the effect of forfeitures as they occur. 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allocated facilities expenses, depreciation and amortization, travel, and business development costs. 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unaudited Statement of Operations. Interest Income Interest income primarily consists of investment and interest income from marketable securities, long- term investments and our cash and cash equivalents. Net Loss Per Share Basic and diluted net loss per share attributable to common stockholders is presented in conformity with the two-class method required for participating securities. The Company considers all series of its redeemable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 Recently Adopted Accounting Pronounc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Company adopted ASU 2016-18 as of January 1, 2019, using a retrospective transition method to each period presented. In June 2018, the FASB issued ASU 2018-07, Compensation — Stock Compensation (Topic 718): Improvements to Nonemployee Share-Based Payment Accounting,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0.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material right-of-use asset and lease liability i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19,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January 2021, the FASB issued ASU 2021-01, Reference Rate Reform (Topic 848) : Scope. ASU 2021-01 clarifies that certain optional expedients and exceptions in ASC 848, for contract modifications and hedge accounting apply to derivatives that are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its consolidated financial statements.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 In July 2021, the FASB issued ASU 2021 - 05 -Leases (Topic 842): Lessors-Certain Leases with Variable Lease Payments ,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is currently evaluating the impact of adopting ASU 2021 - 05 on its consolidated financial statements.</t>
        </is>
      </c>
    </row>
    <row r="4">
      <c r="A4" s="4" t="inlineStr">
        <is>
          <t>Northern Genesis Acquisition Corp. II</t>
        </is>
      </c>
    </row>
    <row r="5">
      <c r="A5" s="4" t="inlineStr">
        <is>
          <t>SUMMARY OF SIGNIFICANT ACCOUNTING POLICIES</t>
        </is>
      </c>
      <c r="B5"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15, 2021, offering costs amounting to $23,221,415 were charged to stockholder’s equity upon the completion of the Initial Public Offering (see Note 1). As of December 31, 2020, there were $249,917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5, 2020 (inception) through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350,000 shares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5" s="4" t="inlineStr">
        <is>
          <t>NOTE 3 —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anuary 15, 2021. Cash Held in Trust Account At January 15, 2021, the assets held in the Trust Account were held in cash.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January 15, 2021 are presented as temporary equity, outside of the stockholders’ equity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anuary 15, 2021, the Class A common stock reflected in the balance sheet is reconciled in the following table: ​ Gross proceeds $ 414,000,000 Less: ​ ​ ​ Proceeds allocated to Public Warrants ​ $ (20,286,000) Class A common stock issuance costs ​ $ (22,073,126) Plus: ​ ​ ​ Accretion of carrying value to redemption value ​ $ 42,359,126 Class A common stock subject to possible redemption ​ $ 414,000,000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anuary 15,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t>
        </is>
      </c>
      <c r="D5"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10-K as filed with the SEC on April 15, 2021. The interim results for the three and nine months ended September 30, 2021 are not necessarily indicative of the results to be expected for the period ending December 31, 2021 or for any future interim periods. Principles of Consolidation The accompanying condensed consolidated financial statements include the accounts of the Company and its wholly-owned subsidiary. All significant intercompany balances and transactions have been eliminated in consolidation.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and FPA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Warrant and FPA Liabilities The Company accounts for the Warrants and forward purchase warrants (as defined in Note 7) in accordance with the guidance contained in ASC 815-40, under which the Warrants and forward purchase warrants do not meet the criteria for equity treatment and must be recorded as liabilities. Accordingly, the Company classifies the Warrants and forward purchase warrants as liabilities at their fair value and adjust the Warrants and forward purchase warrants to fair value at each reporting period. These liabilities are subject to re-measurement at each balance sheet date until exercised, and any change in fair value is recognized in the statement of operations. The fair value of the Public Warrants were initially estimated using a Monte Carlo simulation. For periods subsequent to the detachment of the Public Warrants from the Units, the close price of the Public Warrant price was used as the fair value of the Warrants as of each relevant date. The Private Placement Warrants and forward purchase warrants are valued using a Modified Black Scholes Option Pricing Model.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September 30, 2021 are presented as temporary equity, outside of the stockholders’ equity (deficit)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and December 31, 2020, the Class A common stock reflected in the condensed consolidated balance sheets are reconciled in the following table: ​ ​ ​ ​ Gross proceeds $ 414,000,000 Less: ​ Proceeds allocated to Public Warrants ​ $ (20,286,000) Class A common stock issuance costs ​ $ (22,073,126) Plus: ​ Accretion of carrying value to redemption value ​ $ 42,359,126 ​ ​ ​ ​ Class A common stock subject to possible redemption ​ $ 414,000,00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lass A common shares is excluded from earnings per share as the redemption value approximates fair value. The Company has not considered the effect of the warrants sold in the Initial Public Offering and private placement to purchase an aggregate of 20,486,667 shares in the calculation of diluted loss per share, since the average stock price of the Company’s common stock for the three and nine months ended September 30, 2021 was less than the exercise price and therefore, the inclusion of such warrants under the treasury stock method would be anti-dilutive. The following table reflects the calculation of basic and diluted net income (loss) per common share (in dollars, except per share amounts): ​ ​ ​ ​ ​ ​ ​ ​ ​ ​ ​ ​ ​ ​ ​ ​ ​ ​ ​ ​ ​ Three Months Ended Nine Months Ended For the Period from ​ Redeemable Non- redeemable Redeemable Non- redeemable Redeemable Non- redeemable ​ Basic and diluted net income (loss) per common share ​ ​ ​ ​ ​ ​ ​ ​ ​ ​ ​ ​ ​ ​ ​ ​ ​ ​ ​ Numerator: ​ ​ ​ ​ ​ ​ ​ ​ ​ ​ ​ ​ ​ ​ ​ ​ ​ ​ ​ Allocation of net income (loss), as adjusted ​ $ 9,233,638 ​ $ 2,308,410 ​ $ 3,309,040 ​ $ 869,083 ​ $ — ​ $ (1,000) ​ Denominator: ​ ​ ​ ​ ​ ​ ​ ​ ​ ​ ​ ​ ​ ​ ​ ​ ​ ​ ​ Basic and diluted weighted average shares outstanding ​ ​ 41,400,000 ​ ​ 10,350,000 ​ ​ 39,125,275 ​ ​ 10,275,824 ​ ​ — ​ ​ 10,350,000 ​ ​ ​ ​ ​ ​ ​ ​ ​ ​ ​ ​ ​ ​ ​ ​ ​ ​ ​ ​ ​ Basic and diluted net income (loss) per common share ​ $ 0.22 ​ $ 0.22 ​ $ 0.08 ​ $ 0.08 ​ $ — ​ $ (0.00)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WARRANT LIABILITY (Details) - Northern Genesis Acquisition Corp II [Member] - $ / shares</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3" t="inlineStr">
        <is>
          <t>Warrant Liability (Details) [Line Items]</t>
        </is>
      </c>
    </row>
    <row r="4">
      <c r="A4" s="4" t="inlineStr">
        <is>
          <t>Warrant expire term</t>
        </is>
      </c>
      <c r="D4" s="4" t="inlineStr">
        <is>
          <t>5 years</t>
        </is>
      </c>
    </row>
    <row r="5">
      <c r="A5" s="4" t="inlineStr">
        <is>
          <t>Exercise Price</t>
        </is>
      </c>
      <c r="B5" s="9" t="n">
        <v>1.5</v>
      </c>
      <c r="C5" s="9" t="n">
        <v>1.5</v>
      </c>
      <c r="D5" s="9" t="n">
        <v>1.5</v>
      </c>
    </row>
    <row r="6">
      <c r="A6" s="4" t="inlineStr">
        <is>
          <t>Common stock equals or exceeds per share</t>
        </is>
      </c>
      <c r="B6" s="5" t="n">
        <v>18</v>
      </c>
      <c r="C6" s="5" t="n">
        <v>18</v>
      </c>
    </row>
    <row r="7">
      <c r="A7" s="4" t="inlineStr">
        <is>
          <t>Total equity proceeds, percentage</t>
        </is>
      </c>
      <c r="B7" s="4" t="inlineStr">
        <is>
          <t>60.00%</t>
        </is>
      </c>
      <c r="C7" s="4" t="inlineStr">
        <is>
          <t>60.00%</t>
        </is>
      </c>
      <c r="D7" s="4" t="inlineStr">
        <is>
          <t>60.00%</t>
        </is>
      </c>
    </row>
    <row r="8">
      <c r="A8" s="4" t="inlineStr">
        <is>
          <t>Business combination market value per share</t>
        </is>
      </c>
      <c r="B8" s="9" t="n">
        <v>9.199999999999999</v>
      </c>
      <c r="C8" s="9" t="n">
        <v>9.199999999999999</v>
      </c>
      <c r="D8" s="9" t="n">
        <v>9.199999999999999</v>
      </c>
    </row>
    <row r="9">
      <c r="A9" s="4" t="inlineStr">
        <is>
          <t>Market value, percentage</t>
        </is>
      </c>
      <c r="B9" s="4" t="inlineStr">
        <is>
          <t>180.00%</t>
        </is>
      </c>
      <c r="C9" s="4" t="inlineStr">
        <is>
          <t>180.00%</t>
        </is>
      </c>
      <c r="D9" s="4" t="inlineStr">
        <is>
          <t>180.00%</t>
        </is>
      </c>
    </row>
    <row r="10">
      <c r="A10" s="4" t="inlineStr">
        <is>
          <t>Redemption trigger price per share</t>
        </is>
      </c>
      <c r="B10" s="5" t="n">
        <v>18</v>
      </c>
      <c r="C10" s="5" t="n">
        <v>18</v>
      </c>
      <c r="D10" s="5" t="n">
        <v>18</v>
      </c>
    </row>
    <row r="11">
      <c r="A11" s="4" t="inlineStr">
        <is>
          <t>Immaterial Business Combination [Member]</t>
        </is>
      </c>
    </row>
    <row r="12">
      <c r="A12" s="3" t="inlineStr">
        <is>
          <t>Warrant Liability (Details) [Line Items]</t>
        </is>
      </c>
    </row>
    <row r="13">
      <c r="A13" s="4" t="inlineStr">
        <is>
          <t>Business combination issue price or effective issue price per share</t>
        </is>
      </c>
      <c r="D13" s="9" t="n">
        <v>9.199999999999999</v>
      </c>
    </row>
    <row r="14">
      <c r="A14" s="4" t="inlineStr">
        <is>
          <t>Public Warrants [Member]</t>
        </is>
      </c>
    </row>
    <row r="15">
      <c r="A15" s="3" t="inlineStr">
        <is>
          <t>Warrant Liability (Details) [Line Items]</t>
        </is>
      </c>
    </row>
    <row r="16">
      <c r="A16" s="4" t="inlineStr">
        <is>
          <t>Warrants exercisable term after the completion of a business combination</t>
        </is>
      </c>
      <c r="D16" s="4" t="inlineStr">
        <is>
          <t>30 days</t>
        </is>
      </c>
    </row>
    <row r="17">
      <c r="A17" s="4" t="inlineStr">
        <is>
          <t>Warrants exercisable term from the closing of the public offering</t>
        </is>
      </c>
      <c r="D17" s="4" t="inlineStr">
        <is>
          <t>12 months</t>
        </is>
      </c>
    </row>
    <row r="18">
      <c r="A18" s="4" t="inlineStr">
        <is>
          <t>Minimum threshold written notice period for redemption of public warrants</t>
        </is>
      </c>
      <c r="D18" s="4" t="inlineStr">
        <is>
          <t>30 days</t>
        </is>
      </c>
    </row>
    <row r="19">
      <c r="A19" s="4" t="inlineStr">
        <is>
          <t>Threshold trading days for redemption of warrants</t>
        </is>
      </c>
      <c r="D19" s="4" t="inlineStr">
        <is>
          <t>20 days</t>
        </is>
      </c>
    </row>
    <row r="20">
      <c r="A20" s="4" t="inlineStr">
        <is>
          <t>Threshold consecutive trading days for redemption of warrants</t>
        </is>
      </c>
      <c r="D20" s="4" t="inlineStr">
        <is>
          <t>30 days</t>
        </is>
      </c>
    </row>
    <row r="21">
      <c r="A21" s="4" t="inlineStr">
        <is>
          <t>Threshold number of trading days before sending notice of redemption to warrant holders</t>
        </is>
      </c>
      <c r="D21" s="4" t="inlineStr">
        <is>
          <t>3 days</t>
        </is>
      </c>
    </row>
    <row r="22">
      <c r="A22" s="4" t="inlineStr">
        <is>
          <t>Warrant [Member]</t>
        </is>
      </c>
    </row>
    <row r="23">
      <c r="A23" s="3" t="inlineStr">
        <is>
          <t>Warrant Liability (Details) [Line Items]</t>
        </is>
      </c>
    </row>
    <row r="24">
      <c r="A24" s="4" t="inlineStr">
        <is>
          <t>Exercise Price</t>
        </is>
      </c>
      <c r="B24" s="9" t="n">
        <v>0.01</v>
      </c>
      <c r="C24" s="9" t="n">
        <v>0.01</v>
      </c>
      <c r="D24" s="9" t="n">
        <v>0.01</v>
      </c>
    </row>
    <row r="25">
      <c r="A25" s="4" t="inlineStr">
        <is>
          <t>Market value, percentage</t>
        </is>
      </c>
      <c r="B25" s="4" t="inlineStr">
        <is>
          <t>115.00%</t>
        </is>
      </c>
      <c r="C25" s="4" t="inlineStr">
        <is>
          <t>115.00%</t>
        </is>
      </c>
      <c r="D25" s="4" t="inlineStr">
        <is>
          <t>115.00%</t>
        </is>
      </c>
    </row>
    <row r="26">
      <c r="A26" s="4" t="inlineStr">
        <is>
          <t>Common Stock</t>
        </is>
      </c>
    </row>
    <row r="27">
      <c r="A27" s="3" t="inlineStr">
        <is>
          <t>Warrant Liability (Details) [Line Items]</t>
        </is>
      </c>
    </row>
    <row r="28">
      <c r="A28" s="4" t="inlineStr">
        <is>
          <t>Common stock equals or exceeds per share</t>
        </is>
      </c>
      <c r="D28" s="5" t="n">
        <v>18</v>
      </c>
    </row>
    <row r="29">
      <c r="A29" s="4" t="inlineStr">
        <is>
          <t>Threshold trading days for calculating Market Value</t>
        </is>
      </c>
      <c r="D29" s="4" t="inlineStr">
        <is>
          <t>1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Northern Genesis Acquisition Corp II [Member] - USD ($)</t>
        </is>
      </c>
      <c r="B1" s="2" t="inlineStr">
        <is>
          <t>9 Months Ended</t>
        </is>
      </c>
    </row>
    <row r="2">
      <c r="B2" s="2" t="inlineStr">
        <is>
          <t>Sep. 30, 2021</t>
        </is>
      </c>
      <c r="C2" s="2" t="inlineStr">
        <is>
          <t>Jan. 15, 2021</t>
        </is>
      </c>
    </row>
    <row r="3">
      <c r="A3" s="4" t="inlineStr">
        <is>
          <t>Fair Value, Concentration of Risk, Federal Funds Sold and Securities Borrowed or Purchased under Agreements to Resell</t>
        </is>
      </c>
      <c r="B3" s="9" t="n">
        <v>1.12</v>
      </c>
      <c r="C3" s="9" t="n">
        <v>1.54</v>
      </c>
    </row>
    <row r="4">
      <c r="A4" s="4" t="inlineStr">
        <is>
          <t>Fair value assets transferred into (out of) level 3</t>
        </is>
      </c>
      <c r="B4"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ompany's assets and liabilities - USD ($)</t>
        </is>
      </c>
      <c r="B1" s="2" t="inlineStr">
        <is>
          <t>9 Months Ended</t>
        </is>
      </c>
    </row>
    <row r="2">
      <c r="B2" s="2" t="inlineStr">
        <is>
          <t>Sep. 30, 2021</t>
        </is>
      </c>
      <c r="C2" s="2" t="inlineStr">
        <is>
          <t>Dec. 31, 2020</t>
        </is>
      </c>
      <c r="D2" s="2" t="inlineStr">
        <is>
          <t>Dec. 31, 2019</t>
        </is>
      </c>
    </row>
    <row r="3">
      <c r="A3" s="3" t="inlineStr">
        <is>
          <t>Assets:</t>
        </is>
      </c>
    </row>
    <row r="4">
      <c r="A4" s="4" t="inlineStr">
        <is>
          <t>Total assets</t>
        </is>
      </c>
      <c r="B4" s="5" t="n">
        <v>5005000</v>
      </c>
      <c r="C4" s="5" t="n">
        <v>53553000</v>
      </c>
      <c r="D4" s="5" t="n">
        <v>68322000</v>
      </c>
    </row>
    <row r="5">
      <c r="A5" s="4" t="inlineStr">
        <is>
          <t>Level 1 | Marketable securities held in Trust Account [Member] | Northern Genesis Acquisition Corp II [Member]</t>
        </is>
      </c>
    </row>
    <row r="6">
      <c r="A6" s="3" t="inlineStr">
        <is>
          <t>Assets:</t>
        </is>
      </c>
    </row>
    <row r="7">
      <c r="A7" s="4" t="inlineStr">
        <is>
          <t>Total assets</t>
        </is>
      </c>
      <c r="B7" s="6" t="n">
        <v>414028694</v>
      </c>
    </row>
    <row r="8">
      <c r="A8" s="4" t="inlineStr">
        <is>
          <t>Level 1 | Public Warrants [Member] | Northern Genesis Acquisition Corp II [Member]</t>
        </is>
      </c>
    </row>
    <row r="9">
      <c r="A9" s="3" t="inlineStr">
        <is>
          <t>Liabilities:</t>
        </is>
      </c>
    </row>
    <row r="10">
      <c r="A10" s="4" t="inlineStr">
        <is>
          <t>Total liabilities</t>
        </is>
      </c>
      <c r="B10" s="6" t="n">
        <v>14766000</v>
      </c>
    </row>
    <row r="11">
      <c r="A11" s="4" t="inlineStr">
        <is>
          <t>Level 2 | FPA Liability [Member] | Northern Genesis Acquisition Corp II [Member]</t>
        </is>
      </c>
    </row>
    <row r="12">
      <c r="A12" s="3" t="inlineStr">
        <is>
          <t>Liabilities:</t>
        </is>
      </c>
    </row>
    <row r="13">
      <c r="A13" s="4" t="inlineStr">
        <is>
          <t>Total liabilities</t>
        </is>
      </c>
      <c r="B13" s="6" t="n">
        <v>713333</v>
      </c>
    </row>
    <row r="14">
      <c r="A14" s="4" t="inlineStr">
        <is>
          <t>Level 3 | Warrant liability - Private Placement Warrants [Member] | Northern Genesis Acquisition Corp II [Member]</t>
        </is>
      </c>
    </row>
    <row r="15">
      <c r="A15" s="3" t="inlineStr">
        <is>
          <t>Liabilities:</t>
        </is>
      </c>
    </row>
    <row r="16">
      <c r="A16" s="4" t="inlineStr">
        <is>
          <t>Total liabilities</t>
        </is>
      </c>
      <c r="B16" s="5" t="n">
        <v>74890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changes in fair value of warrant liabilities - Northern Genesis Acquisition Corp II [Member] - USD ($)</t>
        </is>
      </c>
      <c r="B1" s="2" t="inlineStr">
        <is>
          <t>Jan. 14, 2021</t>
        </is>
      </c>
      <c r="C1" s="2" t="inlineStr">
        <is>
          <t>Sep. 30, 2021</t>
        </is>
      </c>
      <c r="D1" s="2" t="inlineStr">
        <is>
          <t>Sep. 30, 2021</t>
        </is>
      </c>
    </row>
    <row r="2">
      <c r="A2" s="3" t="inlineStr">
        <is>
          <t>Schedule Of Changes In Fair Value Of Private And Public Warrant Liabilities [Line Items]</t>
        </is>
      </c>
    </row>
    <row r="3">
      <c r="A3" s="4" t="inlineStr">
        <is>
          <t>Change in valuation inputs or other assumptions</t>
        </is>
      </c>
      <c r="C3" s="5" t="n">
        <v>-253333</v>
      </c>
    </row>
    <row r="4">
      <c r="A4" s="4" t="inlineStr">
        <is>
          <t>Private Placement [Member]</t>
        </is>
      </c>
    </row>
    <row r="5">
      <c r="A5" s="3" t="inlineStr">
        <is>
          <t>Schedule Of Changes In Fair Value Of Private And Public Warrant Liabilities [Line Items]</t>
        </is>
      </c>
    </row>
    <row r="6">
      <c r="A6" s="4" t="inlineStr">
        <is>
          <t>Initial measurement on January 15, 2021</t>
        </is>
      </c>
      <c r="B6" s="5" t="n">
        <v>10297467</v>
      </c>
    </row>
    <row r="7">
      <c r="A7" s="4" t="inlineStr">
        <is>
          <t>Change in valuation inputs or other assumptions</t>
        </is>
      </c>
      <c r="D7" s="5" t="n">
        <v>-2808400</v>
      </c>
    </row>
    <row r="8">
      <c r="A8" s="4" t="inlineStr">
        <is>
          <t>Fair value at ending</t>
        </is>
      </c>
      <c r="C8" s="6" t="n">
        <v>7849067</v>
      </c>
      <c r="D8" s="6" t="n">
        <v>7849067</v>
      </c>
    </row>
    <row r="9">
      <c r="A9" s="4" t="inlineStr">
        <is>
          <t>Public [Member]</t>
        </is>
      </c>
    </row>
    <row r="10">
      <c r="A10" s="3" t="inlineStr">
        <is>
          <t>Schedule Of Changes In Fair Value Of Private And Public Warrant Liabilities [Line Items]</t>
        </is>
      </c>
    </row>
    <row r="11">
      <c r="A11" s="4" t="inlineStr">
        <is>
          <t>Initial measurement on January 15, 2021</t>
        </is>
      </c>
      <c r="B11" s="6" t="n">
        <v>20286000</v>
      </c>
    </row>
    <row r="12">
      <c r="A12" s="4" t="inlineStr">
        <is>
          <t>Change in valuation inputs or other assumptions</t>
        </is>
      </c>
      <c r="D12" s="6" t="n">
        <v>-5520000</v>
      </c>
    </row>
    <row r="13">
      <c r="A13" s="4" t="inlineStr">
        <is>
          <t>Fair value at ending</t>
        </is>
      </c>
      <c r="C13" s="6" t="n">
        <v>14766000</v>
      </c>
      <c r="D13" s="6" t="n">
        <v>14766000</v>
      </c>
    </row>
    <row r="14">
      <c r="A14" s="4" t="inlineStr">
        <is>
          <t>Warrant Liabilities [Member]</t>
        </is>
      </c>
    </row>
    <row r="15">
      <c r="A15" s="3" t="inlineStr">
        <is>
          <t>Schedule Of Changes In Fair Value Of Private And Public Warrant Liabilities [Line Items]</t>
        </is>
      </c>
    </row>
    <row r="16">
      <c r="A16" s="4" t="inlineStr">
        <is>
          <t>Initial measurement on January 15, 2021</t>
        </is>
      </c>
      <c r="B16" s="5" t="n">
        <v>30583467</v>
      </c>
    </row>
    <row r="17">
      <c r="A17" s="4" t="inlineStr">
        <is>
          <t>Change in valuation inputs or other assumptions</t>
        </is>
      </c>
      <c r="D17" s="6" t="n">
        <v>-8328400</v>
      </c>
    </row>
    <row r="18">
      <c r="A18" s="4" t="inlineStr">
        <is>
          <t>Fair value at ending</t>
        </is>
      </c>
      <c r="C18" s="5" t="n">
        <v>22255067</v>
      </c>
      <c r="D18" s="5" t="n">
        <v>222550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FPA liability - Northern Genesis Acquisition Corp II [Member]</t>
        </is>
      </c>
      <c r="B1" s="2" t="inlineStr">
        <is>
          <t>5 Months Ended</t>
        </is>
      </c>
    </row>
    <row r="2">
      <c r="B2" s="2" t="inlineStr">
        <is>
          <t>Sep. 30, 2021USD ($)</t>
        </is>
      </c>
    </row>
    <row r="3">
      <c r="A3" s="4" t="inlineStr">
        <is>
          <t>Fair value, April 21, 2021</t>
        </is>
      </c>
      <c r="B3" s="5" t="n">
        <v>966667</v>
      </c>
    </row>
    <row r="4">
      <c r="A4" s="4" t="inlineStr">
        <is>
          <t>Loss on change in fair value</t>
        </is>
      </c>
      <c r="B4" s="6" t="n">
        <v>-253333</v>
      </c>
    </row>
    <row r="5">
      <c r="A5" s="4" t="inlineStr">
        <is>
          <t>Fair value, June 30, 2021</t>
        </is>
      </c>
      <c r="B5" s="5" t="n">
        <v>71333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lack Scholes option pricing model - Northern Genesis Acquisition Corp II [Member] - $ / shares</t>
        </is>
      </c>
      <c r="B1" s="2" t="inlineStr">
        <is>
          <t>Jan. 15, 2021</t>
        </is>
      </c>
      <c r="C1" s="2" t="inlineStr">
        <is>
          <t>Sep. 30, 2021</t>
        </is>
      </c>
    </row>
    <row r="2">
      <c r="A2" s="4" t="inlineStr">
        <is>
          <t>Expected volatility</t>
        </is>
      </c>
      <c r="B2" s="4" t="inlineStr">
        <is>
          <t>25.00%</t>
        </is>
      </c>
      <c r="C2" s="4" t="inlineStr">
        <is>
          <t>17.00%</t>
        </is>
      </c>
    </row>
    <row r="3">
      <c r="A3" s="4" t="inlineStr">
        <is>
          <t>Risk-free interest rate</t>
        </is>
      </c>
      <c r="B3" s="4" t="inlineStr">
        <is>
          <t>0.58%</t>
        </is>
      </c>
      <c r="C3" s="4" t="inlineStr">
        <is>
          <t>1.02%</t>
        </is>
      </c>
    </row>
    <row r="4">
      <c r="A4" s="4" t="inlineStr">
        <is>
          <t>Expected term (years)</t>
        </is>
      </c>
      <c r="B4" s="4" t="inlineStr">
        <is>
          <t>5 years</t>
        </is>
      </c>
      <c r="C4" s="4" t="inlineStr">
        <is>
          <t>5 years</t>
        </is>
      </c>
    </row>
    <row r="5">
      <c r="A5" s="4" t="inlineStr">
        <is>
          <t>Fair value per share of common stock (in Dollars per share)</t>
        </is>
      </c>
      <c r="B5" s="9" t="n">
        <v>9.51</v>
      </c>
      <c r="C5" s="9" t="n">
        <v>9.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 Northern Genesis Acquisition Corp II [Member] - USD ($)</t>
        </is>
      </c>
      <c r="B1" s="2" t="inlineStr">
        <is>
          <t>Nov. 09, 2021</t>
        </is>
      </c>
      <c r="C1" s="2" t="inlineStr">
        <is>
          <t>Sep. 30, 2021</t>
        </is>
      </c>
    </row>
    <row r="2">
      <c r="A2" s="3" t="inlineStr">
        <is>
          <t>Subsequent Events (Details) [Line Items]</t>
        </is>
      </c>
    </row>
    <row r="3">
      <c r="A3" s="4" t="inlineStr">
        <is>
          <t>Subsequent event, description</t>
        </is>
      </c>
      <c r="C3" s="4" t="inlineStr">
        <is>
          <t>the Sponsor amended the August 12, 2021 Commitment Letter to provide $2,000,000 in working capital loans in addition to the previously provided $1,000,000. As of September 30, 2021, there was $750,000 of working capital loans outstanding.</t>
        </is>
      </c>
    </row>
    <row r="4">
      <c r="A4" s="4" t="inlineStr">
        <is>
          <t>Subsequent Event [Member]</t>
        </is>
      </c>
    </row>
    <row r="5">
      <c r="A5" s="3" t="inlineStr">
        <is>
          <t>Subsequent Events (Details) [Line Items]</t>
        </is>
      </c>
    </row>
    <row r="6">
      <c r="A6" s="4" t="inlineStr">
        <is>
          <t>Working capital warrants</t>
        </is>
      </c>
      <c r="B6" s="5" t="n">
        <v>2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47886</v>
      </c>
      <c r="C3" s="5" t="n">
        <v>11055</v>
      </c>
      <c r="D3" s="5" t="n">
        <v>9858</v>
      </c>
    </row>
    <row r="4">
      <c r="A4" s="4" t="inlineStr">
        <is>
          <t>Restricted cash, short-term</t>
        </is>
      </c>
      <c r="B4" s="6" t="n">
        <v>65</v>
      </c>
      <c r="C4" s="6" t="n">
        <v>65</v>
      </c>
      <c r="D4" s="6" t="n">
        <v>65</v>
      </c>
    </row>
    <row r="5">
      <c r="A5" s="4" t="inlineStr">
        <is>
          <t>Short-term investments</t>
        </is>
      </c>
      <c r="B5" s="6" t="n">
        <v>5005</v>
      </c>
      <c r="C5" s="6" t="n">
        <v>53553</v>
      </c>
      <c r="D5" s="6" t="n">
        <v>68322</v>
      </c>
    </row>
    <row r="6">
      <c r="A6" s="4" t="inlineStr">
        <is>
          <t>Prepaid expenses and other current assets</t>
        </is>
      </c>
      <c r="B6" s="6" t="n">
        <v>6733</v>
      </c>
      <c r="C6" s="6" t="n">
        <v>1367</v>
      </c>
      <c r="D6" s="6" t="n">
        <v>1985</v>
      </c>
    </row>
    <row r="7">
      <c r="A7" s="4" t="inlineStr">
        <is>
          <t>Total current assets</t>
        </is>
      </c>
      <c r="B7" s="6" t="n">
        <v>59689</v>
      </c>
      <c r="C7" s="6" t="n">
        <v>66040</v>
      </c>
      <c r="D7" s="6" t="n">
        <v>80230</v>
      </c>
    </row>
    <row r="8">
      <c r="A8" s="4" t="inlineStr">
        <is>
          <t>Restricted cash, long-term</t>
        </is>
      </c>
      <c r="B8" s="6" t="n">
        <v>340</v>
      </c>
      <c r="C8" s="6" t="n">
        <v>340</v>
      </c>
      <c r="D8" s="6" t="n">
        <v>405</v>
      </c>
    </row>
    <row r="9">
      <c r="A9" s="4" t="inlineStr">
        <is>
          <t>Property, equipment and software, net</t>
        </is>
      </c>
      <c r="B9" s="6" t="n">
        <v>8529</v>
      </c>
      <c r="C9" s="6" t="n">
        <v>6526</v>
      </c>
      <c r="D9" s="6" t="n">
        <v>5092</v>
      </c>
    </row>
    <row r="10">
      <c r="A10" s="4" t="inlineStr">
        <is>
          <t>Long-term investments</t>
        </is>
      </c>
      <c r="D10" s="6" t="n">
        <v>7311</v>
      </c>
    </row>
    <row r="11">
      <c r="A11" s="4" t="inlineStr">
        <is>
          <t>Other assets</t>
        </is>
      </c>
      <c r="B11" s="6" t="n">
        <v>3307</v>
      </c>
      <c r="C11" s="6" t="n">
        <v>78</v>
      </c>
      <c r="D11" s="6" t="n">
        <v>75</v>
      </c>
    </row>
    <row r="12">
      <c r="A12" s="4" t="inlineStr">
        <is>
          <t>Total assets</t>
        </is>
      </c>
      <c r="B12" s="6" t="n">
        <v>71865</v>
      </c>
      <c r="C12" s="6" t="n">
        <v>72984</v>
      </c>
      <c r="D12" s="6" t="n">
        <v>93113</v>
      </c>
    </row>
    <row r="13">
      <c r="A13" s="3" t="inlineStr">
        <is>
          <t>Current liabilities:</t>
        </is>
      </c>
    </row>
    <row r="14">
      <c r="A14" s="4" t="inlineStr">
        <is>
          <t>Accounts payable</t>
        </is>
      </c>
      <c r="B14" s="6" t="n">
        <v>3166</v>
      </c>
      <c r="C14" s="6" t="n">
        <v>399</v>
      </c>
      <c r="D14" s="6" t="n">
        <v>301</v>
      </c>
    </row>
    <row r="15">
      <c r="A15" s="4" t="inlineStr">
        <is>
          <t>Accrued expenses and other current liabilities</t>
        </is>
      </c>
      <c r="B15" s="6" t="n">
        <v>6414</v>
      </c>
      <c r="C15" s="6" t="n">
        <v>892</v>
      </c>
      <c r="D15" s="6" t="n">
        <v>436</v>
      </c>
    </row>
    <row r="16">
      <c r="A16" s="4" t="inlineStr">
        <is>
          <t>Convertible Note</t>
        </is>
      </c>
      <c r="B16" s="6" t="n">
        <v>20572</v>
      </c>
    </row>
    <row r="17">
      <c r="A17" s="4" t="inlineStr">
        <is>
          <t>Derivative liability</t>
        </is>
      </c>
      <c r="B17" s="6" t="n">
        <v>13946</v>
      </c>
      <c r="C17" s="6" t="n">
        <v>0</v>
      </c>
    </row>
    <row r="18">
      <c r="A18" s="4" t="inlineStr">
        <is>
          <t>Short-term notes payable</t>
        </is>
      </c>
      <c r="B18" s="6" t="n">
        <v>282</v>
      </c>
      <c r="C18" s="6" t="n">
        <v>246</v>
      </c>
      <c r="D18" s="6" t="n">
        <v>275</v>
      </c>
    </row>
    <row r="19">
      <c r="A19" s="4" t="inlineStr">
        <is>
          <t>Total current liabilities</t>
        </is>
      </c>
      <c r="B19" s="6" t="n">
        <v>44380</v>
      </c>
      <c r="C19" s="6" t="n">
        <v>1537</v>
      </c>
      <c r="D19" s="6" t="n">
        <v>1012</v>
      </c>
    </row>
    <row r="20">
      <c r="A20" s="4" t="inlineStr">
        <is>
          <t>Long-term notes payable</t>
        </is>
      </c>
      <c r="B20" s="6" t="n">
        <v>549</v>
      </c>
      <c r="C20" s="6" t="n">
        <v>512</v>
      </c>
      <c r="D20" s="6" t="n">
        <v>758</v>
      </c>
    </row>
    <row r="21">
      <c r="A21" s="4" t="inlineStr">
        <is>
          <t>Other long-term liabilities</t>
        </is>
      </c>
      <c r="B21" s="6" t="n">
        <v>50</v>
      </c>
    </row>
    <row r="22">
      <c r="A22" s="4" t="inlineStr">
        <is>
          <t>Long-term deferred rent</t>
        </is>
      </c>
      <c r="B22" s="6" t="n">
        <v>167</v>
      </c>
      <c r="C22" s="6" t="n">
        <v>130</v>
      </c>
      <c r="D22" s="6" t="n">
        <v>135</v>
      </c>
    </row>
    <row r="23">
      <c r="A23" s="4" t="inlineStr">
        <is>
          <t>Total liabilities</t>
        </is>
      </c>
      <c r="B23" s="6" t="n">
        <v>45146</v>
      </c>
      <c r="C23" s="6" t="n">
        <v>2179</v>
      </c>
      <c r="D23" s="6" t="n">
        <v>1905</v>
      </c>
    </row>
    <row r="24">
      <c r="A24" s="4" t="inlineStr">
        <is>
          <t>Commitments and contingencies (Note 10)</t>
        </is>
      </c>
      <c r="B24" s="4" t="inlineStr">
        <is>
          <t xml:space="preserve"> </t>
        </is>
      </c>
      <c r="C24" s="4" t="inlineStr">
        <is>
          <t xml:space="preserve"> </t>
        </is>
      </c>
      <c r="D24" s="4" t="inlineStr">
        <is>
          <t xml:space="preserve"> </t>
        </is>
      </c>
    </row>
    <row r="25">
      <c r="A25" s="3" t="inlineStr">
        <is>
          <t>Stockholders' equity:</t>
        </is>
      </c>
    </row>
    <row r="26">
      <c r="A26" s="4" t="inlineStr">
        <is>
          <t>Preferred stock</t>
        </is>
      </c>
      <c r="B26" s="6" t="n">
        <v>1</v>
      </c>
      <c r="C26" s="6" t="n">
        <v>1</v>
      </c>
      <c r="D26" s="6" t="n">
        <v>1</v>
      </c>
    </row>
    <row r="27">
      <c r="A27" s="4" t="inlineStr">
        <is>
          <t>Additional paid-in capital</t>
        </is>
      </c>
      <c r="B27" s="6" t="n">
        <v>133233</v>
      </c>
      <c r="C27" s="6" t="n">
        <v>129449</v>
      </c>
      <c r="D27" s="6" t="n">
        <v>128297</v>
      </c>
    </row>
    <row r="28">
      <c r="A28" s="4" t="inlineStr">
        <is>
          <t>Accumulated other comprehensive income</t>
        </is>
      </c>
      <c r="C28" s="6" t="n">
        <v>45</v>
      </c>
      <c r="D28" s="6" t="n">
        <v>69</v>
      </c>
    </row>
    <row r="29">
      <c r="A29" s="4" t="inlineStr">
        <is>
          <t>Accumulated deficit</t>
        </is>
      </c>
      <c r="B29" s="6" t="n">
        <v>-106515</v>
      </c>
      <c r="C29" s="6" t="n">
        <v>-58690</v>
      </c>
      <c r="D29" s="6" t="n">
        <v>-37159</v>
      </c>
    </row>
    <row r="30">
      <c r="A30" s="4" t="inlineStr">
        <is>
          <t>Total stockholder's Equity</t>
        </is>
      </c>
      <c r="B30" s="6" t="n">
        <v>26719</v>
      </c>
      <c r="C30" s="6" t="n">
        <v>70805</v>
      </c>
      <c r="D30" s="6" t="n">
        <v>91208</v>
      </c>
    </row>
    <row r="31">
      <c r="A31" s="4" t="inlineStr">
        <is>
          <t>Total liabilities and stockholder's Equity</t>
        </is>
      </c>
      <c r="B31" s="5" t="n">
        <v>71865</v>
      </c>
      <c r="C31" s="5" t="n">
        <v>72984</v>
      </c>
      <c r="D31" s="5" t="n">
        <v>931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1</t>
        </is>
      </c>
      <c r="C1" s="2" t="inlineStr">
        <is>
          <t>Dec. 31, 2020</t>
        </is>
      </c>
      <c r="D1" s="2" t="inlineStr">
        <is>
          <t>Dec. 31, 2019</t>
        </is>
      </c>
    </row>
    <row r="2">
      <c r="A2" s="4" t="inlineStr">
        <is>
          <t>Preferred stock, par value</t>
        </is>
      </c>
      <c r="B2" s="7" t="n">
        <v>1e-05</v>
      </c>
      <c r="C2" s="7" t="n">
        <v>1e-05</v>
      </c>
      <c r="D2" s="7" t="n">
        <v>1e-05</v>
      </c>
    </row>
    <row r="3">
      <c r="A3" s="4" t="inlineStr">
        <is>
          <t>Preferred stock shares authorized</t>
        </is>
      </c>
      <c r="B3" s="6" t="n">
        <v>87355585</v>
      </c>
      <c r="C3" s="6" t="n">
        <v>87355585</v>
      </c>
      <c r="D3" s="6" t="n">
        <v>87355585</v>
      </c>
    </row>
    <row r="4">
      <c r="A4" s="4" t="inlineStr">
        <is>
          <t>Preferred stock shares issued</t>
        </is>
      </c>
      <c r="B4" s="6" t="n">
        <v>87355585</v>
      </c>
      <c r="C4" s="6" t="n">
        <v>87355585</v>
      </c>
      <c r="D4" s="6" t="n">
        <v>87355585</v>
      </c>
    </row>
    <row r="5">
      <c r="A5" s="4" t="inlineStr">
        <is>
          <t>Preferred stock shares outstanding</t>
        </is>
      </c>
      <c r="B5" s="6" t="n">
        <v>87355585</v>
      </c>
      <c r="C5" s="6" t="n">
        <v>87355585</v>
      </c>
      <c r="D5" s="6" t="n">
        <v>87355585</v>
      </c>
    </row>
    <row r="6">
      <c r="A6" s="4" t="inlineStr">
        <is>
          <t>Common stock, par value</t>
        </is>
      </c>
      <c r="B6" s="7" t="n">
        <v>1e-05</v>
      </c>
      <c r="C6" s="7" t="n">
        <v>1e-05</v>
      </c>
      <c r="D6" s="7" t="n">
        <v>1e-05</v>
      </c>
    </row>
    <row r="7">
      <c r="A7" s="4" t="inlineStr">
        <is>
          <t>Common stock, shares authorized</t>
        </is>
      </c>
      <c r="B7" s="6" t="n">
        <v>150000000</v>
      </c>
      <c r="C7" s="6" t="n">
        <v>150000000</v>
      </c>
      <c r="D7" s="6" t="n">
        <v>150000000</v>
      </c>
    </row>
    <row r="8">
      <c r="A8" s="4" t="inlineStr">
        <is>
          <t>Common stock, shares issued</t>
        </is>
      </c>
      <c r="B8" s="6" t="n">
        <v>47895715</v>
      </c>
      <c r="C8" s="6" t="n">
        <v>47340305</v>
      </c>
      <c r="D8" s="6" t="n">
        <v>47000134</v>
      </c>
    </row>
    <row r="9">
      <c r="A9" s="4" t="inlineStr">
        <is>
          <t>Common stock, shares outstanding</t>
        </is>
      </c>
      <c r="B9" s="6" t="n">
        <v>47772888</v>
      </c>
      <c r="C9" s="6" t="n">
        <v>47340305</v>
      </c>
      <c r="D9" s="6" t="n">
        <v>47000134</v>
      </c>
    </row>
    <row r="10">
      <c r="A10" s="4" t="inlineStr">
        <is>
          <t>Founder</t>
        </is>
      </c>
    </row>
    <row r="11">
      <c r="A11" s="4" t="inlineStr">
        <is>
          <t>Preferred stock, par value</t>
        </is>
      </c>
      <c r="B11" s="7" t="n">
        <v>1e-05</v>
      </c>
      <c r="C11" s="7" t="n">
        <v>1e-05</v>
      </c>
      <c r="D11" s="7" t="n">
        <v>1e-05</v>
      </c>
    </row>
    <row r="12">
      <c r="A12" s="4" t="inlineStr">
        <is>
          <t>Preferred stock shares authorized</t>
        </is>
      </c>
      <c r="B12" s="6" t="n">
        <v>1124856</v>
      </c>
      <c r="C12" s="6" t="n">
        <v>1124856</v>
      </c>
      <c r="D12" s="6" t="n">
        <v>1124856</v>
      </c>
    </row>
    <row r="13">
      <c r="A13" s="4" t="inlineStr">
        <is>
          <t>Preferred stock shares issued</t>
        </is>
      </c>
      <c r="B13" s="6" t="n">
        <v>162558</v>
      </c>
      <c r="C13" s="6" t="n">
        <v>162558</v>
      </c>
      <c r="D13" s="6" t="n">
        <v>162558</v>
      </c>
    </row>
    <row r="14">
      <c r="A14" s="4" t="inlineStr">
        <is>
          <t>Preferred stock shares outstanding</t>
        </is>
      </c>
      <c r="B14" s="6" t="n">
        <v>162558</v>
      </c>
      <c r="C14" s="6" t="n">
        <v>162558</v>
      </c>
      <c r="D14" s="6" t="n">
        <v>1625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Operation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expenses:</t>
        </is>
      </c>
    </row>
    <row r="4">
      <c r="A4" s="4" t="inlineStr">
        <is>
          <t>Research and development</t>
        </is>
      </c>
      <c r="B4" s="5" t="n">
        <v>26823</v>
      </c>
      <c r="C4" s="5" t="n">
        <v>13236</v>
      </c>
      <c r="D4" s="5" t="n">
        <v>18831</v>
      </c>
      <c r="E4" s="5" t="n">
        <v>13711</v>
      </c>
    </row>
    <row r="5">
      <c r="A5" s="4" t="inlineStr">
        <is>
          <t>General and administrative</t>
        </is>
      </c>
      <c r="B5" s="6" t="n">
        <v>11585</v>
      </c>
      <c r="C5" s="6" t="n">
        <v>2509</v>
      </c>
      <c r="D5" s="6" t="n">
        <v>3595</v>
      </c>
      <c r="E5" s="6" t="n">
        <v>2714</v>
      </c>
    </row>
    <row r="6">
      <c r="A6" s="4" t="inlineStr">
        <is>
          <t>Total operating expenses</t>
        </is>
      </c>
      <c r="B6" s="6" t="n">
        <v>38408</v>
      </c>
      <c r="C6" s="6" t="n">
        <v>15745</v>
      </c>
      <c r="D6" s="6" t="n">
        <v>22426</v>
      </c>
      <c r="E6" s="6" t="n">
        <v>16425</v>
      </c>
    </row>
    <row r="7">
      <c r="A7" s="4" t="inlineStr">
        <is>
          <t>Loss from operations</t>
        </is>
      </c>
      <c r="B7" s="6" t="n">
        <v>-38408</v>
      </c>
      <c r="C7" s="6" t="n">
        <v>-15745</v>
      </c>
      <c r="D7" s="6" t="n">
        <v>-22426</v>
      </c>
      <c r="E7" s="6" t="n">
        <v>-16425</v>
      </c>
    </row>
    <row r="8">
      <c r="A8" s="3" t="inlineStr">
        <is>
          <t>Other income (expense):</t>
        </is>
      </c>
    </row>
    <row r="9">
      <c r="A9" s="4" t="inlineStr">
        <is>
          <t>Change in fair value of derivative liability</t>
        </is>
      </c>
      <c r="B9" s="6" t="n">
        <v>-5783</v>
      </c>
    </row>
    <row r="10">
      <c r="A10" s="4" t="inlineStr">
        <is>
          <t>Other income:</t>
        </is>
      </c>
      <c r="B10" s="6" t="n">
        <v>18</v>
      </c>
      <c r="C10" s="6" t="n">
        <v>93</v>
      </c>
      <c r="D10" s="6" t="n">
        <v>107</v>
      </c>
      <c r="E10" s="6" t="n">
        <v>29</v>
      </c>
    </row>
    <row r="11">
      <c r="A11" s="4" t="inlineStr">
        <is>
          <t>Interest income</t>
        </is>
      </c>
      <c r="B11" s="6" t="n">
        <v>83</v>
      </c>
      <c r="C11" s="6" t="n">
        <v>712</v>
      </c>
      <c r="D11" s="6" t="n">
        <v>788</v>
      </c>
      <c r="E11" s="6" t="n">
        <v>1086</v>
      </c>
    </row>
    <row r="12">
      <c r="A12" s="4" t="inlineStr">
        <is>
          <t>Interest expense</t>
        </is>
      </c>
      <c r="B12" s="6" t="n">
        <v>-3735</v>
      </c>
      <c r="C12" s="6" t="n">
        <v>-48</v>
      </c>
    </row>
    <row r="13">
      <c r="A13" s="4" t="inlineStr">
        <is>
          <t>Loss before provision for income taxes</t>
        </is>
      </c>
      <c r="B13" s="6" t="n">
        <v>-47825</v>
      </c>
      <c r="C13" s="6" t="n">
        <v>-14988</v>
      </c>
      <c r="D13" s="6" t="n">
        <v>-21531</v>
      </c>
      <c r="E13" s="6" t="n">
        <v>-15310</v>
      </c>
    </row>
    <row r="14">
      <c r="A14" s="4" t="inlineStr">
        <is>
          <t>Net loss</t>
        </is>
      </c>
      <c r="B14" s="6" t="n">
        <v>-47825</v>
      </c>
      <c r="C14" s="6" t="n">
        <v>-14988</v>
      </c>
      <c r="D14" s="6" t="n">
        <v>-21531</v>
      </c>
      <c r="E14" s="6" t="n">
        <v>-15310</v>
      </c>
    </row>
    <row r="15">
      <c r="A15" s="4" t="inlineStr">
        <is>
          <t>Net loss attributable to common stockholders, basic and diluted</t>
        </is>
      </c>
      <c r="B15" s="5" t="n">
        <v>-47825</v>
      </c>
      <c r="C15" s="5" t="n">
        <v>-14988</v>
      </c>
      <c r="D15" s="5" t="n">
        <v>-21531</v>
      </c>
      <c r="E15" s="5" t="n">
        <v>-15310</v>
      </c>
    </row>
    <row r="16">
      <c r="A16" s="4" t="inlineStr">
        <is>
          <t>Net loss per share attributable to common stockholders, basic</t>
        </is>
      </c>
      <c r="B16" s="5" t="n">
        <v>-1</v>
      </c>
      <c r="C16" s="9" t="n">
        <v>-0.32</v>
      </c>
      <c r="D16" s="9" t="n">
        <v>-0.46</v>
      </c>
      <c r="E16" s="9" t="n">
        <v>-0.33</v>
      </c>
    </row>
    <row r="17">
      <c r="A17" s="4" t="inlineStr">
        <is>
          <t>Net loss per share attributable to common stockholders, diluted</t>
        </is>
      </c>
      <c r="B17" s="5" t="n">
        <v>-1</v>
      </c>
      <c r="C17" s="9" t="n">
        <v>-0.32</v>
      </c>
      <c r="D17" s="9" t="n">
        <v>-0.46</v>
      </c>
      <c r="E17" s="9" t="n">
        <v>-0.33</v>
      </c>
    </row>
    <row r="18">
      <c r="A18" s="4" t="inlineStr">
        <is>
          <t>Weighted-average shares used in computing net loss per share attributable to common stockholders, basic</t>
        </is>
      </c>
      <c r="B18" s="6" t="n">
        <v>47667440</v>
      </c>
      <c r="C18" s="6" t="n">
        <v>46603282</v>
      </c>
      <c r="D18" s="6" t="n">
        <v>46743539</v>
      </c>
      <c r="E18" s="6" t="n">
        <v>45800696</v>
      </c>
    </row>
    <row r="19">
      <c r="A19" s="4" t="inlineStr">
        <is>
          <t>Weighted-average shares used in computing net loss per share attributable to common stockholders, diluted</t>
        </is>
      </c>
      <c r="B19" s="6" t="n">
        <v>47667440</v>
      </c>
      <c r="C19" s="6" t="n">
        <v>46603282</v>
      </c>
      <c r="D19" s="6" t="n">
        <v>46743539</v>
      </c>
      <c r="E19" s="6" t="n">
        <v>4580069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INITIAL PUBLIC OFFERING</t>
        </is>
      </c>
      <c r="B1" s="2" t="inlineStr">
        <is>
          <t>3 Months Ended</t>
        </is>
      </c>
      <c r="C1" s="2" t="inlineStr">
        <is>
          <t>4 Months Ended</t>
        </is>
      </c>
      <c r="D1" s="2" t="inlineStr">
        <is>
          <t>9 Months Ended</t>
        </is>
      </c>
    </row>
    <row r="2">
      <c r="B2" s="2" t="inlineStr">
        <is>
          <t>Dec. 31, 2020</t>
        </is>
      </c>
      <c r="C2" s="2" t="inlineStr">
        <is>
          <t>Jan. 15, 2021</t>
        </is>
      </c>
      <c r="D2" s="2" t="inlineStr">
        <is>
          <t>Sep. 30, 2021</t>
        </is>
      </c>
    </row>
    <row r="3">
      <c r="A3" s="4" t="inlineStr">
        <is>
          <t>Northern Genesis Acquisition Corp II [Member]</t>
        </is>
      </c>
    </row>
    <row r="4">
      <c r="A4" s="4" t="inlineStr">
        <is>
          <t>INITIAL PUBLIC OFFERING</t>
        </is>
      </c>
      <c r="B4" s="4" t="inlineStr">
        <is>
          <t>NOTE 3  — INITIAL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Public Warrant”). Each whole Public Warrant entitles the holder to purchase one share of common stock at a price of $11.50 per share, subject to adjustment (see Note 7).</t>
        </is>
      </c>
      <c r="C4" s="4" t="inlineStr">
        <is>
          <t>NOTE 4 —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redeemable warrant (“Public Warrant”). Each whole Public Warrant entitles the holder to purchase one share of common stock at a price of $11.50 per share, subject to adjustment (see Note 8).</t>
        </is>
      </c>
      <c r="D4" s="4" t="inlineStr">
        <is>
          <t>NOTE 4.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redeemable warrant (“Public Warrant”). Each whole Public Warrant entitles the holder to purchase one share of common stock at a price of $11.50 per share, subject to adjustment (see Note 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tatements of Comprehensive Los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atements of Comprehensive Loss</t>
        </is>
      </c>
    </row>
    <row r="4">
      <c r="A4" s="4" t="inlineStr">
        <is>
          <t>Net loss</t>
        </is>
      </c>
      <c r="B4" s="5" t="n">
        <v>-47825</v>
      </c>
      <c r="C4" s="5" t="n">
        <v>-14988</v>
      </c>
      <c r="D4" s="5" t="n">
        <v>-21531</v>
      </c>
      <c r="E4" s="5" t="n">
        <v>-15310</v>
      </c>
    </row>
    <row r="5">
      <c r="A5" s="3" t="inlineStr">
        <is>
          <t>Other comprehensive loss (net of tax):</t>
        </is>
      </c>
    </row>
    <row r="6">
      <c r="A6" s="4" t="inlineStr">
        <is>
          <t>Unrealized (losses) gains on available-for-sale securities, net</t>
        </is>
      </c>
      <c r="B6" s="6" t="n">
        <v>-45</v>
      </c>
      <c r="C6" s="6" t="n">
        <v>42</v>
      </c>
      <c r="D6" s="6" t="n">
        <v>-24</v>
      </c>
      <c r="E6" s="6" t="n">
        <v>69</v>
      </c>
    </row>
    <row r="7">
      <c r="A7" s="4" t="inlineStr">
        <is>
          <t>Comprehensive loss</t>
        </is>
      </c>
      <c r="B7" s="5" t="n">
        <v>-47870</v>
      </c>
      <c r="C7" s="5" t="n">
        <v>-14946</v>
      </c>
      <c r="D7" s="5" t="n">
        <v>-21555</v>
      </c>
      <c r="E7" s="5" t="n">
        <v>-1524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64" customWidth="1" min="2" max="2"/>
    <col width="23" customWidth="1" min="3" max="3"/>
    <col width="16" customWidth="1" min="4" max="4"/>
    <col width="13" customWidth="1" min="5" max="5"/>
    <col width="27" customWidth="1" min="6" max="6"/>
    <col width="20" customWidth="1" min="7" max="7"/>
    <col width="46" customWidth="1" min="8" max="8"/>
    <col width="13" customWidth="1" min="9" max="9"/>
  </cols>
  <sheetData>
    <row r="1">
      <c r="A1" s="1" t="inlineStr">
        <is>
          <t>Consolidated Statements of Equity and Stockholder's Equity - USD ($) $ in Thousands</t>
        </is>
      </c>
      <c r="C1" s="2" t="inlineStr">
        <is>
          <t>Preferred StockFounder</t>
        </is>
      </c>
      <c r="D1" s="2" t="inlineStr">
        <is>
          <t>Preferred Stock</t>
        </is>
      </c>
      <c r="E1" s="2" t="inlineStr">
        <is>
          <t>Common Stock</t>
        </is>
      </c>
      <c r="F1" s="2" t="inlineStr">
        <is>
          <t>Additional Paid-in Capital</t>
        </is>
      </c>
      <c r="G1" s="2" t="inlineStr">
        <is>
          <t>Accumulated Deficit</t>
        </is>
      </c>
      <c r="H1" s="2" t="inlineStr">
        <is>
          <t>Accumulated Other Comprehensive Income (Loss)</t>
        </is>
      </c>
      <c r="I1" s="2" t="inlineStr">
        <is>
          <t>Total</t>
        </is>
      </c>
    </row>
    <row r="2">
      <c r="A2" s="4" t="inlineStr">
        <is>
          <t>Balances at the beginning at Dec. 31, 2018</t>
        </is>
      </c>
      <c r="D2" s="5" t="n">
        <v>1</v>
      </c>
      <c r="F2" s="5" t="n">
        <v>57418</v>
      </c>
      <c r="G2" s="5" t="n">
        <v>-21849</v>
      </c>
      <c r="I2" s="5" t="n">
        <v>35570</v>
      </c>
    </row>
    <row r="3">
      <c r="A3" s="4" t="inlineStr">
        <is>
          <t>Balances at the beginning (in shares) at Dec. 31, 2018</t>
        </is>
      </c>
      <c r="C3" s="6" t="n">
        <v>1124856</v>
      </c>
      <c r="D3" s="6" t="n">
        <v>66406131</v>
      </c>
      <c r="E3" s="6" t="n">
        <v>45274878</v>
      </c>
    </row>
    <row r="4">
      <c r="A4" s="4" t="inlineStr">
        <is>
          <t>Issuance of Series C Preferred Stock, net of issuance costs</t>
        </is>
      </c>
      <c r="F4" s="6" t="n">
        <v>69922</v>
      </c>
      <c r="I4" s="6" t="n">
        <v>69922</v>
      </c>
    </row>
    <row r="5">
      <c r="A5" s="4" t="inlineStr">
        <is>
          <t>Issuance of Series C Preferred Stock, net of issuance costs (in shares)</t>
        </is>
      </c>
      <c r="D5" s="6" t="n">
        <v>19987156</v>
      </c>
    </row>
    <row r="6">
      <c r="A6" s="4" t="inlineStr">
        <is>
          <t>Secondary sale of Founders Preferred Stock (in shares)</t>
        </is>
      </c>
      <c r="C6" s="6" t="n">
        <v>-962298</v>
      </c>
      <c r="D6" s="6" t="n">
        <v>962298</v>
      </c>
    </row>
    <row r="7">
      <c r="A7" s="4" t="inlineStr">
        <is>
          <t>Shares issued upon exercise of stock options</t>
        </is>
      </c>
      <c r="B7" s="4" t="inlineStr">
        <is>
          <t>[1]</t>
        </is>
      </c>
      <c r="F7" s="6" t="n">
        <v>63</v>
      </c>
      <c r="I7" s="6" t="n">
        <v>63</v>
      </c>
    </row>
    <row r="8">
      <c r="A8" s="4" t="inlineStr">
        <is>
          <t>Shares issued upon exercise of stock options (in shares)</t>
        </is>
      </c>
      <c r="B8" s="4" t="inlineStr">
        <is>
          <t>[1]</t>
        </is>
      </c>
      <c r="E8" s="6" t="n">
        <v>1725256</v>
      </c>
    </row>
    <row r="9">
      <c r="A9" s="4" t="inlineStr">
        <is>
          <t>Vesting of early exercised options</t>
        </is>
      </c>
      <c r="F9" s="6" t="n">
        <v>162</v>
      </c>
      <c r="I9" s="6" t="n">
        <v>162</v>
      </c>
    </row>
    <row r="10">
      <c r="A10" s="4" t="inlineStr">
        <is>
          <t>Stock-based compensation</t>
        </is>
      </c>
      <c r="F10" s="6" t="n">
        <v>732</v>
      </c>
      <c r="I10" s="6" t="n">
        <v>732</v>
      </c>
    </row>
    <row r="11">
      <c r="A11" s="4" t="inlineStr">
        <is>
          <t>Other comprehensive income (loss)</t>
        </is>
      </c>
      <c r="H11" s="5" t="n">
        <v>69</v>
      </c>
      <c r="I11" s="6" t="n">
        <v>69</v>
      </c>
    </row>
    <row r="12">
      <c r="A12" s="4" t="inlineStr">
        <is>
          <t>Net loss</t>
        </is>
      </c>
      <c r="G12" s="6" t="n">
        <v>-15310</v>
      </c>
      <c r="I12" s="6" t="n">
        <v>-15310</v>
      </c>
    </row>
    <row r="13">
      <c r="A13" s="4" t="inlineStr">
        <is>
          <t>Balance at the end at Dec. 31, 2019</t>
        </is>
      </c>
      <c r="C13" s="5" t="n">
        <v>0</v>
      </c>
      <c r="D13" s="5" t="n">
        <v>1</v>
      </c>
      <c r="E13" s="5" t="n">
        <v>0</v>
      </c>
      <c r="F13" s="6" t="n">
        <v>128297</v>
      </c>
      <c r="G13" s="6" t="n">
        <v>-37159</v>
      </c>
      <c r="H13" s="6" t="n">
        <v>69</v>
      </c>
      <c r="I13" s="6" t="n">
        <v>91208</v>
      </c>
    </row>
    <row r="14">
      <c r="A14" s="4" t="inlineStr">
        <is>
          <t>Balance as the end (in shares) at Dec. 31, 2019</t>
        </is>
      </c>
      <c r="C14" s="6" t="n">
        <v>162558</v>
      </c>
      <c r="D14" s="6" t="n">
        <v>87355585</v>
      </c>
      <c r="E14" s="6" t="n">
        <v>47000134</v>
      </c>
    </row>
    <row r="15">
      <c r="A15" s="4" t="inlineStr">
        <is>
          <t>Shares repurchased</t>
        </is>
      </c>
      <c r="F15" s="6" t="n">
        <v>-52</v>
      </c>
      <c r="G15" s="6" t="n">
        <v>-52</v>
      </c>
    </row>
    <row r="16">
      <c r="A16" s="4" t="inlineStr">
        <is>
          <t>Shares repurchased (in shares)</t>
        </is>
      </c>
      <c r="E16" s="6" t="n">
        <v>-254973</v>
      </c>
    </row>
    <row r="17">
      <c r="A17" s="4" t="inlineStr">
        <is>
          <t>Shares issued upon exercise of stock options</t>
        </is>
      </c>
      <c r="F17" s="6" t="n">
        <v>95</v>
      </c>
      <c r="I17" s="6" t="n">
        <v>95</v>
      </c>
    </row>
    <row r="18">
      <c r="A18" s="4" t="inlineStr">
        <is>
          <t>Shares issued upon exercise of stock options (in shares)</t>
        </is>
      </c>
      <c r="E18" s="6" t="n">
        <v>195917</v>
      </c>
    </row>
    <row r="19">
      <c r="A19" s="4" t="inlineStr">
        <is>
          <t>Vesting of early exercised options</t>
        </is>
      </c>
      <c r="F19" s="6" t="n">
        <v>45</v>
      </c>
      <c r="I19" s="6" t="n">
        <v>45</v>
      </c>
    </row>
    <row r="20">
      <c r="A20" s="4" t="inlineStr">
        <is>
          <t>Stock-based compensation</t>
        </is>
      </c>
      <c r="F20" s="6" t="n">
        <v>655</v>
      </c>
      <c r="I20" s="6" t="n">
        <v>655</v>
      </c>
    </row>
    <row r="21">
      <c r="A21" s="4" t="inlineStr">
        <is>
          <t>Other comprehensive income (loss)</t>
        </is>
      </c>
      <c r="H21" s="6" t="n">
        <v>42</v>
      </c>
      <c r="I21" s="6" t="n">
        <v>42</v>
      </c>
    </row>
    <row r="22">
      <c r="A22" s="4" t="inlineStr">
        <is>
          <t>Net loss</t>
        </is>
      </c>
      <c r="G22" s="6" t="n">
        <v>-14988</v>
      </c>
      <c r="I22" s="6" t="n">
        <v>-14988</v>
      </c>
    </row>
    <row r="23">
      <c r="A23" s="4" t="inlineStr">
        <is>
          <t>Balance at the end at Sep. 30, 2020</t>
        </is>
      </c>
      <c r="C23" s="5" t="n">
        <v>0</v>
      </c>
      <c r="D23" s="5" t="n">
        <v>1</v>
      </c>
      <c r="E23" s="5" t="n">
        <v>0</v>
      </c>
      <c r="F23" s="6" t="n">
        <v>129040</v>
      </c>
      <c r="G23" s="6" t="n">
        <v>-52147</v>
      </c>
      <c r="H23" s="6" t="n">
        <v>111</v>
      </c>
      <c r="I23" s="6" t="n">
        <v>77005</v>
      </c>
    </row>
    <row r="24">
      <c r="A24" s="4" t="inlineStr">
        <is>
          <t>Balance as the end (in shares) at Sep. 30, 2020</t>
        </is>
      </c>
      <c r="C24" s="6" t="n">
        <v>162558</v>
      </c>
      <c r="D24" s="6" t="n">
        <v>87355585</v>
      </c>
      <c r="E24" s="6" t="n">
        <v>46941078</v>
      </c>
    </row>
    <row r="25">
      <c r="A25" s="4" t="inlineStr">
        <is>
          <t>Balances at the beginning at Dec. 31, 2019</t>
        </is>
      </c>
      <c r="C25" s="5" t="n">
        <v>0</v>
      </c>
      <c r="D25" s="5" t="n">
        <v>1</v>
      </c>
      <c r="E25" s="5" t="n">
        <v>0</v>
      </c>
      <c r="F25" s="6" t="n">
        <v>128297</v>
      </c>
      <c r="G25" s="6" t="n">
        <v>-37159</v>
      </c>
      <c r="H25" s="6" t="n">
        <v>69</v>
      </c>
      <c r="I25" s="6" t="n">
        <v>91208</v>
      </c>
    </row>
    <row r="26">
      <c r="A26" s="4" t="inlineStr">
        <is>
          <t>Balances at the beginning (in shares) at Dec. 31, 2019</t>
        </is>
      </c>
      <c r="C26" s="6" t="n">
        <v>162558</v>
      </c>
      <c r="D26" s="6" t="n">
        <v>87355585</v>
      </c>
      <c r="E26" s="6" t="n">
        <v>47000134</v>
      </c>
    </row>
    <row r="27">
      <c r="A27" s="4" t="inlineStr">
        <is>
          <t>Shares issued upon exercise of stock options</t>
        </is>
      </c>
      <c r="B27" s="4" t="inlineStr">
        <is>
          <t>[1]</t>
        </is>
      </c>
      <c r="F27" s="6" t="n">
        <v>121</v>
      </c>
      <c r="I27" s="6" t="n">
        <v>121</v>
      </c>
    </row>
    <row r="28">
      <c r="A28" s="4" t="inlineStr">
        <is>
          <t>Shares issued upon exercise of stock options (in shares)</t>
        </is>
      </c>
      <c r="B28" s="4" t="inlineStr">
        <is>
          <t>[1]</t>
        </is>
      </c>
      <c r="E28" s="6" t="n">
        <v>340171</v>
      </c>
    </row>
    <row r="29">
      <c r="A29" s="4" t="inlineStr">
        <is>
          <t>Vesting of early exercised options</t>
        </is>
      </c>
      <c r="F29" s="6" t="n">
        <v>61</v>
      </c>
      <c r="I29" s="6" t="n">
        <v>61</v>
      </c>
    </row>
    <row r="30">
      <c r="A30" s="4" t="inlineStr">
        <is>
          <t>Stock-based compensation</t>
        </is>
      </c>
      <c r="F30" s="6" t="n">
        <v>970</v>
      </c>
      <c r="I30" s="6" t="n">
        <v>970</v>
      </c>
    </row>
    <row r="31">
      <c r="A31" s="4" t="inlineStr">
        <is>
          <t>Other comprehensive income (loss)</t>
        </is>
      </c>
      <c r="H31" s="6" t="n">
        <v>-24</v>
      </c>
      <c r="I31" s="6" t="n">
        <v>-24</v>
      </c>
    </row>
    <row r="32">
      <c r="A32" s="4" t="inlineStr">
        <is>
          <t>Net loss</t>
        </is>
      </c>
      <c r="G32" s="6" t="n">
        <v>-21531</v>
      </c>
      <c r="I32" s="6" t="n">
        <v>-21531</v>
      </c>
    </row>
    <row r="33">
      <c r="A33" s="4" t="inlineStr">
        <is>
          <t>Balance at the end at Dec. 31, 2020</t>
        </is>
      </c>
      <c r="C33" s="5" t="n">
        <v>0</v>
      </c>
      <c r="D33" s="5" t="n">
        <v>1</v>
      </c>
      <c r="E33" s="5" t="n">
        <v>0</v>
      </c>
      <c r="F33" s="6" t="n">
        <v>129449</v>
      </c>
      <c r="G33" s="6" t="n">
        <v>-58690</v>
      </c>
      <c r="H33" s="6" t="n">
        <v>45</v>
      </c>
      <c r="I33" s="6" t="n">
        <v>70805</v>
      </c>
    </row>
    <row r="34">
      <c r="A34" s="4" t="inlineStr">
        <is>
          <t>Balance as the end (in shares) at Dec. 31, 2020</t>
        </is>
      </c>
      <c r="C34" s="6" t="n">
        <v>162558</v>
      </c>
      <c r="D34" s="6" t="n">
        <v>87355585</v>
      </c>
      <c r="E34" s="6" t="n">
        <v>47340305</v>
      </c>
    </row>
    <row r="35">
      <c r="A35" s="4" t="inlineStr">
        <is>
          <t>Balance at the end at Sep. 30, 2020</t>
        </is>
      </c>
      <c r="C35" s="5" t="n">
        <v>0</v>
      </c>
      <c r="D35" s="5" t="n">
        <v>1</v>
      </c>
      <c r="E35" s="5" t="n">
        <v>0</v>
      </c>
      <c r="F35" s="6" t="n">
        <v>129040</v>
      </c>
      <c r="G35" s="6" t="n">
        <v>-52147</v>
      </c>
      <c r="H35" s="6" t="n">
        <v>111</v>
      </c>
      <c r="I35" s="6" t="n">
        <v>77005</v>
      </c>
    </row>
    <row r="36">
      <c r="A36" s="4" t="inlineStr">
        <is>
          <t>Balance as the end (in shares) at Sep. 30, 2020</t>
        </is>
      </c>
      <c r="C36" s="6" t="n">
        <v>162558</v>
      </c>
      <c r="D36" s="6" t="n">
        <v>87355585</v>
      </c>
      <c r="E36" s="6" t="n">
        <v>46941078</v>
      </c>
    </row>
    <row r="37">
      <c r="A37" s="4" t="inlineStr">
        <is>
          <t>Balance at the end at Dec. 31, 2020</t>
        </is>
      </c>
      <c r="C37" s="5" t="n">
        <v>0</v>
      </c>
      <c r="D37" s="5" t="n">
        <v>1</v>
      </c>
      <c r="E37" s="5" t="n">
        <v>0</v>
      </c>
      <c r="F37" s="6" t="n">
        <v>129449</v>
      </c>
      <c r="G37" s="6" t="n">
        <v>-58690</v>
      </c>
      <c r="H37" s="6" t="n">
        <v>45</v>
      </c>
      <c r="I37" s="6" t="n">
        <v>70805</v>
      </c>
    </row>
    <row r="38">
      <c r="A38" s="4" t="inlineStr">
        <is>
          <t>Balance as the end (in shares) at Dec. 31, 2020</t>
        </is>
      </c>
      <c r="C38" s="6" t="n">
        <v>162558</v>
      </c>
      <c r="D38" s="6" t="n">
        <v>87355585</v>
      </c>
      <c r="E38" s="6" t="n">
        <v>47340305</v>
      </c>
    </row>
    <row r="39">
      <c r="A39" s="4" t="inlineStr">
        <is>
          <t>Balances at the beginning at Sep. 30, 2020</t>
        </is>
      </c>
      <c r="C39" s="5" t="n">
        <v>0</v>
      </c>
      <c r="D39" s="5" t="n">
        <v>1</v>
      </c>
      <c r="E39" s="5" t="n">
        <v>0</v>
      </c>
      <c r="F39" s="6" t="n">
        <v>129040</v>
      </c>
      <c r="G39" s="6" t="n">
        <v>-52147</v>
      </c>
      <c r="H39" s="6" t="n">
        <v>111</v>
      </c>
      <c r="I39" s="6" t="n">
        <v>77005</v>
      </c>
    </row>
    <row r="40">
      <c r="A40" s="4" t="inlineStr">
        <is>
          <t>Balances at the beginning (in shares) at Sep. 30, 2020</t>
        </is>
      </c>
      <c r="C40" s="6" t="n">
        <v>162558</v>
      </c>
      <c r="D40" s="6" t="n">
        <v>87355585</v>
      </c>
      <c r="E40" s="6" t="n">
        <v>46941078</v>
      </c>
    </row>
    <row r="41">
      <c r="A41" s="4" t="inlineStr">
        <is>
          <t>Shares repurchased</t>
        </is>
      </c>
      <c r="F41" s="6" t="n">
        <v>-12</v>
      </c>
      <c r="I41" s="6" t="n">
        <v>-12</v>
      </c>
    </row>
    <row r="42">
      <c r="A42" s="4" t="inlineStr">
        <is>
          <t>Shares repurchased (in shares)</t>
        </is>
      </c>
      <c r="E42" s="6" t="n">
        <v>-53232</v>
      </c>
    </row>
    <row r="43">
      <c r="A43" s="4" t="inlineStr">
        <is>
          <t>Shares issued upon exercise of stock options</t>
        </is>
      </c>
      <c r="F43" s="6" t="n">
        <v>90</v>
      </c>
      <c r="I43" s="6" t="n">
        <v>90</v>
      </c>
    </row>
    <row r="44">
      <c r="A44" s="4" t="inlineStr">
        <is>
          <t>Shares issued upon exercise of stock options (in shares)</t>
        </is>
      </c>
      <c r="E44" s="6" t="n">
        <v>452459</v>
      </c>
    </row>
    <row r="45">
      <c r="A45" s="4" t="inlineStr">
        <is>
          <t>Vesting of early exercised options</t>
        </is>
      </c>
      <c r="F45" s="6" t="n">
        <v>16</v>
      </c>
      <c r="I45" s="6" t="n">
        <v>16</v>
      </c>
    </row>
    <row r="46">
      <c r="A46" s="4" t="inlineStr">
        <is>
          <t>Stock-based compensation</t>
        </is>
      </c>
      <c r="F46" s="6" t="n">
        <v>316</v>
      </c>
      <c r="I46" s="6" t="n">
        <v>316</v>
      </c>
    </row>
    <row r="47">
      <c r="A47" s="4" t="inlineStr">
        <is>
          <t>Other comprehensive income (loss)</t>
        </is>
      </c>
      <c r="H47" s="6" t="n">
        <v>-66</v>
      </c>
      <c r="I47" s="6" t="n">
        <v>-66</v>
      </c>
    </row>
    <row r="48">
      <c r="A48" s="4" t="inlineStr">
        <is>
          <t>Net loss</t>
        </is>
      </c>
      <c r="G48" s="6" t="n">
        <v>-6543</v>
      </c>
      <c r="I48" s="6" t="n">
        <v>-6543</v>
      </c>
    </row>
    <row r="49">
      <c r="A49" s="4" t="inlineStr">
        <is>
          <t>Balance at the end at Dec. 31, 2020</t>
        </is>
      </c>
      <c r="C49" s="5" t="n">
        <v>0</v>
      </c>
      <c r="D49" s="5" t="n">
        <v>1</v>
      </c>
      <c r="E49" s="5" t="n">
        <v>0</v>
      </c>
      <c r="F49" s="6" t="n">
        <v>129449</v>
      </c>
      <c r="G49" s="6" t="n">
        <v>-58690</v>
      </c>
      <c r="H49" s="6" t="n">
        <v>45</v>
      </c>
      <c r="I49" s="6" t="n">
        <v>70805</v>
      </c>
    </row>
    <row r="50">
      <c r="A50" s="4" t="inlineStr">
        <is>
          <t>Balance as the end (in shares) at Dec. 31, 2020</t>
        </is>
      </c>
      <c r="C50" s="6" t="n">
        <v>162558</v>
      </c>
      <c r="D50" s="6" t="n">
        <v>87355585</v>
      </c>
      <c r="E50" s="6" t="n">
        <v>47340305</v>
      </c>
    </row>
    <row r="51">
      <c r="A51" s="4" t="inlineStr">
        <is>
          <t>Balances at the beginning at Dec. 31, 2020</t>
        </is>
      </c>
      <c r="C51" s="5" t="n">
        <v>0</v>
      </c>
      <c r="D51" s="5" t="n">
        <v>1</v>
      </c>
      <c r="E51" s="5" t="n">
        <v>0</v>
      </c>
      <c r="F51" s="6" t="n">
        <v>129449</v>
      </c>
      <c r="G51" s="6" t="n">
        <v>-58690</v>
      </c>
      <c r="H51" s="6" t="n">
        <v>45</v>
      </c>
      <c r="I51" s="6" t="n">
        <v>70805</v>
      </c>
    </row>
    <row r="52">
      <c r="A52" s="4" t="inlineStr">
        <is>
          <t>Balances at the beginning (in shares) at Dec. 31, 2020</t>
        </is>
      </c>
      <c r="C52" s="6" t="n">
        <v>162558</v>
      </c>
      <c r="D52" s="6" t="n">
        <v>87355585</v>
      </c>
      <c r="E52" s="6" t="n">
        <v>47340305</v>
      </c>
    </row>
    <row r="53">
      <c r="A53" s="4" t="inlineStr">
        <is>
          <t>Shares repurchased (in shares)</t>
        </is>
      </c>
      <c r="E53" s="6" t="n">
        <v>-1125</v>
      </c>
    </row>
    <row r="54">
      <c r="A54" s="4" t="inlineStr">
        <is>
          <t>Shares issued upon exercise of stock options</t>
        </is>
      </c>
      <c r="F54" s="6" t="n">
        <v>149</v>
      </c>
      <c r="I54" s="6" t="n">
        <v>149</v>
      </c>
    </row>
    <row r="55">
      <c r="A55" s="4" t="inlineStr">
        <is>
          <t>Shares issued upon exercise of stock options (in shares)</t>
        </is>
      </c>
      <c r="E55" s="6" t="n">
        <v>556535</v>
      </c>
    </row>
    <row r="56">
      <c r="A56" s="4" t="inlineStr">
        <is>
          <t>Vesting of early exercised options</t>
        </is>
      </c>
      <c r="F56" s="6" t="n">
        <v>39</v>
      </c>
      <c r="I56" s="6" t="n">
        <v>39</v>
      </c>
    </row>
    <row r="57">
      <c r="A57" s="4" t="inlineStr">
        <is>
          <t>Stock-based compensation</t>
        </is>
      </c>
      <c r="F57" s="6" t="n">
        <v>1821</v>
      </c>
      <c r="I57" s="6" t="n">
        <v>1821</v>
      </c>
    </row>
    <row r="58">
      <c r="A58" s="4" t="inlineStr">
        <is>
          <t>Other comprehensive income (loss)</t>
        </is>
      </c>
      <c r="H58" s="5" t="n">
        <v>-45</v>
      </c>
      <c r="I58" s="6" t="n">
        <v>-45</v>
      </c>
    </row>
    <row r="59">
      <c r="A59" s="4" t="inlineStr">
        <is>
          <t>Issuance of common stock warrants</t>
        </is>
      </c>
      <c r="F59" s="6" t="n">
        <v>1775</v>
      </c>
      <c r="I59" s="6" t="n">
        <v>1775</v>
      </c>
    </row>
    <row r="60">
      <c r="A60" s="4" t="inlineStr">
        <is>
          <t>Net loss</t>
        </is>
      </c>
      <c r="G60" s="6" t="n">
        <v>-47825</v>
      </c>
      <c r="I60" s="6" t="n">
        <v>-47825</v>
      </c>
    </row>
    <row r="61">
      <c r="A61" s="4" t="inlineStr">
        <is>
          <t>Balance at the end at Sep. 30, 2021</t>
        </is>
      </c>
      <c r="D61" s="5" t="n">
        <v>1</v>
      </c>
      <c r="E61" s="5" t="n">
        <v>0</v>
      </c>
      <c r="F61" s="6" t="n">
        <v>133233</v>
      </c>
      <c r="G61" s="6" t="n">
        <v>-106515</v>
      </c>
      <c r="I61" s="6" t="n">
        <v>26719</v>
      </c>
    </row>
    <row r="62">
      <c r="A62" s="4" t="inlineStr">
        <is>
          <t>Balance as the end (in shares) at Sep. 30, 2021</t>
        </is>
      </c>
      <c r="C62" s="6" t="n">
        <v>162558</v>
      </c>
      <c r="D62" s="6" t="n">
        <v>87355585</v>
      </c>
      <c r="E62" s="6" t="n">
        <v>47895715</v>
      </c>
    </row>
    <row r="63">
      <c r="A63" s="4" t="inlineStr">
        <is>
          <t>Balance at the end at Sep. 30, 2021</t>
        </is>
      </c>
      <c r="D63" s="5" t="n">
        <v>1</v>
      </c>
      <c r="E63" s="5" t="n">
        <v>0</v>
      </c>
      <c r="F63" s="5" t="n">
        <v>133233</v>
      </c>
      <c r="G63" s="5" t="n">
        <v>-106515</v>
      </c>
      <c r="I63" s="5" t="n">
        <v>26719</v>
      </c>
    </row>
    <row r="64">
      <c r="A64" s="4" t="inlineStr">
        <is>
          <t>Balance as the end (in shares) at Sep. 30, 2021</t>
        </is>
      </c>
      <c r="C64" s="6" t="n">
        <v>162558</v>
      </c>
      <c r="D64" s="6" t="n">
        <v>87355585</v>
      </c>
      <c r="E64" s="6" t="n">
        <v>47895715</v>
      </c>
    </row>
    <row r="65"/>
    <row r="66">
      <c r="A66" s="4" t="inlineStr">
        <is>
          <t>[1]</t>
        </is>
      </c>
      <c r="B66" s="4" t="inlineStr">
        <is>
          <t>Insignificant amounts are rounded to zero (“— ”) for disclosure</t>
        </is>
      </c>
    </row>
  </sheetData>
  <mergeCells count="3">
    <mergeCell ref="A1:B1"/>
    <mergeCell ref="A65:H65"/>
    <mergeCell ref="B66:H6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Equity and Stockholder's Equity (Parenthetical) $ in Thousands</t>
        </is>
      </c>
      <c r="B1" s="2" t="inlineStr">
        <is>
          <t>12 Months Ended</t>
        </is>
      </c>
    </row>
    <row r="2">
      <c r="B2" s="2" t="inlineStr">
        <is>
          <t>Dec. 31, 2019USD ($)</t>
        </is>
      </c>
    </row>
    <row r="3">
      <c r="A3" s="3" t="inlineStr">
        <is>
          <t>Consolidated Statements of Equity and Stockholder's Equity</t>
        </is>
      </c>
    </row>
    <row r="4">
      <c r="A4" s="4" t="inlineStr">
        <is>
          <t>Issuance costs</t>
        </is>
      </c>
      <c r="B4" s="5" t="n">
        <v>7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47825</v>
      </c>
      <c r="C4" s="5" t="n">
        <v>-14988</v>
      </c>
      <c r="D4" s="5" t="n">
        <v>-21531</v>
      </c>
      <c r="E4" s="5" t="n">
        <v>-15310</v>
      </c>
    </row>
    <row r="5">
      <c r="A5" s="3" t="inlineStr">
        <is>
          <t>Adjustments to reconcile net loss to net cash used in operating activities:</t>
        </is>
      </c>
    </row>
    <row r="6">
      <c r="A6" s="4" t="inlineStr">
        <is>
          <t>Depreciation and amortization</t>
        </is>
      </c>
      <c r="B6" s="6" t="n">
        <v>756</v>
      </c>
      <c r="C6" s="6" t="n">
        <v>560</v>
      </c>
      <c r="D6" s="6" t="n">
        <v>822</v>
      </c>
      <c r="E6" s="6" t="n">
        <v>615</v>
      </c>
    </row>
    <row r="7">
      <c r="A7" s="4" t="inlineStr">
        <is>
          <t>Stock-based compensation, net of amounts capitalized</t>
        </is>
      </c>
      <c r="B7" s="6" t="n">
        <v>1661</v>
      </c>
      <c r="C7" s="6" t="n">
        <v>570</v>
      </c>
      <c r="D7" s="6" t="n">
        <v>842</v>
      </c>
      <c r="E7" s="6" t="n">
        <v>626</v>
      </c>
    </row>
    <row r="8">
      <c r="A8" s="4" t="inlineStr">
        <is>
          <t>Issuance of warrants for services</t>
        </is>
      </c>
      <c r="B8" s="6" t="n">
        <v>1774</v>
      </c>
    </row>
    <row r="9">
      <c r="A9" s="4" t="inlineStr">
        <is>
          <t>Net amortization of premiums and accretion of discounts on investments</t>
        </is>
      </c>
      <c r="B9" s="6" t="n">
        <v>265</v>
      </c>
      <c r="C9" s="6" t="n">
        <v>145</v>
      </c>
      <c r="D9" s="6" t="n">
        <v>226</v>
      </c>
      <c r="E9" s="6" t="n">
        <v>-75</v>
      </c>
    </row>
    <row r="10">
      <c r="A10" s="4" t="inlineStr">
        <is>
          <t>Loss on disposal of property, equipment and software</t>
        </is>
      </c>
      <c r="E10" s="6" t="n">
        <v>16</v>
      </c>
    </row>
    <row r="11">
      <c r="A11" s="4" t="inlineStr">
        <is>
          <t>Amortization of debt discount</t>
        </is>
      </c>
      <c r="B11" s="6" t="n">
        <v>3735</v>
      </c>
    </row>
    <row r="12">
      <c r="A12" s="4" t="inlineStr">
        <is>
          <t>Change in fair value of derivative liability</t>
        </is>
      </c>
      <c r="B12" s="6" t="n">
        <v>5783</v>
      </c>
    </row>
    <row r="13">
      <c r="A13" s="3" t="inlineStr">
        <is>
          <t>Changes in operating assets and liabilities:</t>
        </is>
      </c>
    </row>
    <row r="14">
      <c r="A14" s="4" t="inlineStr">
        <is>
          <t>Prepaid expenses and other current assets</t>
        </is>
      </c>
      <c r="B14" s="6" t="n">
        <v>-911</v>
      </c>
      <c r="C14" s="6" t="n">
        <v>890</v>
      </c>
      <c r="D14" s="6" t="n">
        <v>-150</v>
      </c>
      <c r="E14" s="6" t="n">
        <v>-574</v>
      </c>
    </row>
    <row r="15">
      <c r="A15" s="4" t="inlineStr">
        <is>
          <t>Other assets</t>
        </is>
      </c>
      <c r="B15" s="6" t="n">
        <v>-3229</v>
      </c>
      <c r="D15" s="6" t="n">
        <v>-3</v>
      </c>
      <c r="E15" s="6" t="n">
        <v>-10</v>
      </c>
    </row>
    <row r="16">
      <c r="A16" s="4" t="inlineStr">
        <is>
          <t>Accounts payable</t>
        </is>
      </c>
      <c r="B16" s="6" t="n">
        <v>2759</v>
      </c>
      <c r="C16" s="6" t="n">
        <v>82</v>
      </c>
      <c r="D16" s="6" t="n">
        <v>151</v>
      </c>
      <c r="E16" s="6" t="n">
        <v>115</v>
      </c>
    </row>
    <row r="17">
      <c r="A17" s="4" t="inlineStr">
        <is>
          <t>Accrued expenses and other current liabilities</t>
        </is>
      </c>
      <c r="B17" s="6" t="n">
        <v>2374</v>
      </c>
      <c r="C17" s="6" t="n">
        <v>437</v>
      </c>
      <c r="D17" s="6" t="n">
        <v>513</v>
      </c>
      <c r="E17" s="6" t="n">
        <v>386</v>
      </c>
    </row>
    <row r="18">
      <c r="A18" s="4" t="inlineStr">
        <is>
          <t>Net cash used in operating activities</t>
        </is>
      </c>
      <c r="B18" s="6" t="n">
        <v>-32858</v>
      </c>
      <c r="C18" s="6" t="n">
        <v>-12304</v>
      </c>
      <c r="D18" s="6" t="n">
        <v>-19130</v>
      </c>
      <c r="E18" s="6" t="n">
        <v>-14211</v>
      </c>
    </row>
    <row r="19">
      <c r="A19" s="3" t="inlineStr">
        <is>
          <t>Cash flows from investing activities</t>
        </is>
      </c>
    </row>
    <row r="20">
      <c r="A20" s="4" t="inlineStr">
        <is>
          <t>Purchase of investments</t>
        </is>
      </c>
      <c r="C20" s="6" t="n">
        <v>-42264</v>
      </c>
      <c r="D20" s="6" t="n">
        <v>-52421</v>
      </c>
      <c r="E20" s="6" t="n">
        <v>-79489</v>
      </c>
    </row>
    <row r="21">
      <c r="A21" s="4" t="inlineStr">
        <is>
          <t>Maturities of investments</t>
        </is>
      </c>
      <c r="B21" s="6" t="n">
        <v>48239</v>
      </c>
      <c r="C21" s="6" t="n">
        <v>59707</v>
      </c>
      <c r="D21" s="6" t="n">
        <v>74250</v>
      </c>
      <c r="E21" s="6" t="n">
        <v>4000</v>
      </c>
    </row>
    <row r="22">
      <c r="A22" s="4" t="inlineStr">
        <is>
          <t>Purchase of property, equipment and software</t>
        </is>
      </c>
      <c r="B22" s="6" t="n">
        <v>-2380</v>
      </c>
      <c r="C22" s="6" t="n">
        <v>-1459</v>
      </c>
      <c r="D22" s="6" t="n">
        <v>-2181</v>
      </c>
      <c r="E22" s="6" t="n">
        <v>-1882</v>
      </c>
    </row>
    <row r="23">
      <c r="A23" s="4" t="inlineStr">
        <is>
          <t>Deposit for purchase of trucks</t>
        </is>
      </c>
      <c r="B23" s="6" t="n">
        <v>-400</v>
      </c>
      <c r="D23" s="6" t="n">
        <v>-10</v>
      </c>
      <c r="E23" s="6" t="n">
        <v>-325</v>
      </c>
    </row>
    <row r="24">
      <c r="A24" s="4" t="inlineStr">
        <is>
          <t>Refund of deposit for trucks</t>
        </is>
      </c>
      <c r="B24" s="6" t="n">
        <v>47</v>
      </c>
      <c r="D24" s="6" t="n">
        <v>778</v>
      </c>
    </row>
    <row r="25">
      <c r="A25" s="4" t="inlineStr">
        <is>
          <t>Net cash provided by (used in) investing activities</t>
        </is>
      </c>
      <c r="B25" s="6" t="n">
        <v>45506</v>
      </c>
      <c r="C25" s="6" t="n">
        <v>15984</v>
      </c>
      <c r="D25" s="6" t="n">
        <v>20416</v>
      </c>
      <c r="E25" s="6" t="n">
        <v>-77696</v>
      </c>
    </row>
    <row r="26">
      <c r="A26" s="3" t="inlineStr">
        <is>
          <t>Cash flows from financing activities</t>
        </is>
      </c>
    </row>
    <row r="27">
      <c r="A27" s="4" t="inlineStr">
        <is>
          <t>Cash proceeds received from convertible note payable</t>
        </is>
      </c>
      <c r="B27" s="6" t="n">
        <v>25001</v>
      </c>
    </row>
    <row r="28">
      <c r="A28" s="4" t="inlineStr">
        <is>
          <t>Payment towards notes payable</t>
        </is>
      </c>
      <c r="B28" s="6" t="n">
        <v>-140</v>
      </c>
      <c r="C28" s="6" t="n">
        <v>-214</v>
      </c>
      <c r="D28" s="6" t="n">
        <v>-275</v>
      </c>
      <c r="E28" s="6" t="n">
        <v>-225</v>
      </c>
    </row>
    <row r="29">
      <c r="A29" s="4" t="inlineStr">
        <is>
          <t>Proceeds from issuance of Series C preferred stock, net of issuance costs of $78</t>
        </is>
      </c>
      <c r="E29" s="6" t="n">
        <v>69922</v>
      </c>
    </row>
    <row r="30">
      <c r="A30" s="4" t="inlineStr">
        <is>
          <t>Deferred offering costs</t>
        </is>
      </c>
      <c r="B30" s="6" t="n">
        <v>-827</v>
      </c>
    </row>
    <row r="31">
      <c r="A31" s="4" t="inlineStr">
        <is>
          <t>Proceeds from exercise of stock options</t>
        </is>
      </c>
      <c r="B31" s="6" t="n">
        <v>149</v>
      </c>
      <c r="C31" s="6" t="n">
        <v>43</v>
      </c>
      <c r="D31" s="6" t="n">
        <v>121</v>
      </c>
      <c r="E31" s="6" t="n">
        <v>63</v>
      </c>
    </row>
    <row r="32">
      <c r="A32" s="4" t="inlineStr">
        <is>
          <t>Net cash provided by (used in) financing activities</t>
        </is>
      </c>
      <c r="B32" s="6" t="n">
        <v>24183</v>
      </c>
      <c r="C32" s="6" t="n">
        <v>-171</v>
      </c>
      <c r="D32" s="6" t="n">
        <v>-154</v>
      </c>
      <c r="E32" s="6" t="n">
        <v>69760</v>
      </c>
    </row>
    <row r="33">
      <c r="A33" s="4" t="inlineStr">
        <is>
          <t>Net increase (decrease) in cash, cash equivalents and restricted cash</t>
        </is>
      </c>
      <c r="B33" s="6" t="n">
        <v>36831</v>
      </c>
      <c r="C33" s="6" t="n">
        <v>3510</v>
      </c>
      <c r="D33" s="6" t="n">
        <v>1132</v>
      </c>
      <c r="E33" s="6" t="n">
        <v>-22147</v>
      </c>
    </row>
    <row r="34">
      <c r="A34" s="4" t="inlineStr">
        <is>
          <t>Cash, cash equivalents and restricted cash at beginning of period</t>
        </is>
      </c>
      <c r="B34" s="6" t="n">
        <v>11460</v>
      </c>
      <c r="C34" s="6" t="n">
        <v>10328</v>
      </c>
      <c r="D34" s="6" t="n">
        <v>10328</v>
      </c>
      <c r="E34" s="6" t="n">
        <v>32475</v>
      </c>
    </row>
    <row r="35">
      <c r="A35" s="4" t="inlineStr">
        <is>
          <t>Cash, cash equivalents and restricted cash at end of period</t>
        </is>
      </c>
      <c r="B35" s="6" t="n">
        <v>48291</v>
      </c>
      <c r="C35" s="6" t="n">
        <v>13838</v>
      </c>
      <c r="D35" s="6" t="n">
        <v>11460</v>
      </c>
      <c r="E35" s="6" t="n">
        <v>10328</v>
      </c>
    </row>
    <row r="36">
      <c r="A36" s="3" t="inlineStr">
        <is>
          <t>Supplemental disclosures of cash flow information:</t>
        </is>
      </c>
    </row>
    <row r="37">
      <c r="A37" s="4" t="inlineStr">
        <is>
          <t>Cash paid during the year for interest</t>
        </is>
      </c>
      <c r="B37" s="6" t="n">
        <v>0</v>
      </c>
      <c r="C37" s="6" t="n">
        <v>33</v>
      </c>
      <c r="D37" s="6" t="n">
        <v>62</v>
      </c>
      <c r="E37" s="6" t="n">
        <v>50</v>
      </c>
    </row>
    <row r="38">
      <c r="A38" s="3" t="inlineStr">
        <is>
          <t>Supplemental schedule of noncash investing and financing activities</t>
        </is>
      </c>
    </row>
    <row r="39">
      <c r="A39" s="4" t="inlineStr">
        <is>
          <t>Acquisition of property, equipment and software in accounts payable</t>
        </is>
      </c>
      <c r="B39" s="6" t="n">
        <v>71</v>
      </c>
      <c r="C39" s="6" t="n">
        <v>47</v>
      </c>
      <c r="D39" s="6" t="n">
        <v>64</v>
      </c>
      <c r="E39" s="6" t="n">
        <v>118</v>
      </c>
    </row>
    <row r="40">
      <c r="A40" s="4" t="inlineStr">
        <is>
          <t>Acquisition of trucks by assuming notes payable</t>
        </is>
      </c>
      <c r="B40" s="6" t="n">
        <v>278</v>
      </c>
      <c r="E40" s="6" t="n">
        <v>922</v>
      </c>
    </row>
    <row r="41">
      <c r="A41" s="4" t="inlineStr">
        <is>
          <t>Deferred offering costs in accrued liability</t>
        </is>
      </c>
      <c r="B41" s="6" t="n">
        <v>3275</v>
      </c>
    </row>
    <row r="42">
      <c r="A42" s="4" t="inlineStr">
        <is>
          <t>Reclassification of truck deposits to property and equipment</t>
        </is>
      </c>
      <c r="E42" s="6" t="n">
        <v>300</v>
      </c>
    </row>
    <row r="43">
      <c r="A43" s="4" t="inlineStr">
        <is>
          <t>Stock-based compensation capitalized into internally developed software</t>
        </is>
      </c>
      <c r="B43" s="6" t="n">
        <v>160</v>
      </c>
      <c r="C43" s="6" t="n">
        <v>102</v>
      </c>
      <c r="D43" s="6" t="n">
        <v>128</v>
      </c>
      <c r="E43" s="6" t="n">
        <v>106</v>
      </c>
    </row>
    <row r="44">
      <c r="A44" s="4" t="inlineStr">
        <is>
          <t>Vesting of early exercised stock options</t>
        </is>
      </c>
      <c r="B44" s="5" t="n">
        <v>39</v>
      </c>
      <c r="C44" s="5" t="n">
        <v>45</v>
      </c>
      <c r="D44" s="5" t="n">
        <v>61</v>
      </c>
      <c r="E44" s="5" t="n">
        <v>16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atements of Cash Flows (Parenthetical) $ in Thousands</t>
        </is>
      </c>
      <c r="B1" s="2" t="inlineStr">
        <is>
          <t>9 Months Ended</t>
        </is>
      </c>
    </row>
    <row r="2">
      <c r="B2" s="2" t="inlineStr">
        <is>
          <t>Sep. 30, 2021USD ($)</t>
        </is>
      </c>
    </row>
    <row r="3">
      <c r="A3" s="3" t="inlineStr">
        <is>
          <t>Statements of Cash Flows</t>
        </is>
      </c>
    </row>
    <row r="4">
      <c r="A4" s="4" t="inlineStr">
        <is>
          <t>Proceeds from issuance of preferred stock net of issuance cost</t>
        </is>
      </c>
      <c r="B4" s="5" t="n">
        <v>7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DESCRIPTION OF BUSINESS AND BASIS OF PRESENTATION</t>
        </is>
      </c>
    </row>
    <row r="4">
      <c r="A4" s="4" t="inlineStr">
        <is>
          <t>DESCRIPTION OF BUSINESS AND BASIS OF PRESENTATION</t>
        </is>
      </c>
      <c r="B4" s="4" t="inlineStr">
        <is>
          <t>1. DESCRIPTION OF BUSINESS AND BASIS OF PRESENTATION The principal activities of Embark Trucks, Inc. (“Embark” or the “Company”) include design and development of autonomous driving software for the truck freight industry. The Company is headquartered in San Francisco, California and was incorporated in the State of Delaware in 2016. The Company has no subsidiaries as of September 30, 2021 (unaudited), December 31, 2020 and 2019. The Company has devoted substantially all of its resources to develop its autonomous truck technology, to enable and expand its route models — transfer point and direct-to-customer, to expand its partnerships with shippers and carriers, to raising capital, and providing general and administrative support for these operations. The Company has not generated revenues from its principal operations through September 30, 2021. Basis of Presentation The accompanying financial statements have been prepared in accordance with U.S. generally accepted accounting principles (“GAAP”) and pursuant to the regulations of the U.S. Securities and Exchange Commission (“SEC”). Liquidity and Capital Resources The Company has incurred losses from operations since inception. The Company incurred net losses of $47.8 $15.0 $33.7 The Company’s liquidity is based on its ability to enhance its operating cash flow position, obtain capital financing from equity interest investors and borrow funds to fund its general operations, research and development activities and capital expenditures. As of September 30, 2021 (unaudited) and December 31, 2020, the Company’s balance of cash and cash equivalents was $47.9 million and $11.1 million, respectively. As of September 30, 2021 (unaudited) and December 31, 2020, the Company’s balance of available-for-sale investments was $5.0 million and $53.6 million, respectively. Based on cash flow projections from operating and financing activities and existing balance of cash and cash equival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demonstrate progress against its technical roadmap. This involves developing new capabilities for the Embark Driver software and improving the reliability and performance of the software on public roads. Demonstrating ongoing technical progress will enable the Company to obtain funds from outside sources of financing, including financing from equity interest investors and borrow funds to fund its general operations, research and development activities and capital expenditures. On August 25, 2021 and August 27, 2021, the Company entered into commitment letters (collectively, the “Commitment Letters”) with certain investors (collectively, the “Investors”) pursuant to which such Investors each provided a commitment to invest, upon the Company’s election, up to $5 million in the Company in the form of Series C Preferred Stock of the Company in the event that the merger agreement entered into on June 22, 2021, by and among Northern Genesis Acquisition Corp. II, NGAB Merger Sub Inc. and the Company (the “Merger Agreement”) is terminated and the transactions contemplated thereby (collectively the “Business Combination”) is not consummated. If the Business Combination is consummated then each of the Investor’s obligations under the applicable Commitment Letter will terminate. In connection with the Business Combination, Embark raised $244 million of net proceeds from the contribution of $414 million of proceeds from cash held in Northern Genesis’s trust account from the Northern Genesis IPO, $160 million of proceeds from the PIPE investment, and offset by redemption of Northern Genesis’s Class A common stock held by Northern Genesis’s public stockholders of $299 million. Direct and incremental transaction costs in connection with the Business Combination were incurred prior to, or concurrent with the Closing by Northern Genesis and Embark, including the PIPE investment and the deferred underwriting fees related to the Northern Genesis IPO of Fiscal Periods The Company’s fiscal year begins on January 1 and ends on December 31. The Company refers to the fiscal years as “fiscal year 2021”, “fiscal year 2020” and “fiscal year 2019”.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naudited Interim Financial Information The accompanying interim balance sheet as of September 30, 2021, the interim Statements of Operations, comprehensive loss, and cash flows for the nine months ended September 30, 2021 and 2020, and the interim statement of stockholders’ equity for the nine months ended September 30, 2021 are unaudited. These unaudited interim financial statements are presented in accordance with the rules and regulations of the U.S. Securities and Exchange Commission (“SEC”) and do not include all disclosures normally required in annual financial statements prepared in accordance with GAAP. In management’s opinion, the unaudited interim financial statements have been prepared on the same basis as the annual financial statements and include all adjustments, which include only normal recurring adjustments, necessary for the fair presentation of the Company’s financial position as of September 30, 2021 and the Company’s results of operations and cash flows for the nine months ended September 30, 2021 and 2020. The results of operations for the nine months ended September 30, 2021 are not necessarily indicative of the results to be expected for the full fiscal year or any other future interim or annual periods. Segment Information Under Accounting Standards Codification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 operates in one segment, the truck business unit, which is focused on enhancing self-driving truck software technology. Therefore, the Company’s chief executive officer, who is also the CODM, makes decisions and manages the Company’s operations as a single operating segment for purposes of allocating resources and evaluating financial performance. All long-lived assets are maintained in, and all losses are attributable to, the United States of America. Concentration of Risks Our financial instruments that are exposed to concentrations of credit risk consist primarily of cash and cash equivalents, restricted cash, marketable securities and long-term investments. We maintain our cash and cash equivalents, restricted cash and investments with high-quality financial institutions with investment-grade ratings. A majority of the cash balances are with U.S. banks and are insured to the extent defined by the Federal Deposit Insurance Corporation. Impact of COVID-19 The outbreak of the novel coronavirus COVID-19, which was declared a global pandemic by the World Health Organization on March 11, 2020 has led to adverse impacts on the U.S. and global economies and has impacted and continues to impact the Company’s supply chain, and operations. Even though the Company has taken measures to adapt to operating in this challenging environment, the pandemic could further affect the Company’s operations and the operations of suppliers and vendors due to additional shelter- in-place and other governmental orders, facility closures, travel and logistics restrictions, or other factors as circumstances continue to evolve. In response to this pandemic, many jurisdictions in which the Company operates issued stay-at-home orders and other measures aimed at slowing the spread of the virus. While the Company remains open in accordance with guidance from local authorities, the Company experienced a temporary pause in testing of its research and development truck fleet and operations in response to the stay- at-home orders in calendar year 2020. The impacts from stay-at-home orders and other updated local government indoor operation measures are no longer impacting the Company’s operations in the first half of 2021, however, there remains uncertainty around the potential disruptions the pandemic could cause looking forward. The Company has instituted policies across its offices to ensure compliance with these updated guidelines. At current, these changes have not impacted the Company’s operations. In response to the Delta variant, local governments updated their guidelines for indoor operations. Therefore, the related financial impact and duration cannot be reasonably estimated at this tim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September 30, 2021 (unaudited), December 31, 2020 and 2019, the Company had $47.9 million, $11.1 million, and $9.9 million of cash and cash equivalents, which included cash equivalents of $26.3 million, $7.6 million, and $7.2 million in highly liquid investments as of September 30, 2021 (unaudited), December 31, 2020 and 2019, respectively. The Company maintains a letter of credit to secure a lease of the Company’s headquarters. A portion of the Company’s cash is collateralized in conjunction with the letter of credit and is classified as restricted cash on the Company’s balance sheets. As of September 30, 2021 (unaudited), December 31, 2020 and 2019, the Company had $0.4 $0.4 $0.5 The reconciliation of cash and cash equivalents and restricted cash and cash equivalents to amounts presented in the statements of cash flows are as follows (in thousands): ​ ​ ​ ​ ​ ​ ​ ​ ​ ​ ​ ​ September 30, ​ December 31, ​ 2021 ​ 2020 ​ 2019 ​ ​ (unaudited) ​ ​ ​ ​ ​ Cash and cash equivalents ​ $ 47,886 ​ $ 11,055 ​ $ 9,858 Restricted cash, short-term ​ 65 ​ 65 ​ 65 Restricted cash, long-term ​ 340 ​ 340 ​ 405 Cash, cash equivalents and restricted cash ​ $ 49,291 ​ $ 11,460 ​ $ 10,328 ​ 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There were no other-than-temporary impairments as of September 30, 2021 (unaudited), December 31,2020 and 2019. Fair Value of Financial Instruments The Company’s financial instruments consist of cash and cash equivalents, restricted cash, marketable securities investments, long-term investments, prepaid expenses and other current assets, accounts payable and accrued expenses, short-term and long-term notes payable and other current liabilities. The assets and liabilities that were measured at fair value on a recurring basis are cash equivalents, marketable securities and long-term investment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of September 30, 2021 (unaudited), December 31, 2020 and 2019, respectively, are as follows: ​ ​ ​ ​ ​ ​ ​ ​ ​ ​ ​ ​ ​ As of September 30, 2021 ​ ​ (in thousands) ​ ​ Level 1 ​ Level 2 ​ Level 3 ​ Total ​ ​ (unaudited) Assets ​ ​ Cash equivalents: ​ ​ United States money market funds ​ $ 26,318 — — ​ $ 26,318 Short-term investments ​ ​ United States treasury securities ​ — 5,005 — ​ 5,005 Long-term investments ​ ​ United States treasury securities ​ $ — — — ​ $ — Liabilities ​ ​ Derivative liability ​ $ — — 13,946 ​ $ 13,946 ​ ​ ​ ​ ​ ​ ​ ​ ​ ​ ​ ​ ​ ​ As of December 31, 2020 ​ ​ (in thousands) ​ ​ Level 1 ​ Level 2 ​ Level 3 ​ Total Assets ​ ​ Cash equivalents: ​ ​ United States money market funds ​ $ 7,586 — — ​ $ 7,586 Marketable securities ​ ​ United States treasury securities ​ — 53,553 — ​ 53,553 Long-term investments ​ ​ United States treasury securities ​ $ — — — ​ $ — ​ ​ ​ ​ ​ ​ ​ ​ ​ ​ ​ ​ ​ ​ As of December 31, 2019 ​ ​ (in thousands) ​ ​ Level 1 ​ Level 2 ​ Level 3 ​ Total Assets ​ ​ Cash equivalents: ​ ​ United States money market funds ​ $ 7,160 — — ​ $ 7,160 Short-term investments ​ ​ United States treasury securities ​ — 68,322 — ​ 68,322 Marketable securities ​ ​ United States treasury securities ​ $ — 7,311 — ​ $ 7,311 ​ Convertible Notes and Derivatives The Company accounts for convertible notes, net using an amortized cost model pursuant to ASC 835, Interest.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 7 years Leasehold improvements Shorter of useful life or lease term Developed software 2 – 4 years ​ 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Deferred Transaction Costs Deferred transaction costs, which consist of direct incremental legal, consulting, and accounting fees relating to the merger transaction, as discussed in Note 12 — Subsequent Events, are capitalized and will be recorded against proceeds upon the consummation of the transaction. In the event the merger transaction is terminated, deferred transaction costs will be expensed. As of December 31, 2020 the Company had not $4.1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September 30, 2021 (unaudited), December 31, 2020 and 2019. Uncertain tax positions taken or expected to be taken in a tax return are accounted for using the more likely than not threshold for financial statement recognition and measurement. Stock-based Compensation Stock-based compensation expense related to stock option awards and restricted stock units (“RSUs”) granted to employees, directors and non-employees i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The Company accounts for the effect of forfeitures as they occur. 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allocated facilities expenses, depreciation and amortization, travel, and business development costs. 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unaudited Statement of Operations. Interest Income Interest income primarily consists of investment and interest income from marketable securities, long- term investments and our cash and cash equivalents. Net Loss Per Share Basic and diluted net loss per share attributable to common stockholders is presented in conformity with the two-class method required for participating securities. The Company considers all series of its redeemable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 Recently Adopted Accounting Pronounc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Company adopted ASU 2016-18 as of January 1, 2019, using a retrospective transition method to each period presented. In June 2018, the FASB issued ASU 2018-07, Compensation — Stock Compensation (Topic 718): Improvements to Nonemployee Share-Based Payment Accounting,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0.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material right-of-use asset and lease liability i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19,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January 2021, the FASB issued ASU 2021-01, Reference Rate Reform (Topic 848) : Scope. ASU 2021-01 clarifies that certain optional expedients and exceptions in ASC 848, for contract modifications and hedge accounting apply to derivatives that are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its consolidated financial statements.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 In July 2021, the FASB issued ASU 2021 - 05 -Leases (Topic 842): Lessors-Certain Leases with Variable Lease Payments , which amends the lease classification requirements for lessors.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pronouncement is effective for fiscal years, and for interim periods within those fiscal years, beginning after December 15, 2021, with early adoption permitted. The Company is currently evaluating the impact of adopting ASU 2021 - 05 on its consolidated financial statement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t>
        </is>
      </c>
    </row>
    <row r="4">
      <c r="A4" s="4" t="inlineStr">
        <is>
          <t>BALANCE SHEET COMPONENTS</t>
        </is>
      </c>
      <c r="B4" s="4" t="inlineStr">
        <is>
          <t>3. BALANCE SHEET COMPONENTS Marketable Securities Marketable securities as of September 30, 2021 (unaudited), December 31, 2020 and 2019, consist of the following (in thousands): ​ ​ ​ ​ ​ ​ ​ ​ ​ ​ ​ Cost or Unrealized Fair As of September 30, 2021 (unaudited) Amortized Cost Gains Value U.S government securities $ 5,005 $ 0 $ 5,005 ​ $ 5,005 $ 0 $ 5,005 ​ ​ ​ ​ ​ ​ ​ ​ ​ ​ ​ ​ Cost or Unrealized Fair As of December 31, 2020 Amortized Cost Gains Value U.S government securities $ 53,508 $ 45 $ 53,553 ​ $ 53,508 $ 45 $ 53,553 ​ ​ ​ ​ ​ ​ ​ ​ ​ ​ ​ ​ Cost or Unrealized Fair As of December 31, 2019 Amortized Cost Gains Value U.S government securities $ 68,266 $ 56 $ 68,322 ​ $ 68,266 $ 56 $ 68,322 ​ Long-term Investments The Company did not have long-term investments as of September 30, 2021 (unaudited) and December 31, 2020. Long-term investments as of December 31, 2019, consist of the following (in thousands): ​ ​ ​ ​ ​ ​ ​ ​ ​ ​ ​ Cost or Unrealized Fair As of December 31, 2019 Amortized Cost Gains Value U.S government securities $ 7,298 $ 13 $ 7,311 ​ $ 7,298 $ 13 $ 7,311 ​ Prepaid Expenses and Other Current Assets Prepaid expenses and other current assets consisted of the following as of September 30, 2021 (unaudited), December 31, 2020 and 2019, respectively (in thousands): ​ ​ ​ ​ ​ ​ ​ ​ ​ ​ ​ As of September 30, As of December 31, ​ ​ 2021 ​ 2020 2019 ​ ​ (unaudited) ​ ​ ​ ​ ​ Prepaid Insurance ​ $ 211 ​ $ 138 ​ $ 186 Accrued interest and dividends ​ ​ 26 ​ ​ 201 ​ ​ 328 Prepaid Software ​ ​ 876 ​ ​ 279 ​ ​ 33 Prepaid Hardware ​ ​ 53 ​ ​ — ​ ​ — Income tax receivable ​ ​ 494 ​ ​ 494 ​ ​ 497 Short-term deposits ​ ​ 423 ​ ​ 55 ​ ​ 783 Deferred transaction costs ​ ​ 4,102 ​ ​ — ​ ​ — Other prepaid expenses ​ ​ 512 ​ ​ 176 ​ ​ 135 Other current assets ​ ​ 36 ​ ​ 24 ​ ​ 23 Total prepaid expenses and other current assets $ 6,733 $ 1,367 $ 1,985 ​ Property, Equipment and Software Property, equipment and software consist of the following as of September 30, 2021 (unaudited), December 31, 2020 and 2019, respectively (in thousands): ​ ​ ​ ​ ​ ​ ​ ​ ​ ​ ​ ​ ​ As of ​ ​ As of September 30, ​ December 31, ​ ​ 2021 ​ 2020 2019 ​ ​ (unaudited) ​ ​ ​ ​ ​ Machinery and equipment ​ $ 340 ​ $ 207 ​ $ 108 Electronic equipment ​ ​ 331 ​ ​ 130 ​ ​ 75 Vehicles and vehicle hardware ​ ​ 5,295 ​ ​ 4,144 ​ ​ 3,684 Leasehold improvements ​ ​ 119 ​ ​ 119 ​ ​ 119 Developed software ​ ​ 4,955 ​ ​ 3,709 ​ ​ 2,066 Other ​ ​ 27 ​ ​ 0 ​ ​ 0 Property, equipment and software, gross ​ ​ 11,067 ​ ​ 8,309 ​ ​ 6,052 Less: accumulated depreciation and amortization ​ ​ (2,238) ​ ​ (1,783) ​ ​ (960) Total property, equipment and software, net $ 8,529 $ 6,526 $ 5,092 ​ Depreciation and amortization expense for the nine months ended September 30, 2021 (unaudited), and the years ended December 31, 2020 and 2019, was $0.7 million, $0.8 million, and $0.6 million, respectively. Other Assets Other assets consist of the following as of September 30, 2021 (unaudited), December 31, 2020 and 2019, respectively (in thousands): ​ ​ ​ ​ ​ ​ ​ ​ ​ ​ ​ September 30, December 31, ​ December 31, ​ ​ 2021 ​ 2020 2019 ​ ​ (unaudited) ​ ​ ​ ​ ​ Intangibles Assets ​ $ 3 ​ $ 3 ​ $ — Long-term deposits ​ ​ 3,304 ​ ​ 75 ​ ​ 75 Total Other Assets $ 3,307 $ 78 $ 75 ​ Accrued Expenses and Other Current Liabilities Accrued expenses and other current liabilities consisted of the following as of September 30, 2021 (unaudited), December 31, 2020 and 2019, respectively (in thousands): ​ ​ ​ ​ ​ ​ ​ ​ ​ ​ ​ ​ September 30, ​ December 31, ​ 2021 ​ 2020 2019 ​ ​ (unaudited) ​ ​ ​ ​ Accrued Credit Card Liability ​ ​ 276 ​ ​ 157 ​ ​ — Accrued payroll expenses ​ ​ 1,111 ​ ​ 259 ​ ​ — Accrued general expenses ​ 116 ​ 367 ​ 150 Accrued legal expenses ​ 2,700 ​ — ​ — Accrued software expenses ​ 1,505 ​ — ​ — Accrued consultant expenses ​ 593 ​ — ​ — Short-term deferred rent ​ (17) ​ 51 ​ 121 Early Exercise Liability ​ 81 ​ 11 ​ 118 Income Tax Payable ​ 47 ​ 47 ​ 47 Other ​ 2 ​ — ​ — Total accrued expenses and other current liabilities $ 6,414 $ 892 $ 436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4. STOCKHOLDERS’ EQUITY Shares Authorized and Outstanding As of September 30, 2021 (unaudited) and December 31, 2020, the Company had authorized a total of 238,480,441 shares for issuance with 150,000,000 shares designated as common stock, 1,124,856 shares designated as founders preferred stock and 87,355,585 shares designated as preferred stock. Preferred and Founders Preferred Stock As of September 30, 2021 (unaudited) and December 31, 2020, the Company has authorized 87,355,585 shares of preferred stock and 1,124,856 founders preferred stock, designated in series, with the rights and preferences of each designated series to be determined by the Board of Directors. The following table is a summary of the preferred stock and founders preferred stock as of September 30, 2021 (unaudited), December 31, 2020 and 2019 (in thousands, except for share data): ​ ​ ​ ​ ​ ​ ​ ​ ​ ​ ​ ​ ​ ​ ​ ​ ​ ​ ​ ​ ​ Per Share ​ ​ ​ ​ Shares Issued ​ ​ ​ ​ Issue Price ​ Liquidation ​ ​ Shares Authorized ​ and Outstanding ​ Cash Raised ​ per Share ​ Preference Founders Preferred Stock ​ 1,124,856 ​ 162,558 ​ $ — ​ $ 0.00 ​ $ 0.00 Series A-1 Preferred Stock 3,654,873 3,654,873 ​ ​ 375 ​ ​ 0.10 ​ ​ 0.10 Series A-2 Preferred Stock 5,372,703 5,372,703 ​ ​ 735 ​ ​ 0.14 ​ ​ 0.14 Series A-3 Preferred Stock 2,485,296 2,485,296 ​ ​ 425 ​ ​ 0.17 ​ ​ 0.17 Series A-4 Preferred Stock 590,688 590,688 ​ ​ 100 ​ ​ 0.17 ​ ​ 0.17 Series A-5 Preferred Stock 2,680,236 2,680,236 ​ ​ 550 ​ ​ 0.21 ​ ​ 0.21 Series A-6 Preferred Stock 3,647,817 3,647,817 ​ ​ 2,390 ​ ​ 0.66 ​ ​ 0.66 Series A-7 Preferred Stock 15,139,917 15,139,917 ​ ​ 12,399 ​ ​ 0.82 ​ ​ 0.82 Series B Preferred Stock 32,834,601 32,834,601 ​ ​ 30,000 ​ ​ 0.91 (1) ​ 0.93 Series C Preferred Stock 20,949,454 20,949,454 ​ ​ 70,001 ​ ​ 3.34 (1) ​ 3.50 Total 88,480,441 87,518,143 $ 116,975 ​ ​ ​ ​ ​ ​ (1) As part of our series B and C financing round, certain founders of the Company sold 0.7 and 1.0 million shares of founders preferred stock respectively, on a post-split basis, to an investor. Immediately after the sale, the founders preferred stock was converted into series B and C preferred stock. The original issuance price for the series B and C financing round was $0.93 and $3.50 respectively. The share price of $0.91 and $3.34 presented in the table above represents the average share price of shares issued and outstanding after the founder preferred stock was converted into series B and C shares. The Company incurred $0.1 million, $0.1 million, $0.1 million of issuance costs related to series A, series B, and series C respectively. The significant rights, privileges and preferences of preferred stock are as follows: Liquidation Preference In the event of any liquidation transaction, the holders of preferred stock shall be entitled to receive, prior and in preference to any distribution of any of the assets of the Corporation to the holders of founders preferred stock and common stock, an amount per share equal to the applicable original issue price as defined in the table above. Dividends Preferred stockholders are entitled to a dividend only when and if declared by the Company’s board of directors. The Company shall not declare, pay, or set aside any dividends on any other class or series of capital stock unless the outstanding preferred shares first receive, or simultaneously receive, a dividend on each outstanding preferred share. No dividends have been declared to date as of September 30, 2021. Voting The holders of preferred stock shall be entitled to the same voting rights as the holders of the common stock and to notice of any stockholder’s meeting in accordance with the Company’s bylaws and the holders of the preferred stock and common stock shall vote together as a single class on all matters. Each holder of preferred stock shall be entitled to the number of votes equal to the number of shares of common stock into which the preferred stock converts into. With respect to voting for the board of directors, the holders of preferred series A voting as one class are entitled to elect one board member, the holders of preferred series B voting as one class are entitled to elect one board member, and the holders of common stock and founders preferred stock voting together as a separate class are entitled to elect three board members. Conversion Each share of preferred stock is convertible, at the option of the holder, into the number of ordinary shares, which results from dividing the applicable original issue price per share for each series by the applicable conversion price per share for such series. The initial conversion price per share of all series of preferred stock shares is equal to the original issue price of each series, and therefore, the conversion ratio is 1:1. Each share of preferred stock shall be automatically converted into ordinary shares at the then — applicable conversion price in the event of a firm commitment underwritten public offering and listing by the Company of its ordinary shares with aggregate proceeds of no less than $80.0 million (prior to deduction of underwriting discounts and registration expenses). Redemption The Company’s preferred stock does not contain any mandatory redemption features, nor are they redeemable at the option of the holder. The Company’s preferred stock contain a redemption feature that is contingent upon the occurrence of a deemed liquidation event or a change in control, as defined in the Company’s Certificate of Incorporation. As a deemed liquidation event or change in control event is within the control of the Company, preferred stock is presented as a component of the Company’s permanent equity on the balance sheets. Transactions Related to Founders Preferred Stock Founders preferred stock is substantively the same as common stock, as they share identical rights and features. The founders preferred stock can be converted into common stock on a one-to-one basis at any time. The founders preferred stock is presented as a component of the Company’s permanent equity. In 2016, 1,788,375 shares of founders preferred stock were issued. The Company repurchased and retired 582,400 shares of founders preferred stock and subsequently enacted a reverse stock split of 6:1 which reduced the founder shares outstanding to 200,995. During fiscal year 2018, certain founders sold 76,010 shares of their founders preferred stock to an investor of series B preferred stock and such shares automatically converted into shares of series B preferred stock pursuant to the terms of the Company’s Certificate of Incorporation. Subsequently in 2018, the Company enacted a forward split of 1 During the fiscal year 2019, certain founders sold 962,298 shares to an investor of series C preferred stock and such shares automatically converted into shares of series C preferred stock pursuant to the terms of the Company’s Certificate of Incorporation. As of September 30, 2021, December 31, 2020 and December 31, 2019 there was 162,558 shares of founders preferred stock outstanding. Transactions Related to Preferred Stock All share and per share information has been retroactively adjusted to reflect any stock splits. In August 2019, the Company issued 20,949,454 shares of series C preferred stock at a purchase price of $3.50 per share and received $70.0 million in proceeds. In June 2018, the Company performed a forward split for all types of units (common stock, founders preferred stock, and preferred stock). All three types of units were split into 9 shares of the respective unit with a par value of $0.00001. The Company was then authorized to issue 206,815,077 shares, with 138,600,000 assigned for common stock, 1,808,946 assigned to founders preferred stock, and 6,406,131 for preferred stock. In May 2018, the Company issued 32,834,601 shares of series B preferred stock on a post-split basis, at a post-split purchase price per share of $0.93, for total proceeds of $30.0 million. In May 2017, the Company issued 33,571,530 shares of series A preferred stock on a post-split basis, for total proceeds of $17.0 million. The Company was authorized to issue series A preferred stock with various purchase prices for the respective series A issuances. Preferred series A-1 through A-6 were issued as part of the conversion of Simple Agreements for Future Equity (“SAFE”) agreements, while series A-7 was issued to non-SAFE investors. During 2016, the Company issued SAFEs to various investors and raised $4.6 million in cash. The SAFE instruments converted into series A-1 through A-6 upon the issuance of series A. Warrants As of September 30, 2021 (unaudited), the following warrants were issued and outstanding: ​ ​ ​ ​ ​ ​ ​ ​ ​ ​ ​ ​ ​ ​ ​ ​ ​ ​ Exercise ​ ​ ​ ​ ​ ​ ​ ​ Price per ​ ​ ​ Issue Date Underlying Security Reason for Grant Warrants Outstanding Share Expiration ​ March 12, 2021 Common Stock Services 285,714 $ 3.50 ​ March 12, 2026 ​ March 15, 2021 Common Stock Services 571,428 $ 3.50 ​ March 15, 2026 ​ ​ The Company determined the warrants to be classified as equity and estimated the fair value of warrants exercisable for common stock measured on the issuance date using the Black-Scholes option valuation model. Inputs to the Block-Scholes valuation model included the estimated fair value of the underlying common stock at the valuation measurement date, the remaining contractual term of the warrant, the risk-free interest rates, the expected dividends, and the expected volatility of the price of the underlying stock using guideline companies for reference. The fair value of the common stock warrants was determined using the Black-Scholes option valuation model using the following assumptions for values as of the issuance date: ​ ​ ​ ​ ​ Risk – free interest rate 0.84 – 0.85 % Expected term (in years) 5.00 ​ Expected dividend yield 0 % Expected volatility 38.02 – 38.14 % ​ The fair value of the warrants granted based on the above inputs is $6.3 million. The warrants vest over a period of three</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 EXPENSE</t>
        </is>
      </c>
      <c r="B1" s="2" t="inlineStr">
        <is>
          <t>9 Months Ended</t>
        </is>
      </c>
    </row>
    <row r="2">
      <c r="B2" s="2" t="inlineStr">
        <is>
          <t>Sep. 30, 2021</t>
        </is>
      </c>
    </row>
    <row r="3">
      <c r="A3" s="3" t="inlineStr">
        <is>
          <t>STOCK-BASED COMPENSATION EXPENSE</t>
        </is>
      </c>
    </row>
    <row r="4">
      <c r="A4" s="4" t="inlineStr">
        <is>
          <t>STOCK-BASED COMPENSATION EXPENSE</t>
        </is>
      </c>
      <c r="B4" s="4" t="inlineStr">
        <is>
          <t>5. STOCK-BASED COMPENSATION EXPENSE Stock Option Plan The Company adopted the 2016 Stock Plan in October 2016 (the “Plan”). The 2016 Plan authorized the grant of incentive stock options, non-statutory stock options, and restricted stock awards to employees, directors, and consultants. The 2016 Plan also initially reserved 993,542 shares of common stock (8,941,878 shares post-split in June 2018) for issuance and designated forfeited option shares to be returned to the option reserve. Options may be early exercised and are exercisable for a term of 10 years from the date of grant. As of September 30, 2021 (unaudited), December 31, 2020 and 2019, the Company’s board of directors had authorized 33,959,633 shares to be reserved for options grants under the 2016 Plan. The Company had 18,081,476, 7,314,116, 6,523,460 and 7,609,913 shares available for issuance as of September 30, 2021 (unaudited), September 30, 2020 (unaudited) and December 31, 2020 and December 31, 2019 respectively. Stock Option Valuation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 Expected Volatility — Expected Dividend Yield — Risk-Free Interest Rate — ​ ​ ​ ​ ​ ​ ​ ​ ​ ​ ​ ​ ​ Nine Months Ended September 30, ​ Years Ended December 31, ​ 2021 2020 2020 2019 ​ ​ (unaudited) ​ ​ ​ ​ ​ Risk-free interest rate 0.55 – 1.09 % 0.29 – 1.63 % 0.29 – 1.63 % 1.64 – 2.63 % Expected term (in years) 5.47 – 6.07 5.82 – 6.05 5.66 – 6.28 5.71 – 6.28 ​ Expected dividend yield. 0 % 0 % 0 % 0 % Expected volatility 36.88 – 51.52 % 31.29 – 36.38 % 31.29 – 36.85 % 31.00 – 31.50 % ​ The following table presents the impact of stock-based compensation expense on the Statements of Operations for the nine months ended periods ending September 30, 2021 and 2020 (unaudited), and the years ending December 31, 2020 and 2019 respectively (in thousands): ​ ​ ​ ​ ​ ​ ​ ​ ​ ​ ​ ​ ​ ​ ​ Nine Months Ended ​ Years Ended ​ September 30, December 31, ​ 2021 2020 2020 2019 ​ (unaudited) ​ ​ ​ ​ ​ ​ Research and development ​ $ 1,126 ​ $ 614 ​ $ 743 ​ $ 585 General, and administrative ​ 695 ​ 57 ​ 99 ​ 41 Total stock-based compensation expense ​ $ 1,821 ​ $ 671 ​ $ 842 ​ $ 626 ​ Total stock-based compensation that was capitalized into internally developed software asset was $0.2 million, $0.1 million, $0.1 million and $0.1 million during the nine months ended September 30, 2021 and 2020 (unaudited), and the years ended December 31, 2020 and 2019, respectively. The unrecognized compensation cost of stock options as of September 30, 2021 and 2020 (unaudited), December 31, 2020 and 2019 was $6.7 million, $2.2 million, $3.3 million and $2.2 million, which is expected to be recognized over the weighted average remaining service period of 2.4, 2.3, 2.5 and 2.4 years respectively. Option Activity Changes in stock options are as follows: ​ ​ ​ ​ ​ ​ ​ ​ ​ ​ ​ ​ ​ ​ ​ ​ ​ ​ ​ Weighted ​ ​ ​ ​ ​ Weighted Average ​ Aggregate ​ Number of Average Remaining Intrinsic ​ Options Exercise Price Contractual Value ​ Outstanding Per Share Term (years) (in thousands) Outstanding at December 31, 2018 8,268,978 ​ $ 0.15 9.04 ​ $ 4,118 Granted. 2,214,000 ​ 0.38 ​ ​ ​ ​ ​ Exercised 1,834,756 ​ 0.19 ​ ​ ​ 1,290 Cancelled 873,781 ​ 0.17 ​ Outstanding at December 31, 2019 7,774,441 ​ $ 0.20 8.29 ​ $ 9,469 Granted. 2,275,328 ​ 0.85 ​ Exercised 648,376 ​ 0.22 ​ ​ 1,226 Cancelled 880,670 ​ 0.29 ​ Outstanding at December 31, 2020 8,520,723 ​ $ 0.37 7.68 ​ $ 15,194 Granted. 1,056,750 ​ 2.34 ​ Exercised 556,535 ​ 0.43 ​ ​ 5,079 Cancelled 465,116 ​ 0.64 ​ Outstanding at September 30, 2021. 8,555,822 ​ $ 0.59 7.15 ​ $ 208,320 Vested and exercisable as of September 30, 2021. 5,614,819 ​ $ 0.27 6.32 ​ $ 138,515 ​ The weighted-average grant date fair value of stock options issued for the quarter ended September 30, 2020 (unaudited), and the years ended December 31, 2020 and 2019 were $1.27, $1.26 and $0.78, respectively, there were no stock options issued in the quarter ended September 30, 2021. There were 122,827 133,708 Restricted Stock Units During the period ended September 30, 2021, the Company granted RSUs to its employees. The RSUs are subject to performance and service-based vesting conditions satisfied over four years with one one A summary of the Company’s RSU activities and related information is as follows: ​ ​ ​ ​ ​ ​ ​ ​ RSUs Outstanding ​ ​ ​ Weighted Average ​ (unaudited) Grant date Fair ​ Number of RSUs Value Per Share ​ (in thousands) ​ ​ ​ Balance as of March 31, 2021 — ​ — RSUs granted 2,842 ​ $ 24.94 RSUs vested — ​ — RSUs forfeited — ​ — Balance as of September 30, 2021. 2,842 ​ $ 24.94 ​ As of September 30, 2021, there was $70.9 million unrecognized stock-based compensation expense related to outstanding RSUs granted to employees. Performance Awards In July 2021, our Board of Directors granted 15.0 million performance awards to our employees, which upon vesting will generally be paid in shares of our common stock. The Company noted that the PRSUs granted had the following market and performance conditions as set forth below: The PRSUs are split into six different tranches based on certain market capitalization targets using the volume-weighted average price (“VWAP”) calculated over a 90-calendar day period. The market capitalization targets for each tranche are as follows: ● Tranche 1 PSUs will vest once the market capitalization based on a 90 -calendar day VWAP exceeds $8.5 billion2 (~ $20.00 per share); ● Tranche 2 PSUs will vest once the market capitalization based on a 90 -calendar day VWAP exceeds $14.9 billion (~ $35.00 per share); ● Tranche 3 PSUs will vest once the market capitalization based on a 90 -calendar day VWAP exceeds $21.3 billion (~ $50.00 per share); ● Tranche 4 PSUs will vest once the market capitalization based on a 90 -calendar day VWAP exceeds $27.6 billion (~ $65.00 per share); ● Tranche 5 PSUs will vest once the market capitalization based on a 90 -calendar day VWAP exceeds $34.0 billion (~ $80.00 per share); and ● Tranche 6 PSUs will vest once the market capitalization based on a 90 -calendar day VWAP exceeds $42.5 billion (~ $100.00 per share). The market condition can only be met through market capitalization of Embark Technology derived by publicly traded prices of Embark Technology’s Class A Common Stock, therefore there is an implicit performance condition of Embark achieving a liquidity event and becoming a publicly traded company. The PRSUs cannot vest prior to the first anniversary of the consummation of a business combination with a special purpose acquisition company (i.e., an implied service condition of one year). Whether any performance awards vest, and the amount that does vest, is also tied to the completion of service periods that range from 6.29 years to 9.62 years at inception and the achievement of our common stock trading at certain pre-determined prices. The weighted-average fair value of the performance awards granted was $5.87, calculated using the weighted-average fair market value for each award, using a Monte Carlo simulation. There was no share-based compensation expense recorded as of September 30, 2021, related to these performance awards due to the liquidity event not occurring as of September 30, 2021. There was approximately $79.5 million of unrecognized compensation cost related to these non-vested performance awards expected to be expensed over the weighted-average period of 9.62 years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02:23:52Z</dcterms:created>
  <dcterms:modified xmlns:dcterms="http://purl.org/dc/terms/" xmlns:xsi="http://www.w3.org/2001/XMLSchema-instance" xsi:type="dcterms:W3CDTF">2021-12-09T02:23:52Z</dcterms:modified>
</cp:coreProperties>
</file>